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Discontinued Operations" sheetId="13" state="visible" r:id="rId13"/>
    <sheet xmlns:r="http://schemas.openxmlformats.org/officeDocument/2006/relationships" name="Settlement Assets and Obligatio"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 in Unconsolidated Af"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Restructuring and Other Charg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usiness Segment Information"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and Dispositions (" sheetId="35" state="visible" r:id="rId35"/>
    <sheet xmlns:r="http://schemas.openxmlformats.org/officeDocument/2006/relationships" name="Settlement Assets and Obligat_2"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Investment in Unconsolidated _2"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Redeemable Noncontrolling Int_2" sheetId="43" state="visible" r:id="rId43"/>
    <sheet xmlns:r="http://schemas.openxmlformats.org/officeDocument/2006/relationships" name="Accumulated Other Comprehensi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Restructuring and Other Charg_2" sheetId="47" state="visible" r:id="rId47"/>
    <sheet xmlns:r="http://schemas.openxmlformats.org/officeDocument/2006/relationships" name="Income Taxes (Tables)" sheetId="48" state="visible" r:id="rId48"/>
    <sheet xmlns:r="http://schemas.openxmlformats.org/officeDocument/2006/relationships" name="Business Segment Information (T"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Recent Accounting Pronounceme_2" sheetId="64" state="visible" r:id="rId64"/>
    <sheet xmlns:r="http://schemas.openxmlformats.org/officeDocument/2006/relationships" name="Revenue Recognition (Details)" sheetId="65" state="visible" r:id="rId65"/>
    <sheet xmlns:r="http://schemas.openxmlformats.org/officeDocument/2006/relationships" name="Revenue Recognition - Disaggreg" sheetId="66" state="visible" r:id="rId66"/>
    <sheet xmlns:r="http://schemas.openxmlformats.org/officeDocument/2006/relationships" name="Revenue Recognition - Contract " sheetId="67" state="visible" r:id="rId67"/>
    <sheet xmlns:r="http://schemas.openxmlformats.org/officeDocument/2006/relationships" name="Revenue Recognition - Remaining" sheetId="68" state="visible" r:id="rId68"/>
    <sheet xmlns:r="http://schemas.openxmlformats.org/officeDocument/2006/relationships" name="Acquisitions and Dispositions -" sheetId="69" state="visible" r:id="rId69"/>
    <sheet xmlns:r="http://schemas.openxmlformats.org/officeDocument/2006/relationships" name="Acquisitions and Dispositions_2" sheetId="70" state="visible" r:id="rId70"/>
    <sheet xmlns:r="http://schemas.openxmlformats.org/officeDocument/2006/relationships" name="Acquisitions and Dispositions_3" sheetId="71" state="visible" r:id="rId71"/>
    <sheet xmlns:r="http://schemas.openxmlformats.org/officeDocument/2006/relationships" name="Acquisitions and Dispositions_4" sheetId="72" state="visible" r:id="rId72"/>
    <sheet xmlns:r="http://schemas.openxmlformats.org/officeDocument/2006/relationships" name="Acquisitions and Dispositions_5" sheetId="73" state="visible" r:id="rId73"/>
    <sheet xmlns:r="http://schemas.openxmlformats.org/officeDocument/2006/relationships" name="Discontinued Operations (Detail" sheetId="74" state="visible" r:id="rId74"/>
    <sheet xmlns:r="http://schemas.openxmlformats.org/officeDocument/2006/relationships" name="Settlement Assets and Obligat_3" sheetId="75" state="visible" r:id="rId75"/>
    <sheet xmlns:r="http://schemas.openxmlformats.org/officeDocument/2006/relationships" name="Intangible Assets - Schedule of" sheetId="76" state="visible" r:id="rId76"/>
    <sheet xmlns:r="http://schemas.openxmlformats.org/officeDocument/2006/relationships" name="Intangible Assets Intangible As" sheetId="77" state="visible" r:id="rId77"/>
    <sheet xmlns:r="http://schemas.openxmlformats.org/officeDocument/2006/relationships" name="Intangible Assets - Schedule _2" sheetId="78" state="visible" r:id="rId78"/>
    <sheet xmlns:r="http://schemas.openxmlformats.org/officeDocument/2006/relationships" name="Goodwill (Details)" sheetId="79" state="visible" r:id="rId79"/>
    <sheet xmlns:r="http://schemas.openxmlformats.org/officeDocument/2006/relationships" name="Investment in Unconsolidated _3" sheetId="80" state="visible" r:id="rId80"/>
    <sheet xmlns:r="http://schemas.openxmlformats.org/officeDocument/2006/relationships" name="Investment in Unconsolidated _4" sheetId="81" state="visible" r:id="rId81"/>
    <sheet xmlns:r="http://schemas.openxmlformats.org/officeDocument/2006/relationships" name="Fair Value Measurements - Narra" sheetId="82" state="visible" r:id="rId82"/>
    <sheet xmlns:r="http://schemas.openxmlformats.org/officeDocument/2006/relationships" name="Fair Value Measurements - Asset" sheetId="83" state="visible" r:id="rId83"/>
    <sheet xmlns:r="http://schemas.openxmlformats.org/officeDocument/2006/relationships" name="Leases - Narrative (Details)" sheetId="84" state="visible" r:id="rId84"/>
    <sheet xmlns:r="http://schemas.openxmlformats.org/officeDocument/2006/relationships" name="Leases - Balance Sheet Classifi" sheetId="85" state="visible" r:id="rId85"/>
    <sheet xmlns:r="http://schemas.openxmlformats.org/officeDocument/2006/relationships" name="Leases - Lease Cost (Details)" sheetId="86" state="visible" r:id="rId86"/>
    <sheet xmlns:r="http://schemas.openxmlformats.org/officeDocument/2006/relationships" name="Leases - Supplemental Cash Flow" sheetId="87" state="visible" r:id="rId87"/>
    <sheet xmlns:r="http://schemas.openxmlformats.org/officeDocument/2006/relationships" name="Leases - Lease Term and Discoun" sheetId="88" state="visible" r:id="rId88"/>
    <sheet xmlns:r="http://schemas.openxmlformats.org/officeDocument/2006/relationships" name="Leases - Lease Maturity (Detail" sheetId="89" state="visible" r:id="rId89"/>
    <sheet xmlns:r="http://schemas.openxmlformats.org/officeDocument/2006/relationships" name="Leases - Components of Lease In" sheetId="90" state="visible" r:id="rId90"/>
    <sheet xmlns:r="http://schemas.openxmlformats.org/officeDocument/2006/relationships" name="Leases - Components of Net Inve" sheetId="91" state="visible" r:id="rId91"/>
    <sheet xmlns:r="http://schemas.openxmlformats.org/officeDocument/2006/relationships" name="Leases - Lessor, Maturities of " sheetId="92" state="visible" r:id="rId92"/>
    <sheet xmlns:r="http://schemas.openxmlformats.org/officeDocument/2006/relationships" name="Debt - Schedule of Debt (Detail" sheetId="93" state="visible" r:id="rId93"/>
    <sheet xmlns:r="http://schemas.openxmlformats.org/officeDocument/2006/relationships" name="Debt - Annual Maturities of Tot" sheetId="94" state="visible" r:id="rId94"/>
    <sheet xmlns:r="http://schemas.openxmlformats.org/officeDocument/2006/relationships" name="Debt - Additional Information (" sheetId="95" state="visible" r:id="rId95"/>
    <sheet xmlns:r="http://schemas.openxmlformats.org/officeDocument/2006/relationships" name="Redeemable Noncontrolling Int_3" sheetId="96" state="visible" r:id="rId96"/>
    <sheet xmlns:r="http://schemas.openxmlformats.org/officeDocument/2006/relationships" name="Redeemable Noncontrolling Int_4"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Employee Benefit Plans - Narrat" sheetId="100" state="visible" r:id="rId100"/>
    <sheet xmlns:r="http://schemas.openxmlformats.org/officeDocument/2006/relationships" name="Employee Benefit Plans - Funded" sheetId="101" state="visible" r:id="rId101"/>
    <sheet xmlns:r="http://schemas.openxmlformats.org/officeDocument/2006/relationships" name="Employee Benefit Plans - Weight" sheetId="102" state="visible" r:id="rId102"/>
    <sheet xmlns:r="http://schemas.openxmlformats.org/officeDocument/2006/relationships" name="Employee Benefit Plans - Expect" sheetId="103" state="visible" r:id="rId103"/>
    <sheet xmlns:r="http://schemas.openxmlformats.org/officeDocument/2006/relationships" name="Employee Benefit Plans - Alloca" sheetId="104" state="visible" r:id="rId104"/>
    <sheet xmlns:r="http://schemas.openxmlformats.org/officeDocument/2006/relationships" name="Employee Benefit Plans - Compon" sheetId="105" state="visible" r:id="rId105"/>
    <sheet xmlns:r="http://schemas.openxmlformats.org/officeDocument/2006/relationships" name="Share-Based Compensation - Addi" sheetId="106" state="visible" r:id="rId106"/>
    <sheet xmlns:r="http://schemas.openxmlformats.org/officeDocument/2006/relationships" name="Share-Based Compensation - Sche"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c_2" sheetId="110" state="visible" r:id="rId110"/>
    <sheet xmlns:r="http://schemas.openxmlformats.org/officeDocument/2006/relationships" name="Restructuring and Other Charg_3" sheetId="111" state="visible" r:id="rId111"/>
    <sheet xmlns:r="http://schemas.openxmlformats.org/officeDocument/2006/relationships" name="Restructuring and Other Charg_4" sheetId="112" state="visible" r:id="rId112"/>
    <sheet xmlns:r="http://schemas.openxmlformats.org/officeDocument/2006/relationships" name="Income Taxes - Pretax Income an" sheetId="113" state="visible" r:id="rId113"/>
    <sheet xmlns:r="http://schemas.openxmlformats.org/officeDocument/2006/relationships" name="Income Taxes - Reconciliation o" sheetId="114" state="visible" r:id="rId114"/>
    <sheet xmlns:r="http://schemas.openxmlformats.org/officeDocument/2006/relationships" name="Income Taxes - Significant Comp" sheetId="115" state="visible" r:id="rId115"/>
    <sheet xmlns:r="http://schemas.openxmlformats.org/officeDocument/2006/relationships" name="Income Taxes - Additional Infor" sheetId="116" state="visible" r:id="rId116"/>
    <sheet xmlns:r="http://schemas.openxmlformats.org/officeDocument/2006/relationships" name="Income Taxes - Deferred Tax Ass" sheetId="117" state="visible" r:id="rId117"/>
    <sheet xmlns:r="http://schemas.openxmlformats.org/officeDocument/2006/relationships" name="Income Taxes - Operating Loss C" sheetId="118" state="visible" r:id="rId118"/>
    <sheet xmlns:r="http://schemas.openxmlformats.org/officeDocument/2006/relationships" name="Income Taxes - Unrecognized Tax"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Business Segment Information - " sheetId="122" state="visible" r:id="rId122"/>
    <sheet xmlns:r="http://schemas.openxmlformats.org/officeDocument/2006/relationships" name="Business Segment Information _2" sheetId="123" state="visible" r:id="rId123"/>
    <sheet xmlns:r="http://schemas.openxmlformats.org/officeDocument/2006/relationships" name="Quarterly Financial Data (una_3" sheetId="124" state="visible" r:id="rId124"/>
    <sheet xmlns:r="http://schemas.openxmlformats.org/officeDocument/2006/relationships" name="Schedule II - Valuation and Q_2" sheetId="125" state="visible" r:id="rId125"/>
  </sheets>
  <definedNames/>
  <calcPr calcId="124519" fullCalcOnLoad="1"/>
</workbook>
</file>

<file path=xl/sharedStrings.xml><?xml version="1.0" encoding="utf-8"?>
<sst xmlns="http://schemas.openxmlformats.org/spreadsheetml/2006/main" uniqueCount="1316">
  <si>
    <t>Cover Page - USD ($)</t>
  </si>
  <si>
    <t>12 Months Ended</t>
  </si>
  <si>
    <t>Dec. 31, 2019</t>
  </si>
  <si>
    <t>Feb. 2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38962</t>
  </si>
  <si>
    <t>Entity Registrant Name</t>
  </si>
  <si>
    <t>Fiserv, Inc.</t>
  </si>
  <si>
    <t>Entity Incorporation, State or Country Code</t>
  </si>
  <si>
    <t>WI</t>
  </si>
  <si>
    <t>Entity Tax Identification Number</t>
  </si>
  <si>
    <t>39-1506125</t>
  </si>
  <si>
    <t>Entity Address, Address Line One</t>
  </si>
  <si>
    <t>255 Fiserv Drive</t>
  </si>
  <si>
    <t>Entity Address, City or Town</t>
  </si>
  <si>
    <t>Brookfield,</t>
  </si>
  <si>
    <t>Entity Address, State or Province</t>
  </si>
  <si>
    <t>Entity Address, Postal Zip Code</t>
  </si>
  <si>
    <t>53045</t>
  </si>
  <si>
    <t>City Area Code</t>
  </si>
  <si>
    <t>262</t>
  </si>
  <si>
    <t>Local Phone Number</t>
  </si>
  <si>
    <t>879-5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report incorporates information by reference to the registrant’s proxy statement for its 2020 annual meeting of shareholders, which proxy statement will be filed with the Securities and Exchange Commission no later than 120 days after the close of the fiscal year ended December 31, 2019 .</t>
  </si>
  <si>
    <t>Entity Central Index Key</t>
  </si>
  <si>
    <t>0000798354</t>
  </si>
  <si>
    <t>Current Fiscal Year End Date</t>
  </si>
  <si>
    <t>--12-31</t>
  </si>
  <si>
    <t>Document Fiscal Year Focus</t>
  </si>
  <si>
    <t>2019</t>
  </si>
  <si>
    <t>Document Fiscal Period Focus</t>
  </si>
  <si>
    <t>FY</t>
  </si>
  <si>
    <t>Amendment Flag</t>
  </si>
  <si>
    <t>Common Stock, par value $0.01 per share</t>
  </si>
  <si>
    <t>Title of 12(b) Security</t>
  </si>
  <si>
    <t>Trading Symbol</t>
  </si>
  <si>
    <t>FISV</t>
  </si>
  <si>
    <t>Security Exchange Name</t>
  </si>
  <si>
    <t>NASDAQ</t>
  </si>
  <si>
    <t>0.375% Senior Notes due 2023</t>
  </si>
  <si>
    <t>FISV23</t>
  </si>
  <si>
    <t>1.125% Senior Notes due 2027</t>
  </si>
  <si>
    <t>FISV27</t>
  </si>
  <si>
    <t>1.625% Senior Notes due 2030</t>
  </si>
  <si>
    <t>FISV30</t>
  </si>
  <si>
    <t>2.250% Senior Notes due 2025</t>
  </si>
  <si>
    <t>FISV25</t>
  </si>
  <si>
    <t>3.000% Senior Notes due 2031</t>
  </si>
  <si>
    <t>FISV31</t>
  </si>
  <si>
    <t>Consolidated Statements of Income - USD ($) shares in Millions, $ in Millions</t>
  </si>
  <si>
    <t>Dec. 31, 2018</t>
  </si>
  <si>
    <t>Dec. 31, 2017</t>
  </si>
  <si>
    <t>Revenue:</t>
  </si>
  <si>
    <t>Revenue</t>
  </si>
  <si>
    <t>Expenses:</t>
  </si>
  <si>
    <t>Selling, general and administrative</t>
  </si>
  <si>
    <t>Gain on sale of businesses</t>
  </si>
  <si>
    <t>Total expenses</t>
  </si>
  <si>
    <t>Operating income</t>
  </si>
  <si>
    <t>Interest expense, net</t>
  </si>
  <si>
    <t>Debt financing activities</t>
  </si>
  <si>
    <t>Other (expense) income</t>
  </si>
  <si>
    <t>Income from continuing operations before income taxes and income from investments in unconsolidated affiliates</t>
  </si>
  <si>
    <t>Income tax provision</t>
  </si>
  <si>
    <t>Income from investments in unconsolidated affiliates</t>
  </si>
  <si>
    <t>Income from continuing operations</t>
  </si>
  <si>
    <t>Income from discontinued operations, net of income taxes</t>
  </si>
  <si>
    <t>Net income</t>
  </si>
  <si>
    <t>Less: Net income attributable to noncontrolling interests and redeemable noncontrolling interests</t>
  </si>
  <si>
    <t>Net income attributable to Fiserv, Inc.</t>
  </si>
  <si>
    <t>Net income attributable to Fiserv, Inc. per share - basic:</t>
  </si>
  <si>
    <t>Continuing operations (in dollars per share)</t>
  </si>
  <si>
    <t>Discontinued operations (in dollars per share)</t>
  </si>
  <si>
    <t>Total (in dollars per share)</t>
  </si>
  <si>
    <t>Net income attributable to Fiserv, Inc. per share - diluted:</t>
  </si>
  <si>
    <t>Shares used in computing net income attributable to Fiserv, Inc. per share:</t>
  </si>
  <si>
    <t>Basic (in shares)</t>
  </si>
  <si>
    <t>Diluted (in shares)</t>
  </si>
  <si>
    <t>Equity investments | Related Party Fees</t>
  </si>
  <si>
    <t>Processing, administrative service, and other fees</t>
  </si>
  <si>
    <t>Processing and services</t>
  </si>
  <si>
    <t>[1]</t>
  </si>
  <si>
    <t>Cost of goods and services sold</t>
  </si>
  <si>
    <t>Product</t>
  </si>
  <si>
    <t>Includes processing and other fees charged to related party investments accounted for under the equity method of $112 million , $28 million and $0 million for the years ended December 31, 2019, 2018 and 2017, respectively (see Notes 9 and 20).</t>
  </si>
  <si>
    <t>Consolidated Statements of Comprehensive Income - USD ($) $ in Millions</t>
  </si>
  <si>
    <t>Other comprehensive (loss) income:</t>
  </si>
  <si>
    <t>Fair market value adjustment on cash flow hedges, net of income tax (benefit) provision of ($46 million), ($2 million) and $2 million</t>
  </si>
  <si>
    <t>Unrealized loss on defined benefit pension plans, net of income tax benefit of $1 million</t>
  </si>
  <si>
    <t>Foreign currency translation</t>
  </si>
  <si>
    <t>Total other comprehensive (loss) income</t>
  </si>
  <si>
    <t>Comprehensive income</t>
  </si>
  <si>
    <t>Less: Other comprehensive loss attributable to noncontrolling interests</t>
  </si>
  <si>
    <t>Comprehensive income attributable to Fiserv, Inc.</t>
  </si>
  <si>
    <t>Cost of Services</t>
  </si>
  <si>
    <t>Reclassification adjustment for net realized (gains) losses on cash flow hedges</t>
  </si>
  <si>
    <t>Interest Expense</t>
  </si>
  <si>
    <t>Consolidated Statements of Comprehensive Income (Parenthetical) - USD ($) $ in Millions</t>
  </si>
  <si>
    <t>Income tax provision (benefit) on fair market value adjustment on cash flow hedges</t>
  </si>
  <si>
    <t>Income tax benefit on unrealized gain/(loss) on defined benefit plans</t>
  </si>
  <si>
    <t>Income tax provision (benefit) on reclassification adjustment for net realized gain on cash flow hedges</t>
  </si>
  <si>
    <t>Consolidated Balance Sheets - USD ($) $ in Millions</t>
  </si>
  <si>
    <t>Assets</t>
  </si>
  <si>
    <t>Cash and cash equivalents</t>
  </si>
  <si>
    <t>Trade accounts receivable, less allowance for doubtful accounts</t>
  </si>
  <si>
    <t>Prepaid expenses and other current assets</t>
  </si>
  <si>
    <t>Settlement assets</t>
  </si>
  <si>
    <t>Total current assets</t>
  </si>
  <si>
    <t>Property and equipment, net</t>
  </si>
  <si>
    <t>Intangible assets, net</t>
  </si>
  <si>
    <t>Goodwill</t>
  </si>
  <si>
    <t>Contract costs, net</t>
  </si>
  <si>
    <t>Investments in unconsolidated affiliates</t>
  </si>
  <si>
    <t>Other long-term assets</t>
  </si>
  <si>
    <t>Total assets</t>
  </si>
  <si>
    <t>Liabilities and Equity</t>
  </si>
  <si>
    <t>Accounts payable and accrued expenses</t>
  </si>
  <si>
    <t>Short-term and current maturities of long-term debt</t>
  </si>
  <si>
    <t>Contract liabilities</t>
  </si>
  <si>
    <t>Settlement obligations</t>
  </si>
  <si>
    <t>Total current liabilities</t>
  </si>
  <si>
    <t>Long-term debt</t>
  </si>
  <si>
    <t>Deferred income taxes</t>
  </si>
  <si>
    <t>Long-term contract liabilities</t>
  </si>
  <si>
    <t>Other long-term liabilities</t>
  </si>
  <si>
    <t>Total liabilities</t>
  </si>
  <si>
    <t>Commitments and Contingencies (see Note 19)</t>
  </si>
  <si>
    <t xml:space="preserve"> </t>
  </si>
  <si>
    <t>Redeemable Noncontrolling Interests</t>
  </si>
  <si>
    <t>Fiserv, Inc. Shareholders’ Equity:</t>
  </si>
  <si>
    <t>Preferred stock, no par value: 25.0 million shares authorized; none issued</t>
  </si>
  <si>
    <t>Common stock, $0.01 par value: 1,800.0 million shares authorized; 791.4 million shares issued</t>
  </si>
  <si>
    <t>Additional paid-in capital</t>
  </si>
  <si>
    <t>Accumulated other comprehensive loss</t>
  </si>
  <si>
    <t>Retained earnings</t>
  </si>
  <si>
    <t>Treasury stock, at cost, 111.5 million and 398.9 million shares</t>
  </si>
  <si>
    <t>Total Fiserv, Inc. shareholders’ equity</t>
  </si>
  <si>
    <t>Noncontrolling interests</t>
  </si>
  <si>
    <t>Total equity</t>
  </si>
  <si>
    <t>Total liabilities and equity</t>
  </si>
  <si>
    <t>Customer relationships, net</t>
  </si>
  <si>
    <t>Other intangible assets, net</t>
  </si>
  <si>
    <t>Consolidated Balance Sheets (Parenthetical) - $ / shares</t>
  </si>
  <si>
    <t>Statement of Financial Position [Abstract]</t>
  </si>
  <si>
    <t>Preferred stock, no par value (in dollars per share)</t>
  </si>
  <si>
    <t>Preferred stock, shares authorized (in shares)</t>
  </si>
  <si>
    <t>Preferred stock, issued (in shares)</t>
  </si>
  <si>
    <t>Common stock, par value (in dollars per share)</t>
  </si>
  <si>
    <t>Common stock, shares authorized (in shares)</t>
  </si>
  <si>
    <t>Common stock, shares issued (in shares)</t>
  </si>
  <si>
    <t>Treasury stock, shares (in shares)</t>
  </si>
  <si>
    <t>Consolidated Statements of Equity - USD ($) shares in Millions, $ in Millions</t>
  </si>
  <si>
    <t>Total</t>
  </si>
  <si>
    <t>Common Stock</t>
  </si>
  <si>
    <t>Additional Paid-In Capital</t>
  </si>
  <si>
    <t>Accumulated Other Comprehensive Loss</t>
  </si>
  <si>
    <t>Retained Earnings</t>
  </si>
  <si>
    <t>Treasury Stock</t>
  </si>
  <si>
    <t>Noncontrolling Interests</t>
  </si>
  <si>
    <t>New Accounting Pronouncement, Early Adoption, EffectAccumulated Other Comprehensive Loss</t>
  </si>
  <si>
    <t>Balance at beginning of period (in shares) at Dec. 31, 2016</t>
  </si>
  <si>
    <t>Balance at beginning of period at Dec. 31, 2016</t>
  </si>
  <si>
    <t>Increase (Decrease) in Stockholders' Equity [Roll Forward]</t>
  </si>
  <si>
    <t>Other comprehensive income (loss)</t>
  </si>
  <si>
    <t>Share-based compensation</t>
  </si>
  <si>
    <t>Shares issued under stock plans including income tax benefits (in shares)</t>
  </si>
  <si>
    <t>Shares issued under stock plans</t>
  </si>
  <si>
    <t>Purchases of treasury stock (in shares)</t>
  </si>
  <si>
    <t>Purchases of treasury stock</t>
  </si>
  <si>
    <t>Balance at end of period (in shares) at Dec. 31, 2017</t>
  </si>
  <si>
    <t>Balance at end of period at Dec. 31, 2017</t>
  </si>
  <si>
    <t>Balance at end of period (in shares) at Dec. 31, 2018</t>
  </si>
  <si>
    <t>Balance at end of period at Dec. 31, 2018</t>
  </si>
  <si>
    <t>Cumulative effect of new accounting principle | Accounting Standards Update 2017-12</t>
  </si>
  <si>
    <t>Cumulative effect of new accounting principle | Accounting Standards Update 2018-02</t>
  </si>
  <si>
    <t>Shares issued to acquire First Data (in shares)</t>
  </si>
  <si>
    <t>Shares issued to acquire First Data</t>
  </si>
  <si>
    <t>Distributions paid to noncontrolling interests</t>
  </si>
  <si>
    <t>[2]</t>
  </si>
  <si>
    <t>Balance at end of period (in shares) at Dec. 31, 2019</t>
  </si>
  <si>
    <t>Balance at end of period at Dec. 31, 2019</t>
  </si>
  <si>
    <t>Net income attributable to redeemable noncontrolling interests</t>
  </si>
  <si>
    <t>Distributions paid to redeemable noncontrolling interests</t>
  </si>
  <si>
    <t>The total net income presented in the consolidated statement of equity for the year ended December 31, 2019 is different than the amount presented in the consolidated statement of income due to the net income attributable to redeemable noncontrolling interests of $17 million not included in equity.</t>
  </si>
  <si>
    <t>The total distributions presented in the consolidated statement of equity for the year ended December 31, 2019 excludes $7 million in distributions paid to redeemable noncontrolling interests not included in equity.</t>
  </si>
  <si>
    <t>Consolidated Statements of Cash Flows - USD ($) $ in Millions</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Amortization of financing costs, debt discounts and other</t>
  </si>
  <si>
    <t>Net foreign currency gain on financing activities</t>
  </si>
  <si>
    <t>Distributions from unconsolidated affiliates</t>
  </si>
  <si>
    <t>Settlement of interest rate hedge contracts</t>
  </si>
  <si>
    <t>Non-cash impairment charges</t>
  </si>
  <si>
    <t>Other operating activities</t>
  </si>
  <si>
    <t>Changes in assets and liabilities, net of effects from acquisitions and dispositions:</t>
  </si>
  <si>
    <t>Trade accounts receivable</t>
  </si>
  <si>
    <t>Prepaid expenses and other assets</t>
  </si>
  <si>
    <t>Contract costs</t>
  </si>
  <si>
    <t>Accounts payable and other liabilities</t>
  </si>
  <si>
    <t>Net cash provided by operating activities from continuing operations</t>
  </si>
  <si>
    <t>Cash flows from investing activities:</t>
  </si>
  <si>
    <t>Capital expenditures, including capitalization of software costs</t>
  </si>
  <si>
    <t>Proceeds from sale of businesses</t>
  </si>
  <si>
    <t>Payments for acquisitions of businesses, net of cash acquired</t>
  </si>
  <si>
    <t>Purchases of investments</t>
  </si>
  <si>
    <t>Other investing activities</t>
  </si>
  <si>
    <t>Net cash used in investing activities from continuing operations</t>
  </si>
  <si>
    <t>Cash flows from financing activities:</t>
  </si>
  <si>
    <t>Debt proceeds</t>
  </si>
  <si>
    <t>Debt repayments</t>
  </si>
  <si>
    <t>Payments of debt financing, redemption and other costs</t>
  </si>
  <si>
    <t>Proceeds from issuance of treasury stock</t>
  </si>
  <si>
    <t>Purchases of treasury stock, including employee shares withheld for tax obligations</t>
  </si>
  <si>
    <t>Distributions paid to noncontrolling interests and redeemable noncontrolling interests</t>
  </si>
  <si>
    <t>Other financing activities</t>
  </si>
  <si>
    <t>Net cash provided by (used in) financing activities from continuing operations</t>
  </si>
  <si>
    <t>Effect of exchange rate changes on cash, cash equivalents and restricted cash</t>
  </si>
  <si>
    <t>Net change in cash, cash equivalents and restricted cash from continuing operations</t>
  </si>
  <si>
    <t>Net cash flows from discontinued operations</t>
  </si>
  <si>
    <t>Cash, cash equivalents and restricted cash, beginning balance</t>
  </si>
  <si>
    <t>Cash, cash equivalents and restricted cash, ending balance</t>
  </si>
  <si>
    <t>Discontinued operations cash flow information:</t>
  </si>
  <si>
    <t>Net cash (used in) provided by operating activities</t>
  </si>
  <si>
    <t>Net cash provided by investing activities</t>
  </si>
  <si>
    <t>Summary of Significant Accounting Policies</t>
  </si>
  <si>
    <t>Accounting Policies [Abstract]</t>
  </si>
  <si>
    <t>Summary of Significant Accounting Policies Description of the Business Fiserv, Inc. and its subsidiaries (collectively, the “Company”) provide financial services technology to clients worldwide. The Company provides account processing systems; electronic payments processing products and services; internet and mobile banking systems; merchant transaction processing and acquiring; prepaid and payroll services; and check verification. The Company serves clients around the globe, including banks, credit unions, other financial institutions and merchants. On July 29, 2019, the Company completed the acquisition of First Data Corporation (“First Data”) by acquiring 100% of the First Data stock that was issued and outstanding as of the date of acquisition for a total purchase price of $46.5 billion (see Note 4). First Data provides a wide-range of solutions to merchants, including retail point-of-sale merchant transaction processing and acquiring, e-commerce services, mobile payment services and the cloud-based Clover ® point-of-sale operating system, as well as technology solutions for bank and non-bank issuers. The consolidated financial statements as of and during the year ended December 31, 2019 include the financial results of First Data from the date of acquisition. The Company’s operations are comprised of the First Data segment, the Payments and Industry Products (“Payments”) segment and the Financial Institution Services (“Financial”) segment. Additional information regarding the Company’s business segments is included in Note 21. Principles of Consolidation The consolidated financial statements include the accounts of Fiserv, Inc. and its subsidiaries in which the Company holds a controlling financial interest. Control is normally established when ownership and voting interests in an entity are greater than 50% . Investments in which the Company has significant influence but not control are accounted for using the equity method of accounting. Significant influence over an affiliate’s operations generally coincides with an ownership interest in an entity of between 20% and 50% . All intercompany transactions and balances have been eliminated in consolidation. In connection with the acquisition of First Data, the Company acquired majority controlling interests in certain entities, mostly related to consolidated merchant alliances (see Note 20). Noncontrolling interests represent the minority shareholders’ share of the net income or loss and equity in consolidated subsidiaries. The Company’s noncontrolling interests presented in the consolidated statement of income include net income attributable to noncontrolling interests and redeemable noncontrolling interests. Noncontrolling interests are presented as a component of equity in the consolidated balance sheet and reflect the minority shareholders’ share of acquired fair value in the consolidated subsidiaries, along with their proportionate share of the earnings or losses of the subsidiaries, net of dividends or distribution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3). Stock Split On February 21, 2018, the Company’s board of directors declared a two -for-one stock split of the Company’s common stock and a proportionate increase in the number of its authorized shares of common stock. The additional shares were distributed on March 19, 2018 to shareholders of record at the close of business on March 5, 2018. The Company’s common stock began trading at the split-adjusted price on March 20, 2018. All share and per share amounts are retroactively presented on a split adjusted basis. The impact on the consolidated balance sheet of the stock split was an increase of $4 million to common stock and an offsetting reduction in additional paid-in capital.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venue Recognition Effective January 1, 2018, the Company adopted Accounting Standards Update (“ASU”) No. 2014-09, Revenue from Contracts with Customers , and its related amendments using the modified retrospective transition approach applied to all contracts. Prior period amounts have not been restated; however, certain prior period amounts have been reclassified to conform to current period presentation. Additional information about the Company’s revenue recognition policies and the related impact of the adoption is included in Note 3 to the consolidated financial statements. 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and totaled $40 million and $0 million at December 31, 2019 and 2018 , respectively. 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39 million and $18 million at December 31, 2019 and 2018 , respectively. Leases Effective January 1, 2019, the Company adopted ASU No. 2016-02, Leases (Topic 842) (“ASU 2016-02”), and its related amendments using the optional transition method applied to all leases. Prior period amounts have not been restated. Additional information about the Company’s lease policies and the related impact of the adoption is included in Notes 2 and 11 to the consolidated financial statements. In connection with the acquisition of First Data, the Company acquired certain leasing receivables associated with the point-of-sale (“POS”) terminal leasing businesses of First Data. Leasing receivables are included in prepaid expenses and other current assets and other long-term assets in the consolidated balance sheet. Interest income on the Company’s leasing receivables is recognized using the effective interest method, and is included within product revenue in the consolidated statement of income. Initial direct costs are expensed as incurred if the fair value of the underlying asset is different from its carrying amount at the commencement date of the lease. Prepaid Expenses Prepaid expenses represent advance payments for goods and services to be consumed in the future, such as maintenance, postage and insurance and totaled $348 million and $158 million at December 31, 2019 and 2018 , respectively. Settlement Assets and Obligations Settlement assets and obligations result from timing differences between collection and fulfillment of payment transactions primarily associated with the Company’s merchant acquiring services. Settlement assets represent cash received or amounts receivable from agents, payment networks, bank partners or directly from consumers. Settlement obligations represent amounts payable to merchants and payees. Certain merchant settlement assets that relate to settlement obligations are held by partner banks to which the Company does not have legal ownership but has the right to use the assets to satisfy the related settlement obligations. The Company records corresponding settlement obligations for amounts payable to merchants and for payment instruments not yet presented for settlement. See Note 6 for additional information. Reserve for Merchant Credit Losses With respect to the merchant acquiring business obtained through the acquisition of First Data,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on the Company’s consolidated balance sheet. The Company also utilizes a number of systems and procedures to manage merchant risk. Despite these efforts, the Company experiences some level of losses due to merchant defaults. The aggregate merchant credit losses incurred by the Company was $40 million for the year ended December 31, 2019 , and is included within cost of processing and services in the consolidated statement of income. The amount of collateral held by the Company was $510 million at December 31, 2019 . The Company maintains a reserve for merchant credit losses that are expected to exceed the amount of collateral held, which is recorded based primarily on historical experience of credit losses and other relevant factors such as economic downturns or increases in merchant fraud. The aggregate merchant credit loss reserve was $34 million at December 31, 2019 and is included within accounts payable and accrued expenses in the consolidated balance sheet. Property and Equipment Property and equipment are reported at cost. Depreciation of property and equipment is computed primarily using the straight-line method over the shorter of the estimated useful life of the asset or the leasehold period, if applicable. Property and equipment consisted of the following at December 31: (In millions) Estimated Useful Lives 2019 2018 Land — $ 61 $ 10 Data processing equipment 3 to 5 years 1,483 775 Buildings and leasehold improvements 5 to 40 years 540 256 Furniture and equipment 5 to 8 years 576 186 2,660 1,227 Less: Accumulated depreciation (1,054 ) (829 ) Total $ 1,606 $ 398 Depreciation expense for all property and equipment totaled $247 million in 2019 and $92 million in each of 2018 and 2017 . Intangible Assets Customer related intangible assets represent customer contracts and relationships obtained as part of acquired businesses and are amortized using an accelerated amortization method which corresponds with the customer attrition rates used in the initial valuation of the intangibles over their estimated useful lives, generally ten to twenty years . Acquired software and technology represents software and technology intangible assets obtained as part of acquired businesses and is amortized using the straight-line method over their estimated useful lives, generally four to ten years . Trade names are amortized using the straight-line method over their estimated useful lives, generally eight to twenty years . The Company continually develops, maintains and enhances its products and systems. Product development expenditures represented approximately 8% of the Company’s total revenue in each of 2019 , 2018 and 2017 .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using the straight-line method over their estimated useful lives, generally five years . Purchased software represents software licenses purchased from third parties and is amortized using the straight-line method over their estimated useful lives, generally three to five years . See Note 7 for additional information.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assessing goodwill for impairment, the Company considers (i) the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he Company’s most recent impairment assessment of its reporting units in the fourth quarter of 2019 determined that its goodwill was not impaired as the estimated fair values substantially exceeded the carrying values except for the reporting units related to the acquisition of First Data. An assessment of qualitative factors, including the proximity of the acquisition date to the year end reporting period, did not identify indicators of impairment in relation to the First Data goodwill. Goodwill recorded as a result of the acquisition of First Data is based on preliminary estimates and assumptions using information available at the reporting date, and therefore the potential for measurement period adjustments exists based on the Company’s continuing review of matters related to the acquisition. There is no accumulated goodwill impairment for the Company through December 31, 2019 . See Note 8 for additional information. Asset Impairment The Company reviews property and equipment, intangible assets and its investments in unconsolidated affiliates for impairment whenever events or changes in circumstances indicate that the carrying amount of the asset may not be recoverable. The Company reviews capitalized software development costs for impairment at each reporting date. Recoverability of property and equipment,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s investments in unconsolidated affiliates are assessed by comparing the carrying amount of the investments to their estimated fair values and are impaired if any decline in fair value is determined to be other than temporary. Measurement of any impairment loss is based on estimated fair value.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ccounting Standards Codification (“ASC”) 820, Fair Value Measurements , and considers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management’s judgments about the assumptions that market participants would use in pricing the asset or liability, including assumptions about risk. See Note 10 for additional information. Accounts Payable and Accrued Expenses Accounts payable and accrued expenses consisted of the following at December 31: (In millions) 2019 2018 Trade accounts payable $ 392 $ 127 Client deposits 650 564 Accrued compensation and benefits 378 199 Accrued taxes 137 18 Accrued interest 224 35 Other accrued expenses 1,299 203 Total $ 3,080 $ 1,146 Foreign Currency The United States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Gains and losses from foreign currency transactions are included in determining net income for the period. The Company has designated its Euro- and British Pound-denominated senior notes as net investment hedges to hedge a portion of its net investment in certain subsidiaries whose functional currencies are the Euro and the British Pound (see Note 14). Accordingly, foreign currency transaction gains or losses on the qualifying net investment hedge instruments are recorded as foreign currency translation within other comprehensive loss in the consolidated statement of comprehensive income and will remain in accumulated other comprehensive loss on the consolidated balance sheet until the sale or complete liquidation of the underlying foreign subsidiaries. 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The Company’s policy is to enter into derivatives with creditworthy institutions and not to enter into such derivatives for speculative purposes. Employee Benefit Plans In connection with the acquisition of First Data, the Company acquired frozen defined benefit pension plans covering certain employees in Europe and the United States. The Company recognizes actuarial gains/losses and prior service cost in the consolidated balance sheet and recognizes changes in these amounts during the year in which changes occur through other comprehensive (loss) income. The Company uses various assumptions when computing amounts relating to its defined benefit pension plan obligations and their associated expenses (including the discount rate and the expected rate of return on plan assets). See Note 15 for additional information. Selling, General and Administrative Expenses Selling, general and administrative expenses primarily consist of: salaries, wages, commissions and related expenses paid to sales personnel, administrative employees and management; advertising and promotional costs; certain depreciation and amortization; and other selling and administrative expenses. Interest Expense, Net Interest expense, net consists of interest expense primarily associated with the Company’s outstanding borrowings and finance lease obligations, as well as interest income primarily associated with the Company’s investment securities. The Company recognized $507 million , $193 million and $176 million of interest expense and $34 million , $4 million and $1 million of interest income during the years ended December 31, 2019 , 2018 and 2017 , respectively. 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 likely than not that some portion or all of the deferred tax assets will not be realized. Liabilities are established for unrecognized tax benefits, attributable to differences between a tax position taken or expected to be taken in a tax return and the benefit recognized in the financial statements. In establishing a liability for an unrecognized tax benefit, assumptions are made in determining whether, and the extent to which, a tax position will be sustained. A tax position is recognized only when it is more likely than not to be sustained upon examination by the relevant taxing authority, based on its technical merits. The amount of tax benefit recognized reflects the largest benefit the Company believes is more likely than not to be realized upon ultimate settlement. As additional information becomes available, the liability for unrecognized tax benefits is reevaluated and adjusted, as appropriate. Tax benefits ultimately realized can differ from amounts previously recognized due to uncertainties, with any such differences generally impacting the provision for income tax. Net Income Per Share Net income per share attributable to Fiserv, Inc. in each period is calculated using actual, unrounded amounts. Basic net income per share is computed by dividing net income attributable to Fiserv, Inc. by the weighted-average number of common shares outstanding during the period. Diluted net income per share is computed by dividing net income attributable to Fiserv, Inc. by the weighted-average number of common shares and common stock equivalents outstanding during the period. Common stock equivalents consist of outstanding stock options, unvested restricted stock units and unvested restricted stock awards, and are computed using the treasury stock method. The Company excluded 1.1 million weighted-average shares in both 2019 and 2018 and 1.3 million in 2017 from the calculations of common stock equivalents for anti-dilutive stock options. The computation of shares used in calculating basic and diluted net income per share is as follows: (In millions) 2019 2018 2017 Weighted-average common shares outstanding used for the calculation of net income attributable to Fiserv, Inc. per share - basic 512.3 405.5 422.3 Common stock equivalents 10.3 8.2 9.0 Weighted-average common shares outstanding used for the calculation of net income attributable to Fiserv, Inc. per share - diluted 522.6 413.7 431.3 Supplemental Cash Flow Information (In millions) 2019 2018 2017 Interest paid $ 291 $ 165 $ 160 Income taxes paid 197 259 409 Treasury stock purchases settled after the balance sheet date 6 26 5</t>
  </si>
  <si>
    <t>Recent Accounting Pronouncements</t>
  </si>
  <si>
    <t>Accounting Changes and Error Corrections [Abstract]</t>
  </si>
  <si>
    <t>Recent Accounting Pronouncements Recently Adopted Accounting Pronouncements In June 2018, the Financial Accounting Standards Board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adopted ASU 2018-07 on January 1, 2019, and the adoption did not have any impact on its consolidated financial statements. In February 2018, the FASB issued ASU No. 2018-02, Income Statement Reporting Comprehensive Income (Topic 220): Reclassification of Certain Tax Effects from Accumulated Other Comprehensive Income (“ASU 2018-02”), which allows a reclassification from accumulated other comprehensive income to retained earnings for stranded tax effects of the change in the U.S. federal corporate tax rate resulting from the Tax Cuts and Jobs Act (the “Tax Act”) enacted in December 2017. ASU 2018-02 is effective for fiscal years, including interim periods within those fiscal years, beginning after December 15, 2018, with early adoption permitted. The Company early adopted ASU 2018-02 in the first quarter of 2018, and elected to reclassify the Tax Act income tax benefits of $3 million from accumulated other comprehensive loss to retained earnings. In August 2017, the FASB issued ASU No. 2017-12, Derivatives and Hedging (Topic 815): Targeted Improvements to Accounting for Hedging Activities (“ASU 2017-12”), which provides guidance designed to improve the financial reporting of hedging relationships to better portray the economic results of an entity’s risk management activities in its financial statements as well as to simplify the application of the hedge accounting guidance in current U.S. generally accepted accounting principles. For public entities, ASU 2017-12 is effective for fiscal years, including interim periods within those fiscal years, beginning after December 15, 2018, with early adoption permitted in any interim period or fiscal year. For cash flow and net investment hedges existing at the date of adoption, the standard requires a cumulative-effect adjustment to eliminate the separate measurement of ineffectiveness to accumulated other comprehensive income with a corresponding adjustment to the opening balance of retained earnings as of the beginning of the fiscal year of adoption. The amended presentation and disclosure guidance is required only prospectively. The Company early adopted ASU 2017-12 in the first quarter of 2018, and recorded a cumulative-effect adjustment to accumulated other comprehensive loss of $3 million with a corresponding decrease in the opening balance of retained earning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8, and the adoption did not have a material impact on its consolidated financial statements. In February 2016, the FASB issued ASU No. 2016-02, which requires lessees to recognize a lease liability and a right-of-use asset for each lease with a term longer than twelve months and adds new presentation and disclosure requirements for both lessees and lessors. The accounting guidance for lessors remains largely unchanged.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will result in straight-line expense while finance leases will result in a front-loaded expense pattern. The standard prescribes a modified retrospective transition approach for leases existing at, or entered into after, the beginning of the earliest comparative period presented in the financial statements. ASU No. 2016-02 was subsequently amended by ASU No. 2018-01, Land Easement Practical Expedient for Transition to Topic 842 ; ASU No. 2018-10, Codification Improvements to Topic 842 ; ASU No. 2018-11, Leases (Topic 842) - Targeted Improvements (“ASU 2018-11”); ASU No. 2018-20, Narrow-Scope Improvements for Lessors ; and ASU No. 2019-01, Leases (Topic 842) - Codification Improvements . ASU No.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The Company adopted ASU No. 2016-02 effective January 1, 2019 using the optional transition method in ASU 2018-11. Under this method, the Company has not adjusted its comparative period financial statements for the effects of the new standard or mad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adoption of the new lease standard resulted in the recognition of lease liabilities of $383 million and right-of-use assets of $343 million , which include the impact of existing deferred rents and tenant improvement allowances on the consolidated balance sheet as of January 1, 2019 for real and personal property operating leases. The adoption of ASU 2016-02 did not have a material impact on the Company’s consolidated statements of income or consolidated statements of cash flow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including industry-specific requirements. It also includes guidance on accounting for the incremental costs of obtaining and costs incurred to fulfill a contract with a customer.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For public entities, the new revenue standard is effective for annual and interim periods beginning after December 15, 2017. Entities have the option of adopting this new guidance using either a full retrospective or a modified approach with the cumulative effect of applying the guidance recognized at the date of initial application. The Company adopted the new standard effective January 1, 2018 using the modified retrospective transition approach applied to all contracts, which resulted in a cumulative-effect increase in the opening balance of retained earnings of $208 million , primarily related to the deferral of incremental sales commissions incurred in obtaining contracts in prior periods. Under this transition approach, the Company has not restated the prior period consolidated financial statements presented; however, it has provided additional disclosures related to the amount by which each relevant 2018 financial statement line item was affected by adoption of the new standard and explanations for significant changes (see Note 3). Recently Issued Accounting Pronouncements In December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and interim periods within those fiscal years, beginning after December 15, 2020, with early adoption permitted. The Company is currently assessing the impact that the adoption of ASU 2019-12 will have on its consolidated financial stat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SC 350 for capitalizing implementation costs incurred to develop or obtain internal-use software. For public entities, ASU 2018-15 is effective for fiscal years, and interim periods within those years, beginning after December 15, 2019. Entities are permitted to apply either a retrospective or prospective transition approach to adopt the guidance. The adoption of ASU 2018-15 will not have a material impact on the Company’s consolidated financial statements. In August 2018, the FASB issued ASU No. 2018-14, Compensation - Retirement Benefits - Defined Benefit Plans - General (Subtopic 715-20): Disclosure Framework - Changes to the Disclosure Requirements for Defined Benefit Plans (“ASU 2018-14”), which removes, clarifies and adds certain disclosure requirements of ASC Topic 715, Compensation - Retirement Benefits . ASU 2018-14 is effective for fiscal years beginning after December 15, 2020, with early adoption permitted. Entities must apply the disclosure updates retrospectively. The Company is currently assessing the impact that the adoption of ASU 2018-14 will have on its disclosure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The adoption of ASU 2018-13 will not have a material impact on the Company’s disclosures. In June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and has identified appropriate changes related to controls, processes and accounting policies and disclosures.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 The adoption of this guidance, including an acceleration in the timing for recognition of credit losses due to the requirement to estimate expected losses associated with the remaining contractual lives of financial instruments as of January 1, 2020, will not have a material impact on the Company’s consolidated financial statements.</t>
  </si>
  <si>
    <t>Revenue Recognition</t>
  </si>
  <si>
    <t>Revenue from Contract with Customer [Abstract]</t>
  </si>
  <si>
    <t>Revenue Recognition Revenue Recognition During the Years Ended December 31, 2019 and 2018 The Company adopted ASU 2014-09, Revenue from Contracts with Customers , and its related amendments (collectively known as “ASC 606”), effective January 1, 2018 using the modified retrospective transition approach applied to all contracts. Therefore, the reported results for the years ended December 31, 2019 and 2018 reflect the application of ASC 606 while the reported results for the year ended December 31, 2017 were not adjusted and continue to be reported under the accounting guidance, ASC 605, Revenue Recognition (“ASC 605”), in effect for that period. The cumulative impact of adopting ASC 606 was an increase in the opening balance of retained earnings of $208 million , primarily related to the deferral of incremental sales commissions incurred in obtaining contracts in prior periods. Significant Accounting Policy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First Data segment, the Payments segment and the Financial segment. Additional information regarding the Company’s business segments is included in Note 21.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merchant transaction processing and acquiring, electronic billing and payment services, electronic funds transfer and debit processing services; consulting and professional services; and software maintenance for ongoing client support. The Company recognizes processing and services revenues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minimum monthly usage fees. Fees for the Company’s processing and services arrangements are typically billed and paid on a monthly basis. Product Product revenue is generated from integrated print and card production sales, as well as software licens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on its software license sales.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The Company also sells or leases hardware (POS devices) and other peripherals as part of its contracts with customers. Hardware typically consists of terminals or Clover ® devices. The Company does not manufacture hardware, rather it purchases hardware from third-party vendors and holds such hardware in inventory until purchased by a customer. The Company accounts for sales of hardware as a separate performance obligation and recognizes the revenue at its standalone selling price when the customer obtains control of the hardware.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Significant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Revenue Recognition During the Year Ended December 31, 2017 The Company generates revenue from the delivery of processing, service and product solutions. Revenue is recognized when written contracts are signed, delivery has occurred, the fees are fixed or determinable and collecti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Contract liabilities consist primarily of advance cash receipts for services (deferred revenue) and are recognized as revenue when the services are provided. Product revenue is primarily derived from integrated print and card production sales, as well as software license sales which represented less than 4% of consolidated revenue in 2017.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 expended, such as labor hours, to measure progress towards completion. Changes in estimates for revenues, costs and profits are recognized in the period in which they are determinable and were not material for the period presented. The Company includes reimbursements from clients, such as postage and telecommunication costs, in processing and services revenue and product revenue, while the related costs are included in cost of processing and services and cost of product. Disaggregation of Revenue The tables below present the Company’s revenue disaggregated by major business, including a reconciliation with its reportable segments. The majority of the Company’s revenue is earned domestically within these major businesses, with revenue generated outside the United States comprising approximately 12% , 6% and 5% of total revenue in 2019 , 2018 and 2017 , respectively. (In millions) Reportable Segments Year Ended December 31, 2019 First Data Payments Financial Corporate and Other Total Major Business Global Business Solutions $ 2,520 $ — $ — $ — $ 2,520 Global Financial Solutions 927 — — — 927 Network &amp; Security Solutions 631 — — — 631 Total First Data 4,078 — — — 4,078 Digital Money Movement — 1,483 — — 1,483 Card and Related Services — 1,934 — — 1,934 Other — 327 — — 327 Total Payments — 3,744 — — 3,744 Account and Item Processing — — 2,125 — 2,125 Other — — 282 — 282 Total Financial — — 2,407 — 2,407 Corporate and Other — — — (42 ) (42 ) Total Revenue $ 4,078 $ 3,744 $ 2,407 $ (42 ) $ 10,187 (In millions) Reportable Segments Year Ended December 31, 2018 Payments Financial Corporate and Other Total Major Business Digital Money Movement $ 1,460 $ — $ — $ 1,460 Card and Related Services 1,682 — — 1,682 Other 325 — — 325 Total Payments 3,467 — — 3,467 Account and Item Processing — 2,094 — 2,094 Lending Solutions — 54 — 54 Other — 247 — 247 Total Financial — 2,395 — 2,395 Corporate and Other — — (39 ) (39 ) Total Revenue $ 3,467 $ 2,395 $ (39 ) $ 5,823 Contract Balances The following table provides information about contract assets and contract liabilities from contracts with customers. (In millions) December 31, 2019 December 31, 2018 January 1, 2018 Contract assets $ 382 $ 171 $ 158 Contract liabilities 647 469 520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During the year ended December 31, 2019 , contract assets and contract liabilities increased $153 million and $117 million , respectively, due to the acquisition of First Data. The Company recognized $380 million of revenue during the year ended December 31, 2019 that was included in the contract liability balance at the beginning of the period. During the year ended December 31, 2018 , contract liabilities decreased primarily due to the recognition of deferred termination fee revenue. The Company recognized $450 million of revenue during the year ended December 31, 2018 that was included in the contract liability balance at the beginning of the period, which exceeded advance cash receipts for services yet to be provided. Transaction Price Allocated to Remaining Performance Obligations The following table includes estimated revenue expected to be recognized in the future related to performance obligations that are unsatisfied (or partially unsatisfied) at the end of the reporting period. (In millions) December 31, 2019 2020 2021 2022 2023 Thereafter Processing and services $ 1,869 $ 1,540 $ 1,190 $ 886 $ 1,743 Product 40 27 16 11 6 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primarily of sales commissions incurred only if a contract is obtained, and customer conversion or implementation related costs. Capitalized sales commissions and conversion or implementation costs totaled $357 million and $176 million , respectively, at December 31, 2019 and $322 million and $97 million , respectively, at December 31, 2018 . Capitalized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primarily included in selling, general and administrative expenses and totaled $105 million and $106 million during the years ended December 31, 2019 and 2018, respectively. Impairment losses recognized during the years ended December 31, 2019 and 2018 related to capitalized contract costs were not significant. Change in Accounting Policy Except for the changes below, the Company has consistently applied the accounting policies to all periods presented in its consolidated financial statements. The details of the significant changes and quantitative impact of the changes are disclosed below. Sales Commissions Under ASC 605, the Company recognized sales commission fees related to contracts with customers as selling expenses when incurred. Under ASC 606, the Company capitalizes incremental sales commission fees as costs of obtaining a contract and, if expected to be recovered, amortizes such costs using a portfolio approach consistent with the pattern of transfer of the good or service to which the asset relates. Termination Fees Under ASC 605, the Company recognized customer contract termination fees at a point in time upon deconversion or receipt of a non-refundable cash payment. Under ASC 606, a contract termination is considered a contract modification and therefore the Company recognizes contract termination fees under ASU 2014-09 over the remaining modified contract term. Contract Assets and Liabilities Under ASC 605, the Company presented customer incentives and deferred revenue on a gross basis within its consolidated balance sheet. Under ASC 606, the Company reports net contract asset or liability positions on a contract-by-contract basis at the end of each reporting period.</t>
  </si>
  <si>
    <t>Acquisitions and Dispositions</t>
  </si>
  <si>
    <t>Business Combinations [Abstract]</t>
  </si>
  <si>
    <t>Acquisitions and Dispositions Acquisition of First Data On July 29, 2019 , the Company completed the acquisition of First Data, a global leader in commerce-enabling technology and solutions for merchants, financial institutions and card issuers, by acquiring 100% of the First Data stock that was issued and outstanding as of the date of acquisition. The acquisition increases the Company’s footprint as a global payments and financial technology provider by expanding the portfolio of services provided to financial institutions, corporate and merchant clients and consumers. As a result of the acquisition, First Data stockholders received 286 million shares of common stock of Fiserv, Inc., at an exchange ratio of 0.303 shares of Fiserv, Inc. for each share of First Data common stock, with cash paid in lieu of fractional shares. The Company also converted 15 million outstanding First Data equity awards into corresponding equity awards relating to common stock of Fiserv, Inc. in accordance with the exchange ratio as described in further detail within Note 16. In addition, concurrent with the closing of the acquisition, the Company made a cash payment of $16.4 billion to repay existing First Data debt. The Company funded the transaction-related expenses and the repayment of First Data debt through a combination of available cash on-hand and proceeds from debt issuances as discussed in Note 12. The total purchase price paid for First Data is as follows: (In millions) Fair value of stock exchanged for shares of Fiserv, Inc.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 which was the closing price of the Company’s common stock on July 26, 2019 , the last trading day before the acquisition closed the morning of July 29, 2019 .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See Note 16 for additional information.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The December 31, 2019 consolidated balance sheet includes the assets and liabilities of First Data, which have been measured at estimated fair value as of the acquisition date. During the fourth quarter of 2019, the Company identified and recorded measurement period adjustments to the preliminary purchase price allocation, which were the result of additional analysis performed and information identified based on facts and circumstances that existed as of the acquisition date. These measurement period adjustments resulted in an increase to goodwill of $ 552 million . The offsetting amounts to the change in goodwill were primarily related to intangible assets, noncontrolling interests and deferred income taxes. The Company recorded a measurement period adjustment of $ 396 million to the fair value of intangible assets as a result of refinements to estimated future cash flows, royalty rates, technology related obsolescence and attrition rates. A measurement period adjustment of $ 776 million was recorded to the fair value of noncontrolling interests as a result of updates to the Company’s discounted cash flow analysis and the incorporation of additional facts and circumstances that existed as of the acquisition date. The Company recorded a measurement period adjustment of $ 147 million to the fair value of recognized deferred tax liabilities as a result of adjustments to the estimated fair value of assets acquired. Such measurement period adjustments did not have a material impact on the consolidated statement of income. The allocation of the purchase price shown below remains preliminary and subject to further adjustment, pending additional refinement and final completion of valuations, including but not limited to valuations of property and equipment, customer relationships and other intangible assets, noncontrolling interests and deferred tax liabilities. Adjustments to the valuation of assets acquired and liabilities assumed will result in a corresponding adjustment to goodwill. The updated preliminary allocation of purchase price recorded for First Data was as follows: (In millions) Assets acquired (1) Cash and cash equivalents $ 310 Trade accounts receivable 1,747 Prepaid expenses and other current assets 1,046 Settlement assets 10,398 Property and equipment 1,181 Customer relationships 13,613 Other intangible assets 2,811 Goodwill 30,507 Investments in unconsolidated affiliates 2,699 Other long-term assets 1,228 Total assets acquired $ 65,540 Liabilities assumed (1) Accounts payable and accrued expenses $ 1,576 Short-term and current maturities of long-term debt (2) 243 Contract liabilities 74 Settlement obligations 10,398 Deferred income taxes 3,535 Long-term contract liabilities 16 Long-term debt and other long-term liabilities (3) 1,240 Total liabilities assumed $ 17,082 Net assets acquired $ 48,458 Redeemable noncontrolling interests 252 Noncontrolling interests 1,731 Total purchase price $ 46,475 (1) In connection with the acquisition of First Data, the Company acquired two businesses, which it intended to and subsequently did sell in October 2019. Therefore, such businesses were classified as held for sale and were included within prepaid expenses and other current assets and accounts payable and accrued expenses in the above preliminary allocation of purchase price (see Note 5). (2) Includes foreign lines of credit, current portion of finance lease obligations and other financing obligations (see Note 12). (3) Includes the receivable securitized loan and the long-term portion of finance lease obligations (see Note 12). The preliminary estimated fair values of the assets acquired and liabilities assumed were determined using the income and cost approaches. In many cases, the determination of the fair values required estimates about discount rates, growth and attrition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 Intangible assets consisting of customer relationships, technology and trade names were valued using the multi-period excess earnings method (“MEEM”), or the relief from royalty (“RFR”) method, both are forms of the income approach. A cost and market approach was applied, as appropriate, for property and equipment, including land. • Customer relationship intangible assets were valued using the MEEM method. The significant assumptions used include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 Technology and trade name intangible assets we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 The market approach, which estimates value by leveraging comparable land sale data/listings and qualitatively comparing them to the in-scope properties, was used to value the land. • An income approach was applied to derive fair value for both consolidated investments with a noncontrolling interest and equity method investments accounted for under the equity method of accounting. The significant assumptions used include the estimated annual cash flows, the discount rate, the long-term growth rate and operating margin, among other factors. The Company believes that the information provides a reasonable basis for estimating the fair values of the acquired assets and assumed liabilities, but the potential for additional measurement period adjustments exists based on the Company’s continuing review of matters related to the acquisition. The Company expects to complete the purchase price allocation as soon as practicable, but no later than one year from the acquisition date. The amounts, based on preliminary valuations and subject to final adjustment, allocated to intangible assets are as follows: (In millions) Gross Carrying Amount Weighted-Average Useful Life Customer relationships $ 13,613 15 years Acquired software and technology 2,321 7 years Trade names 490 9 years Total $ 16,424 14 years Since the acquisition date, the results of operations for First Data of $4.1 billion of revenue and $1.0 billion of operating income have been included within the accompanying consolidated statement of income for the year ended December 31, 2019 (see Note 21). The Company incurred transaction expenses of approximately $175 million for the year ended December 31, 2019 . Approximately $77 million of these expenses were included in selling, general and administrative expenses and $98 million were included in debt financing activities within the Company’s consolidated statement of income for the year ended December 31, 2019 . The following unaudited supplemental pro forma combined financial information presents the Company’s results of operations for the years ended December 31, 2019 and 2018 as if the acquisition of First Data had occurred on January 1, 2018. The pro forma financial information is presented for comparative purposes only and is not necessarily indicative of the Company’s operating results that may have actually occurred had the acquisition of First Data been completed on January 1, 2018.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In millions, except for per share data) 2019 2018 Total revenue $ 15,775 $ 15,284 Net income 1,520 1,125 Net income attributable to Fiserv, Inc. 1,457 1,040 Net income per share attributable to Fiserv, Inc.: Basic $ 2.14 $ 1.50 Diluted $ 2.10 $ 1.47 The unaudited pro forma financial information reflects pro forma adjustments to present the combined pro forma results of operations as if the acquisition had occurred on January 1, 2018 to give effect to certain events the Company believes to be directly attributable to the acquisition. These pro forma adjustments primarily include: • a net increase in amortization expense that would have been recognized due to acquired intangible assets; • an adjustment to interest expense to reflect (i) the additional borrowings of the Company in conjunction with the acquisition and (ii) the repayment of First Data’s historical debt in conjunction with the acquisition; • a reduction in expenses for the year ended December 31, 2019 and a corresponding increase in the year ended December 31, 2018 for acquisition-related transaction costs and other one-time costs directly attributable to the acquisition; • a reduction in operating revenues due to the elimination of deferred revenues assigned no value at the acquisition date; • an adjustment to stock compensation expense to reflect the cost of the replacement awards as if they had been issued on January 1, 2018; and • the related income tax effects of the adjustments noted above. Acquisition of Elan On October 31, 2018, the Company acquired the debit card processing, ATM Managed Services, and MoneyPass ® surcharge-free network of Elan Financial Services, a unit of U.S. Bancorp (“Elan”), for approximately $659 million . Such purchase price includes an initial cash payment of $691 million , less post-closing working capital adjustments of $57 million , plus contingent consideration related to earn-out provisions estimated at a fair value of $12 million and future payments under a transition services agreement estimated to be in excess of fair value of $13 million . This acquisition, included within the Payments segment, deepens the Company’s presence in debit card processing, broadens its client reach and scale and provides new solutions to enhance the value proposition for its existing debit solution clients. During the third quarter of 2019, the Company identified and recorded measurement period adjustments to the preliminary purchase price allocation, which were the result of additional analysis performed and information identified based on facts and circumstances that existed as of the acquisition date. The measurement period adjustments resulted in a decrease in goodwill of $ 24 million with an offset to intangible assets and prepaid expenses and other current assets. The following allocation of purchase price for Elan was finalized in the third quarter of 2019: (In millions) Trade accounts receivable $ 20 Prepaid expenses and other current assets 98 Property and equipment 9 Intangible assets 373 Goodwill 214 Accounts payable and other current liabilities (55 ) Total purchase price $ 659 Goodwill, deductible for tax purposes, is primarily attributed to synergies, including the migration of Elan’s clients to the Company’s debit platform, and the anticipated value created by selling the Company’s products and services outside of card payments to Elan’s existing client base. The values allocated to intangible assets are as follows: (In millions) Gross Carrying Amount Weighted-Average Useful Life Customer relationships $ 370 15 years Trade name 3 8 years Total $ 373 15 years In conjunction with the acquisition, the Company entered into a transition services agreement for the provision of certain processing, network, administrative and managed services for a period of two years . The results of operations for Elan, consisting of $176 million and $29 million of revenue and $8 million and $6 million of operating income, including $37 million and $4 million of acquired intangible asset amortization, for the years ended December 31, 2019 and 2018 , respectively, have been included within the accompanying consolidated statements of income. Other Acquisitions On January 17, 2017, the Company completed its acquisition of Online Banking Solutions, Inc. (“OBS”), a provider of cash management and digital business banking solutions that complement and enrich the Company’s existing solutions. On July 31, 2017, the Company acquired the assets of PCLender, LLC (“PCLender”), a leader in internet-based mortgage software and mortgage lending technology solutions. The OBS and PCLender acquisitions are included in the Financial segment as their products are integrated across a number of the Company’s account processing solutions and enable the Company’s bank and credit union clients to better serve their commercial and mortgage customers. On August 18, 2017, the Company acquired Dovetail Group Limited (“Dovetail”), a leading provider of bank payments and liquidity management solutions. On September 1, 2017, the Company completed its acquisition of Monitise plc (“Monitise”), a provider of digital solutions that enables innovative digital banking experiences for leading financial institutions worldwide. The Dovetail and Monitise acquisitions are included in the Payments segment and further enable the Company to help financial institutions around the world transform their payments infrastructure and to expand its digital leadership, respectively. The Company acquired these four businesses for an aggregate purchase price of $384 million , net of $33 million of acquired cash, along with earn-out provisions estimated at a fair value of $15 million (see Note 10). The purchase price allocations for these acquisitions resulted in acquired software and technology and customer related intangible assets totaling $163 million and goodwill of $217 million . The other net assets of $19 million include $50 million of assets held for sale and approximately $20 million of deferred tax liabilities. The purchase price allocations were finalized for the OBS and PCLender acquisitions in 2017 and for the Dovetail and Monitise acquisitions in the first quarter of 2018, and did not materially change from the preliminary allocations. The goodwill from these acquisitions is primarily attributed to synergies and the anticipated value created by selling the products and services that these businesses provide into the Company’s existing client base. Approximately $70 million of the goodwill is deductible for tax purposes. The values allocated to intangible assets were as follows: (In millions) Gross Carrying Amount Weighted-Average Useful Life Customer relationships $ 92 15 years Acquired software and technology 71 7 years Total $ 163 12 years Dispositions On December 4, 2019, the Company entered into a definitive agreement to sell a 60% controlling interest of its Investment Services business, which is reported within the Payments segment. The Company completed the sale of the 60% interest of the Investment Services business on February 18, 2020 for gross proceeds of $591 million , resulting in an estimated pre-tax gain, including the remeasurement of the Company’s 40% retained interest, of approximately $430 million during the first quarter of 2020. Accordingly, the assets and liabilities of the Investment Services business were classified as held for sale in the Company’s consolidated balance sheet at December 31, 2019. The corresponding assets of $360 million , consisting primarily of goodwill, intangible assets, and trade accounts receivable, are presented within prepaid expenses and other current assets and the corresponding liabilities of $43 million , consisting primarily of accrued expenses and deferred income tax liabilities, are presented within accounts payable and accrued expenses in the Company’s consolidated balance sheet at December 31, 2019. The Company will account for its 40% retained interest of the Investment Services business as an equity method investment. On May 11, 2017, the Company sold its Australian item processing business, which was reported within the Financial segment, for approximately $17 million . The Company recognized a gain on the sale of $10 million , with the related tax expense of $5 million recorded through the income tax provision, in the consolidated statements of income.</t>
  </si>
  <si>
    <t>Discontinued Operations</t>
  </si>
  <si>
    <t>Discontinued Operations and Disposal Groups [Abstract]</t>
  </si>
  <si>
    <t>Discontinued Operations Income from discontinued operations in 2017 included a litigation settlement related to a prior disposition of $19 million , net of income tax of $7 million , and earnings related to an acquired business held for sale as described below. On January 10, 2018 , the Company completed the sale of the retail voucher business, MyVoucherCodes, acquired as part of its acquisition of Monitise in September 2017 for proceeds of £37 million ( $50 million ). The corresponding proceeds received in 2018 are presented within discontinued operations since the business was never considered part of the Company’s ongoing operations. There was no impact to operating income or gain/loss recognized on the sale in 2018. Cash flows from discontinued operations in 2018 also included tax payments of $7 million related to income recognized in 2017 from the litigation settlement described above. In connection with the acquisition of First Data, the Company acquired two businesses, which it intended to sell. In October 2019, the Company completed the sales, at acquired fair value, of these two businesses for aggregate proceeds of $133 million . The sale proceeds are presented within discontinued operations in the consolidated statement of cash flows since the businesses were never considered part of the Company’s ongoing operations. The financial results of these businesses from the date of acquisition were not significant.</t>
  </si>
  <si>
    <t>Settlement Assets and Obligations</t>
  </si>
  <si>
    <t>Deferred Costs, Capitalized, Prepaid, and Other Assets Disclosure [Abstract]</t>
  </si>
  <si>
    <t>Settlement Assets and Obligations Settlement assets and obligations represent intermediary balances arising from the settlement process which involves the transferring of funds between card issuers, payment networks, merchants and consumers. The Company records settlement assets and obligations upon processing a payment transaction. Settlement assets represent amounts receivable from agents and from payment networks for submitted merchant transactions, and funds received by the Company in advance of paying to the merchant or payee. Settlement obligations represent the unpaid amounts that are due to merchants or payees for their payment transactions. The principal components of the Company’s settlement assets and obligations were as follows at December 31: (In millions) 2019 2018 Settlement assets Cash and cash equivalents $ 1,656 $ 141 Receivables 10,212 345 Total settlement assets $ 11,868 $ 486 Settlement obligations Payment instruments outstanding $ 345 $ 480 Card settlements due to merchants 11,523 — Total settlement obligations $ 11,868 $ 480</t>
  </si>
  <si>
    <t>Intangible Assets</t>
  </si>
  <si>
    <t>Goodwill and Intangible Assets Disclosure [Abstract]</t>
  </si>
  <si>
    <t>Intangible Assets Identifiable intangible assets consisted of the following at December 31: (In millions) Gross Carrying Amount Accumulated Amortization Net Book Value 2019 Customer relationships $ 16,187 $ 2,145 $ 14,042 Acquired software and technology 2,607 639 1,968 Trade names 620 105 515 Capitalized software development costs 942 332 610 Purchased software 680 173 507 Total $ 21,036 $ 3,394 $ 17,642 (In millions) Gross Carrying Amount Accumulated Amortization Net Book Value 2018 Customer relationships $ 2,642 $ 1,294 $ 1,348 Acquired software and technology 591 490 101 Trade names 120 71 49 Capitalized software development costs 810 314 496 Purchased software 261 112 149 Total $ 4,424 $ 2,281 $ 2,143 Gross software development costs capitalized for new products and enhancements to existing products totaled $339 million , $193 million and $159 million in 2019 , 2018 and 2017 , respectively. Amortization expense associated with the above identifiable intangible assets was as follows for the years ended December 31: (In millions) 2019 2018 2017 Amortization expense $ 1,299 $ 347 $ 326 The Company estimates that annual amortization expense with respect to intangible assets recorded at December 31, 2019 will be as follows: (In millions) Year ending December 31, 2020 $ 2,490 2021 2,400 2022 2,168 2023 1,891 2024 1,572 Thereafter 7,121 Total $ 17,642</t>
  </si>
  <si>
    <t>Goodwill The changes in goodwill during 2019 and 2018 were as follows: Reportable Segments (In millions) First Data Payments Financial Total Goodwill - December 31, 2017 $ — $ 3,757 $ 1,833 $ 5,590 Acquisitions and valuation adjustments — 240 7 247 Dispositions — — (131 ) (131 ) Foreign currency translation — (1 ) (3 ) (4 ) Goodwill - December 31, 2018 — 3,996 1,706 5,702 Acquisitions and valuation adjustments 30,507 (27 ) 2 30,482 Dispositions — — (2 ) (2 ) Goodwill reclassified to assets held for sale (1) — (220 ) — (220 ) Foreign currency translation 74 — 2 76 Goodwill - December 31, 2019 $ 30,581 $ 3,749 $ 1,708 $ 36,038 (1) In December 2019, the Company entered into a definitive agreement to sell a 60% controlling interest of its Investment Services business (see Note 4). As a result, the corresponding assets of the Investment Services business, including $220 million</t>
  </si>
  <si>
    <t>Investment in Unconsolidated Affiliate</t>
  </si>
  <si>
    <t>Equity Method Investments and Joint Ventures [Abstract]</t>
  </si>
  <si>
    <t>Investments in Unconsolidated Affiliates Lending Joint Ventures On March 29, 2018, the Company completed the sale of a 55% controlling interest of each of Fiserv Automotive Solutions, LLC and Fiserv LS LLC, which were subsidiaries of the Company that owned its Lending Solutions business (collectively, the “Lending Joint Ventures”). The Lending Joint Ventures, which were reported within the Financial segment, included all of the Company’s automotive loan origination and servicing products, as well as its LoanServ ™ mortgage and consumer loan servicing platform. The Company received gross sale proceeds of $419 million from the transactions. In 2018, the Company recognized a pre-tax gain on the sale of $227 million , with the related tax expense of $77 million recorded through the income tax provision, in the consolidated statement of income. The pre-tax gain included $124 million related to the remeasurement of the Company’s 45% retained interests based upon the estimated enterprise value of the Lending Joint Ventures. In 2019, the Company recognized a pre-tax gain on the sale of $10 million , with the related tax expense of $2 million recorded through the income tax provision, as contingent special distribution provisions within the transaction agreement were resolved and thereby realized. Prior to the sale transactions described above, the Lending Joint Ventures entered into variable-rate term loan facilities for an aggregate amount of $350 million in senior unsecured debt and variable-rate revolving credit facilities for an aggregate amount of $35 million with a syndicate of banks, which transferred to the Lending Joint Ventures as part of the sale. The Company has guaranteed this debt of the Lending Joint Ventures and does not anticipate that the Lending Joint Ventures will fail to fulfill their debt obligations. These debt facilities mature in March 2023, and there were no outstanding borrowings on the revolving credit facilities at December 31, 2019 and 2018 . The Company recorded an initial $34 million liability as a reduction to the gain on sale transactions for the estimated fair value of its obligations to stand ready to perform over the term of the guarantees, which is reported primarily within other long-term liabilities in the consolidated balance sheets. Such guarantees will be amortized in future periods over the contractual term. The Company recognized $7 million and $5 million in 2019 and 2018 , respectively, within other (expense) income in its consolidated statements of income related to its release from risk under the guarantees. The Company has not made any payments under the guarantees, nor has it been called upon to do so. In conjunction with the sale transactions described above, the Company also entered into certain transition services agreements to provide, at fair value, various administration, business process outsourcing, technical and data center related services for defined periods to the Lending Joint Ventures. Amounts transacted through these agreements approximated $36 million and $30 million in 2019 and 2018 , respectively, and were primarily recognized as processing and services revenue in the consolidated statements of income. In August 2019, the Sagent Auto, LLC joint venture formerly known as Fiserv Automotive Solutions, LLC, completed a merger with a third-party, resulting in a dilution of the Company’s ownership interest in the new combined entity, defi SOLUTIONS Group, LLC (“defi SOLUTIONS”). The Company recognized a pre-tax gain of $14 million within income from investments in unconsolidated affiliates in the consolidated statement of income, with related tax expense of $3 million , in 2019, reflecting the Company’s 31% ownership interest in defi SOLUTIONS. In connection with the merger, Sagent Auto, LLC borrowed in aggregate an additional $50 million on its variable-rate term loan facility and increased the notional amount of its variable-rate revolving credit facility by $10 million . The Company has guaranteed this incremental debt and does not anticipate that the joint venture will fail to fulfill its debt obligations. The Company recorded a $4 million liability for the estimated fair value of its obligations to stand ready to perform over the term of the guarantees. Such guarantees will be amortized in future periods over the contractual term, based upon amounts to be received by the Company for the respective guarantees. The Company has not made any payments under the guarantees, nor has it been called upon to do so. The Company’s remaining ownership interests in the Lending Joint Ventures are accounted for as equity method investments, with the Company’s share of net income (loss) reported as income from investments in unconsolidated affiliates and the related tax (benefit) expense reported within the income tax provision in the consolidated statements of income. The revenues, expenses and cash flows of the Lending Joint Ventures after the sale transactions described above are not included in the Company’s consolidated financial statements. Acquisition of First Data On July 29, 2019 , the Company acquired unconsolidated investments in connection with the acquisition of First Data (see Note 4). At December 31, 2019 , there were 18 affiliates accounted for as equity method investments, comprised of merchant alliances and strategic investments in companies in related markets. The Company’s share of net income is reported as income from investments in unconsolidated affiliates and the related tax expense reported within the income tax provision in the consolidated statements of income. The most significant of these affiliates are related to the Company’s merchant bank alliance program. A merchant alliance, as it pertains to investments accounted for under the equity method, is an agreement between the Company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see Note 20). StoneRiver Group, L.P. The Company owns a 49% interest in StoneRiver Group, L.P. (“StoneRiver”), which is accounted for as an equity method investment. The Company reports its share of StoneRiver’s net income as income from investment in unconsolidated affiliates, with the related tax expense reported within the income tax provision, in the consolidated statements of income. In 2019 , 2018 and 2017 , the Company received cash distributions from StoneRiver of $0 million , $2 million and $45 million , respectively. The distributions, in their entirety, represented returns on the Company’s investment and are reported in cash flows from operating activities. During 2017, StoneRiver recognized a gain on the sale of a business. The Company’s pre-tax share of the gain was $26 million , with related tax expense of $9 million . During 2017, the Company received cash distributions of $45 million from StoneRiver, which were funded from sale transactions and recorded as reductions in the Company’s investment in StoneRiver. These distributions exceeded the Company’s investment carrying amount, resulting in the reduction of its investment balance to zero , with the excess cash distribution of $6 million recorded as income, and related tax expense of $2 million , in 2017. Summary of Financial Information A summary of financial information for the Company’s unconsolidated affiliates accounted for under the equity method of accounting is presented below: (In millions) December 31, 2019 Total current assets $ 4,288 Total long-term assets 1 Total assets $ 4,289 Total current liabilities $ 4,243 Total long-term liabilities — Total liabilities $ 4,243 The primary components of assets and liabilities are settlement asset and obligation related accounts similar to those described in Note 6 of these consolidated financial statements. (In millions) Year ended December 31, 2019 Total revenue $ 467 Total expenses 249 Operating income $ 218 Net income $ 215 Income from investments in unconsolidated affiliates (1) $ 27 (1) Amount reflects the Company’s share of investee’s net income or loss and the amortization basis difference between the estimated fair value and the underlying book value of equity method intangibles. In 2019, 2018 and 2017, the Company received cash distributions from unconsolidated affiliates of $136 million , $2 million and $45 million , respectively, which were recorded as reductions in the Company’s investments in unconsolidated affiliates. In addition, the Company holds equity securities without a readily determinable fair value, which are only adjusted for observable price changes in orderly transactions for the same or similar equity securities or any impairment, totaling $167 million at December 31, 2019, and are included within other long-term assets in the Company’s consolidated balance sheet. The equity securities were acquired primarily through the First Data acquisition and were recorded at fair market value at the acquisition date and no adjustments were made during the year ended December 31, 2019 .</t>
  </si>
  <si>
    <t>Fair Value Measurements</t>
  </si>
  <si>
    <t>Fair Value Disclosures [Abstract]</t>
  </si>
  <si>
    <t>Fair Value Measurements 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to-market each period (see Note 14). The Company’s net contingent consideration liability relating to the acquisition of Elan (see Note 4) was estimated at a fair value of $1 million and $12 million at December 31, 2019 and 2018 , respectively, based on the present value of a probability-weighted assessment approach derived from the likelihood of achieving the earn-out criteria. During 2019 , the Company made a cash payment of $13 million , included in cash flows from financing activities in the consolidated statement of cash flows, as a result of the achievement of various earn-out criteria, and also adjusted the contingent consideration liability by $2 million as a result of an increased likelihood of achieving the remaining earn-out criteria. Assets and liabilities measured at fair value on a recurring basis consisted of the following at December 31: Fair Value (In millions) Classification Fair Value Hierarchy 2019 2018 Assets Cash flow hedges Prepaid expenses and other current assets Level 2 $ 4 $ — Liabilities Contingent consideration Other long-term liabilities Level 3 $ 1 $ 12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term loan credit agreement, revolving credit facility borrowings and debt associated with the receivables securitization agreement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2.6 billion and $6.0 billion at December 31, 2019 and 2018 , respectively, and the carrying value was $21.5 billion and $6.0 billion at December 31, 2019 and 2018 , respectively. See Note 12 for a description of debt financing activities in connection with the Company’s acquisition of First Data. The Company’s debt guarantee arrangements are recorded at amortized cost, but measured at fair value for disclosure purposes. The aggregate carrying value of the Company’s debt guarantee arrangements of $26 million and $29 million approximate the fair values at December 31, 2019 and 2018 , respectively (Level 3 of the fair value hierarchy). See Note 9 for a description of the Company’s debt guarantee arrangements with the Lending Joint Ventures.</t>
  </si>
  <si>
    <t>Leases</t>
  </si>
  <si>
    <t>Leases [Abstract]</t>
  </si>
  <si>
    <t>Leases The Company adopted ASU 2016-02 and its related amendments (collectively known as “ASC 842”) effective January 1, 2019 using the optional transition method in ASU 2018-11. Therefore, the reported results for the year ended December 31, 2019 and the financial position as of December 31, 2019 reflect the application of ASC 842 while the reported results for the years ended December 31, 2018 and 2017 and the financial position as of December 31, 2018 were not adjusted and continue to be reported under the accounting guidance, ASC 840, Leases (“ASC 840”), in effect for the prior periods. Company as Lessee The Company primarily leases office space, land,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 elected the package of practical expedients permitted under the transition guidance within ASU 2016-02 to not reassess prior conclusions related to contracts containing leases, lease classification and initial direct costs. The Company’s leases have remaining lease terms ranging from one to 18 years . The Company uses the right-of-use (“ROU”)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 In millions ) December 31, 2019 Assets Operating lease assets (1) $ 684 Finance lease assets (2) 235 Total lease assets $ 919 Liabilities Current Operating lease liabilities (1) $ 140 Finance lease liabilities (2) 78 Noncurrent Operating lease liabilities (1) 603 Finance lease liabilities (2) 144 Total lease liabilities $ 965 (1) Operating lease assets are included within other long-term assets, and operating lease liabilities are included within accounts payable and accrued expenses (current portion) and other long-term liabilities (noncurrent portion) in the Company’s consolidated balance sheet. (2) Finance lease assets are included within property and equipment, net and finance lease liabilities are included within short-term and current maturities of long-term debt (current portion) and long-term debt (noncurrent portion) in the Company’s consolidated balance sheets. Components of Lease Cost ( In millions ) Year ended December 31, 2019 Operating lease cost (1) $ 207 Finance lease cost (2) Amortization of right-of-use assets 40 Interest on lease liabilities 8 Total lease cost $ 255 (1) Operating lease expense is included within cost of processing and services, cost of product and selling, general and administrative expense, dependent upon the nature and use of the ROU asset, in the Company’s consolidated statements of income. Operating lease cost includes approximately $56 million of variable lease costs for the year ended December 31, 2019 . (2) Finance lease expense is recorded as depreciation and amortization expense within cost of processing and services, cost of product and selling, general and administrative expense, dependent upon the nature and use of the ROU asset, and interest expense, net in the Company’s consolidated statements of income. Supplemental Cash Flow Information (In millions) Year ended December 31, 2019 Cash paid for amounts included in the measurement of lease liabilities: Operating cash flows from operating leases $ 139 Operating cash flows from finance leases 8 Financing cash flows from finance leases 37 Right-of-use assets obtained in exchange for lease liabilities: (1) Operating leases $ 441 Finance leases 288 (1) Includes right-of-use assets and lease liabilities obtained through the acquisition of First Data Lease Term and Discount Rate December 31, 2019 Weighted-average remaining lease term: Operating leases 7 years Finance leases 3 years Weighted-average discount rate: Operating leases 3.0 % Finance leases 3.5 % Maturity of Lease Liabilities under ASC 842 Future minimum rental payments on leases with initial non-cancellable lease terms in excess of one year were due as follows at December 31, 2019 : (In millions) Year ending December 31, Operating Leases (1) Finance Leases (2) 2020 $ 153 $ 83 2021 139 73 2022 123 64 2023 104 10 2024 86 3 Thereafter 212 5 Total lease payments 817 238 Less: Interest (74 ) (16 ) Present value of lease liabilities $ 743 $ 222 (1) Operating lease payments include $47 million related to options to extend lease terms that are reasonably certain of being exercised and exclude $4 million of legally binding minimum lease payments for leases signed but not yet commenced. Operating leases that have been signed but not yet commenced are for real estate and will commence in 2020 with lease terms of 5 years. (2) Finance lease payments exclude $ 302 million of legally binding minimum lease payments for leases signed but not yet commenced. Finance leases that have been signed but not yet commenced are for equipment and will commence in 2020 with lease terms of 5 years. Maturity of Lease Liabilities under ASC 840 Future minimum rental payments on operating leases with initial non-cancellable lease terms in excess of one year were due as follows at December 31, 2018 : (In millions) Year ending December 31, 2019 $ 94 2020 75 2021 62 2022 51 2023 40 Thereafter 108 Total $ 430 Rent expense for all operating leases was $118 million and $126 million during the years ended December 31, 2018 and 2017, respectively. Company as Lessor The Company owns certain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two to five years. For operating leases, the minimum lease payments received are recognized as lease income on a straight-line basis over the lease term and the leased asset is included in property and equipment, net in the consolidated balance sheet and depreciated to its estimated residual value over the lease term.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fair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 The net investment in a leased asset is computed based on the present value of the minimum lease payments not yet received and the present value of the residual value of the asset. Components of Lease Income ( In millions ) Year ended December 31, 2019 Sales-type leases: Selling profit (1) $ 20 Interest income (1) 33 Operating lease income (2) 36 (1) Selling profit includes $48 million recorded within product revenue with a corresponding charge of $28 million recorded in cost of product in the consolidated statement of income for the year ended December 31, 2019 . Interest income is included within product revenue in the consolidated statement of income. (2) Operating lease income includes a nominal amount of variable lease income and is included within product revenue in the Company’s consolidated statement of income for the year ended December 31, 2019 . Components of Net Investment in Sales-Type Leases ( In millions ) December 31, 2019 Minimum lease payments $ 376 Residual values 34 Less: Unearned interest income (160 ) Net investment in leases (1) $ 250 (1) Net investments in leased assets are included within prepaid expenses and other current assets (current portion) and other long-term assets (noncurrent portion) in the consolidated balance sheet. Maturities of Future Minimum Lease Payment Receivables Future minimum lease payments receivable on sales-type leases were as follows at December 31, 2019 : (In millions) Year ending December 31, Sales-Type Leases 2020 $ 161 2021 120 2022 70 2023 23 2024 2 Thereafter — Total minimum lease payments $ 376</t>
  </si>
  <si>
    <t>Debt</t>
  </si>
  <si>
    <t>Debt Disclosure [Abstract]</t>
  </si>
  <si>
    <t>Debt The Company’s debt consisted of the following at December 31: (In millions) 2019 2018 Short-term and current maturities of long-term debt: Lines of credit $ 150 $ — Finance lease and other financing obligations 137 4 Total short-term and current maturities of long-term debt $ 287 $ 4 Long-term debt: 2.7% senior notes due 2020 $ 850 $ 850 4.75% senior notes due 2021 400 400 3.5% senior notes due 2022 700 700 3.8% senior notes due 2023 1,000 1,000 0.375% senior notes due 2023 559 — 2.75% senior notes due 2024 2,000 — 3.85% senior notes due 2025 900 900 2.25% senior notes due 2025 687 — 3.2% senior notes due 2026 2,000 — 1.125% senior notes due 2027 559 — 4.2% senior notes due 2028 1,000 1,000 3.5% senior notes due 2029 3,000 — 1.625% senior notes due 2030 559 — 3.0% senior notes due 2031 687 — 4.4% senior notes due 2049 2,000 — Receivable securitized loan 500 — Term loan facility 3,950 — Unamortized discount and deferred financing costs (160 ) (29 ) Revolving credit facility 174 1,129 Finance lease and other financing obligations 247 5 Total long-term debt $ 21,612 $ 5,955 The Company was in compliance with all financial debt covenants during 2019 . Annual maturities of the Company’s total debt were as follows at December 31, 2019 : (In millions) Year ending December 31, 2020 $ 287 2021 520 2022 2,546 2023 2,608 2024 4,702 Thereafter 11,396 Total principal payments 22,059 Unamortized discount and deferred financing costs (160 ) Total debt $ 21,899 Bridge Term Loan Facility On January 16, 2019, in connection with the definitive merger agreement to acquire First Data (see Note 4), the Company entered into a bridge facility commitment letter pursuant to which a group of financial institutions committed to provide a 364 -day senior unsecured bridge term loan facility in an aggregate principal amount of $17.0 billion for the purpose of funding the repayment of certain indebtedness of First Data and its subsidiaries on the closing date of the acquisition of First Data, making cash payments in lieu of fractional shares as part of the acquisition consideration and paying fees and expenses related to the acquisition, the refinancing and the related transactions. The Company recorded $98 million of expenses, reported within debt financing activities in the consolidated statements of income, related to the bridge term loan facility during the year ended December 31, 2019 . The aggregate commitments of $17.0 billion under the bridge facility commitment letter were replaced with a corresponding amount of permanent financing through the term loan credit agreement and issuance of senior notes, as described below, resulting in the termination of the bridge term loan facility effective July 1, 2019. Senior Notes On June 24, 2019, the Company completed an offering of $9.0 billion aggregate principal amount of senior notes comprised of $2.0 billion aggregate principal amount of 2.75% senior notes due in July 2024, $2.0 billion aggregate principal amount of 3.2% senior notes due in July 2026, $3.0 billion aggregate principal amount of 3.5% senior notes due in July 2029 and $2.0 billion aggregate principal amount of 4.4% senior notes due in July 2049. The senior notes pay interest semi-annually on January 1 and July 1, commencing on January 1, 2020. The indentures governing the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 senior notes, in whole or in part, at any time prior to the applicable par call date. On July 1, 2019, the Company completed an offering of €1.5 billion aggregate principal amount and £1.05 billion aggregate principal amount of senior notes comprised of €500 million aggregate principal amount of 0.375% senior notes due in July 2023, €500 million aggregate principal amount of 1.125% senior notes due in July 2027, €500 million aggregate principal amount of 1.625% senior notes due in July 2030, £525 million aggregate principal amount of 2.25% senior notes due in July 2025 and £525 million aggregate principal amount of 3.0% senior notes due in July 2031. The senior notes pay interest annually on July 1, commencing on July 1, 2020. The indentures governing the senior notes contain covenants that are substantially the same as those set forth in the Company’s U.S. dollar-denominated senior notes described above. In connection with the anticipated issuance of the foreign currency-denominated senior notes described above, the Company entered into foreign exchange forward contracts in June 2019 to minimize foreign currency exposure to the Euro and British Pound upon settlement of the proceeds from the foreign currency-denominated senior notes. The foreign exchange forward contracts matured on July 1, 2019, concurrent with the closing of the offering of the foreign currency-denominated senior notes. The Company realized foreign currency transaction gains of $3 million , reported within debt financing activities in the consolidated statements of income during the year ended December 31, 2019 , from these foreign exchange forward contracts. Further, upon completion of the acquisition of First Data, the Company designated its Euro- and British Pound-denominated senior notes as net investment hedges to hedge a portion of its net investment in certain Euro- and British Pound-denominated subsidiaries (see Note 14). Prior to designating the foreign currency-denominated senior notes as net investment hedges, the Company realized foreign currency transaction gains of $ 69 million , reported within debt financing activities in the consolidated statements of income during the year ended December 31, 2019 , as a result of changes in the U.S. dollar equivalent of the Euro- and British Pound-denominated senior notes due to fluctuations in foreign currency exchange rates. In addition, the Company held a portion of the proceeds from the issuance of these foreign currency-denominated senior notes in Euro- and British Pound-denominated cash and cash equivalents. The Company realized foreign currency transaction losses of $ 19 million , reported within debt financing activities in the consolidated statements of income during the year ended December 31, 2019 , as a result of changes in the U.S. dollar equivalent of the Euro- and British Pound-denominated cash due to fluctuations in foreign currency exchange rates. A portion of the net proceeds from the senior note offerings described above was used in June 2019 to repay outstanding borrowings totaling $790 million under the Company’s amended and restated revolving credit facility. On July 29, 2019, concurrent with the acquisition of First Data, the Company used the remaining net proceeds from the senior notes offerings described above, as well as the net proceeds of the term loan facility described below and a drawing on its revolving credit facility described below, to repay $16.4 billion of existing First Data debt and to pay fees and expenses related to such repayment, the First Data acquisition and related transactions. In September 2018, the Company completed an offering of $2.0 billion of senior notes comprised of $1.0 billion aggregate principal amount of 3.8% senior notes due in October 2023 and $1.0 billion aggregate principal amount of 4.2% senior notes due in October 2028. The Company used the net proceeds from such offering to repay the outstanding principal balance of $540 million under its then-existing term loan and the then-outstanding borrowings under its amended and restated revolving credit facility totaling $1.1 billion . In addition, the Company commenced a cash tender offer in September 2018 for any and all of its then-outstanding $450 million aggregate principal amount of 4.625% senior notes due October 2020. Upon expiration of the tender offer on September 26, 2018, $246 million was tendered. In October 2018, the Company retired the remaining outstanding $204 million aggregate principal amount of 4.625% senior notes. The Company recorded a pre-tax loss, reported within debt financing activities in the consolidated statements of income, on early debt extinguishment of $14 million during the year ended December 31, 2018 related to these activities. The Company’s 3.8% senior notes due in October 2023 and 4.2% senior notes due in October 2028 described above pay interest semi-annually on April 1 and October 1, commencing on April 1, 2019. In addition, the Company has outstanding 2.7% senior notes due in June 2020, 3.85% senior notes due in June 2025, 4.75% senior notes due in June 2021 and 3.5% senior notes due in October 2022. The Company’s 2.7% senior notes due in June 2020 and 3.85% senior notes due in June 2025 pay interest at the stated rates semi-annually on June 1 and December 1 of each year. The Company’s 4.75% senior notes due in June 2021 pay interest at the stated rate on June 15 and December 15 of each year. The Company’s 3.5% senior notes due in October 2022 pay interest at the stated rate on April 1 and October 1 of each year. The interest rate applicable to the senior notes described in this paragraph is subject to an increase of up to two percent in the event that the credit rating assigned to such notes is downgraded below investment grade. The indentures governing the senior notes described in this paragraph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At December 31, 2019, the 2.7% senior notes due in June 2020 were classified in the consolidated balance sheet as long-term and within the debt maturity schedule above as maturing in September 2023, the date that the Company’s revolving credit facility expires, as the Company has the intent to refinance this debt on a long-term basis and the ability to do so under its revolving credit facility. Term Loan Facility On February 15, 2019, the Company entered into a new term loan credit agreement with a syndicate of financial institutions pursuant to which such financial institutions committed to provide the Company with a senior unsecured term loan facility in an aggregate principal amount of $5.0 billion , consisting of $1.5 billion in commitments to provide loans with a three -year maturity and $3.5 billion in commitments to provide loans with a five -year maturity. On July 26, 2019, the Company entered into an amendment to its term loan credit facility to (i) remove as a condition precedent to borrowings on the closing date of the acquisition of First Data the requirement that amounts under the Receivables Financing Agreement, as defined below, be repaid and the related liens and guarantees be terminated in order to allow First Data’s accounts receivable securitization program, as described below, to remain in place following consummation of the acquisition and (ii) amend the debt and liens covenants to increase the Company’s flexibility to enter into receivables financing arrangements in the future. On July 29, 2019, concurrent with the closing of the acquisition of First Data, the term loan credit agreement was funded. Loans drawn under the term loan facility are subject to amortization at a quarterly rate of 1.25% for the first eight quarters and 1.875% each quarter thereafter (with loans outstanding under the five-year tranche subject to amortization at a quarterly rate of 2.5% after the fourth anniversary of the commencement of amortization), with accrued and unpaid amortization amounts required to be paid on the last business day in December of each year. Borrowings under the term loan facility bear interest at variable rates based on LIBOR or on a base rate, plus in each case, a specified margin based on the Company’s long-term debt rating in effect from time to time. The variable interest rate on the term loan facility borrowings was 3.0% at December 31, 2019 . The Company was also required to pay a ticking fee that accrued on the aggregate undrawn commitments under the term loan facility at a per annum rate based upon the Company’s long-term debt rating in effect from time to time. The term loan credit agreement contains affirmative, negative and financial covenants, and events of default, that are substantially the same as those set forth in the Company’s existing amended revolving credit facility, as described below. Revolving Credit Facility In September 2018, the Company entered into an amended and restated revolving credit agreement that restated its then-existing revolving credit agreement with a syndicate of banks and extended its maturity from April 2020 to September 2023. There are no significant commitment fees and no compensating balance requirements. The amended and restated revolving credit facility contained various restrictions and covenants that required the Company, among other things, to (i) limit its consolidated indebtedness as of the end of each fiscal quarter to no more than three and one-half times the Company’s consolidated net earnings before interest, taxes, depreciation, amortization, non-cash charges and expenses and certain other adjustments (“EBITDA”) during the period of four fiscal quarters then ended, subject to certain exceptions, and (ii) maintain EBITDA of at least three times its consolidated interest expense as of the end of each fiscal quarter for the period of four fiscal quarters then ended. On February 6, 2019, the Company entered into an amendment to its amended and restated revolving credit facility to (i) amend the maximum leverage ratio covenant to permit it to elect to increase the permitted maximum leverage ratio from three and one-half times the EBITDA to either four times or four and one-half times the Company’s EBITDA for a specified period following certain acquisitions and (ii) permit it to make drawings under the revolving credit facility on the closing date of its acquisition of First Data subject to only limited conditions. In November 2019, the Company elected to increase the permitted maximum leverage ratio to four times the Company’s consolidated EBITDA pursuant to the terms of the amendment described above. In addition, on February 15, 2019, the Company entered into a second amendment to its existing revolving credit agreement in order to increase the aggregate commitments available thereunder by $1.5 billion to $3.5 billion of total capacity, and to make certain additional amendments to facilitate the operation of the combined business following the acquisition of First Data. Further on July 26, 2019, the Company entered into a third amendment to its existing revolving credit agreement to (i) remove as a condition precedent to borrowings on the closing date of the acquisition of First Data the requirement that amounts under the Receivables Financing Agreement, as defined below, be repaid, and (ii) amend the debt and liens covenants to increase the Company’s flexibility to enter into receivables financing arrangements in the future. The increased commitments and amendments contemplated by the second and third amendments to the revolving credit facility became effective upon the closing of the acquisition of First Data. Borrowings under the amended and restated revolving credit facility continue to bear interest at a variable rate based on LIBOR or on a base rate, plus in each case a specified margin based on the Company’s long-term debt rating in effect from time to time. The variable interest rate on the revolving credit facility borrowings was 2.68% at December 31, 2019 . Foreign Lines of Credit and Other Arrangements In connection with the acquisition of First Data, the Company assumed certain short-term lines of credit with foreign banks and alliance partners primarily to fund settlement activity. These arrangements are primarily associated with international operations and are in various functional currencies, the most significant of which are the Australian dollar, Polish zloty, Euro and Argentine peso. The Company had amounts outstanding on these lines of credit totaling $150 million at a weighted-average interest rate of 13.4% at December 31, 2019 . Receivable Securitized Loan In connection with the acquisition of First Data, the Company acquired a consolidated wholly-owned subsidiary, First Data Receivables, LLC (“FDR”). FDR is a party to certain receivables financing arrangements, including an agreement (“Receivables Financing Agreement”) with certain financial institutions and other persons from time to time party thereto as lenders and group agents, pursuant to which certain wholly-owned subsidiaries of the Company have agreed to transfer and contribute receivables to FDR, and FDR in turn may obtain borrowings from the financial institutions and other lender parties to the Receivables Financing Agreement secured by liens on those receivables. FDR’s assets are not available to satisfy the obligations of any other entities or affiliates of the Company, and FDR’s creditors would be entitled, upon its liquidation, to be satisfied out of FDR’s assets prior to any assets or value in FDR becoming available to the Company. The receivables held by FDR are recorded within trade accounts receivable, net in the Company’s consolidated balance sheet. At December 31, 2019 , FDR held $773 million in receivables as part of the securitization program. The maximum borrowing capacity, subject to collateral availability, under the Receivables Financing Agreement at December 31, 2019 was $500 million . FDR utilized the receivables as collateral in borrowings of $500 million , at an average interest rate of 2.61% , at December 31, 2019 . The term of the Receivables Financing Agreement is through July 2022. Deferred Financing Costs Deferred financing costs are amortized as a component of interest expense, net over the term of the underlying debt using the effective interest method. Deferred financing costs related to the Company’s senior notes, term loan and receivable securitized loan totaled $120 million and $25 million at December 31, 2019 and 2018 , respectively, and are reported as a direct reduction of the related debt instrument in the consolidated balance sheets. Deferred financing costs related to the Company’s revolving credit facility are reported in other long-term assets in the consolidated balance sheets and totaled $7 million and $5 million at December 31, 2019 and 2018</t>
  </si>
  <si>
    <t>Noncontrolling Interest [Abstract]</t>
  </si>
  <si>
    <t>Redeemable Noncontrolling Interests The Company assumed two redeemable noncontrolling interests through the acquisition of First Data (see Note 4) which are presented outside of equity and carried at their estimated redemption values. Each minority partner owns 1% of the equity in the joint venture; in addition, each minority partner is entitled to a contractually determined share of the entity’s income. The agreements contain redemption features whereby interests held by the minority partner are redeemable either (i) at the option of the holder or (ii) upon the occurrence of an event that is not solely within the Company’s control. The minority interests have a total estimated redemption value of $252 million , which may be terminated by either party for convenience any time after September 1, 2021 and December 31, 2024 , respectively. In the event of termination for cause, as a result of a change in control, or for convenience after the predetermined date, the Company may be required to purchase the minority partner membership interests at a price equal to the fair market value of the minority interest. The following table presents a summary of the redeemable noncontrolling interests activity during the year ended December 31, 2019 : (In millions) Balance at December 31, 2018 $ — Acquired 252 Distributions paid to redeemable noncontrolling interests (7 ) Share of income 17 Balance at December 31, 2019 $ 262</t>
  </si>
  <si>
    <t>Equity [Abstract]</t>
  </si>
  <si>
    <t>Accumulated Other Comprehensive Loss Changes in accumulated other comprehensive loss by component, net of income taxes, consisted of the following: Year ended December 31, 2019 (In millions) Cash Flow Hedges Foreign Currency Translation Pension Plans Total Balance at December 31, 2018 $ (16 ) $ (49 ) $ (2 ) $ (67 ) Other comprehensive (loss) income before reclassifications (134 ) 16 (4 ) (122 ) Amounts reclassified from accumulated other comprehensive loss 9 — — 9 Net current-period other comprehensive (loss) income (125 ) 16 (4 ) (113 ) Balance at December 31, 2019 $ (141 ) $ (33 ) $ (6 ) $ (180 ) Year ended December 31, 2018 (In millions) Cash Flow Hedges Foreign Currency Translation Pension Plans Total Balance at December 31, 2017 $ (14 ) $ (38 ) $ (2 ) $ (54 ) Other comprehensive loss before reclassifications (5 ) (11 ) — (16 ) Amounts reclassified from accumulated other comprehensive loss 3 — — 3 Net current-period other comprehensive loss (2 ) (11 ) — (13 ) Cumulative-effect adjustment of ASU 2017-12 adoption from retained earnings 3 — — 3 Cumulative-effect adjustment of ASU 2018-02 adoption to retained earnings (3 ) — — (3 ) Balance at December 31, 2018 $ (16 ) $ (49 ) $ (2 ) $ (67 ) The Company has entered into forward exchange contracts, which have been designated as cash flow hedges, to hedge foreign currency exposure to the Indian Rupee. At December 31, 2019 , the notional amount of these derivatives was $178 million , and the fair value totaling $4 million is reported in prepaid expenses and other current assets in the consolidated balance sheet. At December 31, 2018 , the notional amount of these derivatives was $202 million , and the fair value was nominal. Based on the amounts recorded in accumulated other comprehensive loss at December 31, 2019 , the Company estimates that it will recognize gains of approximately $3 million in cost of processing and services during the next twelve months as foreign exchange forward contracts settle. In March 2019, the Company entered into treasury lock agreements (“Treasury Locks”), designated as cash flow hedges, in the aggregate notional amount of $5.0 billion to manage exposure to fluctuations in benchmark interest rates in anticipation of the issuance of fixed rate debt in connection with the refinancing of certain indebtedness of First Data and its subsidiaries. On June 24, 2019, concurrent with the issuance of U.S dollar-denominated senior notes (see Note 12), the Treasury Locks were settled resulting in a payment, included in cash flows from operating activities, of $183 million recorded in accumulated other comprehensive loss, net of income taxes, that will be amortized to earnings over the terms of the originally forecasted interest payments. Based on the amounts recorded in accumulated other comprehensive loss at December 31, 2019 , the Company estimates that it will recognize approximately $21 million in interest expense, net during the next twelve months related to settled interest rate hedge contracts. To reduce exposure to changes in the value of the Company’s net investments in certain of its foreign currency-denominated subsidiaries due to changes in foreign currency exchange rates, the Company uses its foreign currency-denominated debt as an economic hedge of its net investments in such foreign currency-denominated subsidiaries. In conjunction with the acquisition of First Data (see Note 4), the Company designated its Euro- and British Pound-denominated senior notes (see Note 12) as net investment hedges to hedge a portion of its net investment in certain subsidiaries whose functional currencies are the Euro and the British Pound. Accordingly, foreign currency transaction gains or losses on the qualifying net investment hedge instruments are recorded as foreign currency translation within other comprehensive loss in the consolidated statement of comprehensive income and will remain in accumulated other comprehensive loss on the consolidated balance sheet until the sale or complete liquidation of the underlying foreign subsidiaries. The Company recorded a foreign currency translation loss, net of tax, of $62 million in accumulated other comprehensive loss during the year ended December 31, 2019</t>
  </si>
  <si>
    <t>Employee Benefit Plans</t>
  </si>
  <si>
    <t>Retirement Benefits [Abstract]</t>
  </si>
  <si>
    <t>Employee Benefit Plans Defined Contribution Plans The Company and its subsidiaries maintain defined contribution savings plans covering substantially all employees. Under the plans, eligible participants may elect to contribute a specified percentage of their salaries and the Company makes matching contributions, each subject to certain limitations. In connection with the acquisition of First Data (see Note 4), the Company assumed defined contribution savings plans and defined contribution pension plans covering substantially all employees of the former First Data. The Plans provide tax-deferred amounts for each participant, consisting of employee elective contributions, company matching and discretionary company contributions. Expenses for company contributions under these plans totaled $65 million in 2019 and $44 million in each of 2018 and 2017. Defined Benefit Plans In connection with the acquisition of First Data, the Company assumed noncontributory defined benefit pension plans covering a portion of the employees in the United Kingdom (“U.K.”), the U.S., Germany and Austria. The majority of these plans are frozen and provide benefits to eligible employees based on an employee’s average final compensation and years of service. The following table provides a reconciliation of benefit obligations, plan assets and the funded status of these defined benefit plans: ( In millions ) U.K. plan U.S. and other plans Change in projected benefit obligations: Balance at December 31, 2018 $ — $ — Acquired (687 ) (219 ) Interest cost (6 ) (3 ) Actuarial gain (loss) 28 (15 ) Benefits paid 12 12 Foreign currency translation (19 ) — Balance at December 31, 2019 $ (672 ) $ (225 ) Change in fair value of plan assets: Balance at December 31, 2018 $ — $ — Acquired 866 160 Actual return on plan assets (19 ) 19 Benefits paid (12 ) (12 ) Foreign currency translation 25 — Balance at December 31, 2019 $ 860 $ 167 Funded status of the plans $ 188 $ (58 ) The funded status of the defined benefit plans is recognized as an asset or a liability within other long-term assets or within other long-term liabilities in the consolidated balance sheet. Projected Benefit Obligations The Company records amounts relating to its defined benefit pension plan obligations and their associated expenses based on calculations which include actuarial assumptions, including the discount rate and the expected rate of return on plan assets. Changes in any of the assumptions and the amortization of differences between the assumptions and actual experience will affect the amount of pension expense in future periods. The Company reviews its actuarial assumptions at least annually and modifies the assumptions based on current rates and trends, as appropriate. The effects of modifications are recognized immediately within the consolidated balance sheet, and are generally amortized to operating income over future periods, with the deferred amount recorded in accumulated other comprehensive loss within the consolidated balance sheet. The Company’s funding policy is to contribute quarterly an amount as recommended by the plans’ independent actuaries. Company contributions under these plans were nominal in 2019 and are also expected to be nominal in 2020. The Company employs a building block approach in determining the expected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The weighted-average rate assumptions used in the measurement of the Company’s projected benefit obligations at December 31, 2019 and net periodic benefit expense during the year ended December 31, 2019 were as follows: Projected Benefit Obligations Net Periodic Benefit Expense Discount rate 2.28 % 2.16 % Expected long-term return on plan assets n/a 2.83 % The estimated future benefit payments are expected to be as follows: (In millions) Year ending December 31, 2020 $ 30 2021 31 2022 32 2023 35 2024 35 2025-2029 191 Plan Assets The Company’s investment strategy for the U.K. plan is to allocate the assets into two pools: (i) off-risk assets whereby the focus is risk management, protection and insurance relative to the liability target invested in, but not limited to, debt, U.K. government bonds and U.K. government index-linked bonds; and (ii) on-risk assets whereby the focus is on return generation and taking risk in a controlled manner. Such assets could include equities, government bonds, high-yield bonds, property, commodities or hedge funds. The Company’s target allocation for the U.K. plan is 45% on-risk assets and 55% off-risk assets. Investment risk is measured and monitored on an ongoing basis through quarterly investment portfolio reviews, annual liability measurements, and periodic asset and liability studies. The Company’s investment strategy for the U.S. plan employs a total return investment approach whereby a mix of equities and fixed income investments are used to maximize the long-term return of plan assets for a prudent level of risk. The investment portfolio contains a diversified blend of equity and fixed-income investments. The Company sets an allocation mix necessary to support the underlying plan liabilities as influenced significantly by the demographics of the participants and the frozen nature of the plan. The Company’s target allocation for the U.S. plan based on the investment policy at December 31, 2019 was 50% on-risk assets and 50% off-risk assets. The following table sets forth the Company’s plan assets carried and measured at fair value on a recurring basis at December 31, 2019: (In millions) Level 1 Level 2 Level 3 Cash and cash equivalents $ 17 $ — $ — Equity securities (1) 134 123 — Fixed income securities (2) 188 214 — Other investments (3) 315 (22 ) 10 Total investments at fair value $ 654 $ 315 $ 10 (1) Equity securities primarily consist of domestic, international and global equity pooled funds. (2) Fixed income securities primarily consist of debt securities issued by U.S. and foreign government agencies and debt obligations issued by a variety of private and public corporations. (3) Other investments primarily consist of index linked government bonds, derivatives and other investments. In addition to the investments presented within the fair value hierarchy table above, the Company’s plan assets include investments in various hedge funds that are measured at fair value using the net asset value per share (or its equivalent) practical expedient. Such investments totaled $48 million at December 31, 2019. Net Periodic Benefit Cost The components of net periodic benefit expense were as follows for the year ended December 31: (In millions) 2019 Interest cost $ 9 Expected return on plan assets (10 ) Net periodic benefit income $ (1 )</t>
  </si>
  <si>
    <t>Share-Based Compensation</t>
  </si>
  <si>
    <t>Share-based Payment Arrangement [Abstract]</t>
  </si>
  <si>
    <t>Share-Based Compensation The Company recognizes the fair value of share-based compensation awards granted to employees in cost of processing and services, cost of product, and selling, general and administrative expense in its consolidated statements of income. The Company’s share-based compensation awards are typically granted in the first quarter of the year and primarily consist of the following: Stock Options – The Company grants stock options to employees and non-employee directors at exercise prices equal to the fair market value of the Company’s stock on the dates of grant. Stock options generally vest over a three -year period beginning on the first anniversary of the grant. All stock options expire ten years from the date of the award. The Company recognizes compensation expense for the fair value of the stock options over the requisite service period of the stock option award. Restricted Stock Units and Awards – The Company grants restricted stock units and awards to employees and non-employee directors. The Company recognizes compensation expense for restricted stock units and awards based on the market price of the common stock on the grant date over the period during which the units and awards vest. Performance Share Units and Awards – The Company grants performance share units and awards to employees. The number of shares issued at the end of the performance period is determined by the level of achievement of pre-determined performance and market goals, including earnings, revenue growth, synergy attainment and shareholder return. The Company recognizes compensation expense on performance share units and awards ratably over the requisite performance period of the award to the extent management views the performance goals as probable of attainment. The Company recognizes compensation expense for the fair value of the shareholder return component over the requisite service period of the award. Employee Stock Purchase Plan – The Company maintains an employee stock purchase plan that allows eligible employees to purchase a limited number of shares of common stock each quarter through payroll deductions at 85% of the closing price of the Company’s common stock on the last business day of each calendar quarter. The Company recognizes compensation expense related to the 15% discount on the purchase date. Effective January 1, 2020, the employee discount under the employee stock purchase plan was modified to 10% . The Company recognized $229 million , $73 million and $63 million of share-based compensation expense during the years ended December 31, 2019 , 2018 and 2017 , respectively. At December 31, 2019 , the total remaining unrecognized compensation cost for unvested stock options, restricted stock units and awards and performance share units and awards, net of estimated forfeitures, of $ 496 million is expected to be recognized over a weighted-average period of 1.7 years. During the years ended December 31, 2019 , 2018 and 2017 , stock options to purchase 4.7 million , 2.7 million and 2.9 million shares, respectively, were exercised. Acquisition of First Data Upon the completion of the First Data acquisition on July 29, 2019 (see Note 4), First Data’s equity awards, whether vested or unvested, were either settled in shares of the Company’s common stock or converted into equity awards denominated in shares of the Company’s common stock based on a defined exchange ratio of 0.303 , as described below. First Data time-vesting awards that were granted at or prior to the initial public offering of First Data (the “First Data IPO”) were accelerated in full in accordance with their terms, except for certain executive officer awards and certain awards held by retirement-eligible employees, which were not accelerated and instead converted into equity awards denominated in shares of the Company’s common stock. Each such time-vesting, pre-IPO restricted stock and restricted stock unit award was settled in shares of the Company’s common stock based on the exchange ratio. Each time-vesting, pre-IPO stock option award was converted into an option to purchase a number of shares of the Company’s common stock based on the exchange ratio with an exercise price per share equal to the exercise price per share of such stock option award immediately prior to the completion of the acquisition divided by the exchange ratio. First Data equity awards granted at the time of the First Data IPO that were subject to vesting solely upon achievement of a $32 price per share of First Data common stock were converted into equity awards denominated in shares of the Company’s common stock and remained eligible to vest upon satisfaction of an adjusted target price per share of the Company’s common stock equal to the existing First Data target price divided by the exchange ratio. Such awards vested during the third quarter of 2019. Each restricted stock and restricted stock unit award that was a performance-vesting IPO award was converted into an award denominated in shares of the Company’s common stock based on the exchange ratio, and each stock option award that was a performance-vesting award was converted into an option to purchase a number of shares of the Company’s common stock based on the exchange ratio with an exercise price per share equal to the exercise price per share of such stock option award immediately prior to the completion of the acquisition divided by the exchange ratio. As converted, the performance-vesting awards continued to be governed by the same terms and conditions as were applicable prior to the acquisition and vested during the year ended December 31, 2019 upon satisfaction of the adjusted performance condition. The remaining existing First Data equity awards, whether vested or unvested, were converted into equity awards denominated in shares of the Company’s common stock based on the exchange ratio, with an exercise price per share for option awards equal to the exercise price per share of such stock option award immediately prior to the completion of the acquisition divided by the exchange ratio, and will continue to be governed by generally the same terms and conditions as were applicable prior to the acquisition; provided that, subject to compliance with Section 409A of the Internal Revenue Code, such awards will accelerate upon a covered termination as defined in the merger agreement. The portion of the fair value of the replacement awards related to services provided prior to the acquisition was $768 million and was accounted for as consideration transferred. The remaining portion of the fair value of $467 million is associated with future service and is recognized as compensation expense, net of estimated forfeitures, over the weighted-average remaining vesting period of 1.2 years. The fair value of options that the Company assumed in connection with the acquisition of First Data were estimated using the Black-Scholes model with the following assumptions: Expected life (in years) 2.5 Average risk-free interest rate 1.9 % Expected volatility 27.4 % Expected dividend yield 0 % The Company determined the expected life of stock options using a midpoint approach considering the vesting schedule, contractual terms and current option life-to-date. The risk-free interest rate was based on the U.S. treasury yield curve in effect as of the acquisition date. Expected volatility was determined using a weighted-average of the implied volatility and the mean reversion volatility of the Company’s stock at the time of conversion. Share-Based Compensation Activity The weighted-average estimated fair value of stock options granted during 2019 , 2018 and 2017 was $28.52 , $22.48 and $18.76 per share, respectively. The fair values of stock options granted were estimated on the date of grant using a binomial option-pricing model with the following assumptions: 2019 2018 2017 Expected life (in years) 6.4 6.3 6.3 Average risk-free interest rate 2.7 % 2.2 % 2.2 % Expected volatility 28.5 % 28.3 % 28.9 % Expected dividend yield 0 % 0 % 0 % The Company determined the expected life of stock options using historical data adjusted for known factors that could alter historical exercise behavior. The risk-free interest rate was based on the U.S. treasury yield curve in effect as of the grant date. Expected volatility wa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 A summary of stock option activity is as follows: Shares (In thousands) Weighted- Average Exercise Price Weighted- Average Remaining Contractual Term (Years) Aggregate Intrinsic Value (In millions) Stock options outstanding - December 31, 2018 12,052 $ 33.96 Converted First Data stock options 7,591 42.13 Granted 1,188 84.95 Forfeited (183 ) 69.38 Exercised (4,659 ) 28.43 Stock options outstanding - December 31, 2019 15,989 $ 42.83 4.97 $ 1,164 Stock options exercisable - December 31, 2019 13,370 $ 37.02 4.32 $ 1,051 A summary of restricted stock unit and performance share unit activity is as follows: Restricted Stock Units Performance Share Units Shares (In thousands) Weighted- Average Grant Date Fair Value Shares Weighted- Units - December 31, 2018 1,821 $ 53.22 524 $ 57.60 Converted First Data units 6,025 102.30 1,333 101.96 Granted 564 92.24 1,114 92.95 Forfeited (292 ) 83.23 (238 ) 50.96 Vested (1,249 ) 76.95 (405 ) 90.03 Units - December 31, 2019 6,869 $ 93.80 2,328 $ 94.61 A summary of restricted stock award and performance share award activity is as follows: Restricted Stock Awards Performance Share Awards Shares (In thousands) Weighted-Average Grant Date Fair Value Shares (In thousands) Weighted-Average Grant Date Fair Value Awards - December 31, 2018 — $ — — $ — Converted First Data awards 96 102.30 264 87.57 Granted — — — — Forfeited — — (16 ) 87.57 Vested (48 ) 102.30 (248 ) 87.57 Awards - December 31, 2019 48 $ 102.30 — $ — The table below presents additional information related to stock option and restricted stock unit activity: (In millions) 2019 2018 2017 Total intrinsic value of stock options exercised $ 331 $ 147 $ 116 Fair value of restricted stock units vested 198 37 61 Income tax benefit from stock options exercised and restricted stock units vested 126 43 66 Cash received from stock options exercised 104 29 36 At December 31, 2019 , 33.2 million share-based awards were available for grant under the Amended and Restated Fiserv, Inc. 2007 Omnibus Incentive Plan. Under its employee stock purchase plan, the Company issued 0.6 million shares in 2019 , 0.7 million shares in 2018 and 0.8 million shares in 2017 . At December 31, 2019 , there were 24.7 million shares available for issuance under the employee stock purchase plan.</t>
  </si>
  <si>
    <t>Restructuring and Other Charges</t>
  </si>
  <si>
    <t>Restructuring and Related Activities [Abstract]</t>
  </si>
  <si>
    <t>Restructuring and Other Charges In connection with the acquisition of First Data, the Company has begun implementing certain integration plans focused on reducing the Company’s overall cost structure, including vendor spend and the elimination of duplicate costs. The Company recorded restructuring charges related to certain of these integration activities of $56 million , primarily reported in cost of processing and service and selling, general and administrative expenses within the consolidated statements of income, based upon committed actions during the year ended December 31, 2019. The Company continues to evaluate operating efficiencies and anticipates incurring additional costs in the next few years in connection with these activities, but is unable to estimate those amounts at this time as such plans are not yet finalized. Employee Termination Costs During 2019, the Company recorded $32 million of employee termination costs related to severance and other separation costs for terminated employees in connection with the acquisition of First Data. The following table summarizes the changes in the reserve related to the Company’s employee severance and other separation costs for the year ended December 31, 2019: (In millions) Balance at December 31, 2018 $ — Severance and other separation costs 32 Cash payments (18 ) Balance at December 31, 2019 $ 14 The employee severance and other separation costs accrual balance at December 31, 2019 of $14 million is expected to be paid in 2020. In addition, the Company recorded share-based compensation costs totaled $23 million in 2019 related to the accelerated vesting of previously issued equity awards for terminated employees. The Company expects to incur additional employee termination costs as a result of finalizing and executing further integration activities in 2020. Facility Exit Costs During 2019, the Company identified certain leased facilities that have been or will be exited in the future as part of the Company’s efforts to reduce facility carrying costs. The Company recorded $1 million in facility exit and related costs during 2019 , primarily related to relocation costs and lease exit or termination fees, as well as ongoing operating expenses of certain vacated facilities. The Company anticipates exiting additional facilities as current lease agreements approach expiration. Asset Impairment Charges The Company recorded a $48 million non-cash impairment charge, reported primarily in cost of processing and services within the consolidated statements of income, associated with an international core account processing platform. Such impairment charge primarily related to the write-off of certain of the Financial segment’s purchased and capitalized software development costs; however, are presented within Corporate and Other as such charge was excluded from the Company’s measure of the Financial segment’s operating performance.</t>
  </si>
  <si>
    <t>Income Taxes</t>
  </si>
  <si>
    <t>Income Tax Disclosure [Abstract]</t>
  </si>
  <si>
    <t>Income Taxes Substantially all of the Company’s pre-tax earnings are derived from domestic operations in all periods presented. The income tax provision (benefit) for continuing operations was as follows for the years ended December 31: (In millions) 2019 2018 2017 Components of income tax provision (benefit): Current: Federal $ 25 $ 189 $ 342 State 69 39 44 Foreign 57 17 19 151 245 405 Deferred: Federal 118 110 (250 ) State (18 ) 24 3 Foreign (53 ) (1 ) — 47 133 (247 ) Income tax provision (benefit) $ 198 $ 378 $ 158 A reconciliation of the statutory federal income tax rate to the Company’s effective income tax rate for continuing operations is as follows for the years ended December 31: 2019 2018 2017 Statutory federal income tax rate 21.0 % 21.0 % 35.0 % State income taxes, net of federal effect 3.7 % 3.2 % 2.3 % Unconsolidated affiliates tax 0.6 % 0.1 % 0.9 % Tax expense (benefit) due to federal tax reform — % 1.2 % (20.3 )% Excess tax benefit from share-based awards (5.1 )% (2.2 )% (3.6 )% Sale of businesses (2.6 )% 1.3 % — % Domestic production activities deduction — % — % (2.0 )% Other, net 0.7 % (0.3 )% (0.7 )% Effective income tax rate 18.3 % 24.3 % 11.6 % Significant components of deferred tax assets and liabilities consisted of the following at December 31: (In millions) 2019 2018 Accrued expenses $ 303 $ 74 Interest rate hedge contracts 34 5 Share-based compensation 216 43 Net operating loss and credit carry-forwards 1,444 131 Foreign tax credits on undistributed earnings 289 — Leasing liabilities 219 — Other 31 25 Subtotal 2,536 278 Valuation allowance (1,145 ) (101 ) Total deferred tax assets 1,391 177 Capitalized software development costs (622 ) (129 ) Intangible assets (3,297 ) (437 ) Property and equipment (143 ) (66 ) Capitalized commissions (86 ) (80 ) Investments in joint ventures (841 ) (78 ) Leasing right-of-use assets (205 ) — Other (332 ) (112 ) Total deferred tax liabilities (5,526 ) (902 ) Total $ (4,135 ) $ (725 ) In connection with the acquisition of First Data (see Note 4), the Company recorded, on a preliminary basis, $3.5 billion of deferred tax liabilities for the deferred tax effects associated with the fair value of assets acquired and liabilities assumed using the applicable tax rates, with a corresponding adjustment to goodwill. The Company recorded a valuation allowance of $1.1 billion and $101 million at December 31, 2019 and 2018 , respectively, against its deferred tax assets. The increase in the valuation allowance in 2019 is primarily a result of the Company's acquisition of First Data. Substantially all of the acquired First Data valuation allowance relates to certain foreign and state net operating loss carryforwards. Deferred tax assets and liabilities are reported in the consolidated balance sheets as follows at December 31: (In millions) 2019 2018 Noncurrent assets $ 112 $ 20 Noncurrent liabilities (4,247 ) (745 ) Total $ (4,135 ) $ (725 ) Noncurrent deferred tax assets are included in other long-term assets at December 31, 2019 and 2018 . The tax effects described above, as well as other changes in deferred tax assets and liabilities as a result of the acquisition of First Data, may be adjusted as additional information becomes available during the measurement period. The following table presents the amounts of federal, state and foreign net operating loss carryforwards and general business credit carryforwards at December 31: (In millions) 2019 2018 Net operating loss carryforwards: (1) Federal $ 1,674 $ 27 State 4,636 479 Foreign 3,201 465 General business credit carryforwards (2) 57 — (1) At December 31, 2019 , the Company had federal net operating loss carryforwards of $1.7 billion , which expire in 2020 through 2037 , state net operating loss carryforwards of $4.6 billion , which expire in 2021 through 2039 , and foreign net operating loss carryforwards of $3.2 billion , of which $209 million expire in 2020 through 2039 , and the remainder of which do not expire. (2) At December 31, 2019 , the Company had general business credit carryforwards of $57 million which expire in 2027 through 2039 . The Company asserts that its investment in its foreign subsidiaries is intended to be indefinitely reinvested with limited exceptions for select foreign subsidiaries. In addition, undistributed historical and future earnings of its foreign subsidiaries are not considered to be indefinitely reinvested. Should these earnings be distributed in the future in the form of dividends or otherwise, the Company may be subject to foreign taxes. The Company has the ability and intent to limit distributions so as to not make a distribution in excess of its investment in those subsidiaries. The Company will continue to monitor its global cash requirements and the need to recognize a deferred tax liability. Unrecognized tax benefits were as follows at December 31: (In millions) 2019 2018 2017 Unrecognized tax benefits - Beginning of year $ 49 $ 42 $ 45 Increases for assumed tax positions related to First Data 82 — — Increases for tax positions taken during the current year 8 3 11 Increases for tax positions taken in prior years 16 20 2 Decreases for tax positions taken in prior years (2 ) (8 ) (15 ) Decreases for settlements (1 ) — (1 ) Lapse of the statute of limitations (7 ) (8 ) — Unrecognized tax benefits - End of year $ 145 $ 49 $ 42 At December 31, 2019 , unrecognized tax benefits of $113 million , net of federal and state benefits, would affect the effective income tax rate from continuing operations if recognized. The Company believes it is reasonably possible that the liability for unrecognized tax benefits may decrease by up to $32 million over the next twelve months as a result of possible closure of federal tax audits, potential settlements with certain states and foreign countries, and the lapse of the statute of limitations in various state and foreign jurisdictions. The Company classifies interest expense and penalties related to income taxes as components of its income tax provision. The income tax provision included interest expense and penalties on unrecognized tax benefits of $2 million in 2019 , $1 million in 2018 and less than $1 million in 2017 . Accrued interest expense and penalties related to unrecognized tax benefits totaled $19 million and $4 million at December 31, 2019 and 2018 , respectively. The Company’s U.S. federal income tax returns for 2016 through 2019, and tax returns in certain states and foreign jurisdictions for 2005 through 2019 remain subject to examination by taxing authorities. In connection with the acquisition of First Data, the Company is subject to income tax examination from 2010 through 2015, 2018 and forward in relation to First Data’s U.S. federal income tax return. State and local examinations are substantially complete through 2010 in relation to First Data’s state and local tax filings. Foreign jurisdictions generally remain subject to examination by their respective authorities from 2006 forward, none of which are considered significant jurisdictions. The Company accounts for research and development costs in accordance with ASC subtopic 730-10, Research and Development (“ASC 730-10”). Under ASC 730-10, all research and development costs must be charged to expense as incurred. Company-sponsored research and development costs related to both present and future products are expensed in the period incurred. In September 2017, the Internal Revenue Service issued Directive LB&amp;I-04-0917-005 pertaining to the allowance of the credit for increasing research activities under Internal Revenue Code section 41 allowing a safe harbor for LB&amp;I taxpayers reporting research and development costs under ASC 730-10. During the year ended December 31, 2019 , the Company incurred $63 million</t>
  </si>
  <si>
    <t>Commitments and Contingencies</t>
  </si>
  <si>
    <t>Commitments and Contingencies Disclosure [Abstract]</t>
  </si>
  <si>
    <t>Commitments and Contingencies Litigation In the normal course of business, the Company or its subsidiaries are named as defendants in lawsuits in which claims are asserted against the Company. In addition, the Company assumed certain legal proceedings in connection with the acquisition of First Data primarily associated with its merchant business including claims associated with alleged processing errors and a tax matter. The Company has $43 million accrued at December 31, 2019 related to its various legal proceedings, primarily associated with the Company’s merchant business as described above. The Company’s estimate of the possible range of exposure for various litigation matters in excess of amounts accrued is $0 million to approximately $50 million .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2.0 billion at December 31, 2019 .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results of operations or financial position.</t>
  </si>
  <si>
    <t>Related Party Transactions</t>
  </si>
  <si>
    <t>Related Party Transactions [Abstract]</t>
  </si>
  <si>
    <t>Related Party Transactions Merchant Alliances A significant portion of the Company’s business within the First Data segment is conducted through merchant alliances between the Company and financial institutions.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but not control in an alliance, the Company uses the equity method of accounting to account for its investment in the alliance. As a result, the Company’s consolidated revenues include processing fees, administrative service fees, and other fees charged to alliances accounted for under the equity method. Such fees totaled $76 million for the year ended December 31, 2019 .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At December 31, 2019 , the Company had approximately $35 million of amounts due from unconsolidated merchant alliances included within trade accounts receivable, net in the Company’s consolidated balance sheet. In July 2019, the Company and Bank of America jointly announced the dissolution of the Banc of America Merchant Services joint venture (“BAMS”), to be effective June 2020. The Company owns 51% of BAMS and BAMS’ financial results are consolidated into the Company’s financial statements. Upon dissolution of the joint venture, the Company is entitled to receive a 51% share of the joint venture’s value via an agreed upon contractual separation process. In addition, Bank of America has the right to require the Company to continue providing merchant processing and related services to the joint venture clients allocated to Bank of America in the dissolution of the joint venture through June 2023 at current pricing. The Company anticipates an ongoing relationship with Bank of America to provide processing and other support services to other Bank of America merchant clients following the joint venture’s dissolution.</t>
  </si>
  <si>
    <t>Business Segment Information</t>
  </si>
  <si>
    <t>Segment Reporting [Abstract]</t>
  </si>
  <si>
    <t>Business Segment Information The Company’s operations are comprised of the First Data segment, the Payments segment and the Financial segment. Since the Company’s acquisition of First Data on July 29, 2019 (see Note 4), the chief operating decision maker of the Company has managed the operations of First Data as a separate business segment while evaluating its organizational structure and related integration plans, including the allocation of resources and the assessment of performance. The Company expects that it will realign its business segments in the first quarter of 2020 when its new reporting structure and First Data integration plans are finalized. The First Data segment provides a wide-range of solutions to merchants, including retail point-of-sale merchant transaction processing and acquiring, e-commerce services, mobile payment services and the cloud-based Clover ® point-of-sale operating system. The businesses in this segment also provide technology solutions for bank and non-bank issuers and a wide range of value-added solutions complementing the merchant and issuer technology solutions. The Payments segment provides electronic bill payment and presentment services, internet and mobile banking software and services, account-to-account transfers, person-to-person payment services, debit and credit card processing and services, payments infrastructure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financial institution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intercompany eliminations, amortization of acquisition-related intangible assets, unallocated corporate expenses of the combined company and other activities that are not considered when management evaluates segment performance, such as gains on sales of businesses and associated transition services. Operating results for each segment are presented below. The Company does not evaluate performance or allocate resources based on segment asset data, and therefore such information is not presented. (In millions) First Data (1) Payments Financial Corporate and Other Total 2019 Processing and services revenue $ 3,291 $ 2,993 $ 2,240 $ 49 $ 8,573 Product revenue 787 751 167 (91 ) 1,614 Total revenue 4,078 3,744 2,407 (42 ) 10,187 Operating income 1,031 1,252 805 (1,479 ) 1,609 Capital expenditures 250 265 131 75 721 Depreciation and amortization expense 421 253 149 955 1,778 2018 Processing and services revenue $ — $ 2,728 $ 2,204 $ 43 $ 4,975 Product revenue — 739 191 (82 ) 848 Total revenue — 3,467 2,395 (39 ) 5,823 Operating income (2) — 1,122 798 (167 ) 1,753 Capital expenditures — 239 115 6 360 Depreciation and amortization expense — 225 145 186 556 2017 Processing and services revenue $ — $ 2,476 $ 2,347 $ 10 $ 4,833 Product revenue — 758 183 (78 ) 863 Total revenue — 3,234 2,530 (68 ) 5,696 Operating income — 1,034 849 (351 ) 1,532 Capital expenditures — 182 95 10 287 Depreciation and amortization expense — 169 92 183 444 (1) Includes the results of First Data from July 29, 2019, the date of acquisition. (2) A gain of $227 million from the sale of a 55% interest of the Company’s Lending Solutions business is included within Corporate and Other. Revenue generated outside the United States comprised approximately 12% , 6% and 5% of total revenue in 2019 , 2018 and 2017 , respectively.</t>
  </si>
  <si>
    <t>Quarterly Financial Data (unaudited)</t>
  </si>
  <si>
    <t>Quarterly Financial Information Disclosure [Abstract]</t>
  </si>
  <si>
    <t>Quarterly Financial Data (unaudited) Quarterly financial data for 2019 and 2018 was as follows: (In millions, except per share data) First Quarter Second Quarter Third Quarter Fourth Quarter Full Year 2019 (1) Total revenue $ 1,502 $ 1,512 $ 3,128 $ 4,045 $ 10,187 Cost of processing and services 624 617 1,204 1,571 4,016 Cost of product 174 168 413 538 1,293 Selling, general and administrative expenses 341 343 1,137 1,463 3,284 Gain on sale of businesses (10 ) — — (5 ) (15 ) Total expenses 1,129 1,128 2,754 3,567 8,578 Operating income 373 384 374 478 1,609 Income from continuing operations 225 223 225 241 914 Net income attributable to Fiserv, Inc. 225 223 198 247 893 Comprehensive income attributable to Fiserv, Inc. 207 115 12 446 780 Net income attributable to Fiserv, Inc. per share - continuing operations: (2) Basic $ 0.58 $ 0.57 $ 0.34 $ 0.36 $ 1.74 Diluted $ 0.56 $ 0.56 $ 0.33 $ 0.36 $ 1.71 2018 Total revenue $ 1,440 $ 1,420 $ 1,412 $ 1,551 $ 5,823 Cost of processing and services 568 560 568 628 2,324 Cost of product 191 179 181 194 745 Selling, general and administrative expenses 305 320 305 298 1,228 (Gain) loss on sale of businesses (232 ) 3 2 — (227 ) Total expenses 832 1,062 1,056 1,120 4,070 Operating income 608 358 356 431 1,753 Income from continuing operations 423 251 227 286 1,187 Net income attributable to Fiserv, Inc. 423 251 227 286 1,187 Comprehensive income attributable to Fiserv, Inc. 421 241 214 298 1,174 Net income attributable to Fiserv, Inc. per share - continuing operations: (2) Basic $ 1.02 $ 0.61 $ 0.56 $ 0.72 $ 2.93 Diluted $ 1.00 $ 0.60 $ 0.55 $ 0.71 $ 2.87 (1) Includes the results of First Data from July 29, 2019, the date of acquisition. (2)</t>
  </si>
  <si>
    <t>Schedule II - Valuation and Qualifying Accounts</t>
  </si>
  <si>
    <t>SEC Schedule, 12-09, Valuation and Qualifying Accounts [Abstract]</t>
  </si>
  <si>
    <t>Fiserv, Inc. Schedule II — Valuation and Qualifying Accounts (In millions) Additions Description Balance at Beginning of Period Charged to Costs and Expenses Charged to Other Accounts Deductions Balance at End of Period Year ended December 31, 2019 Deferred tax asset valuation allowance (1) $ 101 8 1,036 — $ 1,145 Year ended December 31, 2018 Deferred tax asset valuation allowance $ 103 1 (3 ) — $ 101 Year ended December 31, 2017 Deferred tax asset valuation allowance (2) $ 35 14 54 — $ 103 (1) Includes the valuation allowance adjustment associated with the acquisition of First Data. (2) Includes the valuation allowance adjustment associated with the acquisition of Monitise.</t>
  </si>
  <si>
    <t>Summary of Significant Accounting Policies (Policies)</t>
  </si>
  <si>
    <t>Principles of Consolidation</t>
  </si>
  <si>
    <t>Principles of Consolidation The consolidated financial statements include the accounts of Fiserv, Inc. and its subsidiaries in which the Company holds a controlling financial interest. Control is normally established when ownership and voting interests in an entity are greater than 50% . Investments in which the Company has significant influence but not control are accounted for using the equity method of accounting. Significant influence over an affiliate’s operations generally coincides with an ownership interest in an entity of between 20% and 50% . All intercompany transactions and balances have been eliminated in consolidation. In connection with the acquisition of First Data, the Company acquired majority controlling interests in certain entities, mostly related to consolidated merchant alliances (see Note 20). Noncontrolling interests represent the minority shareholders’ share of the net income or loss and equity in consolidated subsidiaries. The Company’s noncontrolling interests presented in the consolidated statement of income include net income attributable to noncontrolling interests and redeemable noncontrolling interests. Noncontrolling interests are presented as a component of equity in the consolidated balance sheet and reflect the minority shareholders’ share of acquired fair value in the consolidated subsidiaries, along with their proportionate share of the earnings or losses of the subsidiaries, net of dividends or distribution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3).</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venue Recognition Effective January 1, 2018, the Company adopted Accounting Standards Update (“ASU”) No. 2014-09, Revenue from Contracts with Customers , and its related amendments using the modified retrospective transition approach applied to all contracts. Prior period amounts have not been restated; however, certain prior period amounts have been reclassified to conform to current period presentation. Additional information about the Company’s revenue recognition policies and the related impact of the adoption is included in Note 3 to the consolidated financial statements. Revenue Recognition During the Years Ended December 31, 2019 and 2018 The Company adopted ASU 2014-09, Revenue from Contracts with Customers , and its related amendments (collectively known as “ASC 606”), effective January 1, 2018 using the modified retrospective transition approach applied to all contracts. Therefore, the reported results for the years ended December 31, 2019 and 2018 reflect the application of ASC 606 while the reported results for the year ended December 31, 2017 were not adjusted and continue to be reported under the accounting guidance, ASC 605, Revenue Recognition (“ASC 605”), in effect for that period. The cumulative impact of adopting ASC 606 was an increase in the opening balance of retained earnings of $208 million , primarily related to the deferral of incremental sales commissions incurred in obtaining contracts in prior periods. Significant Accounting Policy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First Data segment, the Payments segment and the Financial segment. Additional information regarding the Company’s business segments is included in Note 21.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merchant transaction processing and acquiring, electronic billing and payment services, electronic funds transfer and debit processing services; consulting and professional services; and software maintenance for ongoing client support. The Company recognizes processing and services revenues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minimum monthly usage fees. Fees for the Company’s processing and services arrangements are typically billed and paid on a monthly basis. Product Product revenue is generated from integrated print and card production sales, as well as software licens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on its software license sales.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The Company also sells or leases hardware (POS devices) and other peripherals as part of its contracts with customers. Hardware typically consists of terminals or Clover ® devices. The Company does not manufacture hardware, rather it purchases hardware from third-party vendors and holds such hardware in inventory until purchased by a customer. The Company accounts for sales of hardware as a separate performance obligation and recognizes the revenue at its standalone selling price when the customer obtains control of the hardware.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Significant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Revenue Recognition During the Year Ended December 31, 2017 The Company generates revenue from the delivery of processing, service and product solutions. Revenue is recognized when written contracts are signed, delivery has occurred, the fees are fixed or determinable and collecti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Contract liabilities consist primarily of advance cash receipts for services (deferred revenue) and are recognized as revenue when the services are provided. Product revenue is primarily derived from integrated print and card production sales, as well as software license sales which represented less than 4% of consolidated revenue in 2017.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 expended, such as labor hours, to measure progress towards completion. Changes in estimates for revenues, costs and profits are recognized in the period in which they are determinable and were not material for the period presented. The Company includes reimbursements from clients, such as postage and telecommunication costs, in processing and services revenue and product revenue, while the related costs are included in cost of processing and services and cost of product.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t>
  </si>
  <si>
    <t>Cash and Cash Equivalents</t>
  </si>
  <si>
    <t>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and totaled $40 million and $0 million at December 31, 2019 and 2018 , respectively.</t>
  </si>
  <si>
    <t>Allowance for Doubtful Accounts</t>
  </si>
  <si>
    <t>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39 million and $18 million at December 31, 2019 and 2018 , respectively.</t>
  </si>
  <si>
    <t>Recently Adopted Accounting Pronouncements and Recently Issued Accounting Pronouncements</t>
  </si>
  <si>
    <t>Effective January 1, 2019, the Company adopted ASU No. 2016-02, Leases (Topic 842) Recently Adopted Accounting Pronouncements In June 2018, the Financial Accounting Standards Board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adopted ASU 2018-07 on January 1, 2019, and the adoption did not have any impact on its consolidated financial statements. In February 2018, the FASB issued ASU No. 2018-02, Income Statement Reporting Comprehensive Income (Topic 220): Reclassification of Certain Tax Effects from Accumulated Other Comprehensive Income (“ASU 2018-02”), which allows a reclassification from accumulated other comprehensive income to retained earnings for stranded tax effects of the change in the U.S. federal corporate tax rate resulting from the Tax Cuts and Jobs Act (the “Tax Act”) enacted in December 2017. ASU 2018-02 is effective for fiscal years, including interim periods within those fiscal years, beginning after December 15, 2018, with early adoption permitted. The Company early adopted ASU 2018-02 in the first quarter of 2018, and elected to reclassify the Tax Act income tax benefits of $3 million from accumulated other comprehensive loss to retained earnings. In August 2017, the FASB issued ASU No. 2017-12, Derivatives and Hedging (Topic 815): Targeted Improvements to Accounting for Hedging Activities (“ASU 2017-12”), which provides guidance designed to improve the financial reporting of hedging relationships to better portray the economic results of an entity’s risk management activities in its financial statements as well as to simplify the application of the hedge accounting guidance in current U.S. generally accepted accounting principles. For public entities, ASU 2017-12 is effective for fiscal years, including interim periods within those fiscal years, beginning after December 15, 2018, with early adoption permitted in any interim period or fiscal year. For cash flow and net investment hedges existing at the date of adoption, the standard requires a cumulative-effect adjustment to eliminate the separate measurement of ineffectiveness to accumulated other comprehensive income with a corresponding adjustment to the opening balance of retained earnings as of the beginning of the fiscal year of adoption. The amended presentation and disclosure guidance is required only prospectively. The Company early adopted ASU 2017-12 in the first quarter of 2018, and recorded a cumulative-effect adjustment to accumulated other comprehensive loss of $3 million with a corresponding decrease in the opening balance of retained earning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8, and the adoption did not have a material impact on its consolidated financial statements. In February 2016, the FASB issued ASU No. 2016-02, which requires lessees to recognize a lease liability and a right-of-use asset for each lease with a term longer than twelve months and adds new presentation and disclosure requirements for both lessees and lessors. The accounting guidance for lessors remains largely unchanged.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will result in straight-line expense while finance leases will result in a front-loaded expense pattern. The standard prescribes a modified retrospective transition approach for leases existing at, or entered into after, the beginning of the earliest comparative period presented in the financial statements. ASU No. 2016-02 was subsequently amended by ASU No. 2018-01, Land Easement Practical Expedient for Transition to Topic 842 ; ASU No. 2018-10, Codification Improvements to Topic 842 ; ASU No. 2018-11, Leases (Topic 842) - Targeted Improvements (“ASU 2018-11”); ASU No. 2018-20, Narrow-Scope Improvements for Lessors ; and ASU No. 2019-01, Leases (Topic 842) - Codification Improvements . ASU No.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The Company adopted ASU No. 2016-02 effective January 1, 2019 using the optional transition method in ASU 2018-11. Under this method, the Company has not adjusted its comparative period financial statements for the effects of the new standard or mad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adoption of the new lease standard resulted in the recognition of lease liabilities of $383 million and right-of-use assets of $343 million , which include the impact of existing deferred rents and tenant improvement allowances on the consolidated balance sheet as of January 1, 2019 for real and personal property operating leases. The adoption of ASU 2016-02 did not have a material impact on the Company’s consolidated statements of income or consolidated statements of cash flow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including industry-specific requirements. It also includes guidance on accounting for the incremental costs of obtaining and costs incurred to fulfill a contract with a customer.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For public entities, the new revenue standard is effective for annual and interim periods beginning after December 15, 2017. Entities have the option of adopting this new guidance using either a full retrospective or a modified approach with the cumulative effect of applying the guidance recognized at the date of initial application. The Company adopted the new standard effective January 1, 2018 using the modified retrospective transition approach applied to all contracts, which resulted in a cumulative-effect increase in the opening balance of retained earnings of $208 million , primarily related to the deferral of incremental sales commissions incurred in obtaining contracts in prior periods. Under this transition approach, the Company has not restated the prior period consolidated financial statements presented; however, it has provided additional disclosures related to the amount by which each relevant 2018 financial statement line item was affected by adoption of the new standard and explanations for significant changes (see Note 3). Recently Issued Accounting Pronouncements In December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and interim periods within those fiscal years, beginning after December 15, 2020, with early adoption permitted. The Company is currently assessing the impact that the adoption of ASU 2019-12 will have on its consolidated financial stat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SC 350 for capitalizing implementation costs incurred to develop or obtain internal-use software. For public entities, ASU 2018-15 is effective for fiscal years, and interim periods within those years, beginning after December 15, 2019. Entities are permitted to apply either a retrospective or prospective transition approach to adopt the guidance. The adoption of ASU 2018-15 will not have a material impact on the Company’s consolidated financial statements. In August 2018, the FASB issued ASU No. 2018-14, Compensation - Retirement Benefits - Defined Benefit Plans - General (Subtopic 715-20): Disclosure Framework - Changes to the Disclosure Requirements for Defined Benefit Plans (“ASU 2018-14”), which removes, clarifies and adds certain disclosure requirements of ASC Topic 715, Compensation - Retirement Benefits . ASU 2018-14 is effective for fiscal years beginning after December 15, 2020, with early adoption permitted. Entities must apply the disclosure updates retrospectively. The Company is currently assessing the impact that the adoption of ASU 2018-14 will have on its disclosure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The adoption of ASU 2018-13 will not have a material impact on the Company’s disclosures. In June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and has identified appropriate changes related to controls, processes and accounting policies and disclosures.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 The adoption of this guidance, including an acceleration in the timing for recognition of credit losses due to the requirement to estimate expected losses associated with the remaining contractual lives of financial instruments as of January 1, 2020, will not have a material impact on the Company’s consolidated financial statements.</t>
  </si>
  <si>
    <t>Leases Effective January 1, 2019, the Company adopted ASU No. 2016-02, Leases (Topic 842) (“ASU 2016-02”), and its related amendments using the optional transition method applied to all leases. Prior period amounts have not been restated. Additional information about the Company’s lease policies and the related impact of the adoption is included in Notes 2 and 11 to the consolidated financial statements. In connection with the acquisition of First Data, the Company acquired certain leasing receivables associated with the point-of-sale (“POS”) terminal leasing businesses of First Data. Leasing receivables are included in prepaid expenses and other current assets and other long-term assets in the consolidated balance sheet. Interest income on the Company’s leasing receivables is recognized using the effective interest method, and is included within product revenue in the consolidated statement of income. Initial direct costs are expensed as incurred if the fair value of the underlying asset is different from its carrying amount at the commencement date of the lease.</t>
  </si>
  <si>
    <t>Prepaid Expenses</t>
  </si>
  <si>
    <t>Prepaid Expenses Prepaid expenses represent advance payments for goods and services to be consumed in the future, such as maintenance, postage and insurance and totaled $348 million and $158 million at December 31, 2019 and 2018 , respectively.</t>
  </si>
  <si>
    <t>Settlement Assets and Obligations Settlement assets and obligations result from timing differences between collection and fulfillment of payment transactions primarily associated with the Company’s merchant acquiring services. Settlement assets represent cash received or amounts receivable from agents, payment networks, bank partners or directly from consumers. Settlement obligations represent amounts payable to merchants and payees. Certain merchant settlement assets that relate to settlement obligations are held by partner banks to which the Company does not have legal ownership but has the right to use the assets to satisfy the related settlement obligations. The Company records corresponding settlement obligations for amounts payable to merchants and for payment instruments not yet presented for settlement. See Note 6 for additional information.</t>
  </si>
  <si>
    <t>Reserve for Merchant Credit Losses</t>
  </si>
  <si>
    <t>Reserve for Merchant Credit Losses With respect to the merchant acquiring business obtained through the acquisition of First Data,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on the Company’s consolidated balance sheet. The Company also utilizes a number of systems and procedures to manage merchant risk. Despite these efforts, the Company experiences some level of losses due to merchant defaults. The aggregate merchant credit losses incurred by the Company was $40 million for the year ended December 31, 2019 , and is included within cost of processing and services in the consolidated statement of income. The amount of collateral held by the Company was $510 million at December 31, 2019 . The Company maintains a reserve for merchant credit losses that are expected to exceed the amount of collateral held, which is recorded based primarily on historical experience of credit losses and other relevant factors such as economic downturns or increases in merchant fraud. The aggregate merchant credit loss reserve was $34 million at December 31, 2019 and is included within accounts payable and accrued expenses in the consolidated balance sheet.</t>
  </si>
  <si>
    <t>Property and Equipment</t>
  </si>
  <si>
    <t>Property and Equipment Property and equipment are reported at cost. Depreciation of property and equipment is computed primarily using the straight-line method over the shorter of the estimated useful life of the asset or the leasehold period, if applicable. Property and equipment consisted of the following at December 31: (In millions) Estimated Useful Lives 2019 2018 Land — $ 61 $ 10 Data processing equipment 3 to 5 years 1,483 775 Buildings and leasehold improvements 5 to 40 years 540 256 Furniture and equipment 5 to 8 years 576 186 2,660 1,227 Less: Accumulated depreciation (1,054 ) (829 ) Total $ 1,606 $ 398 Depreciation expense for all property and equipment totaled $247 million in 2019 and $92 million in each of 2018 and 2017 .</t>
  </si>
  <si>
    <t>Intangible Assets Customer related intangible assets represent customer contracts and relationships obtained as part of acquired businesses and are amortized using an accelerated amortization method which corresponds with the customer attrition rates used in the initial valuation of the intangibles over their estimated useful lives, generally ten to twenty years . Acquired software and technology represents software and technology intangible assets obtained as part of acquired businesses and is amortized using the straight-line method over their estimated useful lives, generally four to ten years . Trade names are amortized using the straight-line method over their estimated useful lives, generally eight to twenty years . The Company continually develops, maintains and enhances its products and systems. Product development expenditures represented approximately 8% of the Company’s total revenue in each of 2019 , 2018 and 2017 .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using the straight-line method over their estimated useful lives, generally five years . Purchased software represents software licenses purchased from third parties and is amortized using the straight-line method over their estimated useful lives, generally three to five years . See Note 7 for additional information.</t>
  </si>
  <si>
    <t>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assessing goodwill for impairment, the Company considers (i) the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he Company’s most recent impairment assessment of its reporting units in the fourth quarter of 2019 determined that its goodwill was not impaired as the estimated fair values substantially exceeded the carrying values except for the reporting units related to the acquisition of First Data. An assessment of qualitative factors, including the proximity of the acquisition date to the year end reporting period, did not identify indicators of impairment in relation to the First Data goodwill. Goodwill recorded as a result of the acquisition of First Data is based on preliminary estimates and assumptions using information available at the reporting date, and therefore the potential for measurement period adjustments exists based on the Company’s continuing review of matters related to the acquisition. There is no accumulated goodwill impairment for the Company through December 31, 2019 . See Note 8 for additional information.</t>
  </si>
  <si>
    <t>Asset Impairment</t>
  </si>
  <si>
    <t>Asset Impairment The Company reviews property and equipment, intangible assets and its investments in unconsolidated affiliates for impairment whenever events or changes in circumstances indicate that the carrying amount of the asset may not be recoverable. The Company reviews capitalized software development costs for impairment at each reporting date. Recoverability of property and equipment,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s investments in unconsolidated affiliates are assessed by comparing the carrying amount of the investments to their estimated fair values and are impaired if any decline in fair value is determined to be other than temporary. Measurement of any impairment loss is based on estimated fair value.</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ccounting Standards Codification (“ASC”) 820, Fair Value Measurements , and considers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management’s judgments about the assumptions that market participants would use in pricing the asset or liability, including assumptions about risk. See Note 10 for additional information.</t>
  </si>
  <si>
    <t>Foreign Currency</t>
  </si>
  <si>
    <t>Foreign Currency The United States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Gains and losses from foreign currency transactions are included in determining net income for the period. The Company has designated its Euro- and British Pound-denominated senior notes as net investment hedges to hedge a portion of its net investment in certain subsidiaries whose functional currencies are the Euro and the British Pound (see Note 14). Accordingly, foreign currency transaction gains or losses on the qualifying net investment hedge instruments are recorded as foreign currency translation within other comprehensive loss in the consolidated statement of comprehensive income and will remain in accumulated other comprehensive loss on the consolidated balance sheet until the sale or complete liquidation of the underlying foreign subsidiaries.</t>
  </si>
  <si>
    <t>Derivatives</t>
  </si>
  <si>
    <t>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The Company’s policy is to enter into derivatives with creditworthy institutions and not to enter into such derivatives for speculative purposes.</t>
  </si>
  <si>
    <t>Employee Benefit Plans In connection with the acquisition of First Data, the Company acquired frozen defined benefit pension plans covering certain employees in Europe and the United States. The Company recognizes actuarial gains/losses and prior service cost in the consolidated balance sheet and recognizes changes in these amounts during the year in which changes occur through other comprehensive (loss) income. The Company uses various assumptions when computing amounts relating to its defined benefit pension plan obligations and their associated expenses (including the discount rate and the expected rate of return on plan assets). See Note 15 for additional information.</t>
  </si>
  <si>
    <t>Selling, General and Administrative Expenses</t>
  </si>
  <si>
    <t>Selling, General and Administrative Expenses Selling, general and administrative expenses primarily consist of: salaries, wages, commissions and related expenses paid to sales personnel, administrative employees and management; advertising and promotional costs; certain depreciation and amortization; and other selling and administrative expenses.</t>
  </si>
  <si>
    <t>Interest Expense, Net</t>
  </si>
  <si>
    <t>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 likely than not that some portion or all of the deferred tax assets will not be realized. Liabilities are established for unrecognized tax benefits, attributable to differences between a tax position taken or expected to be taken in a tax return and the benefit recognized in the financial statements. In establishing a liability for an unrecognized tax benefit, assumptions are made in determining whether, and the extent to which, a tax position will be sustained. A tax position is recognized only when it is more likely than not to be sustained upon examination by the relevant taxing authority, based on its technical merits. The amount of tax benefit recognized reflects the largest benefit the Company believes is more likely than not to be realized upon ultimate settlement. As additional information becomes available, the liability for unrecognized tax benefits is reevaluated and adjusted, as appropriate. Tax benefits ultimately realized can differ from amounts previously recognized due to uncertainties, with any such differences generally impacting the provision for income tax.</t>
  </si>
  <si>
    <t>Net Income Per Share</t>
  </si>
  <si>
    <t>Acquisitions</t>
  </si>
  <si>
    <t>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t>
  </si>
  <si>
    <t>Summary of Significant Accounting Policies (Tables)</t>
  </si>
  <si>
    <t>Schedule of property and equipment</t>
  </si>
  <si>
    <t>Property and equipment consisted of the following at December 31: (In millions) Estimated Useful Lives 2019 2018 Land — $ 61 $ 10 Data processing equipment 3 to 5 years 1,483 775 Buildings and leasehold improvements 5 to 40 years 540 256 Furniture and equipment 5 to 8 years 576 186 2,660 1,227 Less: Accumulated depreciation (1,054 ) (829 ) Total $ 1,606 $ 398</t>
  </si>
  <si>
    <t>Schedule of accounts payable and accrued expenses</t>
  </si>
  <si>
    <t>Accounts payable and accrued expenses consisted of the following at December 31: (In millions) 2019 2018 Trade accounts payable $ 392 $ 127 Client deposits 650 564 Accrued compensation and benefits 378 199 Accrued taxes 137 18 Accrued interest 224 35 Other accrued expenses 1,299 203 Total $ 3,080 $ 1,146</t>
  </si>
  <si>
    <t>Computation of shares used in calculating basic and diluted net income per share</t>
  </si>
  <si>
    <t>The computation of shares used in calculating basic and diluted net income per share is as follows: (In millions) 2019 2018 2017 Weighted-average common shares outstanding used for the calculation of net income attributable to Fiserv, Inc. per share - basic 512.3 405.5 422.3 Common stock equivalents 10.3 8.2 9.0 Weighted-average common shares outstanding used for the calculation of net income attributable to Fiserv, Inc. per share - diluted 522.6 413.7 431.3</t>
  </si>
  <si>
    <t>Schedule of supplemental cash flow information</t>
  </si>
  <si>
    <t>Supplemental Cash Flow Information (In millions) 2019 2018 2017 Interest paid $ 291 $ 165 $ 160 Income taxes paid 197 259 409 Treasury stock purchases settled after the balance sheet date 6 26 5</t>
  </si>
  <si>
    <t>Revenue Recognition (Tables)</t>
  </si>
  <si>
    <t>Disaggregation of revenue</t>
  </si>
  <si>
    <t>The tables below present the Company’s revenue disaggregated by major business, including a reconciliation with its reportable segments. The majority of the Company’s revenue is earned domestically within these major businesses, with revenue generated outside the United States comprising approximately 12% , 6% and 5% of total revenue in 2019 , 2018 and 2017 , respectively. (In millions) Reportable Segments Year Ended December 31, 2019 First Data Payments Financial Corporate and Other Total Major Business Global Business Solutions $ 2,520 $ — $ — $ — $ 2,520 Global Financial Solutions 927 — — — 927 Network &amp; Security Solutions 631 — — — 631 Total First Data 4,078 — — — 4,078 Digital Money Movement — 1,483 — — 1,483 Card and Related Services — 1,934 — — 1,934 Other — 327 — — 327 Total Payments — 3,744 — — 3,744 Account and Item Processing — — 2,125 — 2,125 Other — — 282 — 282 Total Financial — — 2,407 — 2,407 Corporate and Other — — — (42 ) (42 ) Total Revenue $ 4,078 $ 3,744 $ 2,407 $ (42 ) $ 10,187 (In millions) Reportable Segments Year Ended December 31, 2018 Payments Financial Corporate and Other Total Major Business Digital Money Movement $ 1,460 $ — $ — $ 1,460 Card and Related Services 1,682 — — 1,682 Other 325 — — 325 Total Payments 3,467 — — 3,467 Account and Item Processing — 2,094 — 2,094 Lending Solutions — 54 — 54 Other — 247 — 247 Total Financial — 2,395 — 2,395 Corporate and Other — — (39 ) (39 ) Total Revenue $ 3,467 $ 2,395 $ (39 ) $ 5,823</t>
  </si>
  <si>
    <t>Contract with customer, asset and liabilities</t>
  </si>
  <si>
    <t>The following table provides information about contract assets and contract liabilities from contracts with customers. (In millions) December 31, 2019 December 31, 2018 January 1, 2018 Contract assets $ 382 $ 171 $ 158 Contract liabilities 647 469 520</t>
  </si>
  <si>
    <t>Schedule of remaining performance obligations</t>
  </si>
  <si>
    <t>The following table includes estimated revenue expected to be recognized in the future related to performance obligations that are unsatisfied (or partially unsatisfied) at the end of the reporting period. (In millions) December 31, 2019 2020 2021 2022 2023 Thereafter Processing and services $ 1,869 $ 1,540 $ 1,190 $ 886 $ 1,743 Product 40 27 16 11 6</t>
  </si>
  <si>
    <t>Acquisitions and Dispositions (Tables)</t>
  </si>
  <si>
    <t>Schedule of total purchase price paid</t>
  </si>
  <si>
    <t>The total purchase price paid for First Data is as follows: (In millions) Fair value of stock exchanged for shares of Fiserv, Inc.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 which was the closing price of the Company’s common stock on July 26, 2019 , the last trading day before the acquisition closed the morning of July 29, 2019 .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See Note 16 for additional information.</t>
  </si>
  <si>
    <t>Schedule of purchase price allocation</t>
  </si>
  <si>
    <t>The following allocation of purchase price for Elan was finalized in the third quarter of 2019: (In millions) Trade accounts receivable $ 20 Prepaid expenses and other current assets 98 Property and equipment 9 Intangible assets 373 Goodwill 214 Accounts payable and other current liabilities (55 ) Total purchase price $ 659 (In millions) Assets acquired (1) Cash and cash equivalents $ 310 Trade accounts receivable 1,747 Prepaid expenses and other current assets 1,046 Settlement assets 10,398 Property and equipment 1,181 Customer relationships 13,613 Other intangible assets 2,811 Goodwill 30,507 Investments in unconsolidated affiliates 2,699 Other long-term assets 1,228 Total assets acquired $ 65,540 Liabilities assumed (1) Accounts payable and accrued expenses $ 1,576 Short-term and current maturities of long-term debt (2) 243 Contract liabilities 74 Settlement obligations 10,398 Deferred income taxes 3,535 Long-term contract liabilities 16 Long-term debt and other long-term liabilities (3) 1,240 Total liabilities assumed $ 17,082 Net assets acquired $ 48,458 Redeemable noncontrolling interests 252 Noncontrolling interests 1,731 Total purchase price $ 46,475 (1) In connection with the acquisition of First Data, the Company acquired two businesses, which it intended to and subsequently did sell in October 2019. Therefore, such businesses were classified as held for sale and were included within prepaid expenses and other current assets and accounts payable and accrued expenses in the above preliminary allocation of purchase price (see Note 5). (2) Includes foreign lines of credit, current portion of finance lease obligations and other financing obligations (see Note 12). (3) Includes the receivable securitized loan and the long-term portion of finance lease obligations (see Note 12).</t>
  </si>
  <si>
    <t>Schedule of values and weighted-average useful life allocated to intangible assets</t>
  </si>
  <si>
    <t>The amounts, based on preliminary valuations and subject to final adjustment, allocated to intangible assets are as follows: (In millions) Gross Carrying Amount Weighted-Average Useful Life Customer relationships $ 13,613 15 years Acquired software and technology 2,321 7 years Trade names 490 9 years Total $ 16,424 14 years (In millions) Gross Carrying Amount Weighted-Average Useful Life Customer relationships $ 370 15 years Trade name 3 8 years Total $ 373 15 years (In millions) Gross Carrying Amount Weighted-Average Useful Life Customer relationships $ 92 15 years Acquired software and technology 71 7 years Total $ 163 12 years</t>
  </si>
  <si>
    <t>Schedule of pro forma combined financial information</t>
  </si>
  <si>
    <t>The following unaudited supplemental pro forma combined financial information presents the Company’s results of operations for the years ended December 31, 2019 and 2018 as if the acquisition of First Data had occurred on January 1, 2018. The pro forma financial information is presented for comparative purposes only and is not necessarily indicative of the Company’s operating results that may have actually occurred had the acquisition of First Data been completed on January 1, 2018.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In millions, except for per share data) 2019 2018 Total revenue $ 15,775 $ 15,284 Net income 1,520 1,125 Net income attributable to Fiserv, Inc. 1,457 1,040 Net income per share attributable to Fiserv, Inc.: Basic $ 2.14 $ 1.50 Diluted $ 2.10 $ 1.47</t>
  </si>
  <si>
    <t>Settlement Assets and Obligations (Tables)</t>
  </si>
  <si>
    <t>Schedule of Settlement Assets and Obligations</t>
  </si>
  <si>
    <t>The principal components of the Company’s settlement assets and obligations were as follows at December 31: (In millions) 2019 2018 Settlement assets Cash and cash equivalents $ 1,656 $ 141 Receivables 10,212 345 Total settlement assets $ 11,868 $ 486 Settlement obligations Payment instruments outstanding $ 345 $ 480 Card settlements due to merchants 11,523 — Total settlement obligations $ 11,868 $ 480</t>
  </si>
  <si>
    <t>Intangible Assets (Tables)</t>
  </si>
  <si>
    <t>Schedule of intangible assets by class</t>
  </si>
  <si>
    <t>Identifiable intangible assets consisted of the following at December 31: (In millions) Gross Carrying Amount Accumulated Amortization Net Book Value 2019 Customer relationships $ 16,187 $ 2,145 $ 14,042 Acquired software and technology 2,607 639 1,968 Trade names 620 105 515 Capitalized software development costs 942 332 610 Purchased software 680 173 507 Total $ 21,036 $ 3,394 $ 17,642 (In millions) Gross Carrying Amount Accumulated Amortization Net Book Value 2018 Customer relationships $ 2,642 $ 1,294 $ 1,348 Acquired software and technology 591 490 101 Trade names 120 71 49 Capitalized software development costs 810 314 496 Purchased software 261 112 149 Total $ 4,424 $ 2,281 $ 2,143</t>
  </si>
  <si>
    <t>Schedule of amortization expense of intangible assets</t>
  </si>
  <si>
    <t>Amortization expense associated with the above identifiable intangible assets was as follows for the years ended December 31: (In millions) 2019 2018 2017 Amortization expense $ 1,299 $ 347 $ 326</t>
  </si>
  <si>
    <t>Schedule of estimated annual amortization expense of intangible assets</t>
  </si>
  <si>
    <t>The Company estimates that annual amortization expense with respect to intangible assets recorded at December 31, 2019 will be as follows: (In millions) Year ending December 31, 2020 $ 2,490 2021 2,400 2022 2,168 2023 1,891 2024 1,572 Thereafter 7,121 Total $ 17,642</t>
  </si>
  <si>
    <t>Goodwill (Tables)</t>
  </si>
  <si>
    <t>Schedule of Goodwill</t>
  </si>
  <si>
    <t>The changes in goodwill during 2019 and 2018 were as follows: Reportable Segments (In millions) First Data Payments Financial Total Goodwill - December 31, 2017 $ — $ 3,757 $ 1,833 $ 5,590 Acquisitions and valuation adjustments — 240 7 247 Dispositions — — (131 ) (131 ) Foreign currency translation — (1 ) (3 ) (4 ) Goodwill - December 31, 2018 — 3,996 1,706 5,702 Acquisitions and valuation adjustments 30,507 (27 ) 2 30,482 Dispositions — — (2 ) (2 ) Goodwill reclassified to assets held for sale (1) — (220 ) — (220 ) Foreign currency translation 74 — 2 76 Goodwill - December 31, 2019 $ 30,581 $ 3,749 $ 1,708 $ 36,038 (1) In December 2019, the Company entered into a definitive agreement to sell a 60% controlling interest of its Investment Services business (see Note 4). As a result, the corresponding assets of the Investment Services business, including $220 million</t>
  </si>
  <si>
    <t>Investment in Unconsolidated Affiliate (Tables)</t>
  </si>
  <si>
    <t>Summary of Financial Information for Significant Unconsolidated Affiliates Accounted for Under the Equity Method</t>
  </si>
  <si>
    <t>A summary of financial information for the Company’s unconsolidated affiliates accounted for under the equity method of accounting is presented below: (In millions) December 31, 2019 Total current assets $ 4,288 Total long-term assets 1 Total assets $ 4,289 Total current liabilities $ 4,243 Total long-term liabilities — Total liabilities $ 4,243 The primary components of assets and liabilities are settlement asset and obligation related accounts similar to those described in Note 6 of these consolidated financial statements. (In millions) Year ended December 31, 2019 Total revenue $ 467 Total expenses 249 Operating income $ 218 Net income $ 215 Income from investments in unconsolidated affiliates (1) $ 27 (1) Amount reflects the Company’s share of investee’s net income or loss and the amortization basis difference between the estimated fair value and the underlying book value of equity method intangibles.</t>
  </si>
  <si>
    <t>Fair Value Measurements (Tables)</t>
  </si>
  <si>
    <t>Schedule of assets and liabilities measured at fair value on a recurring basis</t>
  </si>
  <si>
    <t>Assets and liabilities measured at fair value on a recurring basis consisted of the following at December 31: Fair Value (In millions) Classification Fair Value Hierarchy 2019 2018 Assets Cash flow hedges Prepaid expenses and other current assets Level 2 $ 4 $ — Liabilities Contingent consideration Other long-term liabilities Level 3 $ 1 $ 12</t>
  </si>
  <si>
    <t>Leases (Tables)</t>
  </si>
  <si>
    <t>Balance Sheet Classification of Lease Assets and Liabilities</t>
  </si>
  <si>
    <t xml:space="preserve">Lease Balances ( In millions ) December 31, 2019 Assets Operating lease assets (1) $ 684 Finance lease assets (2) 235 Total lease assets $ 919 Liabilities Current Operating lease liabilities (1) $ 140 Finance lease liabilities (2) 78 Noncurrent Operating lease liabilities (1) 603 Finance lease liabilities (2) 144 Total lease liabilities $ 965 (1) Operating lease assets are included within other long-term assets, and operating lease liabilities are included within accounts payable and accrued expenses (current portion) and other long-term liabilities (noncurrent portion) in the Company’s consolidated balance sheet. (2) Finance lease assets are included within property and equipment, net and finance lease liabilities are included within short-term and current maturities of long-term debt (current portion) and long-term debt (noncurrent portion) in the Company’s consolidated balance sheets. </t>
  </si>
  <si>
    <t>Schedule of Cost, Supplemental Cash Flow and Other Information Related to Leases</t>
  </si>
  <si>
    <t>Components of Lease Cost ( In millions ) Year ended December 31, 2019 Operating lease cost (1) $ 207 Finance lease cost (2) Amortization of right-of-use assets 40 Interest on lease liabilities 8 Total lease cost $ 255 (1) Operating lease expense is included within cost of processing and services, cost of product and selling, general and administrative expense, dependent upon the nature and use of the ROU asset, in the Company’s consolidated statements of income. Operating lease cost includes approximately $56 million of variable lease costs for the year ended December 31, 2019 . (2) Finance lease expense is recorded as depreciation and amortization expense within cost of processing and services, cost of product and selling, general and administrative expense, dependent upon the nature and use of the ROU asset, and interest expense, net in the Company’s consolidated statements of income. Supplemental Cash Flow Information (In millions) Year ended December 31, 2019 Cash paid for amounts included in the measurement of lease liabilities: Operating cash flows from operating leases $ 139 Operating cash flows from finance leases 8 Financing cash flows from finance leases 37 Right-of-use assets obtained in exchange for lease liabilities: (1) Operating leases $ 441 Finance leases 288 (1) Includes right-of-use assets and lease liabilities obtained through the acquisition of First Data Lease Term and Discount Rate December 31, 2019 Weighted-average remaining lease term: Operating leases 7 years Finance leases 3 years Weighted-average discount rate: Operating leases 3.0 % Finance leases 3.5 %</t>
  </si>
  <si>
    <t>Operating Lease Maturity under ASC 842</t>
  </si>
  <si>
    <t>Future minimum rental payments on leases with initial non-cancellable lease terms in excess of one year were due as follows at December 31, 2019 : (In millions) Year ending December 31, Operating Leases (1) Finance Leases (2) 2020 $ 153 $ 83 2021 139 73 2022 123 64 2023 104 10 2024 86 3 Thereafter 212 5 Total lease payments 817 238 Less: Interest (74 ) (16 ) Present value of lease liabilities $ 743 $ 222 (1) Operating lease payments include $47 million related to options to extend lease terms that are reasonably certain of being exercised and exclude $4 million of legally binding minimum lease payments for leases signed but not yet commenced. Operating leases that have been signed but not yet commenced are for real estate and will commence in 2020 with lease terms of 5 years. (2) Finance lease payments exclude $ 302 million of legally binding minimum lease payments for leases signed but not yet commenced. Finance leases that have been signed but not yet commenced are for equipment and will commence in 2020 with lease terms of 5 years.</t>
  </si>
  <si>
    <t>Finance Lease Maturity under ASC 842</t>
  </si>
  <si>
    <t>Operating Lease Maturity under ASC 840</t>
  </si>
  <si>
    <t>Future minimum rental payments on operating leases with initial non-cancellable lease terms in excess of one year were due as follows at December 31, 2018 : (In millions) Year ending December 31, 2019 $ 94 2020 75 2021 62 2022 51 2023 40 Thereafter 108 Total $ 430</t>
  </si>
  <si>
    <t>Schedule of Components of Lease Income</t>
  </si>
  <si>
    <t>Components of Lease Income ( In millions ) Year ended December 31, 2019 Sales-type leases: Selling profit (1) $ 20 Interest income (1) 33 Operating lease income (2) 36 (1) Selling profit includes $48 million recorded within product revenue with a corresponding charge of $28 million recorded in cost of product in the consolidated statement of income for the year ended December 31, 2019 . Interest income is included within product revenue in the consolidated statement of income. (2) Operating lease income includes a nominal amount of variable lease income and is included within product revenue in the Company’s consolidated statement of income for the year ended December 31, 2019 .</t>
  </si>
  <si>
    <t>Schedule of Components of Net Investment in Sales-Type and Direct Financing Leases</t>
  </si>
  <si>
    <t>Components of Net Investment in Sales-Type Leases ( In millions ) December 31, 2019 Minimum lease payments $ 376 Residual values 34 Less: Unearned interest income (160 ) Net investment in leases (1) $ 250 (1) Net investments in leased assets are included within prepaid expenses and other current assets (current portion) and other long-term assets (noncurrent portion) in the consolidated balance sheet.</t>
  </si>
  <si>
    <t>Schedule of Maturities of Future Minimum Lease Payments</t>
  </si>
  <si>
    <t>Future minimum lease payments receivable on sales-type leases were as follows at December 31, 2019 : (In millions) Year ending December 31, Sales-Type Leases 2020 $ 161 2021 120 2022 70 2023 23 2024 2 Thereafter — Total minimum lease payments $ 376</t>
  </si>
  <si>
    <t>Debt (Tables)</t>
  </si>
  <si>
    <t>Schedule of debt, net of discounts and debt issuance costs</t>
  </si>
  <si>
    <t>The Company’s debt consisted of the following at December 31: (In millions) 2019 2018 Short-term and current maturities of long-term debt: Lines of credit $ 150 $ — Finance lease and other financing obligations 137 4 Total short-term and current maturities of long-term debt $ 287 $ 4 Long-term debt: 2.7% senior notes due 2020 $ 850 $ 850 4.75% senior notes due 2021 400 400 3.5% senior notes due 2022 700 700 3.8% senior notes due 2023 1,000 1,000 0.375% senior notes due 2023 559 — 2.75% senior notes due 2024 2,000 — 3.85% senior notes due 2025 900 900 2.25% senior notes due 2025 687 — 3.2% senior notes due 2026 2,000 — 1.125% senior notes due 2027 559 — 4.2% senior notes due 2028 1,000 1,000 3.5% senior notes due 2029 3,000 — 1.625% senior notes due 2030 559 — 3.0% senior notes due 2031 687 — 4.4% senior notes due 2049 2,000 — Receivable securitized loan 500 — Term loan facility 3,950 — Unamortized discount and deferred financing costs (160 ) (29 ) Revolving credit facility 174 1,129 Finance lease and other financing obligations 247 5 Total long-term debt $ 21,612 $ 5,955</t>
  </si>
  <si>
    <t>Schedule of annual maturities of total debt</t>
  </si>
  <si>
    <t>Annual maturities of the Company’s total debt were as follows at December 31, 2019 : (In millions) Year ending December 31, 2020 $ 287 2021 520 2022 2,546 2023 2,608 2024 4,702 Thereafter 11,396 Total principal payments 22,059 Unamortized discount and deferred financing costs (160 ) Total debt $ 21,899</t>
  </si>
  <si>
    <t>Redeemable Noncontrolling Interests (Tables)</t>
  </si>
  <si>
    <t>Schedule of Redeemable Noncontrolling Interests Activity</t>
  </si>
  <si>
    <t>The following table presents a summary of the redeemable noncontrolling interests activity during the year ended December 31, 2019 : (In millions) Balance at December 31, 2018 $ — Acquired 252 Distributions paid to redeemable noncontrolling interests (7 ) Share of income 17 Balance at December 31, 2019 $ 262</t>
  </si>
  <si>
    <t>Accumulated Other Comprehensive Loss (Tables)</t>
  </si>
  <si>
    <t>Changes in accumulated other comprehensive loss by component, net of income taxes</t>
  </si>
  <si>
    <t>Changes in accumulated other comprehensive loss by component, net of income taxes, consisted of the following: Year ended December 31, 2019 (In millions) Cash Flow Hedges Foreign Currency Translation Pension Plans Total Balance at December 31, 2018 $ (16 ) $ (49 ) $ (2 ) $ (67 ) Other comprehensive (loss) income before reclassifications (134 ) 16 (4 ) (122 ) Amounts reclassified from accumulated other comprehensive loss 9 — — 9 Net current-period other comprehensive (loss) income (125 ) 16 (4 ) (113 ) Balance at December 31, 2019 $ (141 ) $ (33 ) $ (6 ) $ (180 ) Year ended December 31, 2018 (In millions) Cash Flow Hedges Foreign Currency Translation Pension Plans Total Balance at December 31, 2017 $ (14 ) $ (38 ) $ (2 ) $ (54 ) Other comprehensive loss before reclassifications (5 ) (11 ) — (16 ) Amounts reclassified from accumulated other comprehensive loss 3 — — 3 Net current-period other comprehensive loss (2 ) (11 ) — (13 ) Cumulative-effect adjustment of ASU 2017-12 adoption from retained earnings 3 — — 3 Cumulative-effect adjustment of ASU 2018-02 adoption to retained earnings (3 ) — — (3 ) Balance at December 31, 2018 $ (16 ) $ (49 ) $ (2 ) $ (67 )</t>
  </si>
  <si>
    <t>Employee Benefit Plans (Tables)</t>
  </si>
  <si>
    <t>Schedule of Funded Status of Defined Benefit Pension Plans</t>
  </si>
  <si>
    <t>The following table provides a reconciliation of benefit obligations, plan assets and the funded status of these defined benefit plans: ( In millions ) U.K. plan U.S. and other plans Change in projected benefit obligations: Balance at December 31, 2018 $ — $ — Acquired (687 ) (219 ) Interest cost (6 ) (3 ) Actuarial gain (loss) 28 (15 ) Benefits paid 12 12 Foreign currency translation (19 ) — Balance at December 31, 2019 $ (672 ) $ (225 ) Change in fair value of plan assets: Balance at December 31, 2018 $ — $ — Acquired 866 160 Actual return on plan assets (19 ) 19 Benefits paid (12 ) (12 ) Foreign currency translation 25 — Balance at December 31, 2019 $ 860 $ 167 Funded status of the plans $ 188 $ (58 )</t>
  </si>
  <si>
    <t>Schedule of Weighted-Average Rate Assumptions</t>
  </si>
  <si>
    <t>The weighted-average rate assumptions used in the measurement of the Company’s projected benefit obligations at December 31, 2019 and net periodic benefit expense during the year ended December 31, 2019 were as follows: Projected Benefit Obligations Net Periodic Benefit Expense Discount rate 2.28 % 2.16 % Expected long-term return on plan assets n/a 2.83 %</t>
  </si>
  <si>
    <t>Schedule of Expected Future Benefit Payments</t>
  </si>
  <si>
    <t>The estimated future benefit payments are expected to be as follows: (In millions) Year ending December 31, 2020 $ 30 2021 31 2022 32 2023 35 2024 35 2025-2029 191</t>
  </si>
  <si>
    <t>Schedule of Allocation of Plan Assets</t>
  </si>
  <si>
    <t>The following table sets forth the Company’s plan assets carried and measured at fair value on a recurring basis at December 31, 2019: (In millions) Level 1 Level 2 Level 3 Cash and cash equivalents $ 17 $ — $ — Equity securities (1) 134 123 — Fixed income securities (2) 188 214 — Other investments (3) 315 (22 ) 10 Total investments at fair value $ 654 $ 315 $ 10 (1) Equity securities primarily consist of domestic, international and global equity pooled funds. (2) Fixed income securities primarily consist of debt securities issued by U.S. and foreign government agencies and debt obligations issued by a variety of private and public corporations. (3) Other investments primarily consist of index linked government bonds, derivatives and other investments.</t>
  </si>
  <si>
    <t>Schedule of Components of Net Periodic Benefit Expense</t>
  </si>
  <si>
    <t>The components of net periodic benefit expense were as follows for the year ended December 31: (In millions) 2019 Interest cost $ 9 Expected return on plan assets (10 ) Net periodic benefit income $ (1 )</t>
  </si>
  <si>
    <t>Share-Based Compensation (Tables)</t>
  </si>
  <si>
    <t>Schedule of assumptions used to determine fair value of stock options assumed in acquisition</t>
  </si>
  <si>
    <t>The fair value of options that the Company assumed in connection with the acquisition of First Data were estimated using the Black-Scholes model with the following assumptions: Expected life (in years) 2.5 Average risk-free interest rate 1.9 % Expected volatility 27.4 % Expected dividend yield 0 % 2019 2018 2017 Expected life (in years) 6.4 6.3 6.3 Average risk-free interest rate 2.7 % 2.2 % 2.2 % Expected volatility 28.5 % 28.3 % 28.9 % Expected dividend yield 0 % 0 % 0 %</t>
  </si>
  <si>
    <t>Schedule of assumptions used to determine fair value of stock options granted</t>
  </si>
  <si>
    <t>Summary of stock option activity</t>
  </si>
  <si>
    <t>A summary of stock option activity is as follows: Shares (In thousands) Weighted- Average Exercise Price Weighted- Average Remaining Contractual Term (Years) Aggregate Intrinsic Value (In millions) Stock options outstanding - December 31, 2018 12,052 $ 33.96 Converted First Data stock options 7,591 42.13 Granted 1,188 84.95 Forfeited (183 ) 69.38 Exercised (4,659 ) 28.43 Stock options outstanding - December 31, 2019 15,989 $ 42.83 4.97 $ 1,164 Stock options exercisable - December 31, 2019 13,370 $ 37.02 4.32 $ 1,051</t>
  </si>
  <si>
    <t>Summary of restricted stock and performance activity</t>
  </si>
  <si>
    <t>A summary of restricted stock unit and performance share unit activity is as follows: Restricted Stock Units Performance Share Units Shares (In thousands) Weighted- Average Grant Date Fair Value Shares Weighted- Units - December 31, 2018 1,821 $ 53.22 524 $ 57.60 Converted First Data units 6,025 102.30 1,333 101.96 Granted 564 92.24 1,114 92.95 Forfeited (292 ) 83.23 (238 ) 50.96 Vested (1,249 ) 76.95 (405 ) 90.03 Units - December 31, 2019 6,869 $ 93.80 2,328 $ 94.61 A summary of restricted stock award and performance share award activity is as follows: Restricted Stock Awards Performance Share Awards Shares (In thousands) Weighted-Average Grant Date Fair Value Shares (In thousands) Weighted-Average Grant Date Fair Value Awards - December 31, 2018 — $ — — $ — Converted First Data awards 96 102.30 264 87.57 Granted — — — — Forfeited — — (16 ) 87.57 Vested (48 ) 102.30 (248 ) 87.57 Awards - December 31, 2019 48 $ 102.30 — $ —</t>
  </si>
  <si>
    <t>Schedule of additional information related to stock option and restricted stock unit activity</t>
  </si>
  <si>
    <t>The table below presents additional information related to stock option and restricted stock unit activity: (In millions) 2019 2018 2017 Total intrinsic value of stock options exercised $ 331 $ 147 $ 116 Fair value of restricted stock units vested 198 37 61 Income tax benefit from stock options exercised and restricted stock units vested 126 43 66 Cash received from stock options exercised 104 29 36</t>
  </si>
  <si>
    <t>Restructuring and Other Charges (Tables)</t>
  </si>
  <si>
    <t>Schedule of changes in reserves</t>
  </si>
  <si>
    <t>The following table summarizes the changes in the reserve related to the Company’s employee severance and other separation costs for the year ended December 31, 2019: (In millions) Balance at December 31, 2018 $ — Severance and other separation costs 32 Cash payments (18 ) Balance at December 31, 2019 $ 14</t>
  </si>
  <si>
    <t>Income Taxes (Tables)</t>
  </si>
  <si>
    <t>Schedule of pretax income and income tax provision (benefit) for continuing operations</t>
  </si>
  <si>
    <t>Substantially all of the Company’s pre-tax earnings are derived from domestic operations in all periods presented. The income tax provision (benefit) for continuing operations was as follows for the years ended December 31: (In millions) 2019 2018 2017 Components of income tax provision (benefit): Current: Federal $ 25 $ 189 $ 342 State 69 39 44 Foreign 57 17 19 151 245 405 Deferred: Federal 118 110 (250 ) State (18 ) 24 3 Foreign (53 ) (1 ) — 47 133 (247 ) Income tax provision (benefit) $ 198 $ 378 $ 158</t>
  </si>
  <si>
    <t>Reconciliation of statutory federal income tax rate to effective income tax rate</t>
  </si>
  <si>
    <t>A reconciliation of the statutory federal income tax rate to the Company’s effective income tax rate for continuing operations is as follows for the years ended December 31: 2019 2018 2017 Statutory federal income tax rate 21.0 % 21.0 % 35.0 % State income taxes, net of federal effect 3.7 % 3.2 % 2.3 % Unconsolidated affiliates tax 0.6 % 0.1 % 0.9 % Tax expense (benefit) due to federal tax reform — % 1.2 % (20.3 )% Excess tax benefit from share-based awards (5.1 )% (2.2 )% (3.6 )% Sale of businesses (2.6 )% 1.3 % — % Domestic production activities deduction — % — % (2.0 )% Other, net 0.7 % (0.3 )% (0.7 )% Effective income tax rate 18.3 % 24.3 % 11.6 %</t>
  </si>
  <si>
    <t>Schedule of deferred tax assets and liabilities</t>
  </si>
  <si>
    <t>Significant components of deferred tax assets and liabilities consisted of the following at December 31: (In millions) 2019 2018 Accrued expenses $ 303 $ 74 Interest rate hedge contracts 34 5 Share-based compensation 216 43 Net operating loss and credit carry-forwards 1,444 131 Foreign tax credits on undistributed earnings 289 — Leasing liabilities 219 — Other 31 25 Subtotal 2,536 278 Valuation allowance (1,145 ) (101 ) Total deferred tax assets 1,391 177 Capitalized software development costs (622 ) (129 ) Intangible assets (3,297 ) (437 ) Property and equipment (143 ) (66 ) Capitalized commissions (86 ) (80 ) Investments in joint ventures (841 ) (78 ) Leasing right-of-use assets (205 ) — Other (332 ) (112 ) Total deferred tax liabilities (5,526 ) (902 ) Total $ (4,135 ) $ (725 ) Deferred tax assets and liabilities are reported in the consolidated balance sheets as follows at December 31: (In millions) 2019 2018 Noncurrent assets $ 112 $ 20 Noncurrent liabilities (4,247 ) (745 ) Total $ (4,135 ) $ (725 )</t>
  </si>
  <si>
    <t>Schedule of operating loss carryforwards and general business credit carryforwards</t>
  </si>
  <si>
    <t>The following table presents the amounts of federal, state and foreign net operating loss carryforwards and general business credit carryforwards at December 31: (In millions) 2019 2018 Net operating loss carryforwards: (1) Federal $ 1,674 $ 27 State 4,636 479 Foreign 3,201 465 General business credit carryforwards (2) 57 — (1) At December 31, 2019 , the Company had federal net operating loss carryforwards of $1.7 billion , which expire in 2020 through 2037 , state net operating loss carryforwards of $4.6 billion , which expire in 2021 through 2039 , and foreign net operating loss carryforwards of $3.2 billion , of which $209 million expire in 2020 through 2039 , and the remainder of which do not expire. (2) At December 31, 2019 , the Company had general business credit carryforwards of $57 million which expire in 2027 through 2039 .</t>
  </si>
  <si>
    <t>Schedule of unrecognized tax benefits</t>
  </si>
  <si>
    <t>Unrecognized tax benefits were as follows at December 31: (In millions) 2019 2018 2017 Unrecognized tax benefits - Beginning of year $ 49 $ 42 $ 45 Increases for assumed tax positions related to First Data 82 — — Increases for tax positions taken during the current year 8 3 11 Increases for tax positions taken in prior years 16 20 2 Decreases for tax positions taken in prior years (2 ) (8 ) (15 ) Decreases for settlements (1 ) — (1 ) Lapse of the statute of limitations (7 ) (8 ) — Unrecognized tax benefits - End of year $ 145 $ 49 $ 42</t>
  </si>
  <si>
    <t>Business Segment Information (Tables)</t>
  </si>
  <si>
    <t>Schedule of segment reporting information</t>
  </si>
  <si>
    <t>(In millions) First Data (1) Payments Financial Corporate and Other Total 2019 Processing and services revenue $ 3,291 $ 2,993 $ 2,240 $ 49 $ 8,573 Product revenue 787 751 167 (91 ) 1,614 Total revenue 4,078 3,744 2,407 (42 ) 10,187 Operating income 1,031 1,252 805 (1,479 ) 1,609 Capital expenditures 250 265 131 75 721 Depreciation and amortization expense 421 253 149 955 1,778 2018 Processing and services revenue $ — $ 2,728 $ 2,204 $ 43 $ 4,975 Product revenue — 739 191 (82 ) 848 Total revenue — 3,467 2,395 (39 ) 5,823 Operating income (2) — 1,122 798 (167 ) 1,753 Capital expenditures — 239 115 6 360 Depreciation and amortization expense — 225 145 186 556 2017 Processing and services revenue $ — $ 2,476 $ 2,347 $ 10 $ 4,833 Product revenue — 758 183 (78 ) 863 Total revenue — 3,234 2,530 (68 ) 5,696 Operating income — 1,034 849 (351 ) 1,532 Capital expenditures — 182 95 10 287 Depreciation and amortization expense — 169 92 183 444 (1) Includes the results of First Data from July 29, 2019, the date of acquisition. (2) A gain of $227 million from the sale of a 55% interest of the Company’s Lending Solutions business is included within Corporate and Other.</t>
  </si>
  <si>
    <t>Quarterly Financial Data (unaudited) (Tables)</t>
  </si>
  <si>
    <t>Schedule of quarterly financial data</t>
  </si>
  <si>
    <t xml:space="preserve">Quarterly financial data for 2019 and 2018 was as follows: (In millions, except per share data) First Quarter Second Quarter Third Quarter Fourth Quarter Full Year 2019 (1) Total revenue $ 1,502 $ 1,512 $ 3,128 $ 4,045 $ 10,187 Cost of processing and services 624 617 1,204 1,571 4,016 Cost of product 174 168 413 538 1,293 Selling, general and administrative expenses 341 343 1,137 1,463 3,284 Gain on sale of businesses (10 ) — — (5 ) (15 ) Total expenses 1,129 1,128 2,754 3,567 8,578 Operating income 373 384 374 478 1,609 Income from continuing operations 225 223 225 241 914 Net income attributable to Fiserv, Inc. 225 223 198 247 893 Comprehensive income attributable to Fiserv, Inc. 207 115 12 446 780 Net income attributable to Fiserv, Inc. per share - continuing operations: (2) Basic $ 0.58 $ 0.57 $ 0.34 $ 0.36 $ 1.74 Diluted $ 0.56 $ 0.56 $ 0.33 $ 0.36 $ 1.71 2018 Total revenue $ 1,440 $ 1,420 $ 1,412 $ 1,551 $ 5,823 Cost of processing and services 568 560 568 628 2,324 Cost of product 191 179 181 194 745 Selling, general and administrative expenses 305 320 305 298 1,228 (Gain) loss on sale of businesses (232 ) 3 2 — (227 ) Total expenses 832 1,062 1,056 1,120 4,070 Operating income 608 358 356 431 1,753 Income from continuing operations 423 251 227 286 1,187 Net income attributable to Fiserv, Inc. 423 251 227 286 1,187 Comprehensive income attributable to Fiserv, Inc. 421 241 214 298 1,174 Net income attributable to Fiserv, Inc. per share - continuing operations: (2) Basic $ 1.02 $ 0.61 $ 0.56 $ 0.72 $ 2.93 Diluted $ 1.00 $ 0.60 $ 0.55 $ 0.71 $ 2.87 (1) Includes the results of First Data from July 29, 2019, the date of acquisition. (2) Net income attributable to Fiserv, Inc. per share - continuing operations in each period is calculated using actual, unrounded amounts. </t>
  </si>
  <si>
    <t>Summary of Significant Accounting Policies - Description of the Business (Details) - First Data $ in Millions</t>
  </si>
  <si>
    <t>Jul. 29, 2019USD ($)</t>
  </si>
  <si>
    <t>Business Acquisition [Line Items]</t>
  </si>
  <si>
    <t>Percentage of business acquired</t>
  </si>
  <si>
    <t>100.00%</t>
  </si>
  <si>
    <t>Total purchase price for acquisition</t>
  </si>
  <si>
    <t>Summary of Significant Accounting Policies - Stock Split (Details) $ in Millions</t>
  </si>
  <si>
    <t>Feb. 21, 2018</t>
  </si>
  <si>
    <t>Dec. 31, 2019USD ($)</t>
  </si>
  <si>
    <t>Class of Stock [Line Items]</t>
  </si>
  <si>
    <t>Stock split ratio</t>
  </si>
  <si>
    <t>(Increase)/Decrease adjustments due stock split, APIC</t>
  </si>
  <si>
    <t>Summary of Significant Accounting Policies - Cash and Cash Equivalents (Details) - USD ($) $ in Millions</t>
  </si>
  <si>
    <t>Restricted cash and cash equivalents</t>
  </si>
  <si>
    <t>Summary of Significant Accounting Policies - Allowance for Doubtful Accounts (Details) - USD ($) $ in Millions</t>
  </si>
  <si>
    <t>Allowance for doubtful accounts</t>
  </si>
  <si>
    <t>Summary of Significant Accounting Policies - Prepaid Expenses (Details) - USD ($) $ in Millions</t>
  </si>
  <si>
    <t>Prepaid expenses</t>
  </si>
  <si>
    <t>Summary of Significant Accounting Policies - Reserve for Merchant Credit Losses (Details) - Merchant credit losses $ in Millions</t>
  </si>
  <si>
    <t>Loss Contingencies [Line Items]</t>
  </si>
  <si>
    <t>Aggregate merchant credit losses incurred</t>
  </si>
  <si>
    <t>Collateral held</t>
  </si>
  <si>
    <t>Loss contingency accrual</t>
  </si>
  <si>
    <t>Summary of Significant Accounting Policies - Property and Equipment (Details) - USD ($) $ in Millions</t>
  </si>
  <si>
    <t>Property, Plant and Equipment [Line Items]</t>
  </si>
  <si>
    <t>Property and equipment, gross</t>
  </si>
  <si>
    <t>Less: accumulated depreciation</t>
  </si>
  <si>
    <t>Depreciation expense</t>
  </si>
  <si>
    <t>Land</t>
  </si>
  <si>
    <t>Data processing equipment</t>
  </si>
  <si>
    <t>Data processing equipment | Minimum</t>
  </si>
  <si>
    <t>Estimated Useful Lives</t>
  </si>
  <si>
    <t>3 years</t>
  </si>
  <si>
    <t>Data processing equipment | Maximum</t>
  </si>
  <si>
    <t>5 years</t>
  </si>
  <si>
    <t>Buildings and leasehold improvements</t>
  </si>
  <si>
    <t>Buildings and leasehold improvements | Minimum</t>
  </si>
  <si>
    <t>Buildings and leasehold improvements | Maximum</t>
  </si>
  <si>
    <t>40 years</t>
  </si>
  <si>
    <t>Furniture and equipment</t>
  </si>
  <si>
    <t>Furniture and equipment | Minimum</t>
  </si>
  <si>
    <t>Furniture and equipment | Maximum</t>
  </si>
  <si>
    <t>8 years</t>
  </si>
  <si>
    <t>Summary of Significant Accounting Policies - Intangible Assets (Details)</t>
  </si>
  <si>
    <t>Finite-Lived Intangible Assets [Line Items]</t>
  </si>
  <si>
    <t>Product development expenditures as percentage of total revenue</t>
  </si>
  <si>
    <t>8.00%</t>
  </si>
  <si>
    <t>Customer related intangible assets | Minimum</t>
  </si>
  <si>
    <t>Useful lives</t>
  </si>
  <si>
    <t>10 years</t>
  </si>
  <si>
    <t>Customer related intangible assets | Maximum</t>
  </si>
  <si>
    <t>20 years</t>
  </si>
  <si>
    <t>Acquired software and technology | Minimum</t>
  </si>
  <si>
    <t>4 years</t>
  </si>
  <si>
    <t>Acquired software and technology | Maximum</t>
  </si>
  <si>
    <t>Trade names | Minimum</t>
  </si>
  <si>
    <t>Trade names | Maximum</t>
  </si>
  <si>
    <t>Capitalized software development costs</t>
  </si>
  <si>
    <t>Purchased software | Minimum</t>
  </si>
  <si>
    <t>Purchased software | Maximum</t>
  </si>
  <si>
    <t>Summary of Significant Accounting Policies - Goodwill (Details)</t>
  </si>
  <si>
    <t>Accumulated impairment loss</t>
  </si>
  <si>
    <t>Summary of Significant Accounting Policies - Accounts Payable and Accrued Expenses (Details) - USD ($) $ in Millions</t>
  </si>
  <si>
    <t>Trade accounts payable</t>
  </si>
  <si>
    <t>Client deposits</t>
  </si>
  <si>
    <t>Accrued compensation and benefits</t>
  </si>
  <si>
    <t>Accrued taxes</t>
  </si>
  <si>
    <t>Accrued interest</t>
  </si>
  <si>
    <t>Other accrued expenses</t>
  </si>
  <si>
    <t>Summary of Significant Accounting Policies - Interest Expense, Net (Details) - USD ($) $ in Millions</t>
  </si>
  <si>
    <t>Interest expense</t>
  </si>
  <si>
    <t>Interest income</t>
  </si>
  <si>
    <t>Summary of Significant Accounting Policies - Net Income Per Share (Details) - shares shares in Millions</t>
  </si>
  <si>
    <t>Weighted-average shares excluded from calculations of common stock equivalents for anti-dilutive stock options</t>
  </si>
  <si>
    <t>Weighted Average Number of Shares Outstanding, Diluted [Abstract]</t>
  </si>
  <si>
    <t>Weighted-average common shares outstanding used for the calculation of net income attributable to Fiserv, Inc. per share - basic</t>
  </si>
  <si>
    <t>Common stock equivalents (in shares)</t>
  </si>
  <si>
    <t>Weighted-average common shares outstanding used for the calculation of net income attributable to Fiserv, Inc. per share - diluted</t>
  </si>
  <si>
    <t>Summary of Significant Accounting Policies - Supplemental Cash Flow Information (Details) - USD ($) $ in Millions</t>
  </si>
  <si>
    <t>Interest paid</t>
  </si>
  <si>
    <t>Income taxes paid</t>
  </si>
  <si>
    <t>Treasury stock purchases settled after the balance sheet date</t>
  </si>
  <si>
    <t>Recent Accounting Pronouncements (Details) - USD ($) $ in Millions</t>
  </si>
  <si>
    <t>Jan. 01, 2019</t>
  </si>
  <si>
    <t>Jan. 01, 2018</t>
  </si>
  <si>
    <t>New Accounting Pronouncements or Change in Accounting Principle [Line Items]</t>
  </si>
  <si>
    <t>Lease liabilities</t>
  </si>
  <si>
    <t>Right-of-use asset</t>
  </si>
  <si>
    <t>Accounting Standards Update 2016-02</t>
  </si>
  <si>
    <t>Accounting Standards Update 2014-09</t>
  </si>
  <si>
    <t>Cumulative effect of new accounting principle</t>
  </si>
  <si>
    <t>Retained Earnings | Accounting Standards Update 2014-09</t>
  </si>
  <si>
    <t>New Accounting Pronouncement, Early Adoption, Effect | Retained Earnings | Accounting Standards Update 2018-02</t>
  </si>
  <si>
    <t>New Accounting Pronouncement, Early Adoption, Effect | Retained Earnings | Accounting Standards Update 2017-12</t>
  </si>
  <si>
    <t>New Accounting Pronouncement, Early Adoption, Effect | Accumulated Other Comprehensive Loss | Accounting Standards Update 2018-02</t>
  </si>
  <si>
    <t>New Accounting Pronouncement, Early Adoption, Effect | Accumulated Other Comprehensive Loss | Accounting Standards Update 2017-12</t>
  </si>
  <si>
    <t>Revenue Recognition (Details) - USD ($) $ in Millions</t>
  </si>
  <si>
    <t>Increase in contract assets due to business acquisition</t>
  </si>
  <si>
    <t>Increase in contract liabilities due to business acquisition</t>
  </si>
  <si>
    <t>Revenue recognized which was included in the contract liability balance</t>
  </si>
  <si>
    <t>Capitalized contract costs, amortization</t>
  </si>
  <si>
    <t>Capitalized contract cost, impairment loss</t>
  </si>
  <si>
    <t>Cumulative-effect adjustment of ASU adoption</t>
  </si>
  <si>
    <t>Percentage of consolidated revenue (less than)</t>
  </si>
  <si>
    <t>4.00%</t>
  </si>
  <si>
    <t>Sales Commissions</t>
  </si>
  <si>
    <t>Capitalized contract costs</t>
  </si>
  <si>
    <t>Conversion or Implementation Costs</t>
  </si>
  <si>
    <t>Revenue Recognition - Disaggregation of Revenue (Details) - USD ($) $ in Millions</t>
  </si>
  <si>
    <t>3 Months Ended</t>
  </si>
  <si>
    <t>Sep. 30, 2019</t>
  </si>
  <si>
    <t>Jun. 30, 2019</t>
  </si>
  <si>
    <t>Mar. 31, 2019</t>
  </si>
  <si>
    <t>Sep. 30, 2018</t>
  </si>
  <si>
    <t>Jun. 30, 2018</t>
  </si>
  <si>
    <t>Mar. 31, 2018</t>
  </si>
  <si>
    <t>Disaggregation of Revenue [Line Items]</t>
  </si>
  <si>
    <t>Operating segments | First Data</t>
  </si>
  <si>
    <t>Operating segments | First Data | Global Business Solutions</t>
  </si>
  <si>
    <t>Operating segments | First Data | Global Financial Solutions</t>
  </si>
  <si>
    <t>Operating segments | First Data | Network &amp; Security Solutions</t>
  </si>
  <si>
    <t>Operating segments | Payments</t>
  </si>
  <si>
    <t>Operating segments | Payments | Digital Money Movement</t>
  </si>
  <si>
    <t>Operating segments | Payments | Card and Related Services</t>
  </si>
  <si>
    <t>Operating segments | Payments | Other</t>
  </si>
  <si>
    <t>Operating segments | Financial</t>
  </si>
  <si>
    <t>Operating segments | Financial | Account and Item Processing</t>
  </si>
  <si>
    <t>Operating segments | Financial | Lending Solutions</t>
  </si>
  <si>
    <t>Operating segments | Financial | Other</t>
  </si>
  <si>
    <t>Corporate and Other</t>
  </si>
  <si>
    <t>Geographic Concentration Risk | Sales Revenue, Net | Foreign tax authority</t>
  </si>
  <si>
    <t>Percentage of concentration risk</t>
  </si>
  <si>
    <t>12.00%</t>
  </si>
  <si>
    <t>6.00%</t>
  </si>
  <si>
    <t>5.00%</t>
  </si>
  <si>
    <t>Revenue Recognition - Contract with Customer, Assets and Liabilities (Details) - USD ($) $ in Millions</t>
  </si>
  <si>
    <t>Contract assets</t>
  </si>
  <si>
    <t>Revenue Recognition - Remaining Performance Obligation (Details) $ in Millions</t>
  </si>
  <si>
    <t>Processing and services | Revenue, Remaining Performance Obligation, Expected Timing of Satisfaction, Start Date [Axis]: 2020-01-01</t>
  </si>
  <si>
    <t>Revenue, Remaining Performance Obligation, Expected Timing of Satisfaction [Line Items]</t>
  </si>
  <si>
    <t>Performance obligations expected to be satisfied</t>
  </si>
  <si>
    <t>Performance obligations expected to be satisfied, expected timing</t>
  </si>
  <si>
    <t>1 year</t>
  </si>
  <si>
    <t>Processing and services | Revenue, Remaining Performance Obligation, Expected Timing of Satisfaction, Start Date [Axis]: 2021-01-01</t>
  </si>
  <si>
    <t>Processing and services | Revenue, Remaining Performance Obligation, Expected Timing of Satisfaction, Start Date [Axis]: 2022-01-01</t>
  </si>
  <si>
    <t>Processing and services | Revenue, Remaining Performance Obligation, Expected Timing of Satisfaction, Start Date [Axis]: 2023-01-01</t>
  </si>
  <si>
    <t>Processing and services | Revenue, Remaining Performance Obligation, Expected Timing of Satisfaction, Start Date [Axis]: 2024-01-01</t>
  </si>
  <si>
    <t>Product | Revenue, Remaining Performance Obligation, Expected Timing of Satisfaction, Start Date [Axis]: 2020-01-01</t>
  </si>
  <si>
    <t>Product | Revenue, Remaining Performance Obligation, Expected Timing of Satisfaction, Start Date [Axis]: 2021-01-01</t>
  </si>
  <si>
    <t>Product | Revenue, Remaining Performance Obligation, Expected Timing of Satisfaction, Start Date [Axis]: 2022-01-01</t>
  </si>
  <si>
    <t>Product | Revenue, Remaining Performance Obligation, Expected Timing of Satisfaction, Start Date [Axis]: 2023-01-01</t>
  </si>
  <si>
    <t>Product | Revenue, Remaining Performance Obligation, Expected Timing of Satisfaction, Start Date [Axis]: 2024-01-01</t>
  </si>
  <si>
    <t>Acquisitions and Dispositions - Narrative (Details) £ in Millions</t>
  </si>
  <si>
    <t>Feb. 18, 2020USD ($)</t>
  </si>
  <si>
    <t>Dec. 04, 2019</t>
  </si>
  <si>
    <t>Jul. 29, 2019USD ($)shares</t>
  </si>
  <si>
    <t>Oct. 31, 2018USD ($)</t>
  </si>
  <si>
    <t>May 11, 2017USD ($)</t>
  </si>
  <si>
    <t>Mar. 31, 2020USD ($)</t>
  </si>
  <si>
    <t>Sep. 30, 2019USD ($)</t>
  </si>
  <si>
    <t>Dec. 31, 2018USD ($)</t>
  </si>
  <si>
    <t>Dec. 31, 2017USD ($)acquisition</t>
  </si>
  <si>
    <t>Jan. 10, 2018USD ($)</t>
  </si>
  <si>
    <t>Jan. 10, 2018GBP (£)</t>
  </si>
  <si>
    <t>Acquired intangible asset amortization</t>
  </si>
  <si>
    <t>Discontinued Operations, Disposed of by Sale</t>
  </si>
  <si>
    <t>Gain from sale of business</t>
  </si>
  <si>
    <t>Consideration from sale of business</t>
  </si>
  <si>
    <t>Tax expense from sale of business</t>
  </si>
  <si>
    <t>First Data</t>
  </si>
  <si>
    <t>Entity shares issued per acquiree share (in shares) | shares</t>
  </si>
  <si>
    <t>Repayment of First Data debt</t>
  </si>
  <si>
    <t>Goodwill, expected to be tax deductible</t>
  </si>
  <si>
    <t>Measurement period adjustment, increase (decrease) in goodwill</t>
  </si>
  <si>
    <t>Measurement period adjustment, intangible assets</t>
  </si>
  <si>
    <t>Measurement period adjustment, noncontrolling interests</t>
  </si>
  <si>
    <t>Measurement period adjustment, recognized deferred tax liabilities</t>
  </si>
  <si>
    <t>Revenue of acquiree since acquisition date</t>
  </si>
  <si>
    <t>Operating income of acquiree since acquisition date</t>
  </si>
  <si>
    <t>Transaction expenses</t>
  </si>
  <si>
    <t>Payments for acquisitions of businesses</t>
  </si>
  <si>
    <t>Finite-lived intangibles assets</t>
  </si>
  <si>
    <t>Deferred tax liabilities</t>
  </si>
  <si>
    <t>First Data | Customer related intangible assets</t>
  </si>
  <si>
    <t>First Data | Trade names</t>
  </si>
  <si>
    <t>Elan Financial Services</t>
  </si>
  <si>
    <t>Cash purchase price</t>
  </si>
  <si>
    <t>Working capital adjustments</t>
  </si>
  <si>
    <t>Earn-out provisions, fair value</t>
  </si>
  <si>
    <t>Future payments under a transition services agreement</t>
  </si>
  <si>
    <t>Transition services agreement term (in years)</t>
  </si>
  <si>
    <t>2 years</t>
  </si>
  <si>
    <t>Elan Financial Services | Customer related intangible assets</t>
  </si>
  <si>
    <t>Elan Financial Services | Trade names</t>
  </si>
  <si>
    <t>Series of Individually Immaterial Business Acquisitions</t>
  </si>
  <si>
    <t>Number of acquisitions | acquisition</t>
  </si>
  <si>
    <t>Cash acquired from acquisitions</t>
  </si>
  <si>
    <t>Other identifiable net assets</t>
  </si>
  <si>
    <t>Assets held for sale</t>
  </si>
  <si>
    <t>Series of Individually Immaterial Business Acquisitions | Customer related intangible assets</t>
  </si>
  <si>
    <t>Common Stock | First Data</t>
  </si>
  <si>
    <t>Number of shares issued for acquisition (in shares) | shares</t>
  </si>
  <si>
    <t>Equity Awards | First Data</t>
  </si>
  <si>
    <t>Selling, General and Administrative Expenses | First Data</t>
  </si>
  <si>
    <t>Debt Financing Activities | First Data</t>
  </si>
  <si>
    <t>Subsequent Event | Disposal Group, Held-for-sale or Disposed of by Sale, Not Discontinued Operations</t>
  </si>
  <si>
    <t>Payments</t>
  </si>
  <si>
    <t>Investment Services Business | Disposal Group, Held-for-sale or Disposed of by Sale, Not Discontinued Operations</t>
  </si>
  <si>
    <t>Assets held for sale of Investment Services business</t>
  </si>
  <si>
    <t>Liabilities held for sale of Investment Services business</t>
  </si>
  <si>
    <t>Investment Services Business | Subsequent Event</t>
  </si>
  <si>
    <t>Retained interest after disposition (as a percent)</t>
  </si>
  <si>
    <t>40.00%</t>
  </si>
  <si>
    <t>Investment Services Business | Payments</t>
  </si>
  <si>
    <t>Controlling interest sold (as a percent)</t>
  </si>
  <si>
    <t>60.00%</t>
  </si>
  <si>
    <t>Investment Services Business | Payments | Subsequent Event</t>
  </si>
  <si>
    <t>Acquisitions and Dispositions - Total Purchase Price Paid (Details) - First Data - USD ($) $ / shares in Units, shares in Millions, $ in Millions</t>
  </si>
  <si>
    <t>Jul. 29, 2019</t>
  </si>
  <si>
    <t>Jul. 26, 2019</t>
  </si>
  <si>
    <t>Total purchase price</t>
  </si>
  <si>
    <t>Share price of shares issued for acquisition (in dollars per share)</t>
  </si>
  <si>
    <t>Fair value of exchanges</t>
  </si>
  <si>
    <t>Number of shares issued for acquisition (in shares)</t>
  </si>
  <si>
    <t>Equity Awards</t>
  </si>
  <si>
    <t>Acquisitions and Dispositions - Purchase Price Allocation (Details) $ in Millions</t>
  </si>
  <si>
    <t>Jul. 29, 2019USD ($)entity</t>
  </si>
  <si>
    <t>Dec. 31, 2017USD ($)</t>
  </si>
  <si>
    <t>Number of entities to dispose | entity</t>
  </si>
  <si>
    <t>Property and equipment</t>
  </si>
  <si>
    <t>Total assets acquired</t>
  </si>
  <si>
    <t>Long-term debt and other long-term liabilities</t>
  </si>
  <si>
    <t>Total liabilities assumed</t>
  </si>
  <si>
    <t>Net assets acquired</t>
  </si>
  <si>
    <t>Redeemable noncontrolling interests</t>
  </si>
  <si>
    <t>Accounts payable and other current liabilities</t>
  </si>
  <si>
    <t>Customer relationships, net | First Data</t>
  </si>
  <si>
    <t>Customer relationships, net | Elan Financial Services</t>
  </si>
  <si>
    <t>Other intangible assets | First Data</t>
  </si>
  <si>
    <t>Acquisitions and Dispositions - Gross Carrying Amount and Weighted-Average Useful Life Allocated to Intangible Assets (Details) - USD ($) $ in Millions</t>
  </si>
  <si>
    <t>Acquired Finite-Lived Intangible Assets [Line Items]</t>
  </si>
  <si>
    <t>Gross Carrying Amount</t>
  </si>
  <si>
    <t>Weighted-Average Useful Life</t>
  </si>
  <si>
    <t>14 years</t>
  </si>
  <si>
    <t>First Data | Customer relationships, net</t>
  </si>
  <si>
    <t>15 years</t>
  </si>
  <si>
    <t>First Data | Acquired software and technology</t>
  </si>
  <si>
    <t>7 years</t>
  </si>
  <si>
    <t>9 years</t>
  </si>
  <si>
    <t>Elan Financial Services | Customer relationships, net</t>
  </si>
  <si>
    <t>12 years</t>
  </si>
  <si>
    <t>Series of Individually Immaterial Business Acquisitions | Customer relationships, net</t>
  </si>
  <si>
    <t>Series of Individually Immaterial Business Acquisitions | Acquired software and technology</t>
  </si>
  <si>
    <t>Acquisitions and Dispositions - Pro Forma Combined Financial Information (Details) - First Data - USD ($) $ / shares in Units, $ in Millions</t>
  </si>
  <si>
    <t>Business Acquisition, Pro Forma Information, Nonrecurring Adjustment [Line Items]</t>
  </si>
  <si>
    <t>Total revenue</t>
  </si>
  <si>
    <t>Net income per share attributable to Fiserv, Inc., Basic (in dollars per share)</t>
  </si>
  <si>
    <t>Net income per share attributable to Fiserv, Inc., Diluted (in dollars per share)</t>
  </si>
  <si>
    <t>Discontinued Operations (Details) £ in Millions, $ in Millions</t>
  </si>
  <si>
    <t>Dec. 31, 2019entity</t>
  </si>
  <si>
    <t>Oct. 31, 2019USD ($)</t>
  </si>
  <si>
    <t>Jul. 29, 2019entity</t>
  </si>
  <si>
    <t>Income Statement, Balance Sheet and Additional Disclosures by Disposal Groups, Including Discontinued Operations [Line Items]</t>
  </si>
  <si>
    <t>Number of entities sold | entity</t>
  </si>
  <si>
    <t>Discontinued Operations, Held-for-sale or Disposed of by Sale</t>
  </si>
  <si>
    <t>Income from discontinued operations</t>
  </si>
  <si>
    <t>Income from discontinued operations, tax</t>
  </si>
  <si>
    <t>Settlement Assets and Obligations (Details) - USD ($) $ in Millions</t>
  </si>
  <si>
    <t>Receivables</t>
  </si>
  <si>
    <t>Total settlement assets</t>
  </si>
  <si>
    <t>Payment instruments outstanding</t>
  </si>
  <si>
    <t>Card settlements due to merchants</t>
  </si>
  <si>
    <t>Total settlement obligations</t>
  </si>
  <si>
    <t>Intangible Assets - Schedule of Intangible Assets by Class (Details) - USD ($) $ in Millions</t>
  </si>
  <si>
    <t>Accumulated Amortization</t>
  </si>
  <si>
    <t>Net Book Value</t>
  </si>
  <si>
    <t>Customer related intangible assets</t>
  </si>
  <si>
    <t>Acquired software and technology</t>
  </si>
  <si>
    <t>Trade names</t>
  </si>
  <si>
    <t>Gross software development costs capitalized</t>
  </si>
  <si>
    <t>Purchased software</t>
  </si>
  <si>
    <t>Intangible Assets Intangible Assets - Schedule of Amortization Expense of Intangible Assets (Details) - USD ($) $ in Millions</t>
  </si>
  <si>
    <t>Amortization expense</t>
  </si>
  <si>
    <t>Intangible Assets - Schedule of Estimated Annual Amortization Expense of Intangible Assets (Details) - USD ($) $ in Millions</t>
  </si>
  <si>
    <t>Acquired intangible assets</t>
  </si>
  <si>
    <t>2020</t>
  </si>
  <si>
    <t>2021</t>
  </si>
  <si>
    <t>2022</t>
  </si>
  <si>
    <t>2023</t>
  </si>
  <si>
    <t>2024</t>
  </si>
  <si>
    <t>Thereafter</t>
  </si>
  <si>
    <t>Goodwill (Details) - USD ($) $ in Millions</t>
  </si>
  <si>
    <t>Goodwill [Line Items]</t>
  </si>
  <si>
    <t>Goodwill, beginning balance</t>
  </si>
  <si>
    <t>Acquisitions and valuation adjustments</t>
  </si>
  <si>
    <t>Dispositions</t>
  </si>
  <si>
    <t>Goodwill reclassified to assets held for sale</t>
  </si>
  <si>
    <t>Goodwill, ending balance</t>
  </si>
  <si>
    <t>Financial</t>
  </si>
  <si>
    <t>Investment in Unconsolidated Affiliate - Narrative (Details)</t>
  </si>
  <si>
    <t>Mar. 29, 2018USD ($)</t>
  </si>
  <si>
    <t>Aug. 31, 2019USD ($)</t>
  </si>
  <si>
    <t>Dec. 31, 2019USD ($)affiliate</t>
  </si>
  <si>
    <t>Jun. 30, 2019USD ($)</t>
  </si>
  <si>
    <t>Mar. 31, 2019USD ($)</t>
  </si>
  <si>
    <t>Sep. 30, 2018USD ($)</t>
  </si>
  <si>
    <t>Jun. 30, 2018USD ($)</t>
  </si>
  <si>
    <t>Mar. 31, 2018USD ($)</t>
  </si>
  <si>
    <t>Feb. 15, 2019USD ($)</t>
  </si>
  <si>
    <t>Mar. 28, 2018USD ($)</t>
  </si>
  <si>
    <t>Schedule of Equity Method Investments [Line Items]</t>
  </si>
  <si>
    <t>Number of affiliates accounted for as equity method investments | affiliate</t>
  </si>
  <si>
    <t>Dividend from unconsolidated affiliate that represents a return on investment</t>
  </si>
  <si>
    <t>Excess cash dividend recorded as income</t>
  </si>
  <si>
    <t>Cash distributions from unconsolidated affiliate</t>
  </si>
  <si>
    <t>Equity securities without readily determinable fair value</t>
  </si>
  <si>
    <t>Sagent Auto, LLC</t>
  </si>
  <si>
    <t>31.00%</t>
  </si>
  <si>
    <t>Pre-tax gain related to merger</t>
  </si>
  <si>
    <t>Gain related to merger, tax</t>
  </si>
  <si>
    <t>StoneRiver Group L.P.</t>
  </si>
  <si>
    <t>49.00%</t>
  </si>
  <si>
    <t>Excess cash dividend recorded as income, tax</t>
  </si>
  <si>
    <t>Financial | Fiserv Automotive Solutions, LLC</t>
  </si>
  <si>
    <t>55.00%</t>
  </si>
  <si>
    <t>Financial | Fiserv LS LLC</t>
  </si>
  <si>
    <t>Financial | Lending Solutions Business</t>
  </si>
  <si>
    <t>Gain on sale of businesses, tax</t>
  </si>
  <si>
    <t>Remeasurement of retained interests</t>
  </si>
  <si>
    <t>45.00%</t>
  </si>
  <si>
    <t>Line of Credit | Revolving Credit Facility</t>
  </si>
  <si>
    <t>Maximum borrowing capacity</t>
  </si>
  <si>
    <t>Line of Credit | Variable-Rate Term Loan Facilities Due March 2023 | Term Loan Facilities</t>
  </si>
  <si>
    <t>Amount outstanding</t>
  </si>
  <si>
    <t>Line of Credit | Variable-Rate Revolving Credit Facilities Due March 2023 | Revolving Credit Facility</t>
  </si>
  <si>
    <t>Corporate and Other | Lending Solutions Business</t>
  </si>
  <si>
    <t>Processing and services | Affiliated Entity | Financial | Lending Solutions Business</t>
  </si>
  <si>
    <t>Processing and services | Corporate and Other</t>
  </si>
  <si>
    <t>Sagent Auto, LLC | Line of Credit | Variable-Rate Term Loan Facilities Due March 2023 | Term Loan Facilities</t>
  </si>
  <si>
    <t>Increase in borrowing capacity</t>
  </si>
  <si>
    <t>Sagent Auto, LLC | Line of Credit | Variable-Rate Revolving Credit Facilities Due March 2023 | Revolving Credit Facility</t>
  </si>
  <si>
    <t>Financial Guarantee | Sagent Auto, LLC</t>
  </si>
  <si>
    <t>Guarantor obligations</t>
  </si>
  <si>
    <t>Investment in Unconsolidated Affiliate - Summary of Financial Information for Significant Unconsolidated Affiliates Accounted for Under the Equity Method (Details) $ in Millions</t>
  </si>
  <si>
    <t>Total long-term assets</t>
  </si>
  <si>
    <t>Total long-term liabilities</t>
  </si>
  <si>
    <t>Fair Value Measurements - Narrative (Details) - USD ($) $ in Millions</t>
  </si>
  <si>
    <t>Investment [Line Items]</t>
  </si>
  <si>
    <t>Cash payment for contingent consideration</t>
  </si>
  <si>
    <t>Contingent consideration liability adjustment</t>
  </si>
  <si>
    <t>Fair Value, Inputs, Level 3</t>
  </si>
  <si>
    <t>Fair value of line of credit</t>
  </si>
  <si>
    <t>Fair Value | Fair Value, Inputs, Level 2</t>
  </si>
  <si>
    <t>Value of total debt</t>
  </si>
  <si>
    <t>Carrying value</t>
  </si>
  <si>
    <t>Fair Value, Recurring | Fair Value, Inputs, Level 3</t>
  </si>
  <si>
    <t>Contingent consideration</t>
  </si>
  <si>
    <t>Fair Value Measurements - Assets and Liabilities Measured at Fair Value On a Recurring Basis (Details) - Fair Value, Recurring - USD ($) $ in Millions</t>
  </si>
  <si>
    <t>Fair Value, Inputs, Level 2</t>
  </si>
  <si>
    <t>Fair Value, Investments, Entities that Calculate Net Asset Value Per Share [Line Items]</t>
  </si>
  <si>
    <t>Cash flow hedges</t>
  </si>
  <si>
    <t>Leases - Narrative (Details) - USD ($) $ in Millions</t>
  </si>
  <si>
    <t>Lessee, Lease, Description [Line Items]</t>
  </si>
  <si>
    <t>Operating leases, rent expense</t>
  </si>
  <si>
    <t>Minimum</t>
  </si>
  <si>
    <t>Lessee lease term</t>
  </si>
  <si>
    <t>Lessor lease term</t>
  </si>
  <si>
    <t>Maximum</t>
  </si>
  <si>
    <t>18 years</t>
  </si>
  <si>
    <t>Leases - Balance Sheet Classification of Lease Assets and Liabilities (Details) $ in Millions</t>
  </si>
  <si>
    <t>Operating lease assets</t>
  </si>
  <si>
    <t>Finance lease assets</t>
  </si>
  <si>
    <t>Total lease assets</t>
  </si>
  <si>
    <t>Current operating lease liabilities</t>
  </si>
  <si>
    <t>Finance lease obligations</t>
  </si>
  <si>
    <t>Noncurrent operating lease liabilities</t>
  </si>
  <si>
    <t>Finance lease and other financing obligations</t>
  </si>
  <si>
    <t>Total lease liabilities</t>
  </si>
  <si>
    <t>Leases - Lease Cost (Details) $ in Millions</t>
  </si>
  <si>
    <t>Operating lease cost</t>
  </si>
  <si>
    <t>Finance lease cost</t>
  </si>
  <si>
    <t>Amortization of right-of-use assets</t>
  </si>
  <si>
    <t>Interest on lease liabilities</t>
  </si>
  <si>
    <t>Total lease cost</t>
  </si>
  <si>
    <t>Variable lease cost included within operating lease cost</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Leases - Lease Term and Discount Rate (Details)</t>
  </si>
  <si>
    <t>Weighted-average remaining lease term:</t>
  </si>
  <si>
    <t>Weighted-average discount rate:</t>
  </si>
  <si>
    <t>3.00%</t>
  </si>
  <si>
    <t>3.50%</t>
  </si>
  <si>
    <t>Leases - Lease Maturity (Details) - USD ($) $ in Millions</t>
  </si>
  <si>
    <t>Operating Leases, under ASC 842</t>
  </si>
  <si>
    <t>Total lease payments</t>
  </si>
  <si>
    <t>Less: Interest</t>
  </si>
  <si>
    <t>Present value of lease liabilities</t>
  </si>
  <si>
    <t>Finance Leases, under ASC 842</t>
  </si>
  <si>
    <t>Operating lease payments related to options to extend lease terms that are reasonably certain of being exercised</t>
  </si>
  <si>
    <t>Minimum operating lease payments for leases signed but not yet commenced</t>
  </si>
  <si>
    <t>Minimum finance lease payments for leases signed but not yet commenced</t>
  </si>
  <si>
    <t>Operating Leases, under ASC 840</t>
  </si>
  <si>
    <t>Real Estate</t>
  </si>
  <si>
    <t>Operating leases not yet commenced, term</t>
  </si>
  <si>
    <t>Equipment</t>
  </si>
  <si>
    <t>Finance leases not yet commenced, term</t>
  </si>
  <si>
    <t>Leases - Components of Lease Income (Details) $ in Millions</t>
  </si>
  <si>
    <t>Lessor, Lease, Description [Line Items]</t>
  </si>
  <si>
    <t>Selling profit (charge)</t>
  </si>
  <si>
    <t>Operating lease income</t>
  </si>
  <si>
    <t>Product revenue</t>
  </si>
  <si>
    <t>Cost of product</t>
  </si>
  <si>
    <t>Leases - Components of Net Investment in Sales-Type and Direct Financing Leases (Details) $ in Millions</t>
  </si>
  <si>
    <t>Minimum lease payments</t>
  </si>
  <si>
    <t>Residual values</t>
  </si>
  <si>
    <t>Less: Unearned interest income</t>
  </si>
  <si>
    <t>Net investment in leases</t>
  </si>
  <si>
    <t>Leases - Lessor, Maturities of Future Minimum Lease Payments (Details) $ in Millions</t>
  </si>
  <si>
    <t>Sales-Type Leases</t>
  </si>
  <si>
    <t>Total minimum lease payments</t>
  </si>
  <si>
    <t>Debt - Schedule of Debt (Details) - USD ($) $ in Millions</t>
  </si>
  <si>
    <t>Jul. 01, 2019</t>
  </si>
  <si>
    <t>Jun. 24, 2019</t>
  </si>
  <si>
    <t>Short-term and current maturities of long-term debt:</t>
  </si>
  <si>
    <t>Long-term debt:</t>
  </si>
  <si>
    <t>Unamortized discount and deferred financing costs</t>
  </si>
  <si>
    <t>Total long-term debt</t>
  </si>
  <si>
    <t>Line of Credit | Term loan facility</t>
  </si>
  <si>
    <t>Line of Credit | Revolving credit facility</t>
  </si>
  <si>
    <t>Senior notes | 2.7% senior notes due 2020</t>
  </si>
  <si>
    <t>Debt Instrument [Line Items]</t>
  </si>
  <si>
    <t>Interest rate, stated percentage</t>
  </si>
  <si>
    <t>2.70%</t>
  </si>
  <si>
    <t>Senior notes | 4.75% senior notes due 2021</t>
  </si>
  <si>
    <t>4.75%</t>
  </si>
  <si>
    <t>Senior notes | 3.5% senior notes due 2022</t>
  </si>
  <si>
    <t>Senior notes | 3.8% senior notes due 2023</t>
  </si>
  <si>
    <t>3.80%</t>
  </si>
  <si>
    <t>Senior notes | 0.375% senior notes due 2023</t>
  </si>
  <si>
    <t>3.75%</t>
  </si>
  <si>
    <t>0.375%</t>
  </si>
  <si>
    <t>Senior notes | 2.75% senior notes due 2024</t>
  </si>
  <si>
    <t>2.75%</t>
  </si>
  <si>
    <t>Senior notes | 3.85% senior notes due 2025</t>
  </si>
  <si>
    <t>3.85%</t>
  </si>
  <si>
    <t>Senior notes | 2.25% senior notes due 2025</t>
  </si>
  <si>
    <t>2.25%</t>
  </si>
  <si>
    <t>Senior notes | 3.2% senior notes due 2026</t>
  </si>
  <si>
    <t>3.20%</t>
  </si>
  <si>
    <t>Senior notes | 1.125% senior notes due 2027</t>
  </si>
  <si>
    <t>1.125%</t>
  </si>
  <si>
    <t>Senior notes | 4.2% senior notes due 2028</t>
  </si>
  <si>
    <t>4.20%</t>
  </si>
  <si>
    <t>Senior notes | 3.5% senior notes due 2029</t>
  </si>
  <si>
    <t>Senior notes | 1.625% senior notes due 2030</t>
  </si>
  <si>
    <t>1.625%</t>
  </si>
  <si>
    <t>Senior notes | 3.0% senior notes due 2031</t>
  </si>
  <si>
    <t>Senior notes | 4.4% senior notes due 2049</t>
  </si>
  <si>
    <t>4.40%</t>
  </si>
  <si>
    <t>Receivable securitized loan</t>
  </si>
  <si>
    <t>Line of Credit</t>
  </si>
  <si>
    <t>Debt - Annual Maturities of Total Debt (Details) - USD ($) $ in Millions</t>
  </si>
  <si>
    <t>Total principal payments</t>
  </si>
  <si>
    <t>Debt - Additional Information (Details)</t>
  </si>
  <si>
    <t>Jun. 24, 2019USD ($)</t>
  </si>
  <si>
    <t>Feb. 06, 2019</t>
  </si>
  <si>
    <t>Jan. 16, 2019USD ($)</t>
  </si>
  <si>
    <t>Sep. 26, 2018USD ($)</t>
  </si>
  <si>
    <t>Jul. 01, 2019GBP (£)</t>
  </si>
  <si>
    <t>Jul. 01, 2019EUR (€)</t>
  </si>
  <si>
    <t>Debt costs</t>
  </si>
  <si>
    <t>Accounts receivable from securitization</t>
  </si>
  <si>
    <t>Borrowings with receivables used as collateral</t>
  </si>
  <si>
    <t>Senior notes</t>
  </si>
  <si>
    <t>Debt instrument, face amount</t>
  </si>
  <si>
    <t>Extinguishment of debt</t>
  </si>
  <si>
    <t>Interest rate increase in the event the Company's credit rating is downgraded below investment grade (as percent)</t>
  </si>
  <si>
    <t>2.00%</t>
  </si>
  <si>
    <t>Carrying value of debt</t>
  </si>
  <si>
    <t>Carrying value of debt | €</t>
  </si>
  <si>
    <t>Carrying value of debt | £</t>
  </si>
  <si>
    <t>Senior notes | 4.625% senior notes due 2020</t>
  </si>
  <si>
    <t>4.625%</t>
  </si>
  <si>
    <t>Loss on early debt extinguishment</t>
  </si>
  <si>
    <t>Senior notes | 2.9% senior notes due 2020</t>
  </si>
  <si>
    <t>Average interest rate (as a percent)</t>
  </si>
  <si>
    <t>2.61%</t>
  </si>
  <si>
    <t>Term loan facility</t>
  </si>
  <si>
    <t>Repaid debt</t>
  </si>
  <si>
    <t>Term loan and senior notes</t>
  </si>
  <si>
    <t>Debt issuance costs</t>
  </si>
  <si>
    <t>Revolving credit facility</t>
  </si>
  <si>
    <t>Consolidated indebtedness to consolidated net earnings limit</t>
  </si>
  <si>
    <t>Revolving credit facility | Line of Credit</t>
  </si>
  <si>
    <t>Variable interest rate (as a percent)</t>
  </si>
  <si>
    <t>2.68%</t>
  </si>
  <si>
    <t>Revolving credit, increase limit</t>
  </si>
  <si>
    <t>Term loan facility | Line of Credit</t>
  </si>
  <si>
    <t>Term loan facility | Line of Credit | Senior Unsecured Term Loan Facility</t>
  </si>
  <si>
    <t>Term loan facility | Line of Credit | Senior Unsecured Term Loan Facility, Loans With Three Year Maturity</t>
  </si>
  <si>
    <t>Debt term</t>
  </si>
  <si>
    <t>Term loan facility | Line of Credit | Senior Unsecured Term Loan Facility, Loans With Five Year Maturity</t>
  </si>
  <si>
    <t>Line of Credit | Bridge Loan | Senior Unsecured Bridge Term Loan Facility</t>
  </si>
  <si>
    <t>364 days</t>
  </si>
  <si>
    <t>Foreign Line of Credit</t>
  </si>
  <si>
    <t>Amounts outstanding on lines of credit</t>
  </si>
  <si>
    <t>Weighted average interest rate percentage</t>
  </si>
  <si>
    <t>13.40%</t>
  </si>
  <si>
    <t>Debt Instrument, Option, One | Revolving credit facility</t>
  </si>
  <si>
    <t>Debt Instrument, Option, Two | Revolving credit facility</t>
  </si>
  <si>
    <t>Foreign currency forward exchange contracts</t>
  </si>
  <si>
    <t>Realized foreign currency transaction gains (losses)</t>
  </si>
  <si>
    <t>Foreign currency foreign exchange contracts - Euro and British pound denominated senior notes</t>
  </si>
  <si>
    <t>Foreign currency foreign exchange contracts - Euro and British pound denominated cash</t>
  </si>
  <si>
    <t>Debt Instrument, Amortization, Period One | Term loan facility | Line of Credit | Senior Unsecured Term Loan Facility</t>
  </si>
  <si>
    <t>Amortization rate (as a percent)</t>
  </si>
  <si>
    <t>1.25%</t>
  </si>
  <si>
    <t>Debt Instrument, Amortization, Period Two | Term loan facility | Line of Credit | Senior Unsecured Term Loan Facility</t>
  </si>
  <si>
    <t>1.875%</t>
  </si>
  <si>
    <t>Debt Instrument, Amortization, Period Three | Term loan facility | Line of Credit | Senior Unsecured Term Loan Facility</t>
  </si>
  <si>
    <t>2.50%</t>
  </si>
  <si>
    <t>Redeemable Noncontrolling Interests - Narrative (Details) $ in Millions</t>
  </si>
  <si>
    <t>Dec. 31, 2019USD ($)noncontrolling_interest</t>
  </si>
  <si>
    <t>Noncontrolling Interest [Line Items]</t>
  </si>
  <si>
    <t>Redemption value | $</t>
  </si>
  <si>
    <t>First Data Joint Venture</t>
  </si>
  <si>
    <t>Ownership percentage by noncontrolling owner</t>
  </si>
  <si>
    <t>1.00%</t>
  </si>
  <si>
    <t>Number of redeemable noncontrolling interests | noncontrolling_interest</t>
  </si>
  <si>
    <t>Redeemable Noncontrolling Interests - Redeemable Noncontrolling Interests Activity (Details) $ in Millions</t>
  </si>
  <si>
    <t>Increase (Decrease) in Temporary Equity [Roll Forward]</t>
  </si>
  <si>
    <t>Beginning balance</t>
  </si>
  <si>
    <t>Acquired</t>
  </si>
  <si>
    <t>Share of income</t>
  </si>
  <si>
    <t>Ending balance</t>
  </si>
  <si>
    <t>Accumulated Other Comprehensive Loss - Schedule of Accumulated Other Comprehensive Loss (Details) - USD ($) $ in Millions</t>
  </si>
  <si>
    <t>AOCI Including Portion Attributable to Noncontrolling Interest, Net of Tax [Roll Forward]</t>
  </si>
  <si>
    <t>Balance at beginning of period</t>
  </si>
  <si>
    <t>Balance at end of period</t>
  </si>
  <si>
    <t>Cash Flow Hedges</t>
  </si>
  <si>
    <t>Other comprehensive (loss) income before reclassifications</t>
  </si>
  <si>
    <t>Amounts reclassified from accumulated other comprehensive loss</t>
  </si>
  <si>
    <t>Cash Flow Hedges | New Accounting Pronouncement, Early Adoption, Effect | Accounting Standards Update 2017-12</t>
  </si>
  <si>
    <t>Cash Flow Hedges | New Accounting Pronouncement, Early Adoption, Effect | Accounting Standards Update 2018-02</t>
  </si>
  <si>
    <t>Foreign Currency Translation</t>
  </si>
  <si>
    <t>Foreign Currency Translation | New Accounting Pronouncement, Early Adoption, Effect | Accounting Standards Update 2017-12</t>
  </si>
  <si>
    <t>Foreign Currency Translation | New Accounting Pronouncement, Early Adoption, Effect | Accounting Standards Update 2018-02</t>
  </si>
  <si>
    <t>Pension Plans</t>
  </si>
  <si>
    <t>Pension Plans | New Accounting Pronouncement, Early Adoption, Effect | Accounting Standards Update 2017-12</t>
  </si>
  <si>
    <t>Pension Plans | New Accounting Pronouncement, Early Adoption, Effect | Accounting Standards Update 2018-02</t>
  </si>
  <si>
    <t>Total | New Accounting Pronouncement, Early Adoption, Effect | Accounting Standards Update 2017-12</t>
  </si>
  <si>
    <t>Total | New Accounting Pronouncement, Early Adoption, Effect | Accounting Standards Update 2018-02</t>
  </si>
  <si>
    <t>Accumulated Other Comprehensive Loss - Narrative (Details) - USD ($) $ in Millions</t>
  </si>
  <si>
    <t>Accumulated Other Comprehensive Income (Loss) [Line Items]</t>
  </si>
  <si>
    <t>Estimate of gain related to foreign currency exchange contracts during the next 12 months</t>
  </si>
  <si>
    <t>Fair market value adjustment on cash flow hedges, net of income tax benefit</t>
  </si>
  <si>
    <t>Estimated interest expense related to settled interest rate hedge contracts during the next twelve months</t>
  </si>
  <si>
    <t>Foreign currency translation adjustment</t>
  </si>
  <si>
    <t>Foreign currency forward exchange contracts | Indian Rupee</t>
  </si>
  <si>
    <t>Notional amount of derivatives</t>
  </si>
  <si>
    <t>Total fair value of cash flow hedge derivatives</t>
  </si>
  <si>
    <t>Treasury Lock</t>
  </si>
  <si>
    <t>Derivative liability, notional amount</t>
  </si>
  <si>
    <t>Employee Benefit Plans - Narrative (Details) $ in Millions</t>
  </si>
  <si>
    <t>Dec. 31, 2019USD ($)investment_pool</t>
  </si>
  <si>
    <t>Defined Benefit Plan Disclosure [Line Items]</t>
  </si>
  <si>
    <t>Contributions to defined contribution plans</t>
  </si>
  <si>
    <t>U.S. and other plans</t>
  </si>
  <si>
    <t>Plan assets investments</t>
  </si>
  <si>
    <t>U.S. and other plans | On-risk assets</t>
  </si>
  <si>
    <t>Plan assets target allocation percentage</t>
  </si>
  <si>
    <t>50.00%</t>
  </si>
  <si>
    <t>U.S. and other plans | Off-risk assets</t>
  </si>
  <si>
    <t>U.K. plan</t>
  </si>
  <si>
    <t>Number of plan asset investment pools | investment_pool</t>
  </si>
  <si>
    <t>U.K. plan | On-risk assets</t>
  </si>
  <si>
    <t>U.K. plan | Off-risk assets</t>
  </si>
  <si>
    <t>Fair Value Measured at Net Asset Value Per Share | Hedge funds</t>
  </si>
  <si>
    <t>Employee Benefit Plans - Funded Status of Defined Benefit Pension Plans (Details) $ in Millions</t>
  </si>
  <si>
    <t>Change in projected benefit obligations:</t>
  </si>
  <si>
    <t>Interest cost</t>
  </si>
  <si>
    <t>Plan benefit obligations, beginning balance</t>
  </si>
  <si>
    <t>Actuarial gain (loss)</t>
  </si>
  <si>
    <t>Benefits paid</t>
  </si>
  <si>
    <t>Plan benefit obligations, ending balance</t>
  </si>
  <si>
    <t>Change in fair value of plan assets:</t>
  </si>
  <si>
    <t>Fair value of plan assets, beginning balance</t>
  </si>
  <si>
    <t>Actual return on plan assets</t>
  </si>
  <si>
    <t>Fair value of plan assets, ending balance</t>
  </si>
  <si>
    <t>Funded status of the plans</t>
  </si>
  <si>
    <t>Employee Benefit Plans - Weighted-Average Rate Assumptions (Details)</t>
  </si>
  <si>
    <t>Projected benefit obligations, discount rate</t>
  </si>
  <si>
    <t>2.28%</t>
  </si>
  <si>
    <t>Net periodic benefit expense, discount rate</t>
  </si>
  <si>
    <t>2.16%</t>
  </si>
  <si>
    <t>Net periodic benefit expense, expected long-term return on plan assets</t>
  </si>
  <si>
    <t>2.83%</t>
  </si>
  <si>
    <t>Employee Benefit Plans - Expected Future Benefit Payments (Details) $ in Millions</t>
  </si>
  <si>
    <t>Defined Benefit Plan, Expected Future Benefit Payment [Abstract]</t>
  </si>
  <si>
    <t>2025-2029</t>
  </si>
  <si>
    <t>Employee Benefit Plans - Allocation of Plan Assets (Details) - Fair Value, Recurring $ in Millions</t>
  </si>
  <si>
    <t>Fair Value, Inputs, Level 1</t>
  </si>
  <si>
    <t>Total investments at fair value</t>
  </si>
  <si>
    <t>Cash and cash equivalents | Fair Value, Inputs, Level 1</t>
  </si>
  <si>
    <t>Cash and cash equivalents | Fair Value, Inputs, Level 2</t>
  </si>
  <si>
    <t>Cash and cash equivalents | Fair Value, Inputs, Level 3</t>
  </si>
  <si>
    <t>Equity securities | Fair Value, Inputs, Level 1</t>
  </si>
  <si>
    <t>Equity securities | Fair Value, Inputs, Level 2</t>
  </si>
  <si>
    <t>Equity securities | Fair Value, Inputs, Level 3</t>
  </si>
  <si>
    <t>Fixed income securities | Fair Value, Inputs, Level 1</t>
  </si>
  <si>
    <t>Fixed income securities | Fair Value, Inputs, Level 2</t>
  </si>
  <si>
    <t>Fixed income securities | Fair Value, Inputs, Level 3</t>
  </si>
  <si>
    <t>Other investments | Fair Value, Inputs, Level 1</t>
  </si>
  <si>
    <t>Other investments | Fair Value, Inputs, Level 2</t>
  </si>
  <si>
    <t>Other investments | Fair Value, Inputs, Level 3</t>
  </si>
  <si>
    <t>Employee Benefit Plans - Components of Net Periodic Benefit Expense (Details) $ in Millions</t>
  </si>
  <si>
    <t>Expected return on plan assets</t>
  </si>
  <si>
    <t>Net periodic benefit income</t>
  </si>
  <si>
    <t>Share-Based Compensation - Additional Information (Details) - USD ($) $ / shares in Units, $ in Millions</t>
  </si>
  <si>
    <t>Jan. 01, 2020</t>
  </si>
  <si>
    <t>Share-based Compensation Arrangement by Share-based Payment Award [Line Items]</t>
  </si>
  <si>
    <t>Share-based compensation expense</t>
  </si>
  <si>
    <t>Unrecognized compensation cost</t>
  </si>
  <si>
    <t>Weighted-average period unrecognized compensation cost will be recognized</t>
  </si>
  <si>
    <t>1 year 8 months 12 days</t>
  </si>
  <si>
    <t>Share-based awards, stock options, exercised (in shares)</t>
  </si>
  <si>
    <t>Weighted-average estimated fair value per share of stock options granted (in dollars per share)</t>
  </si>
  <si>
    <t>Share-based awards available for grant (in shares)</t>
  </si>
  <si>
    <t>Stock options</t>
  </si>
  <si>
    <t>Vesting period</t>
  </si>
  <si>
    <t>Period that awards will expire</t>
  </si>
  <si>
    <t>Employee stock purchase plan</t>
  </si>
  <si>
    <t>Employee purchase percentage of the closing price of common stock</t>
  </si>
  <si>
    <t>85.00%</t>
  </si>
  <si>
    <t>Compensation expense recognized related to discount on purchase date (as a percent)</t>
  </si>
  <si>
    <t>15.00%</t>
  </si>
  <si>
    <t>Shares issued under equity plan (in shares)</t>
  </si>
  <si>
    <t>Entity shares issued per acquiree share (in shares)</t>
  </si>
  <si>
    <t>Stock price achievement of common stock (in dollars per share)</t>
  </si>
  <si>
    <t>1 year 2 months 12 days</t>
  </si>
  <si>
    <t>Consideration transferred, equity value</t>
  </si>
  <si>
    <t>Subsequent Event | Employee stock purchase plan</t>
  </si>
  <si>
    <t>10.00%</t>
  </si>
  <si>
    <t>Share-Based Compensation - Schedule of Estimation Assumptions Used (Details)</t>
  </si>
  <si>
    <t>Expected life</t>
  </si>
  <si>
    <t>6 years 4 months 24 days</t>
  </si>
  <si>
    <t>6 years 3 months 18 days</t>
  </si>
  <si>
    <t>Average risk-free interest rate</t>
  </si>
  <si>
    <t>2.20%</t>
  </si>
  <si>
    <t>Expected volatility (as a percent)</t>
  </si>
  <si>
    <t>28.50%</t>
  </si>
  <si>
    <t>28.30%</t>
  </si>
  <si>
    <t>28.90%</t>
  </si>
  <si>
    <t>Expected dividend yield (as a percent)</t>
  </si>
  <si>
    <t>0.00%</t>
  </si>
  <si>
    <t>2 years 6 months</t>
  </si>
  <si>
    <t>1.90%</t>
  </si>
  <si>
    <t>27.40%</t>
  </si>
  <si>
    <t>Share-Based Compensation - Summary of Stock Option Activity (Details) $ / shares in Units, shares in Thousands, $ in Millions</t>
  </si>
  <si>
    <t>Dec. 31, 2019USD ($)$ / sharesshares</t>
  </si>
  <si>
    <t>Shares</t>
  </si>
  <si>
    <t>Stock options outstanding - balance at beginning of period (in shares) | shares</t>
  </si>
  <si>
    <t>Converted First Data stock options (in shares) | shares</t>
  </si>
  <si>
    <t>Granted (in shares) | shares</t>
  </si>
  <si>
    <t>Forfeited (in shares) | shares</t>
  </si>
  <si>
    <t>Exercised (in shares) | shares</t>
  </si>
  <si>
    <t>Stock options outstanding - balance at end of period (in shares) | shares</t>
  </si>
  <si>
    <t>Stock options exercisable (in shares) | shares</t>
  </si>
  <si>
    <t>Weighted- Average Exercise Price</t>
  </si>
  <si>
    <t>Stock options outstanding - balance at beginning of period (in dollars per share) | $ / shares</t>
  </si>
  <si>
    <t>Converted First Data stock options (in dollars per share) | $ / shares</t>
  </si>
  <si>
    <t>Granted (in dollars per share) | $ / shares</t>
  </si>
  <si>
    <t>Forfeited (in dollars per share) | $ / shares</t>
  </si>
  <si>
    <t>Exercised (in dollars per share) | $ / shares</t>
  </si>
  <si>
    <t>Stock options outstanding - balance at end of period (in dollars per share) | $ / shares</t>
  </si>
  <si>
    <t>Stock options exercisable (in dollars per share) | $ / shares</t>
  </si>
  <si>
    <t>Weighted-Average Remaining Contractual Term and Aggregate Intrinsic Value</t>
  </si>
  <si>
    <t>Weighted-Average Remaining Contractual Term, Stock options outstanding</t>
  </si>
  <si>
    <t>4 years 11 months 19 days</t>
  </si>
  <si>
    <t>Weighted-Average Remaining Contractual Term, Stock options exercisable</t>
  </si>
  <si>
    <t>4 years 3 months 25 days</t>
  </si>
  <si>
    <t>Aggregate Intrinsic Value, Stock options outstanding | $</t>
  </si>
  <si>
    <t>Aggregate Intrinsic Value, Stock options exercisable | $</t>
  </si>
  <si>
    <t>Share-Based Compensation - Summary of Restricted Stock and Performance Activity (Details) shares in Thousands</t>
  </si>
  <si>
    <t>Dec. 31, 2019$ / sharesshares</t>
  </si>
  <si>
    <t>Restricted Stock Units</t>
  </si>
  <si>
    <t>Balance at beginning of period (in shares) | shares</t>
  </si>
  <si>
    <t>Converted First Data units/awards (in shares) | shares</t>
  </si>
  <si>
    <t>Vested (in shares) | shares</t>
  </si>
  <si>
    <t>Balance at end of period (in shares) | shares</t>
  </si>
  <si>
    <t>Weighted- Average Grant Date Fair Value</t>
  </si>
  <si>
    <t>Balance at beginning of period (in dollars per share) | $ / shares</t>
  </si>
  <si>
    <t>Converted First Data units/awards (in dollars per share) | $ / shares</t>
  </si>
  <si>
    <t>Vested (in dollars per share) | $ / shares</t>
  </si>
  <si>
    <t>Balance at end of period (in dollars per share) | $ / shares</t>
  </si>
  <si>
    <t>Restricted Stock Awards</t>
  </si>
  <si>
    <t>Performance Share Units</t>
  </si>
  <si>
    <t>Performance Share Awards</t>
  </si>
  <si>
    <t>Share-Based Compensation - Schedule of Additional Information Related to Stock Option and Restricted Stock Unit Activity (Details) - USD ($) $ in Millions</t>
  </si>
  <si>
    <t>Total intrinsic value of stock options exercised</t>
  </si>
  <si>
    <t>Fair value of restricted stock units vested</t>
  </si>
  <si>
    <t>Income tax benefit from stock options exercised and restricted stock units vested</t>
  </si>
  <si>
    <t>Cash received from stock options exercised</t>
  </si>
  <si>
    <t>Restructuring and Other Charges - Narrative (Details) - USD ($) $ in Millions</t>
  </si>
  <si>
    <t>Restructuring Cost and Reserve [Line Items]</t>
  </si>
  <si>
    <t>Integration activities charges</t>
  </si>
  <si>
    <t>Employee termination costs</t>
  </si>
  <si>
    <t>Facility exit and related costs</t>
  </si>
  <si>
    <t>Employee Termination Costs</t>
  </si>
  <si>
    <t>Employee severance and other separation costs accrual</t>
  </si>
  <si>
    <t>Share-based compensation costs</t>
  </si>
  <si>
    <t>Restructuring and Other Charges - Schedule of Changes in Reserve (Details) - Employee Termination Costs $ in Millions</t>
  </si>
  <si>
    <t>Restructuring Reserve [Roll Forward]</t>
  </si>
  <si>
    <t>Restructuring reserve, beginning balance</t>
  </si>
  <si>
    <t>Severance and other separation costs</t>
  </si>
  <si>
    <t>Cash payments</t>
  </si>
  <si>
    <t>Restructuring reserve, ending balance</t>
  </si>
  <si>
    <t>Income Taxes - Pretax Income and Income Tax Provision (Details) - USD ($) $ in Millions</t>
  </si>
  <si>
    <t>Current:</t>
  </si>
  <si>
    <t>Federal</t>
  </si>
  <si>
    <t>State</t>
  </si>
  <si>
    <t>Foreign</t>
  </si>
  <si>
    <t>Total current</t>
  </si>
  <si>
    <t>Deferred:</t>
  </si>
  <si>
    <t>Total deferred</t>
  </si>
  <si>
    <t>Income tax provision (benefit)</t>
  </si>
  <si>
    <t>Income Taxes - Reconciliation of Statutory Federal Income Tax Rate (Details)</t>
  </si>
  <si>
    <t>Statutory federal income tax rate</t>
  </si>
  <si>
    <t>21.00%</t>
  </si>
  <si>
    <t>35.00%</t>
  </si>
  <si>
    <t>State income taxes, net of federal effect</t>
  </si>
  <si>
    <t>3.70%</t>
  </si>
  <si>
    <t>2.30%</t>
  </si>
  <si>
    <t>Unconsolidated affiliates tax</t>
  </si>
  <si>
    <t>0.60%</t>
  </si>
  <si>
    <t>0.10%</t>
  </si>
  <si>
    <t>0.90%</t>
  </si>
  <si>
    <t>Tax expense (benefit) due to federal tax reform</t>
  </si>
  <si>
    <t>Excess tax benefit from share-based awards</t>
  </si>
  <si>
    <t>(5.10%)</t>
  </si>
  <si>
    <t>(2.20%)</t>
  </si>
  <si>
    <t>(3.60%)</t>
  </si>
  <si>
    <t>Sale of businesses</t>
  </si>
  <si>
    <t>(2.60%)</t>
  </si>
  <si>
    <t>1.30%</t>
  </si>
  <si>
    <t>Domestic production activities deduction</t>
  </si>
  <si>
    <t>(2.00%)</t>
  </si>
  <si>
    <t>Other, net</t>
  </si>
  <si>
    <t>0.70%</t>
  </si>
  <si>
    <t>(0.30%)</t>
  </si>
  <si>
    <t>(0.70%)</t>
  </si>
  <si>
    <t>Effective income tax rate</t>
  </si>
  <si>
    <t>18.30%</t>
  </si>
  <si>
    <t>24.30%</t>
  </si>
  <si>
    <t>11.60%</t>
  </si>
  <si>
    <t>Income Taxes - Significant Components of Deferred Tax Assets and Liabilities (Details) - USD ($) $ in Millions</t>
  </si>
  <si>
    <t>Accrued expenses</t>
  </si>
  <si>
    <t>Interest rate hedge contracts</t>
  </si>
  <si>
    <t>Net operating loss and credit carry-forwards</t>
  </si>
  <si>
    <t>Foreign tax credits on undistributed earnings</t>
  </si>
  <si>
    <t>Leasing liabilities</t>
  </si>
  <si>
    <t>Other</t>
  </si>
  <si>
    <t>Subtotal</t>
  </si>
  <si>
    <t>Valuation allowance</t>
  </si>
  <si>
    <t>Total deferred tax assets</t>
  </si>
  <si>
    <t>Intangible assets</t>
  </si>
  <si>
    <t>Capitalized commissions</t>
  </si>
  <si>
    <t>Investments in joint ventures</t>
  </si>
  <si>
    <t>Leasing right-of-use assets</t>
  </si>
  <si>
    <t>Total deferred tax liabilities</t>
  </si>
  <si>
    <t>Income Taxes - Additional Information (Details) - USD ($) $ in Millions</t>
  </si>
  <si>
    <t>Income Tax Contingency [Line Items]</t>
  </si>
  <si>
    <t>Unrecognized tax benefits that would impact effective tax rate</t>
  </si>
  <si>
    <t>Expected significant change in unrecognized tax benefits</t>
  </si>
  <si>
    <t>Interest expense and penalties</t>
  </si>
  <si>
    <t>Accrued interest expense and penalties</t>
  </si>
  <si>
    <t>Research and development costs related to First Data</t>
  </si>
  <si>
    <t>Income Taxes - Deferred Tax Assets and Liabilities on Balance Sheets (Details) - USD ($) $ in Millions</t>
  </si>
  <si>
    <t>Noncurrent assets</t>
  </si>
  <si>
    <t>Noncurrent liabilities</t>
  </si>
  <si>
    <t>Income Taxes - Operating Loss Carryforwards, General Business Credit Carryforwards, and Tax Credit Carryforwards (Details) - USD ($) $ in Millions</t>
  </si>
  <si>
    <t>General business credit carryforwards</t>
  </si>
  <si>
    <t>Net operating loss carryforwards:</t>
  </si>
  <si>
    <t>Net operating loss carryforwards</t>
  </si>
  <si>
    <t>Expire 2020 through 2037 | Federal</t>
  </si>
  <si>
    <t>Expire 2021 through 2039 | State</t>
  </si>
  <si>
    <t>Expire 2020 through 2039 | Foreign</t>
  </si>
  <si>
    <t>Expire 2027 through 2039 | General business credit carryforwards</t>
  </si>
  <si>
    <t>Income Taxes - Unrecognized Tax Benefits (Details) - USD ($) $ in Millions</t>
  </si>
  <si>
    <t>Reconciliation of Unrecognized Tax Benefits, Excluding Amounts Pertaining to Examined Tax Returns [Roll Forward]</t>
  </si>
  <si>
    <t>Unrecognized tax benefits - Beginning of year</t>
  </si>
  <si>
    <t>Increases for assumed tax positions related to First Data</t>
  </si>
  <si>
    <t>Increases for tax positions taken during the current year</t>
  </si>
  <si>
    <t>Increases for tax positions taken in prior years</t>
  </si>
  <si>
    <t>Decreases for tax positions taken in prior years</t>
  </si>
  <si>
    <t>Decreases for settlements</t>
  </si>
  <si>
    <t>Lapse of the statute of limitations</t>
  </si>
  <si>
    <t>Unrecognized tax benefits - End of year</t>
  </si>
  <si>
    <t>Commitments and Contingencies - Additional Information (Details) $ in Millions</t>
  </si>
  <si>
    <t>Subscriber funds</t>
  </si>
  <si>
    <t>First Data | First Data Subsidiary Merchant Matters</t>
  </si>
  <si>
    <t>First Data | First Data Subsidiary Merchant Matters | Minimum</t>
  </si>
  <si>
    <t>Estimated range of exposure</t>
  </si>
  <si>
    <t>First Data | First Data Subsidiary Merchant Matters | Maximum</t>
  </si>
  <si>
    <t>Related Party Transactions (Details) - USD ($) $ in Millions</t>
  </si>
  <si>
    <t>Merchant Alliances</t>
  </si>
  <si>
    <t>Related Party Transaction [Line Items]</t>
  </si>
  <si>
    <t>Amounts due from unconsolidated merchant alliances</t>
  </si>
  <si>
    <t>Merchant Alliances | Related Party Fees</t>
  </si>
  <si>
    <t>Banc of America Merchant Services | Joint Venture</t>
  </si>
  <si>
    <t>Percentage of interest in joint venture</t>
  </si>
  <si>
    <t>51.00%</t>
  </si>
  <si>
    <t>Business Segment Information - Schedule of Segment Reporting Information (Details) - USD ($) $ in Millions</t>
  </si>
  <si>
    <t>Mar. 29, 2018</t>
  </si>
  <si>
    <t>Segment Reporting Information [Line Items]</t>
  </si>
  <si>
    <t>Capital expenditures</t>
  </si>
  <si>
    <t>Depreciation and amortization expense</t>
  </si>
  <si>
    <t>Lending Solutions Business | Financial</t>
  </si>
  <si>
    <t>Lending Solutions Business | Corporate and Other</t>
  </si>
  <si>
    <t>Fiserv Automotive Solutions, LLC | Financial</t>
  </si>
  <si>
    <t>Processing and services revenue</t>
  </si>
  <si>
    <t>Processing and services revenue | Operating segments | First Data</t>
  </si>
  <si>
    <t>Processing and services revenue | Operating segments | Payments</t>
  </si>
  <si>
    <t>Processing and services revenue | Operating segments | Financial</t>
  </si>
  <si>
    <t>Processing and services revenue | Corporate and Other</t>
  </si>
  <si>
    <t>Product revenue | Operating segments | First Data</t>
  </si>
  <si>
    <t>Product revenue | Operating segments | Payments</t>
  </si>
  <si>
    <t>Product revenue | Operating segments | Financial</t>
  </si>
  <si>
    <t>Product revenue | Corporate and Other</t>
  </si>
  <si>
    <t>Business Segment Information - Additional Information (Details)</t>
  </si>
  <si>
    <t>Revenue | Geographic Concentration Risk | Foreign tax authority</t>
  </si>
  <si>
    <t>Quarterly Financial Data (unaudited) (Details) - USD ($) $ / shares in Units, $ in Millions</t>
  </si>
  <si>
    <t>Quarterly Financial Information [Line Items]</t>
  </si>
  <si>
    <t>Selling, general and administrative expenses</t>
  </si>
  <si>
    <t>(Gain) loss on sale of businesses</t>
  </si>
  <si>
    <t>Net income per share - continuing operations</t>
  </si>
  <si>
    <t>Net income per share – basic (in dollars per share)</t>
  </si>
  <si>
    <t>Net income per share – diluted (in dollars per share)</t>
  </si>
  <si>
    <t>Schedule II - Valuation and Qualifying Accounts (Details) - Deferred tax asset valuation allowance - USD ($) $ in Millions</t>
  </si>
  <si>
    <t>SEC Schedule, 12-09, Valuation and Qualifying Accounts Disclosure [Line Item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35699320202</v>
      </c>
    </row>
    <row r="27" spans="1:4">
      <c r="A27" s="4" t="s">
        <v>45</v>
      </c>
      <c r="C27" s="6" t="n">
        <v>679098783</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58</v>
      </c>
      <c r="B36" s="4" t="s">
        <v>57</v>
      </c>
    </row>
    <row r="37" spans="1:4">
      <c r="A37" s="4" t="s">
        <v>59</v>
      </c>
      <c r="B37" s="4" t="s">
        <v>60</v>
      </c>
    </row>
    <row r="38" spans="1:4">
      <c r="A38" s="4" t="s">
        <v>61</v>
      </c>
      <c r="B38" s="4" t="s">
        <v>62</v>
      </c>
    </row>
    <row r="39" spans="1:4">
      <c r="A39" s="4" t="s">
        <v>63</v>
      </c>
    </row>
    <row r="40" spans="1:4">
      <c r="A40" s="3" t="s">
        <v>5</v>
      </c>
    </row>
    <row r="41" spans="1:4">
      <c r="A41" s="4" t="s">
        <v>58</v>
      </c>
      <c r="B41" s="4" t="s">
        <v>63</v>
      </c>
    </row>
    <row r="42" spans="1:4">
      <c r="A42" s="4" t="s">
        <v>59</v>
      </c>
      <c r="B42" s="4" t="s">
        <v>64</v>
      </c>
    </row>
    <row r="43" spans="1:4">
      <c r="A43" s="4" t="s">
        <v>61</v>
      </c>
      <c r="B43" s="4" t="s">
        <v>62</v>
      </c>
    </row>
    <row r="44" spans="1:4">
      <c r="A44" s="4" t="s">
        <v>65</v>
      </c>
    </row>
    <row r="45" spans="1:4">
      <c r="A45" s="3" t="s">
        <v>5</v>
      </c>
    </row>
    <row r="46" spans="1:4">
      <c r="A46" s="4" t="s">
        <v>58</v>
      </c>
      <c r="B46" s="4" t="s">
        <v>65</v>
      </c>
    </row>
    <row r="47" spans="1:4">
      <c r="A47" s="4" t="s">
        <v>59</v>
      </c>
      <c r="B47" s="4" t="s">
        <v>66</v>
      </c>
    </row>
    <row r="48" spans="1:4">
      <c r="A48" s="4" t="s">
        <v>61</v>
      </c>
      <c r="B48" s="4" t="s">
        <v>62</v>
      </c>
    </row>
    <row r="49" spans="1:4">
      <c r="A49" s="4" t="s">
        <v>67</v>
      </c>
    </row>
    <row r="50" spans="1:4">
      <c r="A50" s="3" t="s">
        <v>5</v>
      </c>
    </row>
    <row r="51" spans="1:4">
      <c r="A51" s="4" t="s">
        <v>58</v>
      </c>
      <c r="B51" s="4" t="s">
        <v>67</v>
      </c>
    </row>
    <row r="52" spans="1:4">
      <c r="A52" s="4" t="s">
        <v>59</v>
      </c>
      <c r="B52" s="4" t="s">
        <v>68</v>
      </c>
    </row>
    <row r="53" spans="1:4">
      <c r="A53" s="4" t="s">
        <v>61</v>
      </c>
      <c r="B53" s="4" t="s">
        <v>62</v>
      </c>
    </row>
    <row r="54" spans="1:4">
      <c r="A54" s="4" t="s">
        <v>69</v>
      </c>
    </row>
    <row r="55" spans="1:4">
      <c r="A55" s="3" t="s">
        <v>5</v>
      </c>
    </row>
    <row r="56" spans="1:4">
      <c r="A56" s="4" t="s">
        <v>58</v>
      </c>
      <c r="B56" s="4" t="s">
        <v>69</v>
      </c>
    </row>
    <row r="57" spans="1:4">
      <c r="A57" s="4" t="s">
        <v>59</v>
      </c>
      <c r="B57" s="4" t="s">
        <v>70</v>
      </c>
    </row>
    <row r="58" spans="1:4">
      <c r="A58" s="4" t="s">
        <v>61</v>
      </c>
      <c r="B58" s="4" t="s">
        <v>62</v>
      </c>
    </row>
    <row r="59" spans="1:4">
      <c r="A59" s="4" t="s">
        <v>71</v>
      </c>
    </row>
    <row r="60" spans="1:4">
      <c r="A60" s="3" t="s">
        <v>5</v>
      </c>
    </row>
    <row r="61" spans="1:4">
      <c r="A61" s="4" t="s">
        <v>58</v>
      </c>
      <c r="B61" s="4" t="s">
        <v>71</v>
      </c>
    </row>
    <row r="62" spans="1:4">
      <c r="A62" s="4" t="s">
        <v>59</v>
      </c>
      <c r="B62" s="4" t="s">
        <v>72</v>
      </c>
    </row>
    <row r="63" spans="1:4">
      <c r="A63" s="4" t="s">
        <v>61</v>
      </c>
      <c r="B63"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36"/>
    <col customWidth="1" max="3" min="3" width="21"/>
    <col customWidth="1" max="4" min="4" width="21"/>
  </cols>
  <sheetData>
    <row r="1" spans="1:4">
      <c r="A1" s="1" t="s">
        <v>1034</v>
      </c>
      <c r="B1" s="2" t="s">
        <v>1</v>
      </c>
    </row>
    <row r="2" spans="1:4">
      <c r="B2" s="2" t="s">
        <v>1035</v>
      </c>
      <c r="C2" s="2" t="s">
        <v>625</v>
      </c>
      <c r="D2" s="2" t="s">
        <v>692</v>
      </c>
    </row>
    <row r="3" spans="1:4">
      <c r="A3" s="3" t="s">
        <v>1036</v>
      </c>
    </row>
    <row r="4" spans="1:4">
      <c r="A4" s="4" t="s">
        <v>1037</v>
      </c>
      <c r="B4" s="5" t="n">
        <v>65</v>
      </c>
      <c r="C4" s="5" t="n">
        <v>44</v>
      </c>
      <c r="D4" s="5" t="n">
        <v>44</v>
      </c>
    </row>
    <row r="5" spans="1:4">
      <c r="A5" s="4" t="s">
        <v>1038</v>
      </c>
    </row>
    <row r="6" spans="1:4">
      <c r="A6" s="3" t="s">
        <v>1036</v>
      </c>
    </row>
    <row r="7" spans="1:4">
      <c r="A7" s="4" t="s">
        <v>1039</v>
      </c>
      <c r="B7" s="5" t="n">
        <v>167</v>
      </c>
      <c r="C7" s="6" t="n">
        <v>0</v>
      </c>
    </row>
    <row r="8" spans="1:4">
      <c r="A8" s="4" t="s">
        <v>1040</v>
      </c>
    </row>
    <row r="9" spans="1:4">
      <c r="A9" s="3" t="s">
        <v>1036</v>
      </c>
    </row>
    <row r="10" spans="1:4">
      <c r="A10" s="4" t="s">
        <v>1041</v>
      </c>
      <c r="B10" s="4" t="s">
        <v>1042</v>
      </c>
    </row>
    <row r="11" spans="1:4">
      <c r="A11" s="4" t="s">
        <v>1043</v>
      </c>
    </row>
    <row r="12" spans="1:4">
      <c r="A12" s="3" t="s">
        <v>1036</v>
      </c>
    </row>
    <row r="13" spans="1:4">
      <c r="A13" s="4" t="s">
        <v>1041</v>
      </c>
      <c r="B13" s="4" t="s">
        <v>1042</v>
      </c>
    </row>
    <row r="14" spans="1:4">
      <c r="A14" s="4" t="s">
        <v>1044</v>
      </c>
    </row>
    <row r="15" spans="1:4">
      <c r="A15" s="3" t="s">
        <v>1036</v>
      </c>
    </row>
    <row r="16" spans="1:4">
      <c r="A16" s="4" t="s">
        <v>1045</v>
      </c>
      <c r="B16" s="6" t="n">
        <v>2</v>
      </c>
    </row>
    <row r="17" spans="1:4">
      <c r="A17" s="4" t="s">
        <v>1039</v>
      </c>
      <c r="B17" s="5" t="n">
        <v>860</v>
      </c>
      <c r="C17" s="5" t="n">
        <v>0</v>
      </c>
    </row>
    <row r="18" spans="1:4">
      <c r="A18" s="4" t="s">
        <v>1046</v>
      </c>
    </row>
    <row r="19" spans="1:4">
      <c r="A19" s="3" t="s">
        <v>1036</v>
      </c>
    </row>
    <row r="20" spans="1:4">
      <c r="A20" s="4" t="s">
        <v>1041</v>
      </c>
      <c r="B20" s="4" t="s">
        <v>794</v>
      </c>
    </row>
    <row r="21" spans="1:4">
      <c r="A21" s="4" t="s">
        <v>1047</v>
      </c>
    </row>
    <row r="22" spans="1:4">
      <c r="A22" s="3" t="s">
        <v>1036</v>
      </c>
    </row>
    <row r="23" spans="1:4">
      <c r="A23" s="4" t="s">
        <v>1041</v>
      </c>
      <c r="B23" s="4" t="s">
        <v>789</v>
      </c>
    </row>
    <row r="24" spans="1:4">
      <c r="A24" s="4" t="s">
        <v>1048</v>
      </c>
    </row>
    <row r="25" spans="1:4">
      <c r="A25" s="3" t="s">
        <v>1036</v>
      </c>
    </row>
    <row r="26" spans="1:4">
      <c r="A26" s="4" t="s">
        <v>1039</v>
      </c>
      <c r="B26" s="5" t="n">
        <v>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473</v>
      </c>
    </row>
    <row r="3" spans="1:2">
      <c r="A3" s="3" t="s">
        <v>1050</v>
      </c>
    </row>
    <row r="4" spans="1:2">
      <c r="A4" s="4" t="s">
        <v>1051</v>
      </c>
      <c r="B4" s="5" t="n">
        <v>-9</v>
      </c>
    </row>
    <row r="5" spans="1:2">
      <c r="A5" s="4" t="s">
        <v>1044</v>
      </c>
    </row>
    <row r="6" spans="1:2">
      <c r="A6" s="3" t="s">
        <v>1050</v>
      </c>
    </row>
    <row r="7" spans="1:2">
      <c r="A7" s="4" t="s">
        <v>1052</v>
      </c>
      <c r="B7" s="6" t="n">
        <v>0</v>
      </c>
    </row>
    <row r="8" spans="1:2">
      <c r="A8" s="4" t="s">
        <v>1003</v>
      </c>
      <c r="B8" s="6" t="n">
        <v>-687</v>
      </c>
    </row>
    <row r="9" spans="1:2">
      <c r="A9" s="4" t="s">
        <v>1051</v>
      </c>
      <c r="B9" s="6" t="n">
        <v>-6</v>
      </c>
    </row>
    <row r="10" spans="1:2">
      <c r="A10" s="4" t="s">
        <v>1053</v>
      </c>
      <c r="B10" s="6" t="n">
        <v>28</v>
      </c>
    </row>
    <row r="11" spans="1:2">
      <c r="A11" s="4" t="s">
        <v>1054</v>
      </c>
      <c r="B11" s="6" t="n">
        <v>12</v>
      </c>
    </row>
    <row r="12" spans="1:2">
      <c r="A12" s="4" t="s">
        <v>113</v>
      </c>
      <c r="B12" s="6" t="n">
        <v>-19</v>
      </c>
    </row>
    <row r="13" spans="1:2">
      <c r="A13" s="4" t="s">
        <v>1055</v>
      </c>
      <c r="B13" s="6" t="n">
        <v>-672</v>
      </c>
    </row>
    <row r="14" spans="1:2">
      <c r="A14" s="3" t="s">
        <v>1056</v>
      </c>
    </row>
    <row r="15" spans="1:2">
      <c r="A15" s="4" t="s">
        <v>1057</v>
      </c>
      <c r="B15" s="6" t="n">
        <v>0</v>
      </c>
    </row>
    <row r="16" spans="1:2">
      <c r="A16" s="4" t="s">
        <v>1003</v>
      </c>
      <c r="B16" s="6" t="n">
        <v>866</v>
      </c>
    </row>
    <row r="17" spans="1:2">
      <c r="A17" s="4" t="s">
        <v>1058</v>
      </c>
      <c r="B17" s="6" t="n">
        <v>-19</v>
      </c>
    </row>
    <row r="18" spans="1:2">
      <c r="A18" s="4" t="s">
        <v>1054</v>
      </c>
      <c r="B18" s="6" t="n">
        <v>-12</v>
      </c>
    </row>
    <row r="19" spans="1:2">
      <c r="A19" s="4" t="s">
        <v>113</v>
      </c>
      <c r="B19" s="6" t="n">
        <v>25</v>
      </c>
    </row>
    <row r="20" spans="1:2">
      <c r="A20" s="4" t="s">
        <v>1059</v>
      </c>
      <c r="B20" s="6" t="n">
        <v>860</v>
      </c>
    </row>
    <row r="21" spans="1:2">
      <c r="A21" s="4" t="s">
        <v>1060</v>
      </c>
      <c r="B21" s="6" t="n">
        <v>188</v>
      </c>
    </row>
    <row r="22" spans="1:2">
      <c r="A22" s="4" t="s">
        <v>1038</v>
      </c>
    </row>
    <row r="23" spans="1:2">
      <c r="A23" s="3" t="s">
        <v>1050</v>
      </c>
    </row>
    <row r="24" spans="1:2">
      <c r="A24" s="4" t="s">
        <v>1052</v>
      </c>
      <c r="B24" s="6" t="n">
        <v>0</v>
      </c>
    </row>
    <row r="25" spans="1:2">
      <c r="A25" s="4" t="s">
        <v>1003</v>
      </c>
      <c r="B25" s="6" t="n">
        <v>-219</v>
      </c>
    </row>
    <row r="26" spans="1:2">
      <c r="A26" s="4" t="s">
        <v>1051</v>
      </c>
      <c r="B26" s="6" t="n">
        <v>-3</v>
      </c>
    </row>
    <row r="27" spans="1:2">
      <c r="A27" s="4" t="s">
        <v>1053</v>
      </c>
      <c r="B27" s="6" t="n">
        <v>-15</v>
      </c>
    </row>
    <row r="28" spans="1:2">
      <c r="A28" s="4" t="s">
        <v>1054</v>
      </c>
      <c r="B28" s="6" t="n">
        <v>12</v>
      </c>
    </row>
    <row r="29" spans="1:2">
      <c r="A29" s="4" t="s">
        <v>113</v>
      </c>
      <c r="B29" s="6" t="n">
        <v>0</v>
      </c>
    </row>
    <row r="30" spans="1:2">
      <c r="A30" s="4" t="s">
        <v>1055</v>
      </c>
      <c r="B30" s="6" t="n">
        <v>-225</v>
      </c>
    </row>
    <row r="31" spans="1:2">
      <c r="A31" s="3" t="s">
        <v>1056</v>
      </c>
    </row>
    <row r="32" spans="1:2">
      <c r="A32" s="4" t="s">
        <v>1057</v>
      </c>
      <c r="B32" s="6" t="n">
        <v>0</v>
      </c>
    </row>
    <row r="33" spans="1:2">
      <c r="A33" s="4" t="s">
        <v>1003</v>
      </c>
      <c r="B33" s="6" t="n">
        <v>160</v>
      </c>
    </row>
    <row r="34" spans="1:2">
      <c r="A34" s="4" t="s">
        <v>1058</v>
      </c>
      <c r="B34" s="6" t="n">
        <v>19</v>
      </c>
    </row>
    <row r="35" spans="1:2">
      <c r="A35" s="4" t="s">
        <v>1054</v>
      </c>
      <c r="B35" s="6" t="n">
        <v>-12</v>
      </c>
    </row>
    <row r="36" spans="1:2">
      <c r="A36" s="4" t="s">
        <v>113</v>
      </c>
      <c r="B36" s="6" t="n">
        <v>0</v>
      </c>
    </row>
    <row r="37" spans="1:2">
      <c r="A37" s="4" t="s">
        <v>1059</v>
      </c>
      <c r="B37" s="6" t="n">
        <v>167</v>
      </c>
    </row>
    <row r="38" spans="1:2">
      <c r="A38" s="4" t="s">
        <v>1060</v>
      </c>
      <c r="B38" s="5" t="n">
        <v>-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1061</v>
      </c>
      <c r="B1" s="2" t="s">
        <v>1</v>
      </c>
    </row>
    <row r="2" spans="1:2">
      <c r="B2" s="2" t="s">
        <v>2</v>
      </c>
    </row>
    <row r="3" spans="1:2">
      <c r="A3" s="3" t="s">
        <v>290</v>
      </c>
    </row>
    <row r="4" spans="1:2">
      <c r="A4" s="4" t="s">
        <v>1062</v>
      </c>
      <c r="B4" s="4" t="s">
        <v>1063</v>
      </c>
    </row>
    <row r="5" spans="1:2">
      <c r="A5" s="4" t="s">
        <v>1064</v>
      </c>
      <c r="B5" s="4" t="s">
        <v>1065</v>
      </c>
    </row>
    <row r="6" spans="1:2">
      <c r="A6" s="4" t="s">
        <v>1066</v>
      </c>
      <c r="B6" s="4" t="s">
        <v>106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473</v>
      </c>
    </row>
    <row r="2" spans="1:2">
      <c r="A2" s="3" t="s">
        <v>1069</v>
      </c>
    </row>
    <row r="3" spans="1:2">
      <c r="A3" s="4" t="s">
        <v>750</v>
      </c>
      <c r="B3" s="5" t="n">
        <v>30</v>
      </c>
    </row>
    <row r="4" spans="1:2">
      <c r="A4" s="4" t="s">
        <v>751</v>
      </c>
      <c r="B4" s="6" t="n">
        <v>31</v>
      </c>
    </row>
    <row r="5" spans="1:2">
      <c r="A5" s="4" t="s">
        <v>752</v>
      </c>
      <c r="B5" s="6" t="n">
        <v>32</v>
      </c>
    </row>
    <row r="6" spans="1:2">
      <c r="A6" s="4" t="s">
        <v>753</v>
      </c>
      <c r="B6" s="6" t="n">
        <v>35</v>
      </c>
    </row>
    <row r="7" spans="1:2">
      <c r="A7" s="4" t="s">
        <v>754</v>
      </c>
      <c r="B7" s="6" t="n">
        <v>35</v>
      </c>
    </row>
    <row r="8" spans="1:2">
      <c r="A8" s="4" t="s">
        <v>1070</v>
      </c>
      <c r="B8" s="5" t="n">
        <v>1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473</v>
      </c>
    </row>
    <row r="2" spans="1:2">
      <c r="A2" s="4" t="s">
        <v>1072</v>
      </c>
    </row>
    <row r="3" spans="1:2">
      <c r="A3" s="3" t="s">
        <v>1036</v>
      </c>
    </row>
    <row r="4" spans="1:2">
      <c r="A4" s="4" t="s">
        <v>1073</v>
      </c>
      <c r="B4" s="5" t="n">
        <v>654</v>
      </c>
    </row>
    <row r="5" spans="1:2">
      <c r="A5" s="4" t="s">
        <v>823</v>
      </c>
    </row>
    <row r="6" spans="1:2">
      <c r="A6" s="3" t="s">
        <v>1036</v>
      </c>
    </row>
    <row r="7" spans="1:2">
      <c r="A7" s="4" t="s">
        <v>1073</v>
      </c>
      <c r="B7" s="6" t="n">
        <v>315</v>
      </c>
    </row>
    <row r="8" spans="1:2">
      <c r="A8" s="4" t="s">
        <v>815</v>
      </c>
    </row>
    <row r="9" spans="1:2">
      <c r="A9" s="3" t="s">
        <v>1036</v>
      </c>
    </row>
    <row r="10" spans="1:2">
      <c r="A10" s="4" t="s">
        <v>1073</v>
      </c>
      <c r="B10" s="6" t="n">
        <v>10</v>
      </c>
    </row>
    <row r="11" spans="1:2">
      <c r="A11" s="4" t="s">
        <v>1074</v>
      </c>
    </row>
    <row r="12" spans="1:2">
      <c r="A12" s="3" t="s">
        <v>1036</v>
      </c>
    </row>
    <row r="13" spans="1:2">
      <c r="A13" s="4" t="s">
        <v>1073</v>
      </c>
      <c r="B13" s="6" t="n">
        <v>17</v>
      </c>
    </row>
    <row r="14" spans="1:2">
      <c r="A14" s="4" t="s">
        <v>1075</v>
      </c>
    </row>
    <row r="15" spans="1:2">
      <c r="A15" s="3" t="s">
        <v>1036</v>
      </c>
    </row>
    <row r="16" spans="1:2">
      <c r="A16" s="4" t="s">
        <v>1073</v>
      </c>
      <c r="B16" s="6" t="n">
        <v>0</v>
      </c>
    </row>
    <row r="17" spans="1:2">
      <c r="A17" s="4" t="s">
        <v>1076</v>
      </c>
    </row>
    <row r="18" spans="1:2">
      <c r="A18" s="3" t="s">
        <v>1036</v>
      </c>
    </row>
    <row r="19" spans="1:2">
      <c r="A19" s="4" t="s">
        <v>1073</v>
      </c>
      <c r="B19" s="6" t="n">
        <v>0</v>
      </c>
    </row>
    <row r="20" spans="1:2">
      <c r="A20" s="4" t="s">
        <v>1077</v>
      </c>
    </row>
    <row r="21" spans="1:2">
      <c r="A21" s="3" t="s">
        <v>1036</v>
      </c>
    </row>
    <row r="22" spans="1:2">
      <c r="A22" s="4" t="s">
        <v>1073</v>
      </c>
      <c r="B22" s="6" t="n">
        <v>134</v>
      </c>
    </row>
    <row r="23" spans="1:2">
      <c r="A23" s="4" t="s">
        <v>1078</v>
      </c>
    </row>
    <row r="24" spans="1:2">
      <c r="A24" s="3" t="s">
        <v>1036</v>
      </c>
    </row>
    <row r="25" spans="1:2">
      <c r="A25" s="4" t="s">
        <v>1073</v>
      </c>
      <c r="B25" s="6" t="n">
        <v>123</v>
      </c>
    </row>
    <row r="26" spans="1:2">
      <c r="A26" s="4" t="s">
        <v>1079</v>
      </c>
    </row>
    <row r="27" spans="1:2">
      <c r="A27" s="3" t="s">
        <v>1036</v>
      </c>
    </row>
    <row r="28" spans="1:2">
      <c r="A28" s="4" t="s">
        <v>1073</v>
      </c>
      <c r="B28" s="6" t="n">
        <v>0</v>
      </c>
    </row>
    <row r="29" spans="1:2">
      <c r="A29" s="4" t="s">
        <v>1080</v>
      </c>
    </row>
    <row r="30" spans="1:2">
      <c r="A30" s="3" t="s">
        <v>1036</v>
      </c>
    </row>
    <row r="31" spans="1:2">
      <c r="A31" s="4" t="s">
        <v>1073</v>
      </c>
      <c r="B31" s="6" t="n">
        <v>188</v>
      </c>
    </row>
    <row r="32" spans="1:2">
      <c r="A32" s="4" t="s">
        <v>1081</v>
      </c>
    </row>
    <row r="33" spans="1:2">
      <c r="A33" s="3" t="s">
        <v>1036</v>
      </c>
    </row>
    <row r="34" spans="1:2">
      <c r="A34" s="4" t="s">
        <v>1073</v>
      </c>
      <c r="B34" s="6" t="n">
        <v>214</v>
      </c>
    </row>
    <row r="35" spans="1:2">
      <c r="A35" s="4" t="s">
        <v>1082</v>
      </c>
    </row>
    <row r="36" spans="1:2">
      <c r="A36" s="3" t="s">
        <v>1036</v>
      </c>
    </row>
    <row r="37" spans="1:2">
      <c r="A37" s="4" t="s">
        <v>1073</v>
      </c>
      <c r="B37" s="6" t="n">
        <v>0</v>
      </c>
    </row>
    <row r="38" spans="1:2">
      <c r="A38" s="4" t="s">
        <v>1083</v>
      </c>
    </row>
    <row r="39" spans="1:2">
      <c r="A39" s="3" t="s">
        <v>1036</v>
      </c>
    </row>
    <row r="40" spans="1:2">
      <c r="A40" s="4" t="s">
        <v>1073</v>
      </c>
      <c r="B40" s="6" t="n">
        <v>315</v>
      </c>
    </row>
    <row r="41" spans="1:2">
      <c r="A41" s="4" t="s">
        <v>1084</v>
      </c>
    </row>
    <row r="42" spans="1:2">
      <c r="A42" s="3" t="s">
        <v>1036</v>
      </c>
    </row>
    <row r="43" spans="1:2">
      <c r="A43" s="4" t="s">
        <v>1073</v>
      </c>
      <c r="B43" s="6" t="n">
        <v>-22</v>
      </c>
    </row>
    <row r="44" spans="1:2">
      <c r="A44" s="4" t="s">
        <v>1085</v>
      </c>
    </row>
    <row r="45" spans="1:2">
      <c r="A45" s="3" t="s">
        <v>1036</v>
      </c>
    </row>
    <row r="46" spans="1:2">
      <c r="A46" s="4" t="s">
        <v>1073</v>
      </c>
      <c r="B46" s="5" t="n">
        <v>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473</v>
      </c>
    </row>
    <row r="3" spans="1:2">
      <c r="A3" s="3" t="s">
        <v>290</v>
      </c>
    </row>
    <row r="4" spans="1:2">
      <c r="A4" s="4" t="s">
        <v>1051</v>
      </c>
      <c r="B4" s="5" t="n">
        <v>9</v>
      </c>
    </row>
    <row r="5" spans="1:2">
      <c r="A5" s="4" t="s">
        <v>1087</v>
      </c>
      <c r="B5" s="6" t="n">
        <v>-10</v>
      </c>
    </row>
    <row r="6" spans="1:2">
      <c r="A6" s="4" t="s">
        <v>1088</v>
      </c>
      <c r="B6"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14"/>
    <col customWidth="1" max="6" min="6" width="14"/>
  </cols>
  <sheetData>
    <row r="1" spans="1:6">
      <c r="A1" s="1" t="s">
        <v>1089</v>
      </c>
      <c r="B1" s="2" t="s">
        <v>1090</v>
      </c>
      <c r="C1" s="2" t="s">
        <v>683</v>
      </c>
      <c r="D1" s="2" t="s">
        <v>2</v>
      </c>
      <c r="E1" s="2" t="s">
        <v>74</v>
      </c>
      <c r="F1" s="2" t="s">
        <v>75</v>
      </c>
    </row>
    <row r="2" spans="1:6">
      <c r="A2" s="3" t="s">
        <v>1091</v>
      </c>
    </row>
    <row r="3" spans="1:6">
      <c r="A3" s="4" t="s">
        <v>1092</v>
      </c>
      <c r="D3" s="5" t="n">
        <v>229</v>
      </c>
      <c r="E3" s="5" t="n">
        <v>73</v>
      </c>
      <c r="F3" s="5" t="n">
        <v>63</v>
      </c>
    </row>
    <row r="4" spans="1:6">
      <c r="A4" s="4" t="s">
        <v>1093</v>
      </c>
      <c r="D4" s="5" t="n">
        <v>496</v>
      </c>
    </row>
    <row r="5" spans="1:6">
      <c r="A5" s="4" t="s">
        <v>1094</v>
      </c>
      <c r="D5" s="4" t="s">
        <v>1095</v>
      </c>
    </row>
    <row r="6" spans="1:6">
      <c r="A6" s="4" t="s">
        <v>1096</v>
      </c>
      <c r="D6" s="6" t="n">
        <v>4659000</v>
      </c>
    </row>
    <row r="7" spans="1:6">
      <c r="A7" s="4" t="s">
        <v>1097</v>
      </c>
      <c r="D7" s="7" t="n">
        <v>28.52</v>
      </c>
      <c r="E7" s="7" t="n">
        <v>22.48</v>
      </c>
      <c r="F7" s="7" t="n">
        <v>18.76</v>
      </c>
    </row>
    <row r="8" spans="1:6">
      <c r="A8" s="4" t="s">
        <v>1098</v>
      </c>
      <c r="D8" s="6" t="n">
        <v>33200000</v>
      </c>
    </row>
    <row r="9" spans="1:6">
      <c r="A9" s="4" t="s">
        <v>1099</v>
      </c>
    </row>
    <row r="10" spans="1:6">
      <c r="A10" s="3" t="s">
        <v>1091</v>
      </c>
    </row>
    <row r="11" spans="1:6">
      <c r="A11" s="4" t="s">
        <v>1100</v>
      </c>
      <c r="D11" s="4" t="s">
        <v>497</v>
      </c>
    </row>
    <row r="12" spans="1:6">
      <c r="A12" s="4" t="s">
        <v>1101</v>
      </c>
      <c r="D12" s="4" t="s">
        <v>514</v>
      </c>
    </row>
    <row r="13" spans="1:6">
      <c r="A13" s="4" t="s">
        <v>1096</v>
      </c>
      <c r="D13" s="6" t="n">
        <v>4700000</v>
      </c>
      <c r="E13" s="6" t="n">
        <v>2700000</v>
      </c>
      <c r="F13" s="6" t="n">
        <v>2900000</v>
      </c>
    </row>
    <row r="14" spans="1:6">
      <c r="A14" s="4" t="s">
        <v>1102</v>
      </c>
    </row>
    <row r="15" spans="1:6">
      <c r="A15" s="3" t="s">
        <v>1091</v>
      </c>
    </row>
    <row r="16" spans="1:6">
      <c r="A16" s="4" t="s">
        <v>1103</v>
      </c>
      <c r="D16" s="4" t="s">
        <v>1104</v>
      </c>
    </row>
    <row r="17" spans="1:6">
      <c r="A17" s="4" t="s">
        <v>1105</v>
      </c>
      <c r="D17" s="4" t="s">
        <v>1106</v>
      </c>
    </row>
    <row r="18" spans="1:6">
      <c r="A18" s="4" t="s">
        <v>1098</v>
      </c>
      <c r="D18" s="6" t="n">
        <v>24700000</v>
      </c>
    </row>
    <row r="19" spans="1:6">
      <c r="A19" s="4" t="s">
        <v>1107</v>
      </c>
      <c r="D19" s="6" t="n">
        <v>600000</v>
      </c>
      <c r="E19" s="6" t="n">
        <v>700000</v>
      </c>
      <c r="F19" s="6" t="n">
        <v>800000</v>
      </c>
    </row>
    <row r="20" spans="1:6">
      <c r="A20" s="4" t="s">
        <v>634</v>
      </c>
    </row>
    <row r="21" spans="1:6">
      <c r="A21" s="3" t="s">
        <v>1091</v>
      </c>
    </row>
    <row r="22" spans="1:6">
      <c r="A22" s="4" t="s">
        <v>1108</v>
      </c>
      <c r="C22" s="11" t="n">
        <v>0.303</v>
      </c>
    </row>
    <row r="23" spans="1:6">
      <c r="A23" s="4" t="s">
        <v>1109</v>
      </c>
      <c r="C23" s="5" t="n">
        <v>32</v>
      </c>
    </row>
    <row r="24" spans="1:6">
      <c r="A24" s="4" t="s">
        <v>667</v>
      </c>
    </row>
    <row r="25" spans="1:6">
      <c r="A25" s="3" t="s">
        <v>1091</v>
      </c>
    </row>
    <row r="26" spans="1:6">
      <c r="A26" s="4" t="s">
        <v>1093</v>
      </c>
      <c r="C26" s="5" t="n">
        <v>467</v>
      </c>
    </row>
    <row r="27" spans="1:6">
      <c r="A27" s="4" t="s">
        <v>1094</v>
      </c>
      <c r="C27" s="4" t="s">
        <v>1110</v>
      </c>
    </row>
    <row r="28" spans="1:6">
      <c r="A28" s="4" t="s">
        <v>1111</v>
      </c>
      <c r="C28" s="5" t="n">
        <v>768</v>
      </c>
    </row>
    <row r="29" spans="1:6">
      <c r="A29" s="4" t="s">
        <v>1112</v>
      </c>
    </row>
    <row r="30" spans="1:6">
      <c r="A30" s="3" t="s">
        <v>1091</v>
      </c>
    </row>
    <row r="31" spans="1:6">
      <c r="A31" s="4" t="s">
        <v>1105</v>
      </c>
      <c r="B31" s="4" t="s">
        <v>11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5"/>
    <col customWidth="1" max="5" min="5" width="25"/>
  </cols>
  <sheetData>
    <row r="1" spans="1:5">
      <c r="A1" s="1" t="s">
        <v>1114</v>
      </c>
      <c r="B1" s="2" t="s">
        <v>683</v>
      </c>
      <c r="C1" s="2" t="s">
        <v>2</v>
      </c>
      <c r="D1" s="2" t="s">
        <v>74</v>
      </c>
      <c r="E1" s="2" t="s">
        <v>75</v>
      </c>
    </row>
    <row r="2" spans="1:5">
      <c r="A2" s="3" t="s">
        <v>1091</v>
      </c>
    </row>
    <row r="3" spans="1:5">
      <c r="A3" s="4" t="s">
        <v>1115</v>
      </c>
      <c r="C3" s="4" t="s">
        <v>1116</v>
      </c>
      <c r="D3" s="4" t="s">
        <v>1117</v>
      </c>
      <c r="E3" s="4" t="s">
        <v>1117</v>
      </c>
    </row>
    <row r="4" spans="1:5">
      <c r="A4" s="4" t="s">
        <v>1118</v>
      </c>
      <c r="C4" s="4" t="s">
        <v>903</v>
      </c>
      <c r="D4" s="4" t="s">
        <v>1119</v>
      </c>
      <c r="E4" s="4" t="s">
        <v>1119</v>
      </c>
    </row>
    <row r="5" spans="1:5">
      <c r="A5" s="4" t="s">
        <v>1120</v>
      </c>
      <c r="C5" s="4" t="s">
        <v>1121</v>
      </c>
      <c r="D5" s="4" t="s">
        <v>1122</v>
      </c>
      <c r="E5" s="4" t="s">
        <v>1123</v>
      </c>
    </row>
    <row r="6" spans="1:5">
      <c r="A6" s="4" t="s">
        <v>1124</v>
      </c>
      <c r="C6" s="4" t="s">
        <v>1125</v>
      </c>
      <c r="D6" s="4" t="s">
        <v>1125</v>
      </c>
      <c r="E6" s="4" t="s">
        <v>1125</v>
      </c>
    </row>
    <row r="7" spans="1:5">
      <c r="A7" s="4" t="s">
        <v>634</v>
      </c>
    </row>
    <row r="8" spans="1:5">
      <c r="A8" s="3" t="s">
        <v>1091</v>
      </c>
    </row>
    <row r="9" spans="1:5">
      <c r="A9" s="4" t="s">
        <v>1115</v>
      </c>
      <c r="B9" s="4" t="s">
        <v>1126</v>
      </c>
    </row>
    <row r="10" spans="1:5">
      <c r="A10" s="4" t="s">
        <v>1118</v>
      </c>
      <c r="B10" s="4" t="s">
        <v>1127</v>
      </c>
    </row>
    <row r="11" spans="1:5">
      <c r="A11" s="4" t="s">
        <v>1120</v>
      </c>
      <c r="B11" s="4" t="s">
        <v>1128</v>
      </c>
    </row>
    <row r="12" spans="1:5">
      <c r="A12" s="4" t="s">
        <v>1124</v>
      </c>
      <c r="B12" s="4" t="s">
        <v>11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29</v>
      </c>
      <c r="B1" s="2" t="s">
        <v>1</v>
      </c>
    </row>
    <row r="2" spans="1:2">
      <c r="B2" s="2" t="s">
        <v>1130</v>
      </c>
    </row>
    <row r="3" spans="1:2">
      <c r="A3" s="3" t="s">
        <v>1131</v>
      </c>
    </row>
    <row r="4" spans="1:2">
      <c r="A4" s="4" t="s">
        <v>1132</v>
      </c>
      <c r="B4" s="6" t="n">
        <v>12052</v>
      </c>
    </row>
    <row r="5" spans="1:2">
      <c r="A5" s="4" t="s">
        <v>1133</v>
      </c>
      <c r="B5" s="6" t="n">
        <v>7591</v>
      </c>
    </row>
    <row r="6" spans="1:2">
      <c r="A6" s="4" t="s">
        <v>1134</v>
      </c>
      <c r="B6" s="6" t="n">
        <v>1188</v>
      </c>
    </row>
    <row r="7" spans="1:2">
      <c r="A7" s="4" t="s">
        <v>1135</v>
      </c>
      <c r="B7" s="6" t="n">
        <v>-183</v>
      </c>
    </row>
    <row r="8" spans="1:2">
      <c r="A8" s="4" t="s">
        <v>1136</v>
      </c>
      <c r="B8" s="6" t="n">
        <v>-4659</v>
      </c>
    </row>
    <row r="9" spans="1:2">
      <c r="A9" s="4" t="s">
        <v>1137</v>
      </c>
      <c r="B9" s="6" t="n">
        <v>15989</v>
      </c>
    </row>
    <row r="10" spans="1:2">
      <c r="A10" s="4" t="s">
        <v>1138</v>
      </c>
      <c r="B10" s="6" t="n">
        <v>13370</v>
      </c>
    </row>
    <row r="11" spans="1:2">
      <c r="A11" s="3" t="s">
        <v>1139</v>
      </c>
    </row>
    <row r="12" spans="1:2">
      <c r="A12" s="4" t="s">
        <v>1140</v>
      </c>
      <c r="B12" s="7" t="n">
        <v>33.96</v>
      </c>
    </row>
    <row r="13" spans="1:2">
      <c r="A13" s="4" t="s">
        <v>1141</v>
      </c>
      <c r="B13" s="8" t="n">
        <v>42.13</v>
      </c>
    </row>
    <row r="14" spans="1:2">
      <c r="A14" s="4" t="s">
        <v>1142</v>
      </c>
      <c r="B14" s="8" t="n">
        <v>84.95</v>
      </c>
    </row>
    <row r="15" spans="1:2">
      <c r="A15" s="4" t="s">
        <v>1143</v>
      </c>
      <c r="B15" s="8" t="n">
        <v>69.38</v>
      </c>
    </row>
    <row r="16" spans="1:2">
      <c r="A16" s="4" t="s">
        <v>1144</v>
      </c>
      <c r="B16" s="8" t="n">
        <v>28.43</v>
      </c>
    </row>
    <row r="17" spans="1:2">
      <c r="A17" s="4" t="s">
        <v>1145</v>
      </c>
      <c r="B17" s="8" t="n">
        <v>42.83</v>
      </c>
    </row>
    <row r="18" spans="1:2">
      <c r="A18" s="4" t="s">
        <v>1146</v>
      </c>
      <c r="B18" s="7" t="n">
        <v>37.02</v>
      </c>
    </row>
    <row r="19" spans="1:2">
      <c r="A19" s="3" t="s">
        <v>1147</v>
      </c>
    </row>
    <row r="20" spans="1:2">
      <c r="A20" s="4" t="s">
        <v>1148</v>
      </c>
      <c r="B20" s="4" t="s">
        <v>1149</v>
      </c>
    </row>
    <row r="21" spans="1:2">
      <c r="A21" s="4" t="s">
        <v>1150</v>
      </c>
      <c r="B21" s="4" t="s">
        <v>1151</v>
      </c>
    </row>
    <row r="22" spans="1:2">
      <c r="A22" s="4" t="s">
        <v>1152</v>
      </c>
      <c r="B22" s="5" t="n">
        <v>1164</v>
      </c>
    </row>
    <row r="23" spans="1:2">
      <c r="A23" s="4" t="s">
        <v>1153</v>
      </c>
      <c r="B23" s="5" t="n">
        <v>105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1154</v>
      </c>
      <c r="B1" s="2" t="s">
        <v>1</v>
      </c>
    </row>
    <row r="2" spans="1:2">
      <c r="B2" s="2" t="s">
        <v>1155</v>
      </c>
    </row>
    <row r="3" spans="1:2">
      <c r="A3" s="4" t="s">
        <v>1156</v>
      </c>
    </row>
    <row r="4" spans="1:2">
      <c r="A4" s="3" t="s">
        <v>1131</v>
      </c>
    </row>
    <row r="5" spans="1:2">
      <c r="A5" s="4" t="s">
        <v>1157</v>
      </c>
      <c r="B5" s="6" t="n">
        <v>1821</v>
      </c>
    </row>
    <row r="6" spans="1:2">
      <c r="A6" s="4" t="s">
        <v>1158</v>
      </c>
      <c r="B6" s="6" t="n">
        <v>6025</v>
      </c>
    </row>
    <row r="7" spans="1:2">
      <c r="A7" s="4" t="s">
        <v>1134</v>
      </c>
      <c r="B7" s="6" t="n">
        <v>564</v>
      </c>
    </row>
    <row r="8" spans="1:2">
      <c r="A8" s="4" t="s">
        <v>1135</v>
      </c>
      <c r="B8" s="6" t="n">
        <v>-292</v>
      </c>
    </row>
    <row r="9" spans="1:2">
      <c r="A9" s="4" t="s">
        <v>1159</v>
      </c>
      <c r="B9" s="6" t="n">
        <v>-1249</v>
      </c>
    </row>
    <row r="10" spans="1:2">
      <c r="A10" s="4" t="s">
        <v>1160</v>
      </c>
      <c r="B10" s="6" t="n">
        <v>6869</v>
      </c>
    </row>
    <row r="11" spans="1:2">
      <c r="A11" s="3" t="s">
        <v>1161</v>
      </c>
    </row>
    <row r="12" spans="1:2">
      <c r="A12" s="4" t="s">
        <v>1162</v>
      </c>
      <c r="B12" s="7" t="n">
        <v>53.22</v>
      </c>
    </row>
    <row r="13" spans="1:2">
      <c r="A13" s="4" t="s">
        <v>1163</v>
      </c>
      <c r="B13" s="8" t="n">
        <v>102.3</v>
      </c>
    </row>
    <row r="14" spans="1:2">
      <c r="A14" s="4" t="s">
        <v>1142</v>
      </c>
      <c r="B14" s="8" t="n">
        <v>92.23999999999999</v>
      </c>
    </row>
    <row r="15" spans="1:2">
      <c r="A15" s="4" t="s">
        <v>1143</v>
      </c>
      <c r="B15" s="8" t="n">
        <v>83.23</v>
      </c>
    </row>
    <row r="16" spans="1:2">
      <c r="A16" s="4" t="s">
        <v>1164</v>
      </c>
      <c r="B16" s="8" t="n">
        <v>76.95</v>
      </c>
    </row>
    <row r="17" spans="1:2">
      <c r="A17" s="4" t="s">
        <v>1165</v>
      </c>
      <c r="B17" s="7" t="n">
        <v>93.8</v>
      </c>
    </row>
    <row r="18" spans="1:2">
      <c r="A18" s="4" t="s">
        <v>1166</v>
      </c>
    </row>
    <row r="19" spans="1:2">
      <c r="A19" s="3" t="s">
        <v>1131</v>
      </c>
    </row>
    <row r="20" spans="1:2">
      <c r="A20" s="4" t="s">
        <v>1157</v>
      </c>
      <c r="B20" s="6" t="n">
        <v>0</v>
      </c>
    </row>
    <row r="21" spans="1:2">
      <c r="A21" s="4" t="s">
        <v>1158</v>
      </c>
      <c r="B21" s="6" t="n">
        <v>96</v>
      </c>
    </row>
    <row r="22" spans="1:2">
      <c r="A22" s="4" t="s">
        <v>1134</v>
      </c>
      <c r="B22" s="6" t="n">
        <v>0</v>
      </c>
    </row>
    <row r="23" spans="1:2">
      <c r="A23" s="4" t="s">
        <v>1135</v>
      </c>
      <c r="B23" s="6" t="n">
        <v>0</v>
      </c>
    </row>
    <row r="24" spans="1:2">
      <c r="A24" s="4" t="s">
        <v>1159</v>
      </c>
      <c r="B24" s="6" t="n">
        <v>-48</v>
      </c>
    </row>
    <row r="25" spans="1:2">
      <c r="A25" s="4" t="s">
        <v>1160</v>
      </c>
      <c r="B25" s="6" t="n">
        <v>48</v>
      </c>
    </row>
    <row r="26" spans="1:2">
      <c r="A26" s="3" t="s">
        <v>1161</v>
      </c>
    </row>
    <row r="27" spans="1:2">
      <c r="A27" s="4" t="s">
        <v>1162</v>
      </c>
      <c r="B27" s="5" t="n">
        <v>0</v>
      </c>
    </row>
    <row r="28" spans="1:2">
      <c r="A28" s="4" t="s">
        <v>1163</v>
      </c>
      <c r="B28" s="8" t="n">
        <v>102.3</v>
      </c>
    </row>
    <row r="29" spans="1:2">
      <c r="A29" s="4" t="s">
        <v>1142</v>
      </c>
      <c r="B29" s="6" t="n">
        <v>0</v>
      </c>
    </row>
    <row r="30" spans="1:2">
      <c r="A30" s="4" t="s">
        <v>1143</v>
      </c>
      <c r="B30" s="6" t="n">
        <v>0</v>
      </c>
    </row>
    <row r="31" spans="1:2">
      <c r="A31" s="4" t="s">
        <v>1164</v>
      </c>
      <c r="B31" s="8" t="n">
        <v>102.3</v>
      </c>
    </row>
    <row r="32" spans="1:2">
      <c r="A32" s="4" t="s">
        <v>1165</v>
      </c>
      <c r="B32" s="7" t="n">
        <v>102.3</v>
      </c>
    </row>
    <row r="33" spans="1:2">
      <c r="A33" s="4" t="s">
        <v>1167</v>
      </c>
    </row>
    <row r="34" spans="1:2">
      <c r="A34" s="3" t="s">
        <v>1131</v>
      </c>
    </row>
    <row r="35" spans="1:2">
      <c r="A35" s="4" t="s">
        <v>1157</v>
      </c>
      <c r="B35" s="6" t="n">
        <v>524</v>
      </c>
    </row>
    <row r="36" spans="1:2">
      <c r="A36" s="4" t="s">
        <v>1158</v>
      </c>
      <c r="B36" s="6" t="n">
        <v>1333</v>
      </c>
    </row>
    <row r="37" spans="1:2">
      <c r="A37" s="4" t="s">
        <v>1134</v>
      </c>
      <c r="B37" s="6" t="n">
        <v>1114</v>
      </c>
    </row>
    <row r="38" spans="1:2">
      <c r="A38" s="4" t="s">
        <v>1135</v>
      </c>
      <c r="B38" s="6" t="n">
        <v>-238</v>
      </c>
    </row>
    <row r="39" spans="1:2">
      <c r="A39" s="4" t="s">
        <v>1159</v>
      </c>
      <c r="B39" s="6" t="n">
        <v>-405</v>
      </c>
    </row>
    <row r="40" spans="1:2">
      <c r="A40" s="4" t="s">
        <v>1160</v>
      </c>
      <c r="B40" s="6" t="n">
        <v>2328</v>
      </c>
    </row>
    <row r="41" spans="1:2">
      <c r="A41" s="3" t="s">
        <v>1161</v>
      </c>
    </row>
    <row r="42" spans="1:2">
      <c r="A42" s="4" t="s">
        <v>1162</v>
      </c>
      <c r="B42" s="7" t="n">
        <v>57.6</v>
      </c>
    </row>
    <row r="43" spans="1:2">
      <c r="A43" s="4" t="s">
        <v>1163</v>
      </c>
      <c r="B43" s="8" t="n">
        <v>101.96</v>
      </c>
    </row>
    <row r="44" spans="1:2">
      <c r="A44" s="4" t="s">
        <v>1142</v>
      </c>
      <c r="B44" s="8" t="n">
        <v>92.95</v>
      </c>
    </row>
    <row r="45" spans="1:2">
      <c r="A45" s="4" t="s">
        <v>1143</v>
      </c>
      <c r="B45" s="8" t="n">
        <v>50.96</v>
      </c>
    </row>
    <row r="46" spans="1:2">
      <c r="A46" s="4" t="s">
        <v>1164</v>
      </c>
      <c r="B46" s="8" t="n">
        <v>90.03</v>
      </c>
    </row>
    <row r="47" spans="1:2">
      <c r="A47" s="4" t="s">
        <v>1165</v>
      </c>
      <c r="B47" s="7" t="n">
        <v>94.61</v>
      </c>
    </row>
    <row r="48" spans="1:2">
      <c r="A48" s="4" t="s">
        <v>1168</v>
      </c>
    </row>
    <row r="49" spans="1:2">
      <c r="A49" s="3" t="s">
        <v>1131</v>
      </c>
    </row>
    <row r="50" spans="1:2">
      <c r="A50" s="4" t="s">
        <v>1157</v>
      </c>
      <c r="B50" s="6" t="n">
        <v>0</v>
      </c>
    </row>
    <row r="51" spans="1:2">
      <c r="A51" s="4" t="s">
        <v>1158</v>
      </c>
      <c r="B51" s="6" t="n">
        <v>264</v>
      </c>
    </row>
    <row r="52" spans="1:2">
      <c r="A52" s="4" t="s">
        <v>1134</v>
      </c>
      <c r="B52" s="6" t="n">
        <v>0</v>
      </c>
    </row>
    <row r="53" spans="1:2">
      <c r="A53" s="4" t="s">
        <v>1135</v>
      </c>
      <c r="B53" s="6" t="n">
        <v>-16</v>
      </c>
    </row>
    <row r="54" spans="1:2">
      <c r="A54" s="4" t="s">
        <v>1159</v>
      </c>
      <c r="B54" s="6" t="n">
        <v>-248</v>
      </c>
    </row>
    <row r="55" spans="1:2">
      <c r="A55" s="4" t="s">
        <v>1160</v>
      </c>
      <c r="B55" s="6" t="n">
        <v>0</v>
      </c>
    </row>
    <row r="56" spans="1:2">
      <c r="A56" s="3" t="s">
        <v>1161</v>
      </c>
    </row>
    <row r="57" spans="1:2">
      <c r="A57" s="4" t="s">
        <v>1162</v>
      </c>
      <c r="B57" s="5" t="n">
        <v>0</v>
      </c>
    </row>
    <row r="58" spans="1:2">
      <c r="A58" s="4" t="s">
        <v>1163</v>
      </c>
      <c r="B58" s="8" t="n">
        <v>87.56999999999999</v>
      </c>
    </row>
    <row r="59" spans="1:2">
      <c r="A59" s="4" t="s">
        <v>1142</v>
      </c>
      <c r="B59" s="6" t="n">
        <v>0</v>
      </c>
    </row>
    <row r="60" spans="1:2">
      <c r="A60" s="4" t="s">
        <v>1143</v>
      </c>
      <c r="B60" s="8" t="n">
        <v>87.56999999999999</v>
      </c>
    </row>
    <row r="61" spans="1:2">
      <c r="A61" s="4" t="s">
        <v>1164</v>
      </c>
      <c r="B61" s="8" t="n">
        <v>87.56999999999999</v>
      </c>
    </row>
    <row r="62" spans="1:2">
      <c r="A62" s="4" t="s">
        <v>1165</v>
      </c>
      <c r="B62" s="5"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74</v>
      </c>
      <c r="D2" s="2" t="s">
        <v>75</v>
      </c>
    </row>
    <row r="3" spans="1:4">
      <c r="A3" s="3" t="s">
        <v>293</v>
      </c>
    </row>
    <row r="4" spans="1:4">
      <c r="A4" s="4" t="s">
        <v>1170</v>
      </c>
      <c r="B4" s="5" t="n">
        <v>331</v>
      </c>
      <c r="C4" s="5" t="n">
        <v>147</v>
      </c>
      <c r="D4" s="5" t="n">
        <v>116</v>
      </c>
    </row>
    <row r="5" spans="1:4">
      <c r="A5" s="4" t="s">
        <v>1171</v>
      </c>
      <c r="B5" s="6" t="n">
        <v>198</v>
      </c>
      <c r="C5" s="6" t="n">
        <v>37</v>
      </c>
      <c r="D5" s="6" t="n">
        <v>61</v>
      </c>
    </row>
    <row r="6" spans="1:4">
      <c r="A6" s="4" t="s">
        <v>1172</v>
      </c>
      <c r="B6" s="6" t="n">
        <v>126</v>
      </c>
      <c r="C6" s="6" t="n">
        <v>43</v>
      </c>
      <c r="D6" s="6" t="n">
        <v>66</v>
      </c>
    </row>
    <row r="7" spans="1:4">
      <c r="A7" s="4" t="s">
        <v>1173</v>
      </c>
      <c r="B7" s="5" t="n">
        <v>104</v>
      </c>
      <c r="C7" s="5" t="n">
        <v>29</v>
      </c>
      <c r="D7" s="5" t="n">
        <v>3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174</v>
      </c>
      <c r="B1" s="2" t="s">
        <v>574</v>
      </c>
      <c r="C1" s="2" t="s">
        <v>1</v>
      </c>
    </row>
    <row r="2" spans="1:5">
      <c r="B2" s="2" t="s">
        <v>2</v>
      </c>
      <c r="C2" s="2" t="s">
        <v>2</v>
      </c>
      <c r="D2" s="2" t="s">
        <v>74</v>
      </c>
      <c r="E2" s="2" t="s">
        <v>75</v>
      </c>
    </row>
    <row r="3" spans="1:5">
      <c r="A3" s="3" t="s">
        <v>1175</v>
      </c>
    </row>
    <row r="4" spans="1:5">
      <c r="A4" s="4" t="s">
        <v>1176</v>
      </c>
      <c r="C4" s="5" t="n">
        <v>56</v>
      </c>
    </row>
    <row r="5" spans="1:5">
      <c r="A5" s="4" t="s">
        <v>1177</v>
      </c>
      <c r="C5" s="6" t="n">
        <v>32</v>
      </c>
    </row>
    <row r="6" spans="1:5">
      <c r="A6" s="4" t="s">
        <v>1178</v>
      </c>
      <c r="C6" s="6" t="n">
        <v>1</v>
      </c>
    </row>
    <row r="7" spans="1:5">
      <c r="A7" s="4" t="s">
        <v>219</v>
      </c>
      <c r="B7" s="5" t="n">
        <v>48</v>
      </c>
      <c r="C7" s="6" t="n">
        <v>48</v>
      </c>
      <c r="D7" s="5" t="n">
        <v>3</v>
      </c>
      <c r="E7" s="5" t="n">
        <v>18</v>
      </c>
    </row>
    <row r="8" spans="1:5">
      <c r="A8" s="4" t="s">
        <v>1179</v>
      </c>
    </row>
    <row r="9" spans="1:5">
      <c r="A9" s="3" t="s">
        <v>1175</v>
      </c>
    </row>
    <row r="10" spans="1:5">
      <c r="A10" s="4" t="s">
        <v>1180</v>
      </c>
      <c r="B10" s="5" t="n">
        <v>14</v>
      </c>
      <c r="C10" s="6" t="n">
        <v>14</v>
      </c>
      <c r="D10" s="5" t="n">
        <v>0</v>
      </c>
    </row>
    <row r="11" spans="1:5">
      <c r="A11" s="4" t="s">
        <v>1181</v>
      </c>
      <c r="C11" s="5" t="n">
        <v>23</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473</v>
      </c>
    </row>
    <row r="3" spans="1:2">
      <c r="A3" s="3" t="s">
        <v>1183</v>
      </c>
    </row>
    <row r="4" spans="1:2">
      <c r="A4" s="4" t="s">
        <v>1184</v>
      </c>
      <c r="B4" s="5" t="n">
        <v>0</v>
      </c>
    </row>
    <row r="5" spans="1:2">
      <c r="A5" s="4" t="s">
        <v>1185</v>
      </c>
      <c r="B5" s="6" t="n">
        <v>32</v>
      </c>
    </row>
    <row r="6" spans="1:2">
      <c r="A6" s="4" t="s">
        <v>1186</v>
      </c>
      <c r="B6" s="6" t="n">
        <v>-18</v>
      </c>
    </row>
    <row r="7" spans="1:2">
      <c r="A7" s="4" t="s">
        <v>1187</v>
      </c>
      <c r="B7" s="5" t="n">
        <v>1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74</v>
      </c>
      <c r="D2" s="2" t="s">
        <v>75</v>
      </c>
    </row>
    <row r="3" spans="1:4">
      <c r="A3" s="3" t="s">
        <v>1189</v>
      </c>
    </row>
    <row r="4" spans="1:4">
      <c r="A4" s="4" t="s">
        <v>1190</v>
      </c>
      <c r="B4" s="5" t="n">
        <v>25</v>
      </c>
      <c r="C4" s="5" t="n">
        <v>189</v>
      </c>
      <c r="D4" s="5" t="n">
        <v>342</v>
      </c>
    </row>
    <row r="5" spans="1:4">
      <c r="A5" s="4" t="s">
        <v>1191</v>
      </c>
      <c r="B5" s="6" t="n">
        <v>69</v>
      </c>
      <c r="C5" s="6" t="n">
        <v>39</v>
      </c>
      <c r="D5" s="6" t="n">
        <v>44</v>
      </c>
    </row>
    <row r="6" spans="1:4">
      <c r="A6" s="4" t="s">
        <v>1192</v>
      </c>
      <c r="B6" s="6" t="n">
        <v>57</v>
      </c>
      <c r="C6" s="6" t="n">
        <v>17</v>
      </c>
      <c r="D6" s="6" t="n">
        <v>19</v>
      </c>
    </row>
    <row r="7" spans="1:4">
      <c r="A7" s="4" t="s">
        <v>1193</v>
      </c>
      <c r="B7" s="6" t="n">
        <v>151</v>
      </c>
      <c r="C7" s="6" t="n">
        <v>245</v>
      </c>
      <c r="D7" s="6" t="n">
        <v>405</v>
      </c>
    </row>
    <row r="8" spans="1:4">
      <c r="A8" s="3" t="s">
        <v>1194</v>
      </c>
    </row>
    <row r="9" spans="1:4">
      <c r="A9" s="4" t="s">
        <v>1190</v>
      </c>
      <c r="B9" s="6" t="n">
        <v>118</v>
      </c>
      <c r="C9" s="6" t="n">
        <v>110</v>
      </c>
      <c r="D9" s="6" t="n">
        <v>-250</v>
      </c>
    </row>
    <row r="10" spans="1:4">
      <c r="A10" s="4" t="s">
        <v>1191</v>
      </c>
      <c r="B10" s="6" t="n">
        <v>-18</v>
      </c>
      <c r="C10" s="6" t="n">
        <v>24</v>
      </c>
      <c r="D10" s="6" t="n">
        <v>3</v>
      </c>
    </row>
    <row r="11" spans="1:4">
      <c r="A11" s="4" t="s">
        <v>1192</v>
      </c>
      <c r="B11" s="6" t="n">
        <v>-53</v>
      </c>
      <c r="C11" s="6" t="n">
        <v>-1</v>
      </c>
      <c r="D11" s="6" t="n">
        <v>0</v>
      </c>
    </row>
    <row r="12" spans="1:4">
      <c r="A12" s="4" t="s">
        <v>1195</v>
      </c>
      <c r="B12" s="6" t="n">
        <v>47</v>
      </c>
      <c r="C12" s="6" t="n">
        <v>133</v>
      </c>
      <c r="D12" s="6" t="n">
        <v>-247</v>
      </c>
    </row>
    <row r="13" spans="1:4">
      <c r="A13" s="4" t="s">
        <v>1196</v>
      </c>
      <c r="B13" s="5" t="n">
        <v>198</v>
      </c>
      <c r="C13" s="5" t="n">
        <v>378</v>
      </c>
      <c r="D13" s="5" t="n">
        <v>1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7</v>
      </c>
      <c r="B1" s="2" t="s">
        <v>1</v>
      </c>
    </row>
    <row r="2" spans="1:4">
      <c r="B2" s="2" t="s">
        <v>2</v>
      </c>
      <c r="C2" s="2" t="s">
        <v>74</v>
      </c>
      <c r="D2" s="2" t="s">
        <v>75</v>
      </c>
    </row>
    <row r="3" spans="1:4">
      <c r="A3" s="3" t="s">
        <v>299</v>
      </c>
    </row>
    <row r="4" spans="1:4">
      <c r="A4" s="4" t="s">
        <v>1198</v>
      </c>
      <c r="B4" s="4" t="s">
        <v>1199</v>
      </c>
      <c r="C4" s="4" t="s">
        <v>1199</v>
      </c>
      <c r="D4" s="4" t="s">
        <v>1200</v>
      </c>
    </row>
    <row r="5" spans="1:4">
      <c r="A5" s="4" t="s">
        <v>1201</v>
      </c>
      <c r="B5" s="4" t="s">
        <v>1202</v>
      </c>
      <c r="C5" s="4" t="s">
        <v>919</v>
      </c>
      <c r="D5" s="4" t="s">
        <v>1203</v>
      </c>
    </row>
    <row r="6" spans="1:4">
      <c r="A6" s="4" t="s">
        <v>1204</v>
      </c>
      <c r="B6" s="4" t="s">
        <v>1205</v>
      </c>
      <c r="C6" s="4" t="s">
        <v>1206</v>
      </c>
      <c r="D6" s="4" t="s">
        <v>1207</v>
      </c>
    </row>
    <row r="7" spans="1:4">
      <c r="A7" s="4" t="s">
        <v>1208</v>
      </c>
      <c r="B7" s="6" t="n">
        <v>0</v>
      </c>
      <c r="C7" s="11" t="n">
        <v>0.012</v>
      </c>
      <c r="D7" s="11" t="n">
        <v>-0.203</v>
      </c>
    </row>
    <row r="8" spans="1:4">
      <c r="A8" s="4" t="s">
        <v>1209</v>
      </c>
      <c r="B8" s="4" t="s">
        <v>1210</v>
      </c>
      <c r="C8" s="4" t="s">
        <v>1211</v>
      </c>
      <c r="D8" s="4" t="s">
        <v>1212</v>
      </c>
    </row>
    <row r="9" spans="1:4">
      <c r="A9" s="4" t="s">
        <v>1213</v>
      </c>
      <c r="B9" s="4" t="s">
        <v>1214</v>
      </c>
      <c r="C9" s="4" t="s">
        <v>1215</v>
      </c>
      <c r="D9" s="4" t="s">
        <v>1125</v>
      </c>
    </row>
    <row r="10" spans="1:4">
      <c r="A10" s="4" t="s">
        <v>1216</v>
      </c>
      <c r="B10" s="4" t="s">
        <v>1125</v>
      </c>
      <c r="C10" s="4" t="s">
        <v>1125</v>
      </c>
      <c r="D10" s="4" t="s">
        <v>1217</v>
      </c>
    </row>
    <row r="11" spans="1:4">
      <c r="A11" s="4" t="s">
        <v>1218</v>
      </c>
      <c r="B11" s="4" t="s">
        <v>1219</v>
      </c>
      <c r="C11" s="4" t="s">
        <v>1220</v>
      </c>
      <c r="D11" s="4" t="s">
        <v>1221</v>
      </c>
    </row>
    <row r="12" spans="1:4">
      <c r="A12" s="4" t="s">
        <v>1222</v>
      </c>
      <c r="B12" s="4" t="s">
        <v>1223</v>
      </c>
      <c r="C12" s="4" t="s">
        <v>1224</v>
      </c>
      <c r="D12" s="4" t="s">
        <v>12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74</v>
      </c>
    </row>
    <row r="2" spans="1:3">
      <c r="A2" s="3" t="s">
        <v>299</v>
      </c>
    </row>
    <row r="3" spans="1:3">
      <c r="A3" s="4" t="s">
        <v>1227</v>
      </c>
      <c r="B3" s="5" t="n">
        <v>303</v>
      </c>
      <c r="C3" s="5" t="n">
        <v>74</v>
      </c>
    </row>
    <row r="4" spans="1:3">
      <c r="A4" s="4" t="s">
        <v>1228</v>
      </c>
      <c r="B4" s="6" t="n">
        <v>34</v>
      </c>
      <c r="C4" s="6" t="n">
        <v>5</v>
      </c>
    </row>
    <row r="5" spans="1:3">
      <c r="A5" s="4" t="s">
        <v>188</v>
      </c>
      <c r="B5" s="6" t="n">
        <v>216</v>
      </c>
      <c r="C5" s="6" t="n">
        <v>43</v>
      </c>
    </row>
    <row r="6" spans="1:3">
      <c r="A6" s="4" t="s">
        <v>1229</v>
      </c>
      <c r="B6" s="6" t="n">
        <v>1444</v>
      </c>
      <c r="C6" s="6" t="n">
        <v>131</v>
      </c>
    </row>
    <row r="7" spans="1:3">
      <c r="A7" s="4" t="s">
        <v>1230</v>
      </c>
      <c r="B7" s="6" t="n">
        <v>289</v>
      </c>
      <c r="C7" s="6" t="n">
        <v>0</v>
      </c>
    </row>
    <row r="8" spans="1:3">
      <c r="A8" s="4" t="s">
        <v>1231</v>
      </c>
      <c r="B8" s="6" t="n">
        <v>219</v>
      </c>
    </row>
    <row r="9" spans="1:3">
      <c r="A9" s="4" t="s">
        <v>1232</v>
      </c>
      <c r="B9" s="6" t="n">
        <v>31</v>
      </c>
      <c r="C9" s="6" t="n">
        <v>25</v>
      </c>
    </row>
    <row r="10" spans="1:3">
      <c r="A10" s="4" t="s">
        <v>1233</v>
      </c>
      <c r="B10" s="6" t="n">
        <v>2536</v>
      </c>
      <c r="C10" s="6" t="n">
        <v>278</v>
      </c>
    </row>
    <row r="11" spans="1:3">
      <c r="A11" s="4" t="s">
        <v>1234</v>
      </c>
      <c r="B11" s="6" t="n">
        <v>-1145</v>
      </c>
      <c r="C11" s="6" t="n">
        <v>-101</v>
      </c>
    </row>
    <row r="12" spans="1:3">
      <c r="A12" s="4" t="s">
        <v>1235</v>
      </c>
      <c r="B12" s="6" t="n">
        <v>1391</v>
      </c>
      <c r="C12" s="6" t="n">
        <v>177</v>
      </c>
    </row>
    <row r="13" spans="1:3">
      <c r="A13" s="4" t="s">
        <v>522</v>
      </c>
      <c r="B13" s="6" t="n">
        <v>-622</v>
      </c>
      <c r="C13" s="6" t="n">
        <v>-129</v>
      </c>
    </row>
    <row r="14" spans="1:3">
      <c r="A14" s="4" t="s">
        <v>1236</v>
      </c>
      <c r="B14" s="6" t="n">
        <v>-3297</v>
      </c>
      <c r="C14" s="6" t="n">
        <v>-437</v>
      </c>
    </row>
    <row r="15" spans="1:3">
      <c r="A15" s="4" t="s">
        <v>694</v>
      </c>
      <c r="B15" s="6" t="n">
        <v>-143</v>
      </c>
      <c r="C15" s="6" t="n">
        <v>-66</v>
      </c>
    </row>
    <row r="16" spans="1:3">
      <c r="A16" s="4" t="s">
        <v>1237</v>
      </c>
      <c r="B16" s="6" t="n">
        <v>-86</v>
      </c>
      <c r="C16" s="6" t="n">
        <v>-80</v>
      </c>
    </row>
    <row r="17" spans="1:3">
      <c r="A17" s="4" t="s">
        <v>1238</v>
      </c>
      <c r="B17" s="6" t="n">
        <v>-841</v>
      </c>
      <c r="C17" s="6" t="n">
        <v>-78</v>
      </c>
    </row>
    <row r="18" spans="1:3">
      <c r="A18" s="4" t="s">
        <v>1239</v>
      </c>
      <c r="B18" s="6" t="n">
        <v>-205</v>
      </c>
    </row>
    <row r="19" spans="1:3">
      <c r="A19" s="4" t="s">
        <v>1232</v>
      </c>
      <c r="B19" s="6" t="n">
        <v>-332</v>
      </c>
      <c r="C19" s="6" t="n">
        <v>-112</v>
      </c>
    </row>
    <row r="20" spans="1:3">
      <c r="A20" s="4" t="s">
        <v>1240</v>
      </c>
      <c r="B20" s="6" t="n">
        <v>-5526</v>
      </c>
      <c r="C20" s="6" t="n">
        <v>-902</v>
      </c>
    </row>
    <row r="21" spans="1:3">
      <c r="A21" s="4" t="s">
        <v>176</v>
      </c>
      <c r="B21" s="5" t="n">
        <v>-4135</v>
      </c>
      <c r="C21" s="5" t="n">
        <v>-7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241</v>
      </c>
      <c r="B1" s="2" t="s">
        <v>1</v>
      </c>
    </row>
    <row r="2" spans="1:5">
      <c r="B2" s="2" t="s">
        <v>2</v>
      </c>
      <c r="C2" s="2" t="s">
        <v>74</v>
      </c>
      <c r="D2" s="2" t="s">
        <v>75</v>
      </c>
      <c r="E2" s="2" t="s">
        <v>683</v>
      </c>
    </row>
    <row r="3" spans="1:5">
      <c r="A3" s="3" t="s">
        <v>1242</v>
      </c>
    </row>
    <row r="4" spans="1:5">
      <c r="A4" s="4" t="s">
        <v>1234</v>
      </c>
      <c r="B4" s="5" t="n">
        <v>1145</v>
      </c>
      <c r="C4" s="5" t="n">
        <v>101</v>
      </c>
    </row>
    <row r="5" spans="1:5">
      <c r="A5" s="4" t="s">
        <v>1243</v>
      </c>
      <c r="B5" s="6" t="n">
        <v>113</v>
      </c>
    </row>
    <row r="6" spans="1:5">
      <c r="A6" s="4" t="s">
        <v>1244</v>
      </c>
      <c r="B6" s="6" t="n">
        <v>32</v>
      </c>
    </row>
    <row r="7" spans="1:5">
      <c r="A7" s="4" t="s">
        <v>1245</v>
      </c>
      <c r="B7" s="6" t="n">
        <v>2</v>
      </c>
      <c r="C7" s="6" t="n">
        <v>1</v>
      </c>
      <c r="D7" s="5" t="n">
        <v>1</v>
      </c>
    </row>
    <row r="8" spans="1:5">
      <c r="A8" s="4" t="s">
        <v>1246</v>
      </c>
      <c r="B8" s="6" t="n">
        <v>19</v>
      </c>
      <c r="C8" s="5" t="n">
        <v>4</v>
      </c>
    </row>
    <row r="9" spans="1:5">
      <c r="A9" s="4" t="s">
        <v>634</v>
      </c>
    </row>
    <row r="10" spans="1:5">
      <c r="A10" s="3" t="s">
        <v>1242</v>
      </c>
    </row>
    <row r="11" spans="1:5">
      <c r="A11" s="4" t="s">
        <v>647</v>
      </c>
      <c r="E11" s="5" t="n">
        <v>3535</v>
      </c>
    </row>
    <row r="12" spans="1:5">
      <c r="A12" s="4" t="s">
        <v>1247</v>
      </c>
      <c r="B12" s="5" t="n">
        <v>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74</v>
      </c>
    </row>
    <row r="2" spans="1:3">
      <c r="A2" s="3" t="s">
        <v>299</v>
      </c>
    </row>
    <row r="3" spans="1:3">
      <c r="A3" s="4" t="s">
        <v>1249</v>
      </c>
      <c r="B3" s="5" t="n">
        <v>112</v>
      </c>
      <c r="C3" s="5" t="n">
        <v>20</v>
      </c>
    </row>
    <row r="4" spans="1:3">
      <c r="A4" s="4" t="s">
        <v>1250</v>
      </c>
      <c r="B4" s="6" t="n">
        <v>-4247</v>
      </c>
      <c r="C4" s="6" t="n">
        <v>-745</v>
      </c>
    </row>
    <row r="5" spans="1:3">
      <c r="A5" s="4" t="s">
        <v>176</v>
      </c>
      <c r="B5" s="5" t="n">
        <v>-4135</v>
      </c>
      <c r="C5" s="5" t="n">
        <v>-7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74</v>
      </c>
    </row>
    <row r="2" spans="1:3">
      <c r="A2" s="4" t="s">
        <v>1252</v>
      </c>
    </row>
    <row r="3" spans="1:3">
      <c r="A3" s="3" t="s">
        <v>1253</v>
      </c>
    </row>
    <row r="4" spans="1:3">
      <c r="A4" s="4" t="s">
        <v>1252</v>
      </c>
      <c r="B4" s="5" t="n">
        <v>57</v>
      </c>
      <c r="C4" s="5" t="n">
        <v>0</v>
      </c>
    </row>
    <row r="5" spans="1:3">
      <c r="A5" s="4" t="s">
        <v>1190</v>
      </c>
    </row>
    <row r="6" spans="1:3">
      <c r="A6" s="3" t="s">
        <v>1253</v>
      </c>
    </row>
    <row r="7" spans="1:3">
      <c r="A7" s="4" t="s">
        <v>1254</v>
      </c>
      <c r="B7" s="6" t="n">
        <v>1674</v>
      </c>
      <c r="C7" s="6" t="n">
        <v>27</v>
      </c>
    </row>
    <row r="8" spans="1:3">
      <c r="A8" s="4" t="s">
        <v>1191</v>
      </c>
    </row>
    <row r="9" spans="1:3">
      <c r="A9" s="3" t="s">
        <v>1253</v>
      </c>
    </row>
    <row r="10" spans="1:3">
      <c r="A10" s="4" t="s">
        <v>1254</v>
      </c>
      <c r="B10" s="6" t="n">
        <v>4636</v>
      </c>
      <c r="C10" s="6" t="n">
        <v>479</v>
      </c>
    </row>
    <row r="11" spans="1:3">
      <c r="A11" s="4" t="s">
        <v>1192</v>
      </c>
    </row>
    <row r="12" spans="1:3">
      <c r="A12" s="3" t="s">
        <v>1253</v>
      </c>
    </row>
    <row r="13" spans="1:3">
      <c r="A13" s="4" t="s">
        <v>1254</v>
      </c>
      <c r="B13" s="6" t="n">
        <v>3201</v>
      </c>
      <c r="C13" s="5" t="n">
        <v>465</v>
      </c>
    </row>
    <row r="14" spans="1:3">
      <c r="A14" s="4" t="s">
        <v>1255</v>
      </c>
    </row>
    <row r="15" spans="1:3">
      <c r="A15" s="3" t="s">
        <v>1253</v>
      </c>
    </row>
    <row r="16" spans="1:3">
      <c r="A16" s="4" t="s">
        <v>1254</v>
      </c>
      <c r="B16" s="6" t="n">
        <v>1700</v>
      </c>
    </row>
    <row r="17" spans="1:3">
      <c r="A17" s="4" t="s">
        <v>1256</v>
      </c>
    </row>
    <row r="18" spans="1:3">
      <c r="A18" s="3" t="s">
        <v>1253</v>
      </c>
    </row>
    <row r="19" spans="1:3">
      <c r="A19" s="4" t="s">
        <v>1254</v>
      </c>
      <c r="B19" s="6" t="n">
        <v>4600</v>
      </c>
    </row>
    <row r="20" spans="1:3">
      <c r="A20" s="4" t="s">
        <v>1257</v>
      </c>
    </row>
    <row r="21" spans="1:3">
      <c r="A21" s="3" t="s">
        <v>1253</v>
      </c>
    </row>
    <row r="22" spans="1:3">
      <c r="A22" s="4" t="s">
        <v>1254</v>
      </c>
      <c r="B22" s="6" t="n">
        <v>209</v>
      </c>
    </row>
    <row r="23" spans="1:3">
      <c r="A23" s="4" t="s">
        <v>1258</v>
      </c>
    </row>
    <row r="24" spans="1:3">
      <c r="A24" s="3" t="s">
        <v>1253</v>
      </c>
    </row>
    <row r="25" spans="1:3">
      <c r="A25" s="4" t="s">
        <v>1252</v>
      </c>
      <c r="B25" s="5" t="n">
        <v>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74</v>
      </c>
      <c r="D2" s="2" t="s">
        <v>75</v>
      </c>
    </row>
    <row r="3" spans="1:4">
      <c r="A3" s="3" t="s">
        <v>1260</v>
      </c>
    </row>
    <row r="4" spans="1:4">
      <c r="A4" s="4" t="s">
        <v>1261</v>
      </c>
      <c r="B4" s="5" t="n">
        <v>49</v>
      </c>
      <c r="C4" s="5" t="n">
        <v>42</v>
      </c>
      <c r="D4" s="5" t="n">
        <v>45</v>
      </c>
    </row>
    <row r="5" spans="1:4">
      <c r="A5" s="4" t="s">
        <v>1262</v>
      </c>
      <c r="B5" s="6" t="n">
        <v>82</v>
      </c>
      <c r="C5" s="6" t="n">
        <v>0</v>
      </c>
      <c r="D5" s="6" t="n">
        <v>0</v>
      </c>
    </row>
    <row r="6" spans="1:4">
      <c r="A6" s="4" t="s">
        <v>1263</v>
      </c>
      <c r="B6" s="6" t="n">
        <v>8</v>
      </c>
      <c r="C6" s="6" t="n">
        <v>3</v>
      </c>
      <c r="D6" s="6" t="n">
        <v>11</v>
      </c>
    </row>
    <row r="7" spans="1:4">
      <c r="A7" s="4" t="s">
        <v>1264</v>
      </c>
      <c r="B7" s="6" t="n">
        <v>16</v>
      </c>
      <c r="C7" s="6" t="n">
        <v>20</v>
      </c>
      <c r="D7" s="6" t="n">
        <v>2</v>
      </c>
    </row>
    <row r="8" spans="1:4">
      <c r="A8" s="4" t="s">
        <v>1265</v>
      </c>
      <c r="B8" s="6" t="n">
        <v>-2</v>
      </c>
      <c r="C8" s="6" t="n">
        <v>-8</v>
      </c>
      <c r="D8" s="6" t="n">
        <v>-15</v>
      </c>
    </row>
    <row r="9" spans="1:4">
      <c r="A9" s="4" t="s">
        <v>1266</v>
      </c>
      <c r="B9" s="6" t="n">
        <v>-1</v>
      </c>
      <c r="C9" s="6" t="n">
        <v>0</v>
      </c>
      <c r="D9" s="6" t="n">
        <v>-1</v>
      </c>
    </row>
    <row r="10" spans="1:4">
      <c r="A10" s="4" t="s">
        <v>1267</v>
      </c>
      <c r="B10" s="6" t="n">
        <v>-7</v>
      </c>
      <c r="C10" s="6" t="n">
        <v>-8</v>
      </c>
      <c r="D10" s="6" t="n">
        <v>0</v>
      </c>
    </row>
    <row r="11" spans="1:4">
      <c r="A11" s="4" t="s">
        <v>1268</v>
      </c>
      <c r="B11" s="5" t="n">
        <v>145</v>
      </c>
      <c r="C11" s="5" t="n">
        <v>49</v>
      </c>
      <c r="D11" s="5" t="n">
        <v>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269</v>
      </c>
      <c r="B1" s="2" t="s">
        <v>473</v>
      </c>
    </row>
    <row r="2" spans="1:2">
      <c r="A2" s="3" t="s">
        <v>484</v>
      </c>
    </row>
    <row r="3" spans="1:2">
      <c r="A3" s="4" t="s">
        <v>1270</v>
      </c>
      <c r="B3" s="5" t="n">
        <v>2000</v>
      </c>
    </row>
    <row r="4" spans="1:2">
      <c r="A4" s="4" t="s">
        <v>1271</v>
      </c>
    </row>
    <row r="5" spans="1:2">
      <c r="A5" s="3" t="s">
        <v>484</v>
      </c>
    </row>
    <row r="6" spans="1:2">
      <c r="A6" s="4" t="s">
        <v>487</v>
      </c>
      <c r="B6" s="6" t="n">
        <v>43</v>
      </c>
    </row>
    <row r="7" spans="1:2">
      <c r="A7" s="4" t="s">
        <v>1272</v>
      </c>
    </row>
    <row r="8" spans="1:2">
      <c r="A8" s="3" t="s">
        <v>484</v>
      </c>
    </row>
    <row r="9" spans="1:2">
      <c r="A9" s="4" t="s">
        <v>1273</v>
      </c>
      <c r="B9" s="6" t="n">
        <v>0</v>
      </c>
    </row>
    <row r="10" spans="1:2">
      <c r="A10" s="4" t="s">
        <v>1274</v>
      </c>
    </row>
    <row r="11" spans="1:2">
      <c r="A11" s="3" t="s">
        <v>484</v>
      </c>
    </row>
    <row r="12" spans="1:2">
      <c r="A12" s="4" t="s">
        <v>1273</v>
      </c>
      <c r="B12" s="5" t="n">
        <v>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75</v>
      </c>
      <c r="B1" s="2" t="s">
        <v>1</v>
      </c>
    </row>
    <row r="2" spans="1:4">
      <c r="B2" s="2" t="s">
        <v>2</v>
      </c>
      <c r="C2" s="2" t="s">
        <v>74</v>
      </c>
      <c r="D2" s="2" t="s">
        <v>75</v>
      </c>
    </row>
    <row r="3" spans="1:4">
      <c r="A3" s="4" t="s">
        <v>1276</v>
      </c>
    </row>
    <row r="4" spans="1:4">
      <c r="A4" s="3" t="s">
        <v>1277</v>
      </c>
    </row>
    <row r="5" spans="1:4">
      <c r="A5" s="4" t="s">
        <v>1278</v>
      </c>
      <c r="B5" s="5" t="n">
        <v>35</v>
      </c>
    </row>
    <row r="6" spans="1:4">
      <c r="A6" s="4" t="s">
        <v>1279</v>
      </c>
    </row>
    <row r="7" spans="1:4">
      <c r="A7" s="3" t="s">
        <v>1277</v>
      </c>
    </row>
    <row r="8" spans="1:4">
      <c r="A8" s="4" t="s">
        <v>103</v>
      </c>
      <c r="B8" s="5" t="n">
        <v>112</v>
      </c>
      <c r="C8" s="5" t="n">
        <v>28</v>
      </c>
      <c r="D8" s="5" t="n">
        <v>0</v>
      </c>
    </row>
    <row r="9" spans="1:4">
      <c r="A9" s="4" t="s">
        <v>1280</v>
      </c>
    </row>
    <row r="10" spans="1:4">
      <c r="A10" s="3" t="s">
        <v>1277</v>
      </c>
    </row>
    <row r="11" spans="1:4">
      <c r="A11" s="4" t="s">
        <v>1281</v>
      </c>
      <c r="B11" s="4" t="s">
        <v>12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83</v>
      </c>
      <c r="C1" s="2" t="s">
        <v>1284</v>
      </c>
      <c r="D1" s="2" t="s">
        <v>2</v>
      </c>
      <c r="E1" s="2" t="s">
        <v>575</v>
      </c>
      <c r="F1" s="2" t="s">
        <v>576</v>
      </c>
      <c r="G1" s="2" t="s">
        <v>577</v>
      </c>
      <c r="H1" s="2" t="s">
        <v>74</v>
      </c>
      <c r="I1" s="2" t="s">
        <v>578</v>
      </c>
      <c r="J1" s="2" t="s">
        <v>579</v>
      </c>
      <c r="K1" s="2" t="s">
        <v>580</v>
      </c>
      <c r="L1" s="2" t="s">
        <v>2</v>
      </c>
      <c r="M1" s="2" t="s">
        <v>74</v>
      </c>
      <c r="N1" s="2" t="s">
        <v>75</v>
      </c>
    </row>
    <row r="2" spans="1:14">
      <c r="A2" s="3" t="s">
        <v>1285</v>
      </c>
    </row>
    <row r="3" spans="1:14">
      <c r="A3" s="4" t="s">
        <v>77</v>
      </c>
      <c r="D3" s="5" t="n">
        <v>4045</v>
      </c>
      <c r="E3" s="5" t="n">
        <v>3128</v>
      </c>
      <c r="F3" s="5" t="n">
        <v>1512</v>
      </c>
      <c r="G3" s="5" t="n">
        <v>1502</v>
      </c>
      <c r="H3" s="5" t="n">
        <v>1551</v>
      </c>
      <c r="I3" s="5" t="n">
        <v>1412</v>
      </c>
      <c r="J3" s="5" t="n">
        <v>1420</v>
      </c>
      <c r="K3" s="5" t="n">
        <v>1440</v>
      </c>
      <c r="L3" s="5" t="n">
        <v>10187</v>
      </c>
      <c r="M3" s="5" t="n">
        <v>5823</v>
      </c>
      <c r="N3" s="5" t="n">
        <v>5696</v>
      </c>
    </row>
    <row r="4" spans="1:14">
      <c r="A4" s="4" t="s">
        <v>82</v>
      </c>
      <c r="D4" s="6" t="n">
        <v>478</v>
      </c>
      <c r="E4" s="6" t="n">
        <v>374</v>
      </c>
      <c r="F4" s="6" t="n">
        <v>384</v>
      </c>
      <c r="G4" s="6" t="n">
        <v>373</v>
      </c>
      <c r="H4" s="6" t="n">
        <v>431</v>
      </c>
      <c r="I4" s="6" t="n">
        <v>356</v>
      </c>
      <c r="J4" s="6" t="n">
        <v>358</v>
      </c>
      <c r="K4" s="6" t="n">
        <v>608</v>
      </c>
      <c r="L4" s="6" t="n">
        <v>1609</v>
      </c>
      <c r="M4" s="6" t="n">
        <v>1753</v>
      </c>
      <c r="N4" s="6" t="n">
        <v>1532</v>
      </c>
    </row>
    <row r="5" spans="1:14">
      <c r="A5" s="4" t="s">
        <v>1286</v>
      </c>
      <c r="L5" s="6" t="n">
        <v>721</v>
      </c>
      <c r="M5" s="6" t="n">
        <v>360</v>
      </c>
      <c r="N5" s="6" t="n">
        <v>287</v>
      </c>
    </row>
    <row r="6" spans="1:14">
      <c r="A6" s="4" t="s">
        <v>1287</v>
      </c>
      <c r="L6" s="6" t="n">
        <v>1778</v>
      </c>
      <c r="M6" s="6" t="n">
        <v>556</v>
      </c>
      <c r="N6" s="6" t="n">
        <v>444</v>
      </c>
    </row>
    <row r="7" spans="1:14">
      <c r="A7" s="4" t="s">
        <v>80</v>
      </c>
      <c r="D7" s="5" t="n">
        <v>5</v>
      </c>
      <c r="E7" s="5" t="n">
        <v>0</v>
      </c>
      <c r="F7" s="5" t="n">
        <v>0</v>
      </c>
      <c r="G7" s="5" t="n">
        <v>10</v>
      </c>
      <c r="H7" s="5" t="n">
        <v>0</v>
      </c>
      <c r="I7" s="5" t="n">
        <v>-2</v>
      </c>
      <c r="J7" s="5" t="n">
        <v>-3</v>
      </c>
      <c r="K7" s="5" t="n">
        <v>232</v>
      </c>
      <c r="L7" s="6" t="n">
        <v>15</v>
      </c>
      <c r="M7" s="6" t="n">
        <v>227</v>
      </c>
      <c r="N7" s="6" t="n">
        <v>10</v>
      </c>
    </row>
    <row r="8" spans="1:14">
      <c r="A8" s="4" t="s">
        <v>582</v>
      </c>
    </row>
    <row r="9" spans="1:14">
      <c r="A9" s="3" t="s">
        <v>1285</v>
      </c>
    </row>
    <row r="10" spans="1:14">
      <c r="A10" s="4" t="s">
        <v>77</v>
      </c>
      <c r="L10" s="6" t="n">
        <v>4078</v>
      </c>
      <c r="M10" s="6" t="n">
        <v>0</v>
      </c>
      <c r="N10" s="6" t="n">
        <v>0</v>
      </c>
    </row>
    <row r="11" spans="1:14">
      <c r="A11" s="4" t="s">
        <v>82</v>
      </c>
      <c r="L11" s="6" t="n">
        <v>1031</v>
      </c>
      <c r="M11" s="6" t="n">
        <v>0</v>
      </c>
      <c r="N11" s="6" t="n">
        <v>0</v>
      </c>
    </row>
    <row r="12" spans="1:14">
      <c r="A12" s="4" t="s">
        <v>1286</v>
      </c>
      <c r="L12" s="6" t="n">
        <v>250</v>
      </c>
      <c r="M12" s="6" t="n">
        <v>0</v>
      </c>
      <c r="N12" s="6" t="n">
        <v>0</v>
      </c>
    </row>
    <row r="13" spans="1:14">
      <c r="A13" s="4" t="s">
        <v>1287</v>
      </c>
      <c r="L13" s="6" t="n">
        <v>421</v>
      </c>
      <c r="M13" s="6" t="n">
        <v>0</v>
      </c>
      <c r="N13" s="6" t="n">
        <v>0</v>
      </c>
    </row>
    <row r="14" spans="1:14">
      <c r="A14" s="4" t="s">
        <v>586</v>
      </c>
    </row>
    <row r="15" spans="1:14">
      <c r="A15" s="3" t="s">
        <v>1285</v>
      </c>
    </row>
    <row r="16" spans="1:14">
      <c r="A16" s="4" t="s">
        <v>77</v>
      </c>
      <c r="L16" s="6" t="n">
        <v>3744</v>
      </c>
      <c r="M16" s="6" t="n">
        <v>3467</v>
      </c>
      <c r="N16" s="6" t="n">
        <v>3234</v>
      </c>
    </row>
    <row r="17" spans="1:14">
      <c r="A17" s="4" t="s">
        <v>82</v>
      </c>
      <c r="L17" s="6" t="n">
        <v>1252</v>
      </c>
      <c r="M17" s="6" t="n">
        <v>1122</v>
      </c>
      <c r="N17" s="6" t="n">
        <v>1034</v>
      </c>
    </row>
    <row r="18" spans="1:14">
      <c r="A18" s="4" t="s">
        <v>1286</v>
      </c>
      <c r="L18" s="6" t="n">
        <v>265</v>
      </c>
      <c r="M18" s="6" t="n">
        <v>239</v>
      </c>
      <c r="N18" s="6" t="n">
        <v>182</v>
      </c>
    </row>
    <row r="19" spans="1:14">
      <c r="A19" s="4" t="s">
        <v>1287</v>
      </c>
      <c r="L19" s="6" t="n">
        <v>253</v>
      </c>
      <c r="M19" s="6" t="n">
        <v>225</v>
      </c>
      <c r="N19" s="6" t="n">
        <v>169</v>
      </c>
    </row>
    <row r="20" spans="1:14">
      <c r="A20" s="4" t="s">
        <v>590</v>
      </c>
    </row>
    <row r="21" spans="1:14">
      <c r="A21" s="3" t="s">
        <v>1285</v>
      </c>
    </row>
    <row r="22" spans="1:14">
      <c r="A22" s="4" t="s">
        <v>77</v>
      </c>
      <c r="L22" s="6" t="n">
        <v>2407</v>
      </c>
      <c r="M22" s="6" t="n">
        <v>2395</v>
      </c>
      <c r="N22" s="6" t="n">
        <v>2530</v>
      </c>
    </row>
    <row r="23" spans="1:14">
      <c r="A23" s="4" t="s">
        <v>82</v>
      </c>
      <c r="L23" s="6" t="n">
        <v>805</v>
      </c>
      <c r="M23" s="6" t="n">
        <v>798</v>
      </c>
      <c r="N23" s="6" t="n">
        <v>849</v>
      </c>
    </row>
    <row r="24" spans="1:14">
      <c r="A24" s="4" t="s">
        <v>1286</v>
      </c>
      <c r="L24" s="6" t="n">
        <v>131</v>
      </c>
      <c r="M24" s="6" t="n">
        <v>115</v>
      </c>
      <c r="N24" s="6" t="n">
        <v>95</v>
      </c>
    </row>
    <row r="25" spans="1:14">
      <c r="A25" s="4" t="s">
        <v>1287</v>
      </c>
      <c r="L25" s="6" t="n">
        <v>149</v>
      </c>
      <c r="M25" s="6" t="n">
        <v>145</v>
      </c>
      <c r="N25" s="6" t="n">
        <v>92</v>
      </c>
    </row>
    <row r="26" spans="1:14">
      <c r="A26" s="4" t="s">
        <v>594</v>
      </c>
    </row>
    <row r="27" spans="1:14">
      <c r="A27" s="3" t="s">
        <v>1285</v>
      </c>
    </row>
    <row r="28" spans="1:14">
      <c r="A28" s="4" t="s">
        <v>77</v>
      </c>
      <c r="L28" s="6" t="n">
        <v>-42</v>
      </c>
      <c r="M28" s="6" t="n">
        <v>-39</v>
      </c>
      <c r="N28" s="6" t="n">
        <v>-68</v>
      </c>
    </row>
    <row r="29" spans="1:14">
      <c r="A29" s="4" t="s">
        <v>82</v>
      </c>
      <c r="L29" s="6" t="n">
        <v>-1479</v>
      </c>
      <c r="M29" s="6" t="n">
        <v>-167</v>
      </c>
      <c r="N29" s="6" t="n">
        <v>-351</v>
      </c>
    </row>
    <row r="30" spans="1:14">
      <c r="A30" s="4" t="s">
        <v>1286</v>
      </c>
      <c r="L30" s="6" t="n">
        <v>75</v>
      </c>
      <c r="M30" s="6" t="n">
        <v>6</v>
      </c>
      <c r="N30" s="6" t="n">
        <v>10</v>
      </c>
    </row>
    <row r="31" spans="1:14">
      <c r="A31" s="4" t="s">
        <v>1287</v>
      </c>
      <c r="L31" s="6" t="n">
        <v>955</v>
      </c>
      <c r="M31" s="6" t="n">
        <v>186</v>
      </c>
      <c r="N31" s="6" t="n">
        <v>183</v>
      </c>
    </row>
    <row r="32" spans="1:14">
      <c r="A32" s="4" t="s">
        <v>1288</v>
      </c>
    </row>
    <row r="33" spans="1:14">
      <c r="A33" s="3" t="s">
        <v>1285</v>
      </c>
    </row>
    <row r="34" spans="1:14">
      <c r="A34" s="4" t="s">
        <v>80</v>
      </c>
      <c r="L34" s="6" t="n">
        <v>10</v>
      </c>
    </row>
    <row r="35" spans="1:14">
      <c r="A35" s="4" t="s">
        <v>1289</v>
      </c>
    </row>
    <row r="36" spans="1:14">
      <c r="A36" s="3" t="s">
        <v>1285</v>
      </c>
    </row>
    <row r="37" spans="1:14">
      <c r="A37" s="4" t="s">
        <v>80</v>
      </c>
      <c r="M37" s="6" t="n">
        <v>227</v>
      </c>
    </row>
    <row r="38" spans="1:14">
      <c r="A38" s="4" t="s">
        <v>1290</v>
      </c>
    </row>
    <row r="39" spans="1:14">
      <c r="A39" s="3" t="s">
        <v>1285</v>
      </c>
    </row>
    <row r="40" spans="1:14">
      <c r="A40" s="4" t="s">
        <v>679</v>
      </c>
      <c r="C40" s="4" t="s">
        <v>789</v>
      </c>
    </row>
    <row r="41" spans="1:14">
      <c r="A41" s="4" t="s">
        <v>1291</v>
      </c>
    </row>
    <row r="42" spans="1:14">
      <c r="A42" s="3" t="s">
        <v>1285</v>
      </c>
    </row>
    <row r="43" spans="1:14">
      <c r="A43" s="4" t="s">
        <v>77</v>
      </c>
      <c r="B43" s="4" t="s">
        <v>105</v>
      </c>
      <c r="L43" s="6" t="n">
        <v>8573</v>
      </c>
      <c r="M43" s="6" t="n">
        <v>4975</v>
      </c>
      <c r="N43" s="6" t="n">
        <v>4833</v>
      </c>
    </row>
    <row r="44" spans="1:14">
      <c r="A44" s="4" t="s">
        <v>1292</v>
      </c>
    </row>
    <row r="45" spans="1:14">
      <c r="A45" s="3" t="s">
        <v>1285</v>
      </c>
    </row>
    <row r="46" spans="1:14">
      <c r="A46" s="4" t="s">
        <v>77</v>
      </c>
      <c r="L46" s="6" t="n">
        <v>3291</v>
      </c>
      <c r="M46" s="6" t="n">
        <v>0</v>
      </c>
      <c r="N46" s="6" t="n">
        <v>0</v>
      </c>
    </row>
    <row r="47" spans="1:14">
      <c r="A47" s="4" t="s">
        <v>1293</v>
      </c>
    </row>
    <row r="48" spans="1:14">
      <c r="A48" s="3" t="s">
        <v>1285</v>
      </c>
    </row>
    <row r="49" spans="1:14">
      <c r="A49" s="4" t="s">
        <v>77</v>
      </c>
      <c r="L49" s="6" t="n">
        <v>2993</v>
      </c>
      <c r="M49" s="6" t="n">
        <v>2728</v>
      </c>
      <c r="N49" s="6" t="n">
        <v>2476</v>
      </c>
    </row>
    <row r="50" spans="1:14">
      <c r="A50" s="4" t="s">
        <v>1294</v>
      </c>
    </row>
    <row r="51" spans="1:14">
      <c r="A51" s="3" t="s">
        <v>1285</v>
      </c>
    </row>
    <row r="52" spans="1:14">
      <c r="A52" s="4" t="s">
        <v>77</v>
      </c>
      <c r="L52" s="6" t="n">
        <v>2240</v>
      </c>
      <c r="M52" s="6" t="n">
        <v>2204</v>
      </c>
      <c r="N52" s="6" t="n">
        <v>2347</v>
      </c>
    </row>
    <row r="53" spans="1:14">
      <c r="A53" s="4" t="s">
        <v>1295</v>
      </c>
    </row>
    <row r="54" spans="1:14">
      <c r="A54" s="3" t="s">
        <v>1285</v>
      </c>
    </row>
    <row r="55" spans="1:14">
      <c r="A55" s="4" t="s">
        <v>77</v>
      </c>
      <c r="L55" s="6" t="n">
        <v>49</v>
      </c>
      <c r="M55" s="6" t="n">
        <v>43</v>
      </c>
      <c r="N55" s="6" t="n">
        <v>10</v>
      </c>
    </row>
    <row r="56" spans="1:14">
      <c r="A56" s="4" t="s">
        <v>881</v>
      </c>
    </row>
    <row r="57" spans="1:14">
      <c r="A57" s="3" t="s">
        <v>1285</v>
      </c>
    </row>
    <row r="58" spans="1:14">
      <c r="A58" s="4" t="s">
        <v>77</v>
      </c>
      <c r="L58" s="6" t="n">
        <v>1614</v>
      </c>
      <c r="M58" s="6" t="n">
        <v>848</v>
      </c>
      <c r="N58" s="6" t="n">
        <v>863</v>
      </c>
    </row>
    <row r="59" spans="1:14">
      <c r="A59" s="4" t="s">
        <v>1296</v>
      </c>
    </row>
    <row r="60" spans="1:14">
      <c r="A60" s="3" t="s">
        <v>1285</v>
      </c>
    </row>
    <row r="61" spans="1:14">
      <c r="A61" s="4" t="s">
        <v>77</v>
      </c>
      <c r="L61" s="6" t="n">
        <v>787</v>
      </c>
      <c r="M61" s="6" t="n">
        <v>0</v>
      </c>
      <c r="N61" s="6" t="n">
        <v>0</v>
      </c>
    </row>
    <row r="62" spans="1:14">
      <c r="A62" s="4" t="s">
        <v>1297</v>
      </c>
    </row>
    <row r="63" spans="1:14">
      <c r="A63" s="3" t="s">
        <v>1285</v>
      </c>
    </row>
    <row r="64" spans="1:14">
      <c r="A64" s="4" t="s">
        <v>77</v>
      </c>
      <c r="L64" s="6" t="n">
        <v>751</v>
      </c>
      <c r="M64" s="6" t="n">
        <v>739</v>
      </c>
      <c r="N64" s="6" t="n">
        <v>758</v>
      </c>
    </row>
    <row r="65" spans="1:14">
      <c r="A65" s="4" t="s">
        <v>1298</v>
      </c>
    </row>
    <row r="66" spans="1:14">
      <c r="A66" s="3" t="s">
        <v>1285</v>
      </c>
    </row>
    <row r="67" spans="1:14">
      <c r="A67" s="4" t="s">
        <v>77</v>
      </c>
      <c r="L67" s="6" t="n">
        <v>167</v>
      </c>
      <c r="M67" s="6" t="n">
        <v>191</v>
      </c>
      <c r="N67" s="6" t="n">
        <v>183</v>
      </c>
    </row>
    <row r="68" spans="1:14">
      <c r="A68" s="4" t="s">
        <v>1299</v>
      </c>
    </row>
    <row r="69" spans="1:14">
      <c r="A69" s="3" t="s">
        <v>1285</v>
      </c>
    </row>
    <row r="70" spans="1:14">
      <c r="A70" s="4" t="s">
        <v>77</v>
      </c>
      <c r="L70" s="5" t="n">
        <v>-91</v>
      </c>
      <c r="M70" s="5" t="n">
        <v>-82</v>
      </c>
      <c r="N70" s="5" t="n">
        <v>-78</v>
      </c>
    </row>
    <row r="71" spans="1:14"/>
    <row r="72" spans="1:14">
      <c r="A72" s="4" t="s">
        <v>105</v>
      </c>
      <c r="B72" s="4" t="s">
        <v>108</v>
      </c>
    </row>
  </sheetData>
  <mergeCells count="3">
    <mergeCell ref="A1:B1"/>
    <mergeCell ref="A71:M71"/>
    <mergeCell ref="B72:M7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00</v>
      </c>
      <c r="B1" s="2" t="s">
        <v>1</v>
      </c>
    </row>
    <row r="2" spans="1:4">
      <c r="B2" s="2" t="s">
        <v>2</v>
      </c>
      <c r="C2" s="2" t="s">
        <v>74</v>
      </c>
      <c r="D2" s="2" t="s">
        <v>75</v>
      </c>
    </row>
    <row r="3" spans="1:4">
      <c r="A3" s="4" t="s">
        <v>1301</v>
      </c>
    </row>
    <row r="4" spans="1:4">
      <c r="A4" s="3" t="s">
        <v>1285</v>
      </c>
    </row>
    <row r="5" spans="1:4">
      <c r="A5" s="4" t="s">
        <v>596</v>
      </c>
      <c r="B5" s="4" t="s">
        <v>597</v>
      </c>
      <c r="C5" s="4" t="s">
        <v>598</v>
      </c>
      <c r="D5" s="4" t="s">
        <v>59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2</v>
      </c>
      <c r="C1" s="2" t="s">
        <v>574</v>
      </c>
      <c r="K1" s="2" t="s">
        <v>1</v>
      </c>
    </row>
    <row r="2" spans="1:13">
      <c r="C2" s="2" t="s">
        <v>2</v>
      </c>
      <c r="D2" s="2" t="s">
        <v>575</v>
      </c>
      <c r="E2" s="2" t="s">
        <v>576</v>
      </c>
      <c r="F2" s="2" t="s">
        <v>577</v>
      </c>
      <c r="G2" s="2" t="s">
        <v>74</v>
      </c>
      <c r="H2" s="2" t="s">
        <v>578</v>
      </c>
      <c r="I2" s="2" t="s">
        <v>579</v>
      </c>
      <c r="J2" s="2" t="s">
        <v>580</v>
      </c>
      <c r="K2" s="2" t="s">
        <v>2</v>
      </c>
      <c r="L2" s="2" t="s">
        <v>74</v>
      </c>
      <c r="M2" s="2" t="s">
        <v>75</v>
      </c>
    </row>
    <row r="3" spans="1:13">
      <c r="A3" s="3" t="s">
        <v>1303</v>
      </c>
    </row>
    <row r="4" spans="1:13">
      <c r="A4" s="4" t="s">
        <v>720</v>
      </c>
      <c r="C4" s="5" t="n">
        <v>4045</v>
      </c>
      <c r="D4" s="5" t="n">
        <v>3128</v>
      </c>
      <c r="E4" s="5" t="n">
        <v>1512</v>
      </c>
      <c r="F4" s="5" t="n">
        <v>1502</v>
      </c>
      <c r="G4" s="5" t="n">
        <v>1551</v>
      </c>
      <c r="H4" s="5" t="n">
        <v>1412</v>
      </c>
      <c r="I4" s="5" t="n">
        <v>1420</v>
      </c>
      <c r="J4" s="5" t="n">
        <v>1440</v>
      </c>
      <c r="K4" s="5" t="n">
        <v>10187</v>
      </c>
      <c r="L4" s="5" t="n">
        <v>5823</v>
      </c>
      <c r="M4" s="5" t="n">
        <v>5696</v>
      </c>
    </row>
    <row r="5" spans="1:13">
      <c r="A5" s="4" t="s">
        <v>1304</v>
      </c>
      <c r="C5" s="6" t="n">
        <v>1463</v>
      </c>
      <c r="D5" s="6" t="n">
        <v>1137</v>
      </c>
      <c r="E5" s="6" t="n">
        <v>343</v>
      </c>
      <c r="F5" s="6" t="n">
        <v>341</v>
      </c>
      <c r="G5" s="6" t="n">
        <v>298</v>
      </c>
      <c r="H5" s="6" t="n">
        <v>305</v>
      </c>
      <c r="I5" s="6" t="n">
        <v>320</v>
      </c>
      <c r="J5" s="6" t="n">
        <v>305</v>
      </c>
      <c r="K5" s="6" t="n">
        <v>3284</v>
      </c>
      <c r="L5" s="6" t="n">
        <v>1228</v>
      </c>
      <c r="M5" s="6" t="n">
        <v>1150</v>
      </c>
    </row>
    <row r="6" spans="1:13">
      <c r="A6" s="4" t="s">
        <v>1305</v>
      </c>
      <c r="C6" s="6" t="n">
        <v>-5</v>
      </c>
      <c r="D6" s="6" t="n">
        <v>0</v>
      </c>
      <c r="E6" s="6" t="n">
        <v>0</v>
      </c>
      <c r="F6" s="6" t="n">
        <v>-10</v>
      </c>
      <c r="G6" s="6" t="n">
        <v>0</v>
      </c>
      <c r="H6" s="6" t="n">
        <v>2</v>
      </c>
      <c r="I6" s="6" t="n">
        <v>3</v>
      </c>
      <c r="J6" s="6" t="n">
        <v>-232</v>
      </c>
      <c r="K6" s="6" t="n">
        <v>-15</v>
      </c>
      <c r="L6" s="6" t="n">
        <v>-227</v>
      </c>
      <c r="M6" s="6" t="n">
        <v>-10</v>
      </c>
    </row>
    <row r="7" spans="1:13">
      <c r="A7" s="4" t="s">
        <v>81</v>
      </c>
      <c r="C7" s="6" t="n">
        <v>3567</v>
      </c>
      <c r="D7" s="6" t="n">
        <v>2754</v>
      </c>
      <c r="E7" s="6" t="n">
        <v>1128</v>
      </c>
      <c r="F7" s="6" t="n">
        <v>1129</v>
      </c>
      <c r="G7" s="6" t="n">
        <v>1120</v>
      </c>
      <c r="H7" s="6" t="n">
        <v>1056</v>
      </c>
      <c r="I7" s="6" t="n">
        <v>1062</v>
      </c>
      <c r="J7" s="6" t="n">
        <v>832</v>
      </c>
      <c r="K7" s="6" t="n">
        <v>8578</v>
      </c>
      <c r="L7" s="6" t="n">
        <v>4070</v>
      </c>
      <c r="M7" s="6" t="n">
        <v>4164</v>
      </c>
    </row>
    <row r="8" spans="1:13">
      <c r="A8" s="4" t="s">
        <v>82</v>
      </c>
      <c r="C8" s="6" t="n">
        <v>478</v>
      </c>
      <c r="D8" s="6" t="n">
        <v>374</v>
      </c>
      <c r="E8" s="6" t="n">
        <v>384</v>
      </c>
      <c r="F8" s="6" t="n">
        <v>373</v>
      </c>
      <c r="G8" s="6" t="n">
        <v>431</v>
      </c>
      <c r="H8" s="6" t="n">
        <v>356</v>
      </c>
      <c r="I8" s="6" t="n">
        <v>358</v>
      </c>
      <c r="J8" s="6" t="n">
        <v>608</v>
      </c>
      <c r="K8" s="6" t="n">
        <v>1609</v>
      </c>
      <c r="L8" s="6" t="n">
        <v>1753</v>
      </c>
      <c r="M8" s="6" t="n">
        <v>1532</v>
      </c>
    </row>
    <row r="9" spans="1:13">
      <c r="A9" s="4" t="s">
        <v>89</v>
      </c>
      <c r="C9" s="6" t="n">
        <v>241</v>
      </c>
      <c r="D9" s="6" t="n">
        <v>225</v>
      </c>
      <c r="E9" s="6" t="n">
        <v>223</v>
      </c>
      <c r="F9" s="6" t="n">
        <v>225</v>
      </c>
      <c r="G9" s="6" t="n">
        <v>286</v>
      </c>
      <c r="H9" s="6" t="n">
        <v>227</v>
      </c>
      <c r="I9" s="6" t="n">
        <v>251</v>
      </c>
      <c r="J9" s="6" t="n">
        <v>423</v>
      </c>
      <c r="K9" s="6" t="n">
        <v>914</v>
      </c>
      <c r="L9" s="6" t="n">
        <v>1187</v>
      </c>
    </row>
    <row r="10" spans="1:13">
      <c r="A10" s="4" t="s">
        <v>93</v>
      </c>
      <c r="C10" s="6" t="n">
        <v>247</v>
      </c>
      <c r="D10" s="6" t="n">
        <v>198</v>
      </c>
      <c r="E10" s="6" t="n">
        <v>223</v>
      </c>
      <c r="F10" s="6" t="n">
        <v>225</v>
      </c>
      <c r="G10" s="6" t="n">
        <v>286</v>
      </c>
      <c r="H10" s="6" t="n">
        <v>227</v>
      </c>
      <c r="I10" s="6" t="n">
        <v>251</v>
      </c>
      <c r="J10" s="6" t="n">
        <v>423</v>
      </c>
      <c r="K10" s="6" t="n">
        <v>893</v>
      </c>
      <c r="L10" s="6" t="n">
        <v>1187</v>
      </c>
      <c r="M10" s="6" t="n">
        <v>1246</v>
      </c>
    </row>
    <row r="11" spans="1:13">
      <c r="A11" s="4" t="s">
        <v>117</v>
      </c>
      <c r="C11" s="5" t="n">
        <v>446</v>
      </c>
      <c r="D11" s="5" t="n">
        <v>12</v>
      </c>
      <c r="E11" s="5" t="n">
        <v>115</v>
      </c>
      <c r="F11" s="5" t="n">
        <v>207</v>
      </c>
      <c r="G11" s="5" t="n">
        <v>298</v>
      </c>
      <c r="H11" s="5" t="n">
        <v>214</v>
      </c>
      <c r="I11" s="5" t="n">
        <v>241</v>
      </c>
      <c r="J11" s="5" t="n">
        <v>421</v>
      </c>
      <c r="K11" s="5" t="n">
        <v>780</v>
      </c>
      <c r="L11" s="5" t="n">
        <v>1174</v>
      </c>
      <c r="M11" s="5" t="n">
        <v>1268</v>
      </c>
    </row>
    <row r="12" spans="1:13">
      <c r="A12" s="3" t="s">
        <v>1306</v>
      </c>
    </row>
    <row r="13" spans="1:13">
      <c r="A13" s="4" t="s">
        <v>1307</v>
      </c>
      <c r="C13" s="7" t="n">
        <v>0.36</v>
      </c>
      <c r="D13" s="7" t="n">
        <v>0.34</v>
      </c>
      <c r="E13" s="7" t="n">
        <v>0.57</v>
      </c>
      <c r="F13" s="7" t="n">
        <v>0.58</v>
      </c>
      <c r="G13" s="7" t="n">
        <v>0.72</v>
      </c>
      <c r="H13" s="7" t="n">
        <v>0.5600000000000001</v>
      </c>
      <c r="I13" s="7" t="n">
        <v>0.61</v>
      </c>
      <c r="J13" s="7" t="n">
        <v>1.02</v>
      </c>
      <c r="K13" s="7" t="n">
        <v>1.74</v>
      </c>
      <c r="L13" s="7" t="n">
        <v>2.93</v>
      </c>
      <c r="M13" s="7" t="n">
        <v>2.92</v>
      </c>
    </row>
    <row r="14" spans="1:13">
      <c r="A14" s="4" t="s">
        <v>1308</v>
      </c>
      <c r="C14" s="7" t="n">
        <v>0.36</v>
      </c>
      <c r="D14" s="7" t="n">
        <v>0.33</v>
      </c>
      <c r="E14" s="7" t="n">
        <v>0.5600000000000001</v>
      </c>
      <c r="F14" s="7" t="n">
        <v>0.5600000000000001</v>
      </c>
      <c r="G14" s="7" t="n">
        <v>0.71</v>
      </c>
      <c r="H14" s="7" t="n">
        <v>0.55</v>
      </c>
      <c r="I14" s="7" t="n">
        <v>0.6</v>
      </c>
      <c r="J14" s="5" t="n">
        <v>1</v>
      </c>
      <c r="K14" s="7" t="n">
        <v>1.71</v>
      </c>
      <c r="L14" s="7" t="n">
        <v>2.87</v>
      </c>
      <c r="M14" s="7" t="n">
        <v>2.86</v>
      </c>
    </row>
    <row r="15" spans="1:13">
      <c r="A15" s="4" t="s">
        <v>104</v>
      </c>
    </row>
    <row r="16" spans="1:13">
      <c r="A16" s="3" t="s">
        <v>1303</v>
      </c>
    </row>
    <row r="17" spans="1:13">
      <c r="A17" s="4" t="s">
        <v>720</v>
      </c>
      <c r="B17" s="4" t="s">
        <v>105</v>
      </c>
      <c r="K17" s="5" t="n">
        <v>8573</v>
      </c>
      <c r="L17" s="5" t="n">
        <v>4975</v>
      </c>
      <c r="M17" s="5" t="n">
        <v>4833</v>
      </c>
    </row>
    <row r="18" spans="1:13">
      <c r="A18" s="4" t="s">
        <v>106</v>
      </c>
      <c r="C18" s="5" t="n">
        <v>1571</v>
      </c>
      <c r="D18" s="5" t="n">
        <v>1204</v>
      </c>
      <c r="E18" s="5" t="n">
        <v>617</v>
      </c>
      <c r="F18" s="5" t="n">
        <v>624</v>
      </c>
      <c r="G18" s="5" t="n">
        <v>628</v>
      </c>
      <c r="H18" s="5" t="n">
        <v>568</v>
      </c>
      <c r="I18" s="5" t="n">
        <v>560</v>
      </c>
      <c r="J18" s="5" t="n">
        <v>568</v>
      </c>
      <c r="K18" s="6" t="n">
        <v>4016</v>
      </c>
      <c r="L18" s="6" t="n">
        <v>2324</v>
      </c>
      <c r="M18" s="6" t="n">
        <v>2291</v>
      </c>
    </row>
    <row r="19" spans="1:13">
      <c r="A19" s="4" t="s">
        <v>107</v>
      </c>
    </row>
    <row r="20" spans="1:13">
      <c r="A20" s="3" t="s">
        <v>1303</v>
      </c>
    </row>
    <row r="21" spans="1:13">
      <c r="A21" s="4" t="s">
        <v>720</v>
      </c>
      <c r="K21" s="6" t="n">
        <v>1614</v>
      </c>
      <c r="L21" s="6" t="n">
        <v>848</v>
      </c>
      <c r="M21" s="6" t="n">
        <v>863</v>
      </c>
    </row>
    <row r="22" spans="1:13">
      <c r="A22" s="4" t="s">
        <v>106</v>
      </c>
      <c r="C22" s="5" t="n">
        <v>538</v>
      </c>
      <c r="D22" s="5" t="n">
        <v>413</v>
      </c>
      <c r="E22" s="5" t="n">
        <v>168</v>
      </c>
      <c r="F22" s="5" t="n">
        <v>174</v>
      </c>
      <c r="G22" s="5" t="n">
        <v>194</v>
      </c>
      <c r="H22" s="5" t="n">
        <v>181</v>
      </c>
      <c r="I22" s="5" t="n">
        <v>179</v>
      </c>
      <c r="J22" s="5" t="n">
        <v>191</v>
      </c>
      <c r="K22" s="5" t="n">
        <v>1293</v>
      </c>
      <c r="L22" s="5" t="n">
        <v>745</v>
      </c>
      <c r="M22" s="5" t="n">
        <v>733</v>
      </c>
    </row>
    <row r="23" spans="1:13"/>
    <row r="24" spans="1:13">
      <c r="A24" s="4" t="s">
        <v>105</v>
      </c>
      <c r="B24" s="4" t="s">
        <v>108</v>
      </c>
    </row>
  </sheetData>
  <mergeCells count="5">
    <mergeCell ref="A1:B2"/>
    <mergeCell ref="C1:J1"/>
    <mergeCell ref="K1:M1"/>
    <mergeCell ref="A23:L23"/>
    <mergeCell ref="B24:L2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74</v>
      </c>
      <c r="D2" s="2" t="s">
        <v>75</v>
      </c>
    </row>
    <row r="3" spans="1:4">
      <c r="A3" s="3" t="s">
        <v>1310</v>
      </c>
    </row>
    <row r="4" spans="1:4">
      <c r="A4" s="4" t="s">
        <v>1311</v>
      </c>
      <c r="B4" s="5" t="n">
        <v>101</v>
      </c>
      <c r="C4" s="5" t="n">
        <v>103</v>
      </c>
      <c r="D4" s="5" t="n">
        <v>35</v>
      </c>
    </row>
    <row r="5" spans="1:4">
      <c r="A5" s="4" t="s">
        <v>1312</v>
      </c>
      <c r="B5" s="6" t="n">
        <v>8</v>
      </c>
      <c r="C5" s="6" t="n">
        <v>1</v>
      </c>
      <c r="D5" s="6" t="n">
        <v>14</v>
      </c>
    </row>
    <row r="6" spans="1:4">
      <c r="A6" s="4" t="s">
        <v>1313</v>
      </c>
      <c r="B6" s="6" t="n">
        <v>1036</v>
      </c>
      <c r="C6" s="6" t="n">
        <v>-3</v>
      </c>
      <c r="D6" s="6" t="n">
        <v>54</v>
      </c>
    </row>
    <row r="7" spans="1:4">
      <c r="A7" s="4" t="s">
        <v>1314</v>
      </c>
      <c r="B7" s="6" t="n">
        <v>0</v>
      </c>
      <c r="C7" s="6" t="n">
        <v>0</v>
      </c>
      <c r="D7" s="6" t="n">
        <v>0</v>
      </c>
    </row>
    <row r="8" spans="1:4">
      <c r="A8" s="4" t="s">
        <v>1315</v>
      </c>
      <c r="B8" s="5" t="n">
        <v>1145</v>
      </c>
      <c r="C8" s="5" t="n">
        <v>101</v>
      </c>
      <c r="D8" s="5" t="n">
        <v>10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270</v>
      </c>
    </row>
    <row r="4" spans="1:2">
      <c r="A4" s="4" t="s">
        <v>134</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row r="5" spans="1:2">
      <c r="A5" s="4" t="s">
        <v>279</v>
      </c>
      <c r="B5" s="4" t="s">
        <v>281</v>
      </c>
    </row>
    <row r="6" spans="1:2">
      <c r="A6" s="4" t="s">
        <v>279</v>
      </c>
      <c r="B6" s="4" t="s">
        <v>281</v>
      </c>
    </row>
    <row r="7" spans="1:2">
      <c r="A7" s="4" t="s">
        <v>279</v>
      </c>
      <c r="B7"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74</v>
      </c>
      <c r="E2" s="2" t="s">
        <v>75</v>
      </c>
    </row>
    <row r="3" spans="1:5">
      <c r="A3" s="3" t="s">
        <v>76</v>
      </c>
    </row>
    <row r="4" spans="1:5">
      <c r="A4" s="4" t="s">
        <v>77</v>
      </c>
      <c r="C4" s="5" t="n">
        <v>10187</v>
      </c>
      <c r="D4" s="5" t="n">
        <v>5823</v>
      </c>
      <c r="E4" s="5" t="n">
        <v>5696</v>
      </c>
    </row>
    <row r="5" spans="1:5">
      <c r="A5" s="3" t="s">
        <v>78</v>
      </c>
    </row>
    <row r="6" spans="1:5">
      <c r="A6" s="4" t="s">
        <v>79</v>
      </c>
      <c r="C6" s="6" t="n">
        <v>3284</v>
      </c>
      <c r="D6" s="6" t="n">
        <v>1228</v>
      </c>
      <c r="E6" s="6" t="n">
        <v>1150</v>
      </c>
    </row>
    <row r="7" spans="1:5">
      <c r="A7" s="4" t="s">
        <v>80</v>
      </c>
      <c r="C7" s="6" t="n">
        <v>-15</v>
      </c>
      <c r="D7" s="6" t="n">
        <v>-227</v>
      </c>
      <c r="E7" s="6" t="n">
        <v>-10</v>
      </c>
    </row>
    <row r="8" spans="1:5">
      <c r="A8" s="4" t="s">
        <v>81</v>
      </c>
      <c r="C8" s="6" t="n">
        <v>8578</v>
      </c>
      <c r="D8" s="6" t="n">
        <v>4070</v>
      </c>
      <c r="E8" s="6" t="n">
        <v>4164</v>
      </c>
    </row>
    <row r="9" spans="1:5">
      <c r="A9" s="4" t="s">
        <v>82</v>
      </c>
      <c r="C9" s="6" t="n">
        <v>1609</v>
      </c>
      <c r="D9" s="6" t="n">
        <v>1753</v>
      </c>
      <c r="E9" s="6" t="n">
        <v>1532</v>
      </c>
    </row>
    <row r="10" spans="1:5">
      <c r="A10" s="4" t="s">
        <v>83</v>
      </c>
      <c r="C10" s="6" t="n">
        <v>-473</v>
      </c>
      <c r="D10" s="6" t="n">
        <v>-189</v>
      </c>
      <c r="E10" s="6" t="n">
        <v>-175</v>
      </c>
    </row>
    <row r="11" spans="1:5">
      <c r="A11" s="4" t="s">
        <v>84</v>
      </c>
      <c r="C11" s="6" t="n">
        <v>-47</v>
      </c>
      <c r="D11" s="6" t="n">
        <v>-14</v>
      </c>
      <c r="E11" s="6" t="n">
        <v>0</v>
      </c>
    </row>
    <row r="12" spans="1:5">
      <c r="A12" s="4" t="s">
        <v>85</v>
      </c>
      <c r="C12" s="6" t="n">
        <v>-6</v>
      </c>
      <c r="D12" s="6" t="n">
        <v>5</v>
      </c>
      <c r="E12" s="6" t="n">
        <v>1</v>
      </c>
    </row>
    <row r="13" spans="1:5">
      <c r="A13" s="4" t="s">
        <v>86</v>
      </c>
      <c r="C13" s="6" t="n">
        <v>1083</v>
      </c>
      <c r="D13" s="6" t="n">
        <v>1555</v>
      </c>
      <c r="E13" s="6" t="n">
        <v>1358</v>
      </c>
    </row>
    <row r="14" spans="1:5">
      <c r="A14" s="4" t="s">
        <v>87</v>
      </c>
      <c r="C14" s="6" t="n">
        <v>-198</v>
      </c>
      <c r="D14" s="6" t="n">
        <v>-378</v>
      </c>
      <c r="E14" s="6" t="n">
        <v>-158</v>
      </c>
    </row>
    <row r="15" spans="1:5">
      <c r="A15" s="4" t="s">
        <v>88</v>
      </c>
      <c r="C15" s="6" t="n">
        <v>29</v>
      </c>
      <c r="D15" s="6" t="n">
        <v>10</v>
      </c>
      <c r="E15" s="6" t="n">
        <v>32</v>
      </c>
    </row>
    <row r="16" spans="1:5">
      <c r="A16" s="4" t="s">
        <v>89</v>
      </c>
      <c r="C16" s="6" t="n">
        <v>914</v>
      </c>
      <c r="D16" s="6" t="n">
        <v>1187</v>
      </c>
      <c r="E16" s="6" t="n">
        <v>1232</v>
      </c>
    </row>
    <row r="17" spans="1:5">
      <c r="A17" s="4" t="s">
        <v>90</v>
      </c>
      <c r="C17" s="6" t="n">
        <v>0</v>
      </c>
      <c r="D17" s="6" t="n">
        <v>0</v>
      </c>
      <c r="E17" s="6" t="n">
        <v>14</v>
      </c>
    </row>
    <row r="18" spans="1:5">
      <c r="A18" s="4" t="s">
        <v>91</v>
      </c>
      <c r="C18" s="6" t="n">
        <v>914</v>
      </c>
      <c r="D18" s="6" t="n">
        <v>1187</v>
      </c>
      <c r="E18" s="6" t="n">
        <v>1246</v>
      </c>
    </row>
    <row r="19" spans="1:5">
      <c r="A19" s="4" t="s">
        <v>92</v>
      </c>
      <c r="C19" s="6" t="n">
        <v>21</v>
      </c>
      <c r="D19" s="6" t="n">
        <v>0</v>
      </c>
      <c r="E19" s="6" t="n">
        <v>0</v>
      </c>
    </row>
    <row r="20" spans="1:5">
      <c r="A20" s="4" t="s">
        <v>93</v>
      </c>
      <c r="C20" s="5" t="n">
        <v>893</v>
      </c>
      <c r="D20" s="5" t="n">
        <v>1187</v>
      </c>
      <c r="E20" s="5" t="n">
        <v>1246</v>
      </c>
    </row>
    <row r="21" spans="1:5">
      <c r="A21" s="3" t="s">
        <v>94</v>
      </c>
    </row>
    <row r="22" spans="1:5">
      <c r="A22" s="4" t="s">
        <v>95</v>
      </c>
      <c r="C22" s="7" t="n">
        <v>1.74</v>
      </c>
      <c r="D22" s="7" t="n">
        <v>2.93</v>
      </c>
      <c r="E22" s="7" t="n">
        <v>2.92</v>
      </c>
    </row>
    <row r="23" spans="1:5">
      <c r="A23" s="4" t="s">
        <v>96</v>
      </c>
      <c r="C23" s="6" t="n">
        <v>0</v>
      </c>
      <c r="D23" s="6" t="n">
        <v>0</v>
      </c>
      <c r="E23" s="8" t="n">
        <v>0.03</v>
      </c>
    </row>
    <row r="24" spans="1:5">
      <c r="A24" s="4" t="s">
        <v>97</v>
      </c>
      <c r="C24" s="8" t="n">
        <v>1.74</v>
      </c>
      <c r="D24" s="8" t="n">
        <v>2.93</v>
      </c>
      <c r="E24" s="8" t="n">
        <v>2.95</v>
      </c>
    </row>
    <row r="25" spans="1:5">
      <c r="A25" s="3" t="s">
        <v>98</v>
      </c>
    </row>
    <row r="26" spans="1:5">
      <c r="A26" s="4" t="s">
        <v>95</v>
      </c>
      <c r="C26" s="8" t="n">
        <v>1.71</v>
      </c>
      <c r="D26" s="8" t="n">
        <v>2.87</v>
      </c>
      <c r="E26" s="8" t="n">
        <v>2.86</v>
      </c>
    </row>
    <row r="27" spans="1:5">
      <c r="A27" s="4" t="s">
        <v>96</v>
      </c>
      <c r="C27" s="6" t="n">
        <v>0</v>
      </c>
      <c r="D27" s="6" t="n">
        <v>0</v>
      </c>
      <c r="E27" s="8" t="n">
        <v>0.03</v>
      </c>
    </row>
    <row r="28" spans="1:5">
      <c r="A28" s="4" t="s">
        <v>97</v>
      </c>
      <c r="C28" s="7" t="n">
        <v>1.71</v>
      </c>
      <c r="D28" s="7" t="n">
        <v>2.87</v>
      </c>
      <c r="E28" s="7" t="n">
        <v>2.89</v>
      </c>
    </row>
    <row r="29" spans="1:5">
      <c r="A29" s="3" t="s">
        <v>99</v>
      </c>
    </row>
    <row r="30" spans="1:5">
      <c r="A30" s="4" t="s">
        <v>100</v>
      </c>
      <c r="C30" s="9" t="n">
        <v>512.3</v>
      </c>
      <c r="D30" s="9" t="n">
        <v>405.5</v>
      </c>
      <c r="E30" s="9" t="n">
        <v>422.3</v>
      </c>
    </row>
    <row r="31" spans="1:5">
      <c r="A31" s="4" t="s">
        <v>101</v>
      </c>
      <c r="C31" s="9" t="n">
        <v>522.6</v>
      </c>
      <c r="D31" s="9" t="n">
        <v>413.7</v>
      </c>
      <c r="E31" s="9" t="n">
        <v>431.3</v>
      </c>
    </row>
    <row r="32" spans="1:5">
      <c r="A32" s="4" t="s">
        <v>102</v>
      </c>
    </row>
    <row r="33" spans="1:5">
      <c r="A33" s="3" t="s">
        <v>99</v>
      </c>
    </row>
    <row r="34" spans="1:5">
      <c r="A34" s="4" t="s">
        <v>103</v>
      </c>
      <c r="C34" s="5" t="n">
        <v>112</v>
      </c>
      <c r="D34" s="5" t="n">
        <v>28</v>
      </c>
      <c r="E34" s="5" t="n">
        <v>0</v>
      </c>
    </row>
    <row r="35" spans="1:5">
      <c r="A35" s="4" t="s">
        <v>104</v>
      </c>
    </row>
    <row r="36" spans="1:5">
      <c r="A36" s="3" t="s">
        <v>76</v>
      </c>
    </row>
    <row r="37" spans="1:5">
      <c r="A37" s="4" t="s">
        <v>77</v>
      </c>
      <c r="B37" s="4" t="s">
        <v>105</v>
      </c>
      <c r="C37" s="6" t="n">
        <v>8573</v>
      </c>
      <c r="D37" s="6" t="n">
        <v>4975</v>
      </c>
      <c r="E37" s="6" t="n">
        <v>4833</v>
      </c>
    </row>
    <row r="38" spans="1:5">
      <c r="A38" s="3" t="s">
        <v>78</v>
      </c>
    </row>
    <row r="39" spans="1:5">
      <c r="A39" s="4" t="s">
        <v>106</v>
      </c>
      <c r="C39" s="6" t="n">
        <v>4016</v>
      </c>
      <c r="D39" s="6" t="n">
        <v>2324</v>
      </c>
      <c r="E39" s="6" t="n">
        <v>2291</v>
      </c>
    </row>
    <row r="40" spans="1:5">
      <c r="A40" s="4" t="s">
        <v>107</v>
      </c>
    </row>
    <row r="41" spans="1:5">
      <c r="A41" s="3" t="s">
        <v>76</v>
      </c>
    </row>
    <row r="42" spans="1:5">
      <c r="A42" s="4" t="s">
        <v>77</v>
      </c>
      <c r="C42" s="6" t="n">
        <v>1614</v>
      </c>
      <c r="D42" s="6" t="n">
        <v>848</v>
      </c>
      <c r="E42" s="6" t="n">
        <v>863</v>
      </c>
    </row>
    <row r="43" spans="1:5">
      <c r="A43" s="3" t="s">
        <v>78</v>
      </c>
    </row>
    <row r="44" spans="1:5">
      <c r="A44" s="4" t="s">
        <v>106</v>
      </c>
      <c r="C44" s="5" t="n">
        <v>1293</v>
      </c>
      <c r="D44" s="5" t="n">
        <v>745</v>
      </c>
      <c r="E44" s="5" t="n">
        <v>733</v>
      </c>
    </row>
    <row r="45" spans="1:5"/>
    <row r="46" spans="1:5">
      <c r="A46" s="4" t="s">
        <v>105</v>
      </c>
      <c r="B46" s="4" t="s">
        <v>108</v>
      </c>
    </row>
  </sheetData>
  <mergeCells count="4">
    <mergeCell ref="A1:B2"/>
    <mergeCell ref="C1:E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285</v>
      </c>
    </row>
    <row r="4" spans="1:2">
      <c r="A4" s="4" t="s">
        <v>152</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287</v>
      </c>
    </row>
    <row r="4" spans="1:2">
      <c r="A4" s="4" t="s">
        <v>179</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74</v>
      </c>
      <c r="D2" s="2" t="s">
        <v>75</v>
      </c>
    </row>
    <row r="3" spans="1:4">
      <c r="A3" s="4" t="s">
        <v>91</v>
      </c>
      <c r="B3" s="5" t="n">
        <v>914</v>
      </c>
      <c r="C3" s="5" t="n">
        <v>1187</v>
      </c>
      <c r="D3" s="5" t="n">
        <v>1246</v>
      </c>
    </row>
    <row r="4" spans="1:4">
      <c r="A4" s="3" t="s">
        <v>110</v>
      </c>
    </row>
    <row r="5" spans="1:4">
      <c r="A5" s="4" t="s">
        <v>111</v>
      </c>
      <c r="B5" s="6" t="n">
        <v>-134</v>
      </c>
      <c r="C5" s="6" t="n">
        <v>-5</v>
      </c>
    </row>
    <row r="6" spans="1:4">
      <c r="A6" s="4" t="s">
        <v>111</v>
      </c>
      <c r="D6" s="6" t="n">
        <v>4</v>
      </c>
    </row>
    <row r="7" spans="1:4">
      <c r="A7" s="4" t="s">
        <v>112</v>
      </c>
      <c r="B7" s="6" t="n">
        <v>-4</v>
      </c>
      <c r="C7" s="6" t="n">
        <v>0</v>
      </c>
      <c r="D7" s="6" t="n">
        <v>0</v>
      </c>
    </row>
    <row r="8" spans="1:4">
      <c r="A8" s="4" t="s">
        <v>113</v>
      </c>
      <c r="B8" s="6" t="n">
        <v>8</v>
      </c>
      <c r="C8" s="6" t="n">
        <v>-11</v>
      </c>
      <c r="D8" s="6" t="n">
        <v>12</v>
      </c>
    </row>
    <row r="9" spans="1:4">
      <c r="A9" s="4" t="s">
        <v>114</v>
      </c>
      <c r="B9" s="6" t="n">
        <v>-121</v>
      </c>
      <c r="C9" s="6" t="n">
        <v>-13</v>
      </c>
      <c r="D9" s="6" t="n">
        <v>22</v>
      </c>
    </row>
    <row r="10" spans="1:4">
      <c r="A10" s="4" t="s">
        <v>115</v>
      </c>
      <c r="B10" s="6" t="n">
        <v>793</v>
      </c>
      <c r="C10" s="6" t="n">
        <v>1174</v>
      </c>
      <c r="D10" s="6" t="n">
        <v>1268</v>
      </c>
    </row>
    <row r="11" spans="1:4">
      <c r="A11" s="4" t="s">
        <v>92</v>
      </c>
      <c r="B11" s="6" t="n">
        <v>21</v>
      </c>
      <c r="C11" s="6" t="n">
        <v>0</v>
      </c>
      <c r="D11" s="6" t="n">
        <v>0</v>
      </c>
    </row>
    <row r="12" spans="1:4">
      <c r="A12" s="4" t="s">
        <v>116</v>
      </c>
      <c r="B12" s="6" t="n">
        <v>-8</v>
      </c>
      <c r="C12" s="6" t="n">
        <v>0</v>
      </c>
      <c r="D12" s="6" t="n">
        <v>0</v>
      </c>
    </row>
    <row r="13" spans="1:4">
      <c r="A13" s="4" t="s">
        <v>117</v>
      </c>
      <c r="B13" s="6" t="n">
        <v>780</v>
      </c>
      <c r="C13" s="6" t="n">
        <v>1174</v>
      </c>
      <c r="D13" s="6" t="n">
        <v>1268</v>
      </c>
    </row>
    <row r="14" spans="1:4">
      <c r="A14" s="4" t="s">
        <v>118</v>
      </c>
    </row>
    <row r="15" spans="1:4">
      <c r="A15" s="3" t="s">
        <v>110</v>
      </c>
    </row>
    <row r="16" spans="1:4">
      <c r="A16" s="4" t="s">
        <v>119</v>
      </c>
      <c r="B16" s="6" t="n">
        <v>-1</v>
      </c>
      <c r="C16" s="6" t="n">
        <v>-1</v>
      </c>
    </row>
    <row r="17" spans="1:4">
      <c r="A17" s="4" t="s">
        <v>119</v>
      </c>
      <c r="D17" s="6" t="n">
        <v>0</v>
      </c>
    </row>
    <row r="18" spans="1:4">
      <c r="A18" s="4" t="s">
        <v>120</v>
      </c>
    </row>
    <row r="19" spans="1:4">
      <c r="A19" s="3" t="s">
        <v>110</v>
      </c>
    </row>
    <row r="20" spans="1:4">
      <c r="A20" s="4" t="s">
        <v>119</v>
      </c>
      <c r="B20" s="5" t="n">
        <v>10</v>
      </c>
      <c r="C20" s="5" t="n">
        <v>4</v>
      </c>
    </row>
    <row r="21" spans="1:4">
      <c r="A21" s="4" t="s">
        <v>119</v>
      </c>
      <c r="D21" s="5" t="n">
        <v>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2</v>
      </c>
    </row>
    <row r="4" spans="1:2">
      <c r="A4" s="4" t="s">
        <v>317</v>
      </c>
      <c r="B4" s="4" t="s">
        <v>318</v>
      </c>
    </row>
    <row r="5" spans="1:2">
      <c r="A5" s="4" t="s">
        <v>319</v>
      </c>
      <c r="B5" s="4" t="s">
        <v>320</v>
      </c>
    </row>
    <row r="6" spans="1:2">
      <c r="A6" s="4" t="s">
        <v>257</v>
      </c>
      <c r="B6" s="4" t="s">
        <v>321</v>
      </c>
    </row>
    <row r="7" spans="1:2">
      <c r="A7" s="4" t="s">
        <v>322</v>
      </c>
      <c r="B7" s="4" t="s">
        <v>323</v>
      </c>
    </row>
    <row r="8" spans="1:2">
      <c r="A8" s="4" t="s">
        <v>324</v>
      </c>
      <c r="B8" s="4" t="s">
        <v>325</v>
      </c>
    </row>
    <row r="9" spans="1:2">
      <c r="A9" s="4" t="s">
        <v>326</v>
      </c>
      <c r="B9" s="4" t="s">
        <v>327</v>
      </c>
    </row>
    <row r="10" spans="1:2">
      <c r="A10" s="4" t="s">
        <v>279</v>
      </c>
      <c r="B10" s="4" t="s">
        <v>328</v>
      </c>
    </row>
    <row r="11" spans="1:2">
      <c r="A11" s="4" t="s">
        <v>329</v>
      </c>
      <c r="B11" s="4" t="s">
        <v>330</v>
      </c>
    </row>
    <row r="12" spans="1:2">
      <c r="A12" s="4" t="s">
        <v>266</v>
      </c>
      <c r="B12" s="4" t="s">
        <v>331</v>
      </c>
    </row>
    <row r="13" spans="1:2">
      <c r="A13" s="4" t="s">
        <v>332</v>
      </c>
      <c r="B13" s="4" t="s">
        <v>333</v>
      </c>
    </row>
    <row r="14" spans="1:2">
      <c r="A14" s="4" t="s">
        <v>334</v>
      </c>
      <c r="B14" s="4" t="s">
        <v>335</v>
      </c>
    </row>
    <row r="15" spans="1:2">
      <c r="A15" s="4" t="s">
        <v>269</v>
      </c>
      <c r="B15" s="4" t="s">
        <v>336</v>
      </c>
    </row>
    <row r="16" spans="1:2">
      <c r="A16" s="4" t="s">
        <v>134</v>
      </c>
      <c r="B16" s="4" t="s">
        <v>337</v>
      </c>
    </row>
    <row r="17" spans="1:2">
      <c r="A17" s="4" t="s">
        <v>338</v>
      </c>
      <c r="B17" s="4" t="s">
        <v>339</v>
      </c>
    </row>
    <row r="18" spans="1:2">
      <c r="A18" s="4" t="s">
        <v>276</v>
      </c>
      <c r="B18" s="4" t="s">
        <v>340</v>
      </c>
    </row>
    <row r="19" spans="1:2">
      <c r="A19" s="4" t="s">
        <v>341</v>
      </c>
      <c r="B19" s="4" t="s">
        <v>342</v>
      </c>
    </row>
    <row r="20" spans="1:2">
      <c r="A20" s="4" t="s">
        <v>343</v>
      </c>
      <c r="B20" s="4" t="s">
        <v>344</v>
      </c>
    </row>
    <row r="21" spans="1:2">
      <c r="A21" s="4" t="s">
        <v>289</v>
      </c>
      <c r="B21" s="4" t="s">
        <v>345</v>
      </c>
    </row>
    <row r="22" spans="1:2">
      <c r="A22" s="4" t="s">
        <v>346</v>
      </c>
      <c r="B22" s="4" t="s">
        <v>347</v>
      </c>
    </row>
    <row r="23" spans="1:2">
      <c r="A23" s="4" t="s">
        <v>348</v>
      </c>
      <c r="B23" s="4" t="s">
        <v>348</v>
      </c>
    </row>
    <row r="24" spans="1:2">
      <c r="A24" s="4" t="s">
        <v>298</v>
      </c>
      <c r="B24" s="4" t="s">
        <v>349</v>
      </c>
    </row>
    <row r="25" spans="1:2">
      <c r="A25" s="4" t="s">
        <v>350</v>
      </c>
      <c r="B25" s="4" t="s">
        <v>350</v>
      </c>
    </row>
    <row r="26" spans="1:2">
      <c r="A26" s="4" t="s">
        <v>351</v>
      </c>
      <c r="B2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5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27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7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74</v>
      </c>
      <c r="D2" s="2" t="s">
        <v>75</v>
      </c>
    </row>
    <row r="3" spans="1:4">
      <c r="A3" s="4" t="s">
        <v>122</v>
      </c>
      <c r="B3" s="5" t="n">
        <v>-46</v>
      </c>
      <c r="C3" s="5" t="n">
        <v>-2</v>
      </c>
    </row>
    <row r="4" spans="1:4">
      <c r="A4" s="4" t="s">
        <v>122</v>
      </c>
      <c r="D4" s="5" t="n">
        <v>2</v>
      </c>
    </row>
    <row r="5" spans="1:4">
      <c r="A5" s="4" t="s">
        <v>123</v>
      </c>
      <c r="B5" s="6" t="n">
        <v>1</v>
      </c>
    </row>
    <row r="6" spans="1:4">
      <c r="A6" s="4" t="s">
        <v>118</v>
      </c>
    </row>
    <row r="7" spans="1:4">
      <c r="A7" s="4" t="s">
        <v>124</v>
      </c>
      <c r="B7" s="6" t="n">
        <v>0</v>
      </c>
      <c r="C7" s="6" t="n">
        <v>0</v>
      </c>
    </row>
    <row r="8" spans="1:4">
      <c r="A8" s="4" t="s">
        <v>120</v>
      </c>
    </row>
    <row r="9" spans="1:4">
      <c r="A9" s="4" t="s">
        <v>124</v>
      </c>
      <c r="B9" s="5" t="n">
        <v>3</v>
      </c>
      <c r="C9" s="5" t="n">
        <v>2</v>
      </c>
    </row>
    <row r="10" spans="1:4">
      <c r="A10" s="4" t="s">
        <v>124</v>
      </c>
      <c r="D10" s="5"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277</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0</v>
      </c>
    </row>
    <row r="4" spans="1:2">
      <c r="A4" s="4" t="s">
        <v>398</v>
      </c>
      <c r="B4" s="4" t="s">
        <v>399</v>
      </c>
    </row>
    <row r="5" spans="1:2">
      <c r="A5" s="4" t="s">
        <v>400</v>
      </c>
      <c r="B5" s="4" t="s">
        <v>401</v>
      </c>
    </row>
    <row r="6" spans="1:2">
      <c r="A6" s="4" t="s">
        <v>402</v>
      </c>
      <c r="B6" s="4" t="s">
        <v>403</v>
      </c>
    </row>
    <row r="7" spans="1:2">
      <c r="A7" s="4" t="s">
        <v>404</v>
      </c>
      <c r="B7" s="4" t="s">
        <v>403</v>
      </c>
    </row>
    <row r="8" spans="1:2">
      <c r="A8" s="4" t="s">
        <v>405</v>
      </c>
      <c r="B8" s="4" t="s">
        <v>406</v>
      </c>
    </row>
    <row r="9" spans="1:2">
      <c r="A9" s="4" t="s">
        <v>407</v>
      </c>
      <c r="B9" s="4" t="s">
        <v>408</v>
      </c>
    </row>
    <row r="10" spans="1:2">
      <c r="A10" s="4" t="s">
        <v>407</v>
      </c>
      <c r="B10" s="4" t="s">
        <v>408</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3</v>
      </c>
      <c r="B1" s="2" t="s">
        <v>1</v>
      </c>
    </row>
    <row r="2" spans="1:2">
      <c r="B2" s="2" t="s">
        <v>2</v>
      </c>
    </row>
    <row r="3" spans="1:2">
      <c r="A3" s="3" t="s">
        <v>28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85</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7</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9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3</v>
      </c>
    </row>
    <row r="4" spans="1:2">
      <c r="A4" s="4" t="s">
        <v>436</v>
      </c>
      <c r="B4" s="4" t="s">
        <v>437</v>
      </c>
    </row>
    <row r="5" spans="1:2">
      <c r="A5" s="4" t="s">
        <v>438</v>
      </c>
      <c r="B5" s="4" t="s">
        <v>437</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v>
      </c>
    </row>
    <row r="3" spans="1:2">
      <c r="A3" s="3" t="s">
        <v>296</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9</v>
      </c>
    </row>
    <row r="4" spans="1:2">
      <c r="A4" s="4" t="s">
        <v>449</v>
      </c>
      <c r="B4" s="4" t="s">
        <v>450</v>
      </c>
    </row>
    <row r="5" spans="1:2">
      <c r="A5" s="4" t="s">
        <v>451</v>
      </c>
      <c r="B5" s="4" t="s">
        <v>452</v>
      </c>
    </row>
    <row r="6" spans="1:2">
      <c r="A6" s="4" t="s">
        <v>453</v>
      </c>
      <c r="B6" s="4" t="s">
        <v>454</v>
      </c>
    </row>
    <row r="7" spans="1:2">
      <c r="A7" s="4" t="s">
        <v>455</v>
      </c>
      <c r="B7" s="4" t="s">
        <v>456</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308</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74</v>
      </c>
    </row>
    <row r="2" spans="1:3">
      <c r="A2" s="3" t="s">
        <v>126</v>
      </c>
    </row>
    <row r="3" spans="1:3">
      <c r="A3" s="4" t="s">
        <v>127</v>
      </c>
      <c r="B3" s="5" t="n">
        <v>893</v>
      </c>
      <c r="C3" s="5" t="n">
        <v>415</v>
      </c>
    </row>
    <row r="4" spans="1:3">
      <c r="A4" s="4" t="s">
        <v>128</v>
      </c>
      <c r="B4" s="6" t="n">
        <v>2782</v>
      </c>
      <c r="C4" s="6" t="n">
        <v>1049</v>
      </c>
    </row>
    <row r="5" spans="1:3">
      <c r="A5" s="4" t="s">
        <v>129</v>
      </c>
      <c r="B5" s="6" t="n">
        <v>1503</v>
      </c>
      <c r="C5" s="6" t="n">
        <v>274</v>
      </c>
    </row>
    <row r="6" spans="1:3">
      <c r="A6" s="4" t="s">
        <v>130</v>
      </c>
      <c r="B6" s="6" t="n">
        <v>11868</v>
      </c>
      <c r="C6" s="6" t="n">
        <v>486</v>
      </c>
    </row>
    <row r="7" spans="1:3">
      <c r="A7" s="4" t="s">
        <v>131</v>
      </c>
      <c r="B7" s="6" t="n">
        <v>17046</v>
      </c>
      <c r="C7" s="6" t="n">
        <v>2224</v>
      </c>
    </row>
    <row r="8" spans="1:3">
      <c r="A8" s="4" t="s">
        <v>132</v>
      </c>
      <c r="B8" s="6" t="n">
        <v>1606</v>
      </c>
      <c r="C8" s="6" t="n">
        <v>398</v>
      </c>
    </row>
    <row r="9" spans="1:3">
      <c r="A9" s="4" t="s">
        <v>133</v>
      </c>
      <c r="B9" s="6" t="n">
        <v>17642</v>
      </c>
      <c r="C9" s="6" t="n">
        <v>2143</v>
      </c>
    </row>
    <row r="10" spans="1:3">
      <c r="A10" s="4" t="s">
        <v>134</v>
      </c>
      <c r="B10" s="6" t="n">
        <v>36038</v>
      </c>
      <c r="C10" s="6" t="n">
        <v>5702</v>
      </c>
    </row>
    <row r="11" spans="1:3">
      <c r="A11" s="4" t="s">
        <v>135</v>
      </c>
      <c r="B11" s="6" t="n">
        <v>533</v>
      </c>
      <c r="C11" s="6" t="n">
        <v>419</v>
      </c>
    </row>
    <row r="12" spans="1:3">
      <c r="A12" s="4" t="s">
        <v>136</v>
      </c>
      <c r="B12" s="6" t="n">
        <v>2720</v>
      </c>
      <c r="C12" s="6" t="n">
        <v>65</v>
      </c>
    </row>
    <row r="13" spans="1:3">
      <c r="A13" s="4" t="s">
        <v>137</v>
      </c>
      <c r="B13" s="6" t="n">
        <v>1954</v>
      </c>
      <c r="C13" s="6" t="n">
        <v>311</v>
      </c>
    </row>
    <row r="14" spans="1:3">
      <c r="A14" s="4" t="s">
        <v>138</v>
      </c>
      <c r="B14" s="6" t="n">
        <v>77539</v>
      </c>
      <c r="C14" s="6" t="n">
        <v>11262</v>
      </c>
    </row>
    <row r="15" spans="1:3">
      <c r="A15" s="3" t="s">
        <v>139</v>
      </c>
    </row>
    <row r="16" spans="1:3">
      <c r="A16" s="4" t="s">
        <v>140</v>
      </c>
      <c r="B16" s="6" t="n">
        <v>3080</v>
      </c>
      <c r="C16" s="6" t="n">
        <v>1146</v>
      </c>
    </row>
    <row r="17" spans="1:3">
      <c r="A17" s="4" t="s">
        <v>141</v>
      </c>
      <c r="B17" s="6" t="n">
        <v>287</v>
      </c>
      <c r="C17" s="6" t="n">
        <v>4</v>
      </c>
    </row>
    <row r="18" spans="1:3">
      <c r="A18" s="4" t="s">
        <v>142</v>
      </c>
      <c r="B18" s="6" t="n">
        <v>492</v>
      </c>
      <c r="C18" s="6" t="n">
        <v>380</v>
      </c>
    </row>
    <row r="19" spans="1:3">
      <c r="A19" s="4" t="s">
        <v>143</v>
      </c>
      <c r="B19" s="6" t="n">
        <v>11868</v>
      </c>
      <c r="C19" s="6" t="n">
        <v>480</v>
      </c>
    </row>
    <row r="20" spans="1:3">
      <c r="A20" s="4" t="s">
        <v>144</v>
      </c>
      <c r="B20" s="6" t="n">
        <v>15727</v>
      </c>
      <c r="C20" s="6" t="n">
        <v>2010</v>
      </c>
    </row>
    <row r="21" spans="1:3">
      <c r="A21" s="4" t="s">
        <v>145</v>
      </c>
      <c r="B21" s="6" t="n">
        <v>21612</v>
      </c>
      <c r="C21" s="6" t="n">
        <v>5955</v>
      </c>
    </row>
    <row r="22" spans="1:3">
      <c r="A22" s="4" t="s">
        <v>146</v>
      </c>
      <c r="B22" s="6" t="n">
        <v>4247</v>
      </c>
      <c r="C22" s="6" t="n">
        <v>745</v>
      </c>
    </row>
    <row r="23" spans="1:3">
      <c r="A23" s="4" t="s">
        <v>147</v>
      </c>
      <c r="B23" s="6" t="n">
        <v>155</v>
      </c>
      <c r="C23" s="6" t="n">
        <v>89</v>
      </c>
    </row>
    <row r="24" spans="1:3">
      <c r="A24" s="4" t="s">
        <v>148</v>
      </c>
      <c r="B24" s="6" t="n">
        <v>941</v>
      </c>
      <c r="C24" s="6" t="n">
        <v>170</v>
      </c>
    </row>
    <row r="25" spans="1:3">
      <c r="A25" s="4" t="s">
        <v>149</v>
      </c>
      <c r="B25" s="6" t="n">
        <v>42682</v>
      </c>
      <c r="C25" s="6" t="n">
        <v>8969</v>
      </c>
    </row>
    <row r="26" spans="1:3">
      <c r="A26" s="4" t="s">
        <v>150</v>
      </c>
      <c r="B26" s="4" t="s">
        <v>151</v>
      </c>
      <c r="C26" s="4" t="s">
        <v>151</v>
      </c>
    </row>
    <row r="27" spans="1:3">
      <c r="A27" s="4" t="s">
        <v>152</v>
      </c>
      <c r="B27" s="6" t="n">
        <v>262</v>
      </c>
      <c r="C27" s="6" t="n">
        <v>0</v>
      </c>
    </row>
    <row r="28" spans="1:3">
      <c r="A28" s="3" t="s">
        <v>153</v>
      </c>
    </row>
    <row r="29" spans="1:3">
      <c r="A29" s="4" t="s">
        <v>154</v>
      </c>
      <c r="B29" s="6" t="n">
        <v>0</v>
      </c>
      <c r="C29" s="6" t="n">
        <v>0</v>
      </c>
    </row>
    <row r="30" spans="1:3">
      <c r="A30" s="4" t="s">
        <v>155</v>
      </c>
      <c r="B30" s="6" t="n">
        <v>8</v>
      </c>
      <c r="C30" s="6" t="n">
        <v>8</v>
      </c>
    </row>
    <row r="31" spans="1:3">
      <c r="A31" s="4" t="s">
        <v>156</v>
      </c>
      <c r="B31" s="6" t="n">
        <v>23741</v>
      </c>
      <c r="C31" s="6" t="n">
        <v>1057</v>
      </c>
    </row>
    <row r="32" spans="1:3">
      <c r="A32" s="4" t="s">
        <v>157</v>
      </c>
      <c r="B32" s="6" t="n">
        <v>-180</v>
      </c>
      <c r="C32" s="6" t="n">
        <v>-67</v>
      </c>
    </row>
    <row r="33" spans="1:3">
      <c r="A33" s="4" t="s">
        <v>158</v>
      </c>
      <c r="B33" s="6" t="n">
        <v>12528</v>
      </c>
      <c r="C33" s="6" t="n">
        <v>11635</v>
      </c>
    </row>
    <row r="34" spans="1:3">
      <c r="A34" s="4" t="s">
        <v>159</v>
      </c>
      <c r="B34" s="6" t="n">
        <v>-3118</v>
      </c>
      <c r="C34" s="6" t="n">
        <v>-10340</v>
      </c>
    </row>
    <row r="35" spans="1:3">
      <c r="A35" s="4" t="s">
        <v>160</v>
      </c>
      <c r="B35" s="6" t="n">
        <v>32979</v>
      </c>
      <c r="C35" s="6" t="n">
        <v>2293</v>
      </c>
    </row>
    <row r="36" spans="1:3">
      <c r="A36" s="4" t="s">
        <v>161</v>
      </c>
      <c r="B36" s="6" t="n">
        <v>1616</v>
      </c>
      <c r="C36" s="6" t="n">
        <v>0</v>
      </c>
    </row>
    <row r="37" spans="1:3">
      <c r="A37" s="4" t="s">
        <v>162</v>
      </c>
      <c r="B37" s="6" t="n">
        <v>34595</v>
      </c>
      <c r="C37" s="6" t="n">
        <v>2293</v>
      </c>
    </row>
    <row r="38" spans="1:3">
      <c r="A38" s="4" t="s">
        <v>163</v>
      </c>
      <c r="B38" s="6" t="n">
        <v>77539</v>
      </c>
      <c r="C38" s="6" t="n">
        <v>11262</v>
      </c>
    </row>
    <row r="39" spans="1:3">
      <c r="A39" s="4" t="s">
        <v>164</v>
      </c>
    </row>
    <row r="40" spans="1:3">
      <c r="A40" s="3" t="s">
        <v>126</v>
      </c>
    </row>
    <row r="41" spans="1:3">
      <c r="A41" s="4" t="s">
        <v>133</v>
      </c>
      <c r="B41" s="6" t="n">
        <v>14042</v>
      </c>
      <c r="C41" s="6" t="n">
        <v>1348</v>
      </c>
    </row>
    <row r="42" spans="1:3">
      <c r="A42" s="4" t="s">
        <v>165</v>
      </c>
    </row>
    <row r="43" spans="1:3">
      <c r="A43" s="3" t="s">
        <v>126</v>
      </c>
    </row>
    <row r="44" spans="1:3">
      <c r="A44" s="4" t="s">
        <v>133</v>
      </c>
      <c r="B44" s="5" t="n">
        <v>3600</v>
      </c>
      <c r="C44" s="5" t="n">
        <v>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11</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4" t="s">
        <v>469</v>
      </c>
    </row>
    <row r="4" spans="1:2">
      <c r="A4" s="4" t="s">
        <v>470</v>
      </c>
      <c r="B4" s="5" t="n">
        <v>46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471</v>
      </c>
      <c r="B1" s="2" t="s">
        <v>472</v>
      </c>
      <c r="C1" s="2" t="s">
        <v>473</v>
      </c>
    </row>
    <row r="2" spans="1:3">
      <c r="A2" s="3" t="s">
        <v>474</v>
      </c>
    </row>
    <row r="3" spans="1:3">
      <c r="A3" s="4" t="s">
        <v>475</v>
      </c>
      <c r="B3" s="6" t="n">
        <v>2</v>
      </c>
    </row>
    <row r="4" spans="1:3">
      <c r="A4" s="4" t="s">
        <v>177</v>
      </c>
    </row>
    <row r="5" spans="1:3">
      <c r="A5" s="3" t="s">
        <v>474</v>
      </c>
    </row>
    <row r="6" spans="1:3">
      <c r="A6" s="4" t="s">
        <v>476</v>
      </c>
      <c r="C6" s="5" t="n">
        <v>-4</v>
      </c>
    </row>
    <row r="7" spans="1:3">
      <c r="A7" s="4" t="s">
        <v>178</v>
      </c>
    </row>
    <row r="8" spans="1:3">
      <c r="A8" s="3" t="s">
        <v>474</v>
      </c>
    </row>
    <row r="9" spans="1:3">
      <c r="A9" s="4" t="s">
        <v>476</v>
      </c>
      <c r="C9"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4</v>
      </c>
    </row>
    <row r="2" spans="1:3">
      <c r="A2" s="3" t="s">
        <v>252</v>
      </c>
    </row>
    <row r="3" spans="1:3">
      <c r="A3" s="4" t="s">
        <v>478</v>
      </c>
      <c r="B3" s="5" t="n">
        <v>4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74</v>
      </c>
    </row>
    <row r="2" spans="1:3">
      <c r="A2" s="3" t="s">
        <v>252</v>
      </c>
    </row>
    <row r="3" spans="1:3">
      <c r="A3" s="4" t="s">
        <v>480</v>
      </c>
      <c r="B3" s="5" t="n">
        <v>39</v>
      </c>
      <c r="C3" s="5"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74</v>
      </c>
    </row>
    <row r="2" spans="1:3">
      <c r="A2" s="3" t="s">
        <v>252</v>
      </c>
    </row>
    <row r="3" spans="1:3">
      <c r="A3" s="4" t="s">
        <v>482</v>
      </c>
      <c r="B3" s="5" t="n">
        <v>348</v>
      </c>
      <c r="C3" s="5" t="n">
        <v>1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73</v>
      </c>
    </row>
    <row r="3" spans="1:2">
      <c r="A3" s="3" t="s">
        <v>484</v>
      </c>
    </row>
    <row r="4" spans="1:2">
      <c r="A4" s="4" t="s">
        <v>485</v>
      </c>
      <c r="B4" s="5" t="n">
        <v>40</v>
      </c>
    </row>
    <row r="5" spans="1:2">
      <c r="A5" s="4" t="s">
        <v>486</v>
      </c>
      <c r="B5" s="6" t="n">
        <v>510</v>
      </c>
    </row>
    <row r="6" spans="1:2">
      <c r="A6" s="4" t="s">
        <v>487</v>
      </c>
      <c r="B6" s="5" t="n">
        <v>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74</v>
      </c>
      <c r="D2" s="2" t="s">
        <v>75</v>
      </c>
    </row>
    <row r="3" spans="1:4">
      <c r="A3" s="3" t="s">
        <v>489</v>
      </c>
    </row>
    <row r="4" spans="1:4">
      <c r="A4" s="4" t="s">
        <v>490</v>
      </c>
      <c r="B4" s="5" t="n">
        <v>2660</v>
      </c>
      <c r="C4" s="5" t="n">
        <v>1227</v>
      </c>
    </row>
    <row r="5" spans="1:4">
      <c r="A5" s="4" t="s">
        <v>491</v>
      </c>
      <c r="B5" s="6" t="n">
        <v>-1054</v>
      </c>
      <c r="C5" s="6" t="n">
        <v>-829</v>
      </c>
    </row>
    <row r="6" spans="1:4">
      <c r="A6" s="4" t="s">
        <v>176</v>
      </c>
      <c r="B6" s="6" t="n">
        <v>1606</v>
      </c>
      <c r="C6" s="6" t="n">
        <v>398</v>
      </c>
    </row>
    <row r="7" spans="1:4">
      <c r="A7" s="4" t="s">
        <v>492</v>
      </c>
      <c r="B7" s="6" t="n">
        <v>247</v>
      </c>
      <c r="C7" s="6" t="n">
        <v>92</v>
      </c>
      <c r="D7" s="5" t="n">
        <v>92</v>
      </c>
    </row>
    <row r="8" spans="1:4">
      <c r="A8" s="4" t="s">
        <v>493</v>
      </c>
    </row>
    <row r="9" spans="1:4">
      <c r="A9" s="3" t="s">
        <v>489</v>
      </c>
    </row>
    <row r="10" spans="1:4">
      <c r="A10" s="4" t="s">
        <v>490</v>
      </c>
      <c r="B10" s="6" t="n">
        <v>61</v>
      </c>
      <c r="C10" s="6" t="n">
        <v>10</v>
      </c>
    </row>
    <row r="11" spans="1:4">
      <c r="A11" s="4" t="s">
        <v>494</v>
      </c>
    </row>
    <row r="12" spans="1:4">
      <c r="A12" s="3" t="s">
        <v>489</v>
      </c>
    </row>
    <row r="13" spans="1:4">
      <c r="A13" s="4" t="s">
        <v>490</v>
      </c>
      <c r="B13" s="5" t="n">
        <v>1483</v>
      </c>
      <c r="C13" s="6" t="n">
        <v>775</v>
      </c>
    </row>
    <row r="14" spans="1:4">
      <c r="A14" s="4" t="s">
        <v>495</v>
      </c>
    </row>
    <row r="15" spans="1:4">
      <c r="A15" s="3" t="s">
        <v>489</v>
      </c>
    </row>
    <row r="16" spans="1:4">
      <c r="A16" s="4" t="s">
        <v>496</v>
      </c>
      <c r="B16" s="4" t="s">
        <v>497</v>
      </c>
    </row>
    <row r="17" spans="1:4">
      <c r="A17" s="4" t="s">
        <v>498</v>
      </c>
    </row>
    <row r="18" spans="1:4">
      <c r="A18" s="3" t="s">
        <v>489</v>
      </c>
    </row>
    <row r="19" spans="1:4">
      <c r="A19" s="4" t="s">
        <v>496</v>
      </c>
      <c r="B19" s="4" t="s">
        <v>499</v>
      </c>
    </row>
    <row r="20" spans="1:4">
      <c r="A20" s="4" t="s">
        <v>500</v>
      </c>
    </row>
    <row r="21" spans="1:4">
      <c r="A21" s="3" t="s">
        <v>489</v>
      </c>
    </row>
    <row r="22" spans="1:4">
      <c r="A22" s="4" t="s">
        <v>490</v>
      </c>
      <c r="B22" s="5" t="n">
        <v>540</v>
      </c>
      <c r="C22" s="6" t="n">
        <v>256</v>
      </c>
    </row>
    <row r="23" spans="1:4">
      <c r="A23" s="4" t="s">
        <v>501</v>
      </c>
    </row>
    <row r="24" spans="1:4">
      <c r="A24" s="3" t="s">
        <v>489</v>
      </c>
    </row>
    <row r="25" spans="1:4">
      <c r="A25" s="4" t="s">
        <v>496</v>
      </c>
      <c r="B25" s="4" t="s">
        <v>499</v>
      </c>
    </row>
    <row r="26" spans="1:4">
      <c r="A26" s="4" t="s">
        <v>502</v>
      </c>
    </row>
    <row r="27" spans="1:4">
      <c r="A27" s="3" t="s">
        <v>489</v>
      </c>
    </row>
    <row r="28" spans="1:4">
      <c r="A28" s="4" t="s">
        <v>496</v>
      </c>
      <c r="B28" s="4" t="s">
        <v>503</v>
      </c>
    </row>
    <row r="29" spans="1:4">
      <c r="A29" s="4" t="s">
        <v>504</v>
      </c>
    </row>
    <row r="30" spans="1:4">
      <c r="A30" s="3" t="s">
        <v>489</v>
      </c>
    </row>
    <row r="31" spans="1:4">
      <c r="A31" s="4" t="s">
        <v>490</v>
      </c>
      <c r="B31" s="5" t="n">
        <v>576</v>
      </c>
      <c r="C31" s="5" t="n">
        <v>186</v>
      </c>
    </row>
    <row r="32" spans="1:4">
      <c r="A32" s="4" t="s">
        <v>505</v>
      </c>
    </row>
    <row r="33" spans="1:4">
      <c r="A33" s="3" t="s">
        <v>489</v>
      </c>
    </row>
    <row r="34" spans="1:4">
      <c r="A34" s="4" t="s">
        <v>496</v>
      </c>
      <c r="B34" s="4" t="s">
        <v>499</v>
      </c>
    </row>
    <row r="35" spans="1:4">
      <c r="A35" s="4" t="s">
        <v>506</v>
      </c>
    </row>
    <row r="36" spans="1:4">
      <c r="A36" s="3" t="s">
        <v>489</v>
      </c>
    </row>
    <row r="37" spans="1:4">
      <c r="A37" s="4" t="s">
        <v>496</v>
      </c>
      <c r="B37" s="4" t="s">
        <v>5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8</v>
      </c>
      <c r="B1" s="2" t="s">
        <v>1</v>
      </c>
    </row>
    <row r="2" spans="1:4">
      <c r="B2" s="2" t="s">
        <v>2</v>
      </c>
      <c r="C2" s="2" t="s">
        <v>74</v>
      </c>
      <c r="D2" s="2" t="s">
        <v>75</v>
      </c>
    </row>
    <row r="3" spans="1:4">
      <c r="A3" s="3" t="s">
        <v>509</v>
      </c>
    </row>
    <row r="4" spans="1:4">
      <c r="A4" s="4" t="s">
        <v>510</v>
      </c>
      <c r="B4" s="4" t="s">
        <v>511</v>
      </c>
      <c r="C4" s="4" t="s">
        <v>511</v>
      </c>
      <c r="D4" s="4" t="s">
        <v>511</v>
      </c>
    </row>
    <row r="5" spans="1:4">
      <c r="A5" s="4" t="s">
        <v>512</v>
      </c>
    </row>
    <row r="6" spans="1:4">
      <c r="A6" s="3" t="s">
        <v>509</v>
      </c>
    </row>
    <row r="7" spans="1:4">
      <c r="A7" s="4" t="s">
        <v>513</v>
      </c>
      <c r="B7" s="4" t="s">
        <v>514</v>
      </c>
    </row>
    <row r="8" spans="1:4">
      <c r="A8" s="4" t="s">
        <v>515</v>
      </c>
    </row>
    <row r="9" spans="1:4">
      <c r="A9" s="3" t="s">
        <v>509</v>
      </c>
    </row>
    <row r="10" spans="1:4">
      <c r="A10" s="4" t="s">
        <v>513</v>
      </c>
      <c r="B10" s="4" t="s">
        <v>516</v>
      </c>
    </row>
    <row r="11" spans="1:4">
      <c r="A11" s="4" t="s">
        <v>517</v>
      </c>
    </row>
    <row r="12" spans="1:4">
      <c r="A12" s="3" t="s">
        <v>509</v>
      </c>
    </row>
    <row r="13" spans="1:4">
      <c r="A13" s="4" t="s">
        <v>513</v>
      </c>
      <c r="B13" s="4" t="s">
        <v>518</v>
      </c>
    </row>
    <row r="14" spans="1:4">
      <c r="A14" s="4" t="s">
        <v>519</v>
      </c>
    </row>
    <row r="15" spans="1:4">
      <c r="A15" s="3" t="s">
        <v>509</v>
      </c>
    </row>
    <row r="16" spans="1:4">
      <c r="A16" s="4" t="s">
        <v>513</v>
      </c>
      <c r="B16" s="4" t="s">
        <v>514</v>
      </c>
    </row>
    <row r="17" spans="1:4">
      <c r="A17" s="4" t="s">
        <v>520</v>
      </c>
    </row>
    <row r="18" spans="1:4">
      <c r="A18" s="3" t="s">
        <v>509</v>
      </c>
    </row>
    <row r="19" spans="1:4">
      <c r="A19" s="4" t="s">
        <v>513</v>
      </c>
      <c r="B19" s="4" t="s">
        <v>507</v>
      </c>
    </row>
    <row r="20" spans="1:4">
      <c r="A20" s="4" t="s">
        <v>521</v>
      </c>
    </row>
    <row r="21" spans="1:4">
      <c r="A21" s="3" t="s">
        <v>509</v>
      </c>
    </row>
    <row r="22" spans="1:4">
      <c r="A22" s="4" t="s">
        <v>513</v>
      </c>
      <c r="B22" s="4" t="s">
        <v>516</v>
      </c>
    </row>
    <row r="23" spans="1:4">
      <c r="A23" s="4" t="s">
        <v>522</v>
      </c>
    </row>
    <row r="24" spans="1:4">
      <c r="A24" s="3" t="s">
        <v>509</v>
      </c>
    </row>
    <row r="25" spans="1:4">
      <c r="A25" s="4" t="s">
        <v>513</v>
      </c>
      <c r="B25" s="4" t="s">
        <v>499</v>
      </c>
    </row>
    <row r="26" spans="1:4">
      <c r="A26" s="4" t="s">
        <v>523</v>
      </c>
    </row>
    <row r="27" spans="1:4">
      <c r="A27" s="3" t="s">
        <v>509</v>
      </c>
    </row>
    <row r="28" spans="1:4">
      <c r="A28" s="4" t="s">
        <v>513</v>
      </c>
      <c r="B28" s="4" t="s">
        <v>497</v>
      </c>
    </row>
    <row r="29" spans="1:4">
      <c r="A29" s="4" t="s">
        <v>524</v>
      </c>
    </row>
    <row r="30" spans="1:4">
      <c r="A30" s="3" t="s">
        <v>509</v>
      </c>
    </row>
    <row r="31" spans="1:4">
      <c r="A31" s="4" t="s">
        <v>513</v>
      </c>
      <c r="B31" s="4" t="s">
        <v>4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25</v>
      </c>
      <c r="B1" s="2" t="s">
        <v>473</v>
      </c>
    </row>
    <row r="2" spans="1:2">
      <c r="A2" s="3" t="s">
        <v>252</v>
      </c>
    </row>
    <row r="3" spans="1:2">
      <c r="A3" s="4" t="s">
        <v>526</v>
      </c>
      <c r="B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6</v>
      </c>
      <c r="B1" s="2" t="s">
        <v>2</v>
      </c>
      <c r="C1" s="2" t="s">
        <v>74</v>
      </c>
    </row>
    <row r="2" spans="1:3">
      <c r="A2" s="3" t="s">
        <v>167</v>
      </c>
    </row>
    <row r="3" spans="1:3">
      <c r="A3" s="4" t="s">
        <v>168</v>
      </c>
      <c r="B3" s="5" t="n">
        <v>0</v>
      </c>
      <c r="C3" s="5" t="n">
        <v>0</v>
      </c>
    </row>
    <row r="4" spans="1:3">
      <c r="A4" s="4" t="s">
        <v>169</v>
      </c>
      <c r="B4" s="6" t="n">
        <v>25000000</v>
      </c>
      <c r="C4" s="6" t="n">
        <v>25000000</v>
      </c>
    </row>
    <row r="5" spans="1:3">
      <c r="A5" s="4" t="s">
        <v>170</v>
      </c>
      <c r="B5" s="6" t="n">
        <v>0</v>
      </c>
      <c r="C5" s="6" t="n">
        <v>0</v>
      </c>
    </row>
    <row r="6" spans="1:3">
      <c r="A6" s="4" t="s">
        <v>171</v>
      </c>
      <c r="B6" s="7" t="n">
        <v>0.01</v>
      </c>
      <c r="C6" s="7" t="n">
        <v>0.01</v>
      </c>
    </row>
    <row r="7" spans="1:3">
      <c r="A7" s="4" t="s">
        <v>172</v>
      </c>
      <c r="B7" s="6" t="n">
        <v>1800000000</v>
      </c>
      <c r="C7" s="6" t="n">
        <v>1800000000</v>
      </c>
    </row>
    <row r="8" spans="1:3">
      <c r="A8" s="4" t="s">
        <v>173</v>
      </c>
      <c r="B8" s="6" t="n">
        <v>791400000</v>
      </c>
      <c r="C8" s="6" t="n">
        <v>791400000</v>
      </c>
    </row>
    <row r="9" spans="1:3">
      <c r="A9" s="4" t="s">
        <v>174</v>
      </c>
      <c r="B9" s="6" t="n">
        <v>111500000</v>
      </c>
      <c r="C9" s="6" t="n">
        <v>398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4</v>
      </c>
    </row>
    <row r="2" spans="1:3">
      <c r="A2" s="3" t="s">
        <v>252</v>
      </c>
    </row>
    <row r="3" spans="1:3">
      <c r="A3" s="4" t="s">
        <v>528</v>
      </c>
      <c r="B3" s="5" t="n">
        <v>392</v>
      </c>
      <c r="C3" s="5" t="n">
        <v>127</v>
      </c>
    </row>
    <row r="4" spans="1:3">
      <c r="A4" s="4" t="s">
        <v>529</v>
      </c>
      <c r="B4" s="6" t="n">
        <v>650</v>
      </c>
      <c r="C4" s="6" t="n">
        <v>564</v>
      </c>
    </row>
    <row r="5" spans="1:3">
      <c r="A5" s="4" t="s">
        <v>530</v>
      </c>
      <c r="B5" s="6" t="n">
        <v>378</v>
      </c>
      <c r="C5" s="6" t="n">
        <v>199</v>
      </c>
    </row>
    <row r="6" spans="1:3">
      <c r="A6" s="4" t="s">
        <v>531</v>
      </c>
      <c r="B6" s="6" t="n">
        <v>137</v>
      </c>
      <c r="C6" s="6" t="n">
        <v>18</v>
      </c>
    </row>
    <row r="7" spans="1:3">
      <c r="A7" s="4" t="s">
        <v>532</v>
      </c>
      <c r="B7" s="6" t="n">
        <v>224</v>
      </c>
      <c r="C7" s="6" t="n">
        <v>35</v>
      </c>
    </row>
    <row r="8" spans="1:3">
      <c r="A8" s="4" t="s">
        <v>533</v>
      </c>
      <c r="B8" s="6" t="n">
        <v>1299</v>
      </c>
      <c r="C8" s="6" t="n">
        <v>203</v>
      </c>
    </row>
    <row r="9" spans="1:3">
      <c r="A9" s="4" t="s">
        <v>176</v>
      </c>
      <c r="B9" s="5" t="n">
        <v>3080</v>
      </c>
      <c r="C9" s="5" t="n">
        <v>1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74</v>
      </c>
      <c r="D2" s="2" t="s">
        <v>75</v>
      </c>
    </row>
    <row r="3" spans="1:4">
      <c r="A3" s="3" t="s">
        <v>252</v>
      </c>
    </row>
    <row r="4" spans="1:4">
      <c r="A4" s="4" t="s">
        <v>535</v>
      </c>
      <c r="B4" s="5" t="n">
        <v>507</v>
      </c>
      <c r="C4" s="5" t="n">
        <v>193</v>
      </c>
      <c r="D4" s="5" t="n">
        <v>176</v>
      </c>
    </row>
    <row r="5" spans="1:4">
      <c r="A5" s="4" t="s">
        <v>536</v>
      </c>
      <c r="B5" s="5" t="n">
        <v>34</v>
      </c>
      <c r="C5" s="5" t="n">
        <v>4</v>
      </c>
      <c r="D5"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74</v>
      </c>
      <c r="D2" s="2" t="s">
        <v>75</v>
      </c>
    </row>
    <row r="3" spans="1:4">
      <c r="A3" s="3" t="s">
        <v>252</v>
      </c>
    </row>
    <row r="4" spans="1:4">
      <c r="A4" s="4" t="s">
        <v>538</v>
      </c>
      <c r="B4" s="9" t="n">
        <v>1.1</v>
      </c>
      <c r="C4" s="9" t="n">
        <v>1.1</v>
      </c>
      <c r="D4" s="9" t="n">
        <v>1.3</v>
      </c>
    </row>
    <row r="5" spans="1:4">
      <c r="A5" s="3" t="s">
        <v>539</v>
      </c>
    </row>
    <row r="6" spans="1:4">
      <c r="A6" s="4" t="s">
        <v>540</v>
      </c>
      <c r="B6" s="9" t="n">
        <v>512.3</v>
      </c>
      <c r="C6" s="9" t="n">
        <v>405.5</v>
      </c>
      <c r="D6" s="9" t="n">
        <v>422.3</v>
      </c>
    </row>
    <row r="7" spans="1:4">
      <c r="A7" s="4" t="s">
        <v>541</v>
      </c>
      <c r="B7" s="9" t="n">
        <v>10.3</v>
      </c>
      <c r="C7" s="9" t="n">
        <v>8.199999999999999</v>
      </c>
      <c r="D7" s="6" t="n">
        <v>9</v>
      </c>
    </row>
    <row r="8" spans="1:4">
      <c r="A8" s="4" t="s">
        <v>542</v>
      </c>
      <c r="B8" s="9" t="n">
        <v>522.6</v>
      </c>
      <c r="C8" s="9" t="n">
        <v>413.7</v>
      </c>
      <c r="D8" s="9" t="n">
        <v>43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74</v>
      </c>
      <c r="D2" s="2" t="s">
        <v>75</v>
      </c>
    </row>
    <row r="3" spans="1:4">
      <c r="A3" s="3" t="s">
        <v>252</v>
      </c>
    </row>
    <row r="4" spans="1:4">
      <c r="A4" s="4" t="s">
        <v>544</v>
      </c>
      <c r="B4" s="5" t="n">
        <v>291</v>
      </c>
      <c r="C4" s="5" t="n">
        <v>165</v>
      </c>
      <c r="D4" s="5" t="n">
        <v>160</v>
      </c>
    </row>
    <row r="5" spans="1:4">
      <c r="A5" s="4" t="s">
        <v>545</v>
      </c>
      <c r="B5" s="6" t="n">
        <v>197</v>
      </c>
      <c r="C5" s="6" t="n">
        <v>259</v>
      </c>
      <c r="D5" s="6" t="n">
        <v>409</v>
      </c>
    </row>
    <row r="6" spans="1:4">
      <c r="A6" s="4" t="s">
        <v>546</v>
      </c>
      <c r="B6" s="5" t="n">
        <v>6</v>
      </c>
      <c r="C6" s="5" t="n">
        <v>26</v>
      </c>
      <c r="D6" s="5"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548</v>
      </c>
      <c r="D1" s="2" t="s">
        <v>549</v>
      </c>
      <c r="E1" s="2" t="s">
        <v>75</v>
      </c>
    </row>
    <row r="2" spans="1:5">
      <c r="A2" s="3" t="s">
        <v>550</v>
      </c>
    </row>
    <row r="3" spans="1:5">
      <c r="A3" s="4" t="s">
        <v>551</v>
      </c>
      <c r="B3" s="5" t="n">
        <v>743</v>
      </c>
    </row>
    <row r="4" spans="1:5">
      <c r="A4" s="4" t="s">
        <v>552</v>
      </c>
      <c r="B4" s="5" t="n">
        <v>684</v>
      </c>
    </row>
    <row r="5" spans="1:5">
      <c r="A5" s="4" t="s">
        <v>553</v>
      </c>
    </row>
    <row r="6" spans="1:5">
      <c r="A6" s="3" t="s">
        <v>550</v>
      </c>
    </row>
    <row r="7" spans="1:5">
      <c r="A7" s="4" t="s">
        <v>551</v>
      </c>
      <c r="C7" s="5" t="n">
        <v>383</v>
      </c>
    </row>
    <row r="8" spans="1:5">
      <c r="A8" s="4" t="s">
        <v>552</v>
      </c>
      <c r="C8" s="5" t="n">
        <v>343</v>
      </c>
    </row>
    <row r="9" spans="1:5">
      <c r="A9" s="4" t="s">
        <v>554</v>
      </c>
    </row>
    <row r="10" spans="1:5">
      <c r="A10" s="3" t="s">
        <v>550</v>
      </c>
    </row>
    <row r="11" spans="1:5">
      <c r="A11" s="4" t="s">
        <v>555</v>
      </c>
      <c r="D11" s="5" t="n">
        <v>208</v>
      </c>
    </row>
    <row r="12" spans="1:5">
      <c r="A12" s="4" t="s">
        <v>556</v>
      </c>
    </row>
    <row r="13" spans="1:5">
      <c r="A13" s="3" t="s">
        <v>550</v>
      </c>
    </row>
    <row r="14" spans="1:5">
      <c r="A14" s="4" t="s">
        <v>555</v>
      </c>
      <c r="D14" s="6" t="n">
        <v>208</v>
      </c>
    </row>
    <row r="15" spans="1:5">
      <c r="A15" s="4" t="s">
        <v>557</v>
      </c>
    </row>
    <row r="16" spans="1:5">
      <c r="A16" s="3" t="s">
        <v>550</v>
      </c>
    </row>
    <row r="17" spans="1:5">
      <c r="A17" s="4" t="s">
        <v>555</v>
      </c>
      <c r="D17" s="6" t="n">
        <v>3</v>
      </c>
    </row>
    <row r="18" spans="1:5">
      <c r="A18" s="4" t="s">
        <v>558</v>
      </c>
    </row>
    <row r="19" spans="1:5">
      <c r="A19" s="3" t="s">
        <v>550</v>
      </c>
    </row>
    <row r="20" spans="1:5">
      <c r="A20" s="4" t="s">
        <v>555</v>
      </c>
      <c r="D20" s="5" t="n">
        <v>-3</v>
      </c>
    </row>
    <row r="21" spans="1:5">
      <c r="A21" s="4" t="s">
        <v>559</v>
      </c>
    </row>
    <row r="22" spans="1:5">
      <c r="A22" s="3" t="s">
        <v>550</v>
      </c>
    </row>
    <row r="23" spans="1:5">
      <c r="A23" s="4" t="s">
        <v>555</v>
      </c>
      <c r="E23" s="5" t="n">
        <v>-3</v>
      </c>
    </row>
    <row r="24" spans="1:5">
      <c r="A24" s="4" t="s">
        <v>560</v>
      </c>
    </row>
    <row r="25" spans="1:5">
      <c r="A25" s="3" t="s">
        <v>550</v>
      </c>
    </row>
    <row r="26" spans="1:5">
      <c r="A26" s="4" t="s">
        <v>555</v>
      </c>
      <c r="E26"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61</v>
      </c>
      <c r="B1" s="2" t="s">
        <v>1</v>
      </c>
    </row>
    <row r="2" spans="1:5">
      <c r="B2" s="2" t="s">
        <v>2</v>
      </c>
      <c r="C2" s="2" t="s">
        <v>74</v>
      </c>
      <c r="D2" s="2" t="s">
        <v>75</v>
      </c>
      <c r="E2" s="2" t="s">
        <v>549</v>
      </c>
    </row>
    <row r="3" spans="1:5">
      <c r="A3" s="3" t="s">
        <v>550</v>
      </c>
    </row>
    <row r="4" spans="1:5">
      <c r="A4" s="4" t="s">
        <v>562</v>
      </c>
      <c r="B4" s="5" t="n">
        <v>153</v>
      </c>
    </row>
    <row r="5" spans="1:5">
      <c r="A5" s="4" t="s">
        <v>563</v>
      </c>
      <c r="B5" s="6" t="n">
        <v>117</v>
      </c>
    </row>
    <row r="6" spans="1:5">
      <c r="A6" s="4" t="s">
        <v>564</v>
      </c>
      <c r="B6" s="6" t="n">
        <v>380</v>
      </c>
      <c r="C6" s="5" t="n">
        <v>450</v>
      </c>
    </row>
    <row r="7" spans="1:5">
      <c r="A7" s="4" t="s">
        <v>565</v>
      </c>
      <c r="B7" s="6" t="n">
        <v>105</v>
      </c>
      <c r="C7" s="6" t="n">
        <v>106</v>
      </c>
    </row>
    <row r="8" spans="1:5">
      <c r="A8" s="4" t="s">
        <v>566</v>
      </c>
      <c r="B8" s="6" t="n">
        <v>0</v>
      </c>
      <c r="C8" s="6" t="n">
        <v>0</v>
      </c>
    </row>
    <row r="9" spans="1:5">
      <c r="A9" s="4" t="s">
        <v>554</v>
      </c>
    </row>
    <row r="10" spans="1:5">
      <c r="A10" s="3" t="s">
        <v>550</v>
      </c>
    </row>
    <row r="11" spans="1:5">
      <c r="A11" s="4" t="s">
        <v>567</v>
      </c>
      <c r="E11" s="5" t="n">
        <v>208</v>
      </c>
    </row>
    <row r="12" spans="1:5">
      <c r="A12" s="4" t="s">
        <v>556</v>
      </c>
    </row>
    <row r="13" spans="1:5">
      <c r="A13" s="3" t="s">
        <v>550</v>
      </c>
    </row>
    <row r="14" spans="1:5">
      <c r="A14" s="4" t="s">
        <v>567</v>
      </c>
      <c r="E14" s="5" t="n">
        <v>208</v>
      </c>
    </row>
    <row r="15" spans="1:5">
      <c r="A15" s="4" t="s">
        <v>107</v>
      </c>
    </row>
    <row r="16" spans="1:5">
      <c r="A16" s="3" t="s">
        <v>550</v>
      </c>
    </row>
    <row r="17" spans="1:5">
      <c r="A17" s="4" t="s">
        <v>568</v>
      </c>
      <c r="D17" s="4" t="s">
        <v>569</v>
      </c>
    </row>
    <row r="18" spans="1:5">
      <c r="A18" s="4" t="s">
        <v>570</v>
      </c>
    </row>
    <row r="19" spans="1:5">
      <c r="A19" s="3" t="s">
        <v>550</v>
      </c>
    </row>
    <row r="20" spans="1:5">
      <c r="A20" s="4" t="s">
        <v>571</v>
      </c>
      <c r="B20" s="6" t="n">
        <v>357</v>
      </c>
      <c r="C20" s="6" t="n">
        <v>322</v>
      </c>
    </row>
    <row r="21" spans="1:5">
      <c r="A21" s="4" t="s">
        <v>572</v>
      </c>
    </row>
    <row r="22" spans="1:5">
      <c r="A22" s="3" t="s">
        <v>550</v>
      </c>
    </row>
    <row r="23" spans="1:5">
      <c r="A23" s="4" t="s">
        <v>571</v>
      </c>
      <c r="B23" s="5" t="n">
        <v>176</v>
      </c>
      <c r="C23" s="5" t="n">
        <v>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576</v>
      </c>
      <c r="E2" s="2" t="s">
        <v>577</v>
      </c>
      <c r="F2" s="2" t="s">
        <v>74</v>
      </c>
      <c r="G2" s="2" t="s">
        <v>578</v>
      </c>
      <c r="H2" s="2" t="s">
        <v>579</v>
      </c>
      <c r="I2" s="2" t="s">
        <v>580</v>
      </c>
      <c r="J2" s="2" t="s">
        <v>2</v>
      </c>
      <c r="K2" s="2" t="s">
        <v>74</v>
      </c>
      <c r="L2" s="2" t="s">
        <v>75</v>
      </c>
    </row>
    <row r="3" spans="1:12">
      <c r="A3" s="3" t="s">
        <v>581</v>
      </c>
    </row>
    <row r="4" spans="1:12">
      <c r="A4" s="4" t="s">
        <v>77</v>
      </c>
      <c r="B4" s="5" t="n">
        <v>4045</v>
      </c>
      <c r="C4" s="5" t="n">
        <v>3128</v>
      </c>
      <c r="D4" s="5" t="n">
        <v>1512</v>
      </c>
      <c r="E4" s="5" t="n">
        <v>1502</v>
      </c>
      <c r="F4" s="5" t="n">
        <v>1551</v>
      </c>
      <c r="G4" s="5" t="n">
        <v>1412</v>
      </c>
      <c r="H4" s="5" t="n">
        <v>1420</v>
      </c>
      <c r="I4" s="5" t="n">
        <v>1440</v>
      </c>
      <c r="J4" s="5" t="n">
        <v>10187</v>
      </c>
      <c r="K4" s="5" t="n">
        <v>5823</v>
      </c>
      <c r="L4" s="5" t="n">
        <v>5696</v>
      </c>
    </row>
    <row r="5" spans="1:12">
      <c r="A5" s="4" t="s">
        <v>582</v>
      </c>
    </row>
    <row r="6" spans="1:12">
      <c r="A6" s="3" t="s">
        <v>581</v>
      </c>
    </row>
    <row r="7" spans="1:12">
      <c r="A7" s="4" t="s">
        <v>77</v>
      </c>
      <c r="J7" s="6" t="n">
        <v>4078</v>
      </c>
      <c r="K7" s="6" t="n">
        <v>0</v>
      </c>
      <c r="L7" s="6" t="n">
        <v>0</v>
      </c>
    </row>
    <row r="8" spans="1:12">
      <c r="A8" s="4" t="s">
        <v>583</v>
      </c>
    </row>
    <row r="9" spans="1:12">
      <c r="A9" s="3" t="s">
        <v>581</v>
      </c>
    </row>
    <row r="10" spans="1:12">
      <c r="A10" s="4" t="s">
        <v>77</v>
      </c>
      <c r="J10" s="6" t="n">
        <v>2520</v>
      </c>
    </row>
    <row r="11" spans="1:12">
      <c r="A11" s="4" t="s">
        <v>584</v>
      </c>
    </row>
    <row r="12" spans="1:12">
      <c r="A12" s="3" t="s">
        <v>581</v>
      </c>
    </row>
    <row r="13" spans="1:12">
      <c r="A13" s="4" t="s">
        <v>77</v>
      </c>
      <c r="J13" s="6" t="n">
        <v>927</v>
      </c>
    </row>
    <row r="14" spans="1:12">
      <c r="A14" s="4" t="s">
        <v>585</v>
      </c>
    </row>
    <row r="15" spans="1:12">
      <c r="A15" s="3" t="s">
        <v>581</v>
      </c>
    </row>
    <row r="16" spans="1:12">
      <c r="A16" s="4" t="s">
        <v>77</v>
      </c>
      <c r="J16" s="6" t="n">
        <v>631</v>
      </c>
    </row>
    <row r="17" spans="1:12">
      <c r="A17" s="4" t="s">
        <v>586</v>
      </c>
    </row>
    <row r="18" spans="1:12">
      <c r="A18" s="3" t="s">
        <v>581</v>
      </c>
    </row>
    <row r="19" spans="1:12">
      <c r="A19" s="4" t="s">
        <v>77</v>
      </c>
      <c r="J19" s="6" t="n">
        <v>3744</v>
      </c>
      <c r="K19" s="6" t="n">
        <v>3467</v>
      </c>
      <c r="L19" s="6" t="n">
        <v>3234</v>
      </c>
    </row>
    <row r="20" spans="1:12">
      <c r="A20" s="4" t="s">
        <v>587</v>
      </c>
    </row>
    <row r="21" spans="1:12">
      <c r="A21" s="3" t="s">
        <v>581</v>
      </c>
    </row>
    <row r="22" spans="1:12">
      <c r="A22" s="4" t="s">
        <v>77</v>
      </c>
      <c r="J22" s="6" t="n">
        <v>1483</v>
      </c>
      <c r="K22" s="6" t="n">
        <v>1460</v>
      </c>
    </row>
    <row r="23" spans="1:12">
      <c r="A23" s="4" t="s">
        <v>588</v>
      </c>
    </row>
    <row r="24" spans="1:12">
      <c r="A24" s="3" t="s">
        <v>581</v>
      </c>
    </row>
    <row r="25" spans="1:12">
      <c r="A25" s="4" t="s">
        <v>77</v>
      </c>
      <c r="J25" s="6" t="n">
        <v>1934</v>
      </c>
      <c r="K25" s="6" t="n">
        <v>1682</v>
      </c>
    </row>
    <row r="26" spans="1:12">
      <c r="A26" s="4" t="s">
        <v>589</v>
      </c>
    </row>
    <row r="27" spans="1:12">
      <c r="A27" s="3" t="s">
        <v>581</v>
      </c>
    </row>
    <row r="28" spans="1:12">
      <c r="A28" s="4" t="s">
        <v>77</v>
      </c>
      <c r="J28" s="6" t="n">
        <v>327</v>
      </c>
      <c r="K28" s="6" t="n">
        <v>325</v>
      </c>
    </row>
    <row r="29" spans="1:12">
      <c r="A29" s="4" t="s">
        <v>590</v>
      </c>
    </row>
    <row r="30" spans="1:12">
      <c r="A30" s="3" t="s">
        <v>581</v>
      </c>
    </row>
    <row r="31" spans="1:12">
      <c r="A31" s="4" t="s">
        <v>77</v>
      </c>
      <c r="J31" s="6" t="n">
        <v>2407</v>
      </c>
      <c r="K31" s="6" t="n">
        <v>2395</v>
      </c>
      <c r="L31" s="6" t="n">
        <v>2530</v>
      </c>
    </row>
    <row r="32" spans="1:12">
      <c r="A32" s="4" t="s">
        <v>591</v>
      </c>
    </row>
    <row r="33" spans="1:12">
      <c r="A33" s="3" t="s">
        <v>581</v>
      </c>
    </row>
    <row r="34" spans="1:12">
      <c r="A34" s="4" t="s">
        <v>77</v>
      </c>
      <c r="J34" s="6" t="n">
        <v>2125</v>
      </c>
      <c r="K34" s="6" t="n">
        <v>2094</v>
      </c>
    </row>
    <row r="35" spans="1:12">
      <c r="A35" s="4" t="s">
        <v>592</v>
      </c>
    </row>
    <row r="36" spans="1:12">
      <c r="A36" s="3" t="s">
        <v>581</v>
      </c>
    </row>
    <row r="37" spans="1:12">
      <c r="A37" s="4" t="s">
        <v>77</v>
      </c>
      <c r="K37" s="6" t="n">
        <v>54</v>
      </c>
    </row>
    <row r="38" spans="1:12">
      <c r="A38" s="4" t="s">
        <v>593</v>
      </c>
    </row>
    <row r="39" spans="1:12">
      <c r="A39" s="3" t="s">
        <v>581</v>
      </c>
    </row>
    <row r="40" spans="1:12">
      <c r="A40" s="4" t="s">
        <v>77</v>
      </c>
      <c r="J40" s="6" t="n">
        <v>282</v>
      </c>
      <c r="K40" s="6" t="n">
        <v>247</v>
      </c>
    </row>
    <row r="41" spans="1:12">
      <c r="A41" s="4" t="s">
        <v>594</v>
      </c>
    </row>
    <row r="42" spans="1:12">
      <c r="A42" s="3" t="s">
        <v>581</v>
      </c>
    </row>
    <row r="43" spans="1:12">
      <c r="A43" s="4" t="s">
        <v>77</v>
      </c>
      <c r="J43" s="5" t="n">
        <v>-42</v>
      </c>
      <c r="K43" s="5" t="n">
        <v>-39</v>
      </c>
      <c r="L43" s="5" t="n">
        <v>-68</v>
      </c>
    </row>
    <row r="44" spans="1:12">
      <c r="A44" s="4" t="s">
        <v>595</v>
      </c>
    </row>
    <row r="45" spans="1:12">
      <c r="A45" s="3" t="s">
        <v>581</v>
      </c>
    </row>
    <row r="46" spans="1:12">
      <c r="A46" s="4" t="s">
        <v>596</v>
      </c>
      <c r="J46" s="4" t="s">
        <v>597</v>
      </c>
      <c r="K46" s="4" t="s">
        <v>598</v>
      </c>
      <c r="L46" s="4" t="s">
        <v>59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74</v>
      </c>
      <c r="D1" s="2" t="s">
        <v>549</v>
      </c>
    </row>
    <row r="2" spans="1:4">
      <c r="A2" s="3" t="s">
        <v>258</v>
      </c>
    </row>
    <row r="3" spans="1:4">
      <c r="A3" s="4" t="s">
        <v>601</v>
      </c>
      <c r="B3" s="5" t="n">
        <v>382</v>
      </c>
      <c r="C3" s="5" t="n">
        <v>171</v>
      </c>
      <c r="D3" s="5" t="n">
        <v>158</v>
      </c>
    </row>
    <row r="4" spans="1:4">
      <c r="A4" s="4" t="s">
        <v>142</v>
      </c>
      <c r="B4" s="5" t="n">
        <v>647</v>
      </c>
      <c r="C4" s="5" t="n">
        <v>469</v>
      </c>
      <c r="D4" s="5" t="n">
        <v>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73</v>
      </c>
    </row>
    <row r="2" spans="1:2">
      <c r="A2" s="4" t="s">
        <v>603</v>
      </c>
    </row>
    <row r="3" spans="1:2">
      <c r="A3" s="3" t="s">
        <v>604</v>
      </c>
    </row>
    <row r="4" spans="1:2">
      <c r="A4" s="4" t="s">
        <v>605</v>
      </c>
      <c r="B4" s="5" t="n">
        <v>1869</v>
      </c>
    </row>
    <row r="5" spans="1:2">
      <c r="A5" s="4" t="s">
        <v>606</v>
      </c>
      <c r="B5" s="4" t="s">
        <v>607</v>
      </c>
    </row>
    <row r="6" spans="1:2">
      <c r="A6" s="4" t="s">
        <v>608</v>
      </c>
    </row>
    <row r="7" spans="1:2">
      <c r="A7" s="3" t="s">
        <v>604</v>
      </c>
    </row>
    <row r="8" spans="1:2">
      <c r="A8" s="4" t="s">
        <v>605</v>
      </c>
      <c r="B8" s="5" t="n">
        <v>1540</v>
      </c>
    </row>
    <row r="9" spans="1:2">
      <c r="A9" s="4" t="s">
        <v>606</v>
      </c>
      <c r="B9" s="4" t="s">
        <v>607</v>
      </c>
    </row>
    <row r="10" spans="1:2">
      <c r="A10" s="4" t="s">
        <v>609</v>
      </c>
    </row>
    <row r="11" spans="1:2">
      <c r="A11" s="3" t="s">
        <v>604</v>
      </c>
    </row>
    <row r="12" spans="1:2">
      <c r="A12" s="4" t="s">
        <v>605</v>
      </c>
      <c r="B12" s="5" t="n">
        <v>1190</v>
      </c>
    </row>
    <row r="13" spans="1:2">
      <c r="A13" s="4" t="s">
        <v>606</v>
      </c>
      <c r="B13" s="4" t="s">
        <v>607</v>
      </c>
    </row>
    <row r="14" spans="1:2">
      <c r="A14" s="4" t="s">
        <v>610</v>
      </c>
    </row>
    <row r="15" spans="1:2">
      <c r="A15" s="3" t="s">
        <v>604</v>
      </c>
    </row>
    <row r="16" spans="1:2">
      <c r="A16" s="4" t="s">
        <v>605</v>
      </c>
      <c r="B16" s="5" t="n">
        <v>886</v>
      </c>
    </row>
    <row r="17" spans="1:2">
      <c r="A17" s="4" t="s">
        <v>606</v>
      </c>
      <c r="B17" s="4" t="s">
        <v>607</v>
      </c>
    </row>
    <row r="18" spans="1:2">
      <c r="A18" s="4" t="s">
        <v>611</v>
      </c>
    </row>
    <row r="19" spans="1:2">
      <c r="A19" s="3" t="s">
        <v>604</v>
      </c>
    </row>
    <row r="20" spans="1:2">
      <c r="A20" s="4" t="s">
        <v>605</v>
      </c>
      <c r="B20" s="5" t="n">
        <v>1743</v>
      </c>
    </row>
    <row r="21" spans="1:2">
      <c r="A21" s="4" t="s">
        <v>606</v>
      </c>
      <c r="B21" s="4" t="s">
        <v>151</v>
      </c>
    </row>
    <row r="22" spans="1:2">
      <c r="A22" s="4" t="s">
        <v>612</v>
      </c>
    </row>
    <row r="23" spans="1:2">
      <c r="A23" s="3" t="s">
        <v>604</v>
      </c>
    </row>
    <row r="24" spans="1:2">
      <c r="A24" s="4" t="s">
        <v>605</v>
      </c>
      <c r="B24" s="5" t="n">
        <v>40</v>
      </c>
    </row>
    <row r="25" spans="1:2">
      <c r="A25" s="4" t="s">
        <v>606</v>
      </c>
      <c r="B25" s="4" t="s">
        <v>607</v>
      </c>
    </row>
    <row r="26" spans="1:2">
      <c r="A26" s="4" t="s">
        <v>613</v>
      </c>
    </row>
    <row r="27" spans="1:2">
      <c r="A27" s="3" t="s">
        <v>604</v>
      </c>
    </row>
    <row r="28" spans="1:2">
      <c r="A28" s="4" t="s">
        <v>605</v>
      </c>
      <c r="B28" s="5" t="n">
        <v>27</v>
      </c>
    </row>
    <row r="29" spans="1:2">
      <c r="A29" s="4" t="s">
        <v>606</v>
      </c>
      <c r="B29" s="4" t="s">
        <v>607</v>
      </c>
    </row>
    <row r="30" spans="1:2">
      <c r="A30" s="4" t="s">
        <v>614</v>
      </c>
    </row>
    <row r="31" spans="1:2">
      <c r="A31" s="3" t="s">
        <v>604</v>
      </c>
    </row>
    <row r="32" spans="1:2">
      <c r="A32" s="4" t="s">
        <v>605</v>
      </c>
      <c r="B32" s="5" t="n">
        <v>16</v>
      </c>
    </row>
    <row r="33" spans="1:2">
      <c r="A33" s="4" t="s">
        <v>606</v>
      </c>
      <c r="B33" s="4" t="s">
        <v>607</v>
      </c>
    </row>
    <row r="34" spans="1:2">
      <c r="A34" s="4" t="s">
        <v>615</v>
      </c>
    </row>
    <row r="35" spans="1:2">
      <c r="A35" s="3" t="s">
        <v>604</v>
      </c>
    </row>
    <row r="36" spans="1:2">
      <c r="A36" s="4" t="s">
        <v>605</v>
      </c>
      <c r="B36" s="5" t="n">
        <v>11</v>
      </c>
    </row>
    <row r="37" spans="1:2">
      <c r="A37" s="4" t="s">
        <v>606</v>
      </c>
      <c r="B37" s="4" t="s">
        <v>607</v>
      </c>
    </row>
    <row r="38" spans="1:2">
      <c r="A38" s="4" t="s">
        <v>616</v>
      </c>
    </row>
    <row r="39" spans="1:2">
      <c r="A39" s="3" t="s">
        <v>604</v>
      </c>
    </row>
    <row r="40" spans="1:2">
      <c r="A40" s="4" t="s">
        <v>605</v>
      </c>
      <c r="B40" s="5" t="n">
        <v>6</v>
      </c>
    </row>
    <row r="41" spans="1:2">
      <c r="A41" s="4" t="s">
        <v>606</v>
      </c>
      <c r="B41" s="4" t="s">
        <v>1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21"/>
    <col customWidth="1" max="15" min="15" width="21"/>
  </cols>
  <sheetData>
    <row r="1" spans="1:15">
      <c r="A1" s="1" t="s">
        <v>617</v>
      </c>
      <c r="B1" s="2" t="s">
        <v>618</v>
      </c>
      <c r="C1" s="2" t="s">
        <v>619</v>
      </c>
      <c r="D1" s="2" t="s">
        <v>620</v>
      </c>
      <c r="E1" s="2" t="s">
        <v>621</v>
      </c>
      <c r="F1" s="2" t="s">
        <v>622</v>
      </c>
      <c r="G1" s="2" t="s">
        <v>473</v>
      </c>
      <c r="H1" s="2" t="s">
        <v>623</v>
      </c>
      <c r="I1" s="2" t="s">
        <v>473</v>
      </c>
      <c r="J1" s="2" t="s">
        <v>624</v>
      </c>
      <c r="K1" s="2" t="s">
        <v>473</v>
      </c>
      <c r="L1" s="2" t="s">
        <v>625</v>
      </c>
      <c r="M1" s="2" t="s">
        <v>626</v>
      </c>
      <c r="N1" s="2" t="s">
        <v>627</v>
      </c>
      <c r="O1" s="2" t="s">
        <v>628</v>
      </c>
    </row>
    <row r="2" spans="1:15">
      <c r="A2" s="3" t="s">
        <v>467</v>
      </c>
    </row>
    <row r="3" spans="1:15">
      <c r="A3" s="4" t="s">
        <v>629</v>
      </c>
      <c r="K3" s="5" t="n">
        <v>1299000000</v>
      </c>
      <c r="L3" s="5" t="n">
        <v>347000000</v>
      </c>
      <c r="M3" s="5" t="n">
        <v>326000000</v>
      </c>
    </row>
    <row r="4" spans="1:15">
      <c r="A4" s="4" t="s">
        <v>134</v>
      </c>
      <c r="G4" s="5" t="n">
        <v>36038000000</v>
      </c>
      <c r="I4" s="5" t="n">
        <v>36038000000</v>
      </c>
      <c r="K4" s="6" t="n">
        <v>36038000000</v>
      </c>
      <c r="L4" s="6" t="n">
        <v>5702000000</v>
      </c>
      <c r="M4" s="6" t="n">
        <v>5590000000</v>
      </c>
    </row>
    <row r="5" spans="1:15">
      <c r="A5" s="4" t="s">
        <v>630</v>
      </c>
    </row>
    <row r="6" spans="1:15">
      <c r="A6" s="3" t="s">
        <v>467</v>
      </c>
    </row>
    <row r="7" spans="1:15">
      <c r="A7" s="4" t="s">
        <v>631</v>
      </c>
      <c r="F7" s="5" t="n">
        <v>10000000</v>
      </c>
    </row>
    <row r="8" spans="1:15">
      <c r="A8" s="4" t="s">
        <v>632</v>
      </c>
      <c r="F8" s="6" t="n">
        <v>17000000</v>
      </c>
      <c r="N8" s="5" t="n">
        <v>50000000</v>
      </c>
      <c r="O8" s="10" t="n">
        <v>37</v>
      </c>
    </row>
    <row r="9" spans="1:15">
      <c r="A9" s="4" t="s">
        <v>633</v>
      </c>
      <c r="F9" s="5" t="n">
        <v>5000000</v>
      </c>
    </row>
    <row r="10" spans="1:15">
      <c r="A10" s="4" t="s">
        <v>634</v>
      </c>
    </row>
    <row r="11" spans="1:15">
      <c r="A11" s="3" t="s">
        <v>467</v>
      </c>
    </row>
    <row r="12" spans="1:15">
      <c r="A12" s="4" t="s">
        <v>468</v>
      </c>
      <c r="D12" s="4" t="s">
        <v>469</v>
      </c>
    </row>
    <row r="13" spans="1:15">
      <c r="A13" s="4" t="s">
        <v>635</v>
      </c>
      <c r="D13" s="11" t="n">
        <v>0.303</v>
      </c>
    </row>
    <row r="14" spans="1:15">
      <c r="A14" s="4" t="s">
        <v>636</v>
      </c>
      <c r="D14" s="5" t="n">
        <v>16414000000</v>
      </c>
    </row>
    <row r="15" spans="1:15">
      <c r="A15" s="4" t="s">
        <v>637</v>
      </c>
      <c r="D15" s="6" t="n">
        <v>0</v>
      </c>
    </row>
    <row r="16" spans="1:15">
      <c r="A16" s="4" t="s">
        <v>638</v>
      </c>
      <c r="I16" s="6" t="n">
        <v>552000000</v>
      </c>
    </row>
    <row r="17" spans="1:15">
      <c r="A17" s="4" t="s">
        <v>639</v>
      </c>
      <c r="I17" s="6" t="n">
        <v>396000000</v>
      </c>
    </row>
    <row r="18" spans="1:15">
      <c r="A18" s="4" t="s">
        <v>640</v>
      </c>
      <c r="I18" s="6" t="n">
        <v>776000000</v>
      </c>
    </row>
    <row r="19" spans="1:15">
      <c r="A19" s="4" t="s">
        <v>641</v>
      </c>
      <c r="I19" s="6" t="n">
        <v>147000000</v>
      </c>
    </row>
    <row r="20" spans="1:15">
      <c r="A20" s="4" t="s">
        <v>642</v>
      </c>
      <c r="K20" s="6" t="n">
        <v>4100000000</v>
      </c>
    </row>
    <row r="21" spans="1:15">
      <c r="A21" s="4" t="s">
        <v>643</v>
      </c>
      <c r="K21" s="6" t="n">
        <v>1000000000</v>
      </c>
    </row>
    <row r="22" spans="1:15">
      <c r="A22" s="4" t="s">
        <v>644</v>
      </c>
      <c r="K22" s="6" t="n">
        <v>175000000</v>
      </c>
    </row>
    <row r="23" spans="1:15">
      <c r="A23" s="4" t="s">
        <v>645</v>
      </c>
      <c r="D23" s="6" t="n">
        <v>46475000000</v>
      </c>
    </row>
    <row r="24" spans="1:15">
      <c r="A24" s="4" t="s">
        <v>646</v>
      </c>
      <c r="D24" s="6" t="n">
        <v>16424000000</v>
      </c>
    </row>
    <row r="25" spans="1:15">
      <c r="A25" s="4" t="s">
        <v>134</v>
      </c>
      <c r="D25" s="6" t="n">
        <v>30507000000</v>
      </c>
    </row>
    <row r="26" spans="1:15">
      <c r="A26" s="4" t="s">
        <v>647</v>
      </c>
      <c r="D26" s="6" t="n">
        <v>3535000000</v>
      </c>
    </row>
    <row r="27" spans="1:15">
      <c r="A27" s="4" t="s">
        <v>648</v>
      </c>
    </row>
    <row r="28" spans="1:15">
      <c r="A28" s="3" t="s">
        <v>467</v>
      </c>
    </row>
    <row r="29" spans="1:15">
      <c r="A29" s="4" t="s">
        <v>646</v>
      </c>
      <c r="D29" s="6" t="n">
        <v>13613000000</v>
      </c>
    </row>
    <row r="30" spans="1:15">
      <c r="A30" s="4" t="s">
        <v>649</v>
      </c>
    </row>
    <row r="31" spans="1:15">
      <c r="A31" s="3" t="s">
        <v>467</v>
      </c>
    </row>
    <row r="32" spans="1:15">
      <c r="A32" s="4" t="s">
        <v>646</v>
      </c>
      <c r="D32" s="5" t="n">
        <v>490000000</v>
      </c>
    </row>
    <row r="33" spans="1:15">
      <c r="A33" s="4" t="s">
        <v>650</v>
      </c>
    </row>
    <row r="34" spans="1:15">
      <c r="A34" s="3" t="s">
        <v>467</v>
      </c>
    </row>
    <row r="35" spans="1:15">
      <c r="A35" s="4" t="s">
        <v>638</v>
      </c>
      <c r="J35" s="5" t="n">
        <v>-24000000</v>
      </c>
    </row>
    <row r="36" spans="1:15">
      <c r="A36" s="4" t="s">
        <v>642</v>
      </c>
      <c r="K36" s="6" t="n">
        <v>176000000</v>
      </c>
      <c r="L36" s="6" t="n">
        <v>29000000</v>
      </c>
    </row>
    <row r="37" spans="1:15">
      <c r="A37" s="4" t="s">
        <v>643</v>
      </c>
      <c r="K37" s="6" t="n">
        <v>8000000</v>
      </c>
      <c r="L37" s="6" t="n">
        <v>6000000</v>
      </c>
    </row>
    <row r="38" spans="1:15">
      <c r="A38" s="4" t="s">
        <v>645</v>
      </c>
      <c r="E38" s="5" t="n">
        <v>659000000</v>
      </c>
    </row>
    <row r="39" spans="1:15">
      <c r="A39" s="4" t="s">
        <v>651</v>
      </c>
      <c r="E39" s="6" t="n">
        <v>691000000</v>
      </c>
    </row>
    <row r="40" spans="1:15">
      <c r="A40" s="4" t="s">
        <v>652</v>
      </c>
      <c r="E40" s="6" t="n">
        <v>57000000</v>
      </c>
    </row>
    <row r="41" spans="1:15">
      <c r="A41" s="4" t="s">
        <v>653</v>
      </c>
      <c r="E41" s="6" t="n">
        <v>12000000</v>
      </c>
    </row>
    <row r="42" spans="1:15">
      <c r="A42" s="4" t="s">
        <v>654</v>
      </c>
      <c r="E42" s="5" t="n">
        <v>13000000</v>
      </c>
    </row>
    <row r="43" spans="1:15">
      <c r="A43" s="4" t="s">
        <v>655</v>
      </c>
      <c r="E43" s="4" t="s">
        <v>656</v>
      </c>
    </row>
    <row r="44" spans="1:15">
      <c r="A44" s="4" t="s">
        <v>629</v>
      </c>
      <c r="K44" s="6" t="n">
        <v>37000000</v>
      </c>
      <c r="L44" s="6" t="n">
        <v>4000000</v>
      </c>
    </row>
    <row r="45" spans="1:15">
      <c r="A45" s="4" t="s">
        <v>646</v>
      </c>
      <c r="J45" s="6" t="n">
        <v>373000000</v>
      </c>
    </row>
    <row r="46" spans="1:15">
      <c r="A46" s="4" t="s">
        <v>134</v>
      </c>
      <c r="J46" s="6" t="n">
        <v>214000000</v>
      </c>
    </row>
    <row r="47" spans="1:15">
      <c r="A47" s="4" t="s">
        <v>657</v>
      </c>
    </row>
    <row r="48" spans="1:15">
      <c r="A48" s="3" t="s">
        <v>467</v>
      </c>
    </row>
    <row r="49" spans="1:15">
      <c r="A49" s="4" t="s">
        <v>646</v>
      </c>
      <c r="J49" s="6" t="n">
        <v>370000000</v>
      </c>
    </row>
    <row r="50" spans="1:15">
      <c r="A50" s="4" t="s">
        <v>658</v>
      </c>
    </row>
    <row r="51" spans="1:15">
      <c r="A51" s="3" t="s">
        <v>467</v>
      </c>
    </row>
    <row r="52" spans="1:15">
      <c r="A52" s="4" t="s">
        <v>646</v>
      </c>
      <c r="J52" s="5" t="n">
        <v>3000000</v>
      </c>
    </row>
    <row r="53" spans="1:15">
      <c r="A53" s="4" t="s">
        <v>659</v>
      </c>
    </row>
    <row r="54" spans="1:15">
      <c r="A54" s="3" t="s">
        <v>467</v>
      </c>
    </row>
    <row r="55" spans="1:15">
      <c r="A55" s="4" t="s">
        <v>637</v>
      </c>
      <c r="M55" s="6" t="n">
        <v>70000000</v>
      </c>
    </row>
    <row r="56" spans="1:15">
      <c r="A56" s="4" t="s">
        <v>645</v>
      </c>
      <c r="M56" s="6" t="n">
        <v>384000000</v>
      </c>
    </row>
    <row r="57" spans="1:15">
      <c r="A57" s="4" t="s">
        <v>653</v>
      </c>
      <c r="M57" s="5" t="n">
        <v>15000000</v>
      </c>
    </row>
    <row r="58" spans="1:15">
      <c r="A58" s="4" t="s">
        <v>660</v>
      </c>
      <c r="M58" s="6" t="n">
        <v>4</v>
      </c>
    </row>
    <row r="59" spans="1:15">
      <c r="A59" s="4" t="s">
        <v>661</v>
      </c>
      <c r="M59" s="5" t="n">
        <v>33000000</v>
      </c>
    </row>
    <row r="60" spans="1:15">
      <c r="A60" s="4" t="s">
        <v>646</v>
      </c>
      <c r="M60" s="6" t="n">
        <v>163000000</v>
      </c>
    </row>
    <row r="61" spans="1:15">
      <c r="A61" s="4" t="s">
        <v>134</v>
      </c>
      <c r="M61" s="6" t="n">
        <v>217000000</v>
      </c>
    </row>
    <row r="62" spans="1:15">
      <c r="A62" s="4" t="s">
        <v>662</v>
      </c>
      <c r="M62" s="6" t="n">
        <v>19000000</v>
      </c>
    </row>
    <row r="63" spans="1:15">
      <c r="A63" s="4" t="s">
        <v>663</v>
      </c>
      <c r="M63" s="6" t="n">
        <v>50000000</v>
      </c>
    </row>
    <row r="64" spans="1:15">
      <c r="A64" s="4" t="s">
        <v>647</v>
      </c>
      <c r="M64" s="6" t="n">
        <v>20000000</v>
      </c>
    </row>
    <row r="65" spans="1:15">
      <c r="A65" s="4" t="s">
        <v>664</v>
      </c>
    </row>
    <row r="66" spans="1:15">
      <c r="A66" s="3" t="s">
        <v>467</v>
      </c>
    </row>
    <row r="67" spans="1:15">
      <c r="A67" s="4" t="s">
        <v>646</v>
      </c>
      <c r="M67" s="6" t="n">
        <v>92000000</v>
      </c>
    </row>
    <row r="68" spans="1:15">
      <c r="A68" s="4" t="s">
        <v>665</v>
      </c>
    </row>
    <row r="69" spans="1:15">
      <c r="A69" s="3" t="s">
        <v>467</v>
      </c>
    </row>
    <row r="70" spans="1:15">
      <c r="A70" s="4" t="s">
        <v>666</v>
      </c>
      <c r="D70" s="6" t="n">
        <v>286000000</v>
      </c>
    </row>
    <row r="71" spans="1:15">
      <c r="A71" s="4" t="s">
        <v>667</v>
      </c>
    </row>
    <row r="72" spans="1:15">
      <c r="A72" s="3" t="s">
        <v>467</v>
      </c>
    </row>
    <row r="73" spans="1:15">
      <c r="A73" s="4" t="s">
        <v>666</v>
      </c>
      <c r="D73" s="6" t="n">
        <v>15000000</v>
      </c>
    </row>
    <row r="74" spans="1:15">
      <c r="A74" s="4" t="s">
        <v>668</v>
      </c>
    </row>
    <row r="75" spans="1:15">
      <c r="A75" s="3" t="s">
        <v>467</v>
      </c>
    </row>
    <row r="76" spans="1:15">
      <c r="A76" s="4" t="s">
        <v>644</v>
      </c>
      <c r="K76" s="6" t="n">
        <v>77000000</v>
      </c>
    </row>
    <row r="77" spans="1:15">
      <c r="A77" s="4" t="s">
        <v>669</v>
      </c>
    </row>
    <row r="78" spans="1:15">
      <c r="A78" s="3" t="s">
        <v>467</v>
      </c>
    </row>
    <row r="79" spans="1:15">
      <c r="A79" s="4" t="s">
        <v>644</v>
      </c>
      <c r="K79" s="6" t="n">
        <v>98000000</v>
      </c>
    </row>
    <row r="80" spans="1:15">
      <c r="A80" s="4" t="s">
        <v>670</v>
      </c>
    </row>
    <row r="81" spans="1:15">
      <c r="A81" s="3" t="s">
        <v>467</v>
      </c>
    </row>
    <row r="82" spans="1:15">
      <c r="A82" s="4" t="s">
        <v>631</v>
      </c>
      <c r="H82" s="5" t="n">
        <v>430000000</v>
      </c>
    </row>
    <row r="83" spans="1:15">
      <c r="A83" s="4" t="s">
        <v>632</v>
      </c>
      <c r="B83" s="5" t="n">
        <v>591000000</v>
      </c>
    </row>
    <row r="84" spans="1:15">
      <c r="A84" s="4" t="s">
        <v>671</v>
      </c>
    </row>
    <row r="85" spans="1:15">
      <c r="A85" s="3" t="s">
        <v>467</v>
      </c>
    </row>
    <row r="86" spans="1:15">
      <c r="A86" s="4" t="s">
        <v>134</v>
      </c>
      <c r="G86" s="6" t="n">
        <v>3749000000</v>
      </c>
      <c r="I86" s="6" t="n">
        <v>3749000000</v>
      </c>
      <c r="K86" s="6" t="n">
        <v>3749000000</v>
      </c>
      <c r="L86" s="5" t="n">
        <v>3996000000</v>
      </c>
      <c r="M86" s="5" t="n">
        <v>3757000000</v>
      </c>
    </row>
    <row r="87" spans="1:15">
      <c r="A87" s="4" t="s">
        <v>672</v>
      </c>
    </row>
    <row r="88" spans="1:15">
      <c r="A88" s="3" t="s">
        <v>467</v>
      </c>
    </row>
    <row r="89" spans="1:15">
      <c r="A89" s="4" t="s">
        <v>673</v>
      </c>
      <c r="G89" s="6" t="n">
        <v>360000000</v>
      </c>
      <c r="I89" s="6" t="n">
        <v>360000000</v>
      </c>
      <c r="K89" s="6" t="n">
        <v>360000000</v>
      </c>
    </row>
    <row r="90" spans="1:15">
      <c r="A90" s="4" t="s">
        <v>674</v>
      </c>
      <c r="G90" s="5" t="n">
        <v>43000000</v>
      </c>
      <c r="I90" s="5" t="n">
        <v>43000000</v>
      </c>
      <c r="K90" s="5" t="n">
        <v>43000000</v>
      </c>
    </row>
    <row r="91" spans="1:15">
      <c r="A91" s="4" t="s">
        <v>675</v>
      </c>
    </row>
    <row r="92" spans="1:15">
      <c r="A92" s="3" t="s">
        <v>467</v>
      </c>
    </row>
    <row r="93" spans="1:15">
      <c r="A93" s="4" t="s">
        <v>676</v>
      </c>
      <c r="B93" s="4" t="s">
        <v>677</v>
      </c>
    </row>
    <row r="94" spans="1:15">
      <c r="A94" s="4" t="s">
        <v>678</v>
      </c>
    </row>
    <row r="95" spans="1:15">
      <c r="A95" s="3" t="s">
        <v>467</v>
      </c>
    </row>
    <row r="96" spans="1:15">
      <c r="A96" s="4" t="s">
        <v>679</v>
      </c>
      <c r="C96" s="4" t="s">
        <v>680</v>
      </c>
      <c r="G96" s="4" t="s">
        <v>680</v>
      </c>
    </row>
    <row r="97" spans="1:15">
      <c r="A97" s="4" t="s">
        <v>681</v>
      </c>
    </row>
    <row r="98" spans="1:15">
      <c r="A98" s="3" t="s">
        <v>467</v>
      </c>
    </row>
    <row r="99" spans="1:15">
      <c r="A99" s="4" t="s">
        <v>679</v>
      </c>
      <c r="B99" s="4" t="s">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37"/>
    <col customWidth="1" max="7" min="7" width="18"/>
    <col customWidth="1" max="8" min="8" width="15"/>
    <col customWidth="1" max="9" min="9" width="25"/>
    <col customWidth="1" max="10" min="10" width="80"/>
  </cols>
  <sheetData>
    <row r="1" spans="1:10">
      <c r="A1" s="1" t="s">
        <v>175</v>
      </c>
      <c r="C1" s="2" t="s">
        <v>176</v>
      </c>
      <c r="D1" s="2" t="s">
        <v>177</v>
      </c>
      <c r="E1" s="2" t="s">
        <v>178</v>
      </c>
      <c r="F1" s="2" t="s">
        <v>179</v>
      </c>
      <c r="G1" s="2" t="s">
        <v>180</v>
      </c>
      <c r="H1" s="2" t="s">
        <v>181</v>
      </c>
      <c r="I1" s="2" t="s">
        <v>182</v>
      </c>
      <c r="J1" s="2" t="s">
        <v>183</v>
      </c>
    </row>
    <row r="2" spans="1:10">
      <c r="A2" s="4" t="s">
        <v>184</v>
      </c>
      <c r="D2" s="6" t="n">
        <v>791</v>
      </c>
      <c r="H2" s="6" t="n">
        <v>360</v>
      </c>
    </row>
    <row r="3" spans="1:10">
      <c r="A3" s="4" t="s">
        <v>185</v>
      </c>
      <c r="C3" s="5" t="n">
        <v>2541</v>
      </c>
      <c r="D3" s="5" t="n">
        <v>8</v>
      </c>
      <c r="E3" s="5" t="n">
        <v>1016</v>
      </c>
      <c r="F3" s="5" t="n">
        <v>-76</v>
      </c>
      <c r="G3" s="5" t="n">
        <v>8994</v>
      </c>
      <c r="H3" s="5" t="n">
        <v>-7401</v>
      </c>
      <c r="I3" s="5" t="n">
        <v>0</v>
      </c>
    </row>
    <row r="4" spans="1:10">
      <c r="A4" s="3" t="s">
        <v>186</v>
      </c>
    </row>
    <row r="5" spans="1:10">
      <c r="A5" s="4" t="s">
        <v>91</v>
      </c>
      <c r="C5" s="6" t="n">
        <v>1246</v>
      </c>
      <c r="G5" s="6" t="n">
        <v>1246</v>
      </c>
    </row>
    <row r="6" spans="1:10">
      <c r="A6" s="4" t="s">
        <v>187</v>
      </c>
      <c r="C6" s="6" t="n">
        <v>22</v>
      </c>
      <c r="F6" s="6" t="n">
        <v>22</v>
      </c>
    </row>
    <row r="7" spans="1:10">
      <c r="A7" s="4" t="s">
        <v>188</v>
      </c>
      <c r="C7" s="6" t="n">
        <v>63</v>
      </c>
      <c r="E7" s="6" t="n">
        <v>63</v>
      </c>
    </row>
    <row r="8" spans="1:10">
      <c r="A8" s="4" t="s">
        <v>189</v>
      </c>
      <c r="H8" s="6" t="n">
        <v>-4</v>
      </c>
    </row>
    <row r="9" spans="1:10">
      <c r="A9" s="4" t="s">
        <v>190</v>
      </c>
      <c r="C9" s="6" t="n">
        <v>30</v>
      </c>
      <c r="E9" s="6" t="n">
        <v>-48</v>
      </c>
      <c r="H9" s="5" t="n">
        <v>78</v>
      </c>
    </row>
    <row r="10" spans="1:10">
      <c r="A10" s="4" t="s">
        <v>191</v>
      </c>
      <c r="H10" s="6" t="n">
        <v>20</v>
      </c>
    </row>
    <row r="11" spans="1:10">
      <c r="A11" s="4" t="s">
        <v>192</v>
      </c>
      <c r="C11" s="6" t="n">
        <v>-1171</v>
      </c>
      <c r="H11" s="5" t="n">
        <v>-1171</v>
      </c>
    </row>
    <row r="12" spans="1:10">
      <c r="A12" s="4" t="s">
        <v>193</v>
      </c>
      <c r="D12" s="6" t="n">
        <v>791</v>
      </c>
      <c r="H12" s="6" t="n">
        <v>376</v>
      </c>
    </row>
    <row r="13" spans="1:10">
      <c r="A13" s="4" t="s">
        <v>194</v>
      </c>
      <c r="C13" s="6" t="n">
        <v>2731</v>
      </c>
      <c r="D13" s="5" t="n">
        <v>8</v>
      </c>
      <c r="E13" s="6" t="n">
        <v>1031</v>
      </c>
      <c r="F13" s="6" t="n">
        <v>-54</v>
      </c>
      <c r="G13" s="6" t="n">
        <v>10240</v>
      </c>
      <c r="H13" s="5" t="n">
        <v>-8494</v>
      </c>
      <c r="I13" s="6" t="n">
        <v>0</v>
      </c>
    </row>
    <row r="14" spans="1:10">
      <c r="A14" s="3" t="s">
        <v>186</v>
      </c>
    </row>
    <row r="15" spans="1:10">
      <c r="A15" s="4" t="s">
        <v>91</v>
      </c>
      <c r="C15" s="6" t="n">
        <v>1187</v>
      </c>
      <c r="G15" s="6" t="n">
        <v>1187</v>
      </c>
    </row>
    <row r="16" spans="1:10">
      <c r="A16" s="4" t="s">
        <v>187</v>
      </c>
      <c r="C16" s="6" t="n">
        <v>-13</v>
      </c>
      <c r="F16" s="6" t="n">
        <v>-13</v>
      </c>
    </row>
    <row r="17" spans="1:10">
      <c r="A17" s="4" t="s">
        <v>188</v>
      </c>
      <c r="C17" s="6" t="n">
        <v>73</v>
      </c>
      <c r="E17" s="6" t="n">
        <v>73</v>
      </c>
    </row>
    <row r="18" spans="1:10">
      <c r="A18" s="4" t="s">
        <v>189</v>
      </c>
      <c r="H18" s="6" t="n">
        <v>-3</v>
      </c>
    </row>
    <row r="19" spans="1:10">
      <c r="A19" s="4" t="s">
        <v>190</v>
      </c>
      <c r="C19" s="6" t="n">
        <v>22</v>
      </c>
      <c r="E19" s="6" t="n">
        <v>-47</v>
      </c>
      <c r="H19" s="5" t="n">
        <v>69</v>
      </c>
    </row>
    <row r="20" spans="1:10">
      <c r="A20" s="4" t="s">
        <v>191</v>
      </c>
      <c r="H20" s="6" t="n">
        <v>26</v>
      </c>
    </row>
    <row r="21" spans="1:10">
      <c r="A21" s="4" t="s">
        <v>192</v>
      </c>
      <c r="C21" s="6" t="n">
        <v>-1915</v>
      </c>
      <c r="H21" s="5" t="n">
        <v>-1915</v>
      </c>
    </row>
    <row r="22" spans="1:10">
      <c r="A22" s="4" t="s">
        <v>195</v>
      </c>
      <c r="D22" s="6" t="n">
        <v>791</v>
      </c>
      <c r="H22" s="6" t="n">
        <v>399</v>
      </c>
    </row>
    <row r="23" spans="1:10">
      <c r="A23" s="4" t="s">
        <v>196</v>
      </c>
      <c r="C23" s="6" t="n">
        <v>2293</v>
      </c>
      <c r="D23" s="5" t="n">
        <v>8</v>
      </c>
      <c r="E23" s="6" t="n">
        <v>1057</v>
      </c>
      <c r="F23" s="6" t="n">
        <v>-67</v>
      </c>
      <c r="G23" s="6" t="n">
        <v>11635</v>
      </c>
      <c r="H23" s="5" t="n">
        <v>-10340</v>
      </c>
      <c r="I23" s="6" t="n">
        <v>0</v>
      </c>
    </row>
    <row r="24" spans="1:10">
      <c r="A24" s="3" t="s">
        <v>186</v>
      </c>
    </row>
    <row r="25" spans="1:10">
      <c r="A25" s="4" t="s">
        <v>197</v>
      </c>
      <c r="J25" s="5" t="n">
        <v>3</v>
      </c>
    </row>
    <row r="26" spans="1:10">
      <c r="A26" s="4" t="s">
        <v>198</v>
      </c>
      <c r="J26" s="5" t="n">
        <v>-3</v>
      </c>
    </row>
    <row r="27" spans="1:10">
      <c r="A27" s="4" t="s">
        <v>91</v>
      </c>
      <c r="B27" s="4" t="s">
        <v>105</v>
      </c>
      <c r="C27" s="6" t="n">
        <v>897</v>
      </c>
      <c r="G27" s="6" t="n">
        <v>893</v>
      </c>
      <c r="I27" s="6" t="n">
        <v>4</v>
      </c>
    </row>
    <row r="28" spans="1:10">
      <c r="A28" s="4" t="s">
        <v>199</v>
      </c>
      <c r="H28" s="6" t="n">
        <v>-286</v>
      </c>
    </row>
    <row r="29" spans="1:10">
      <c r="A29" s="4" t="s">
        <v>200</v>
      </c>
      <c r="C29" s="6" t="n">
        <v>31791</v>
      </c>
      <c r="E29" s="6" t="n">
        <v>22582</v>
      </c>
      <c r="H29" s="5" t="n">
        <v>7478</v>
      </c>
      <c r="I29" s="6" t="n">
        <v>1731</v>
      </c>
    </row>
    <row r="30" spans="1:10">
      <c r="A30" s="4" t="s">
        <v>201</v>
      </c>
      <c r="B30" s="4" t="s">
        <v>202</v>
      </c>
      <c r="C30" s="6" t="n">
        <v>-111</v>
      </c>
      <c r="I30" s="6" t="n">
        <v>-111</v>
      </c>
    </row>
    <row r="31" spans="1:10">
      <c r="A31" s="4" t="s">
        <v>187</v>
      </c>
      <c r="C31" s="6" t="n">
        <v>-121</v>
      </c>
      <c r="F31" s="6" t="n">
        <v>-113</v>
      </c>
      <c r="I31" s="6" t="n">
        <v>-8</v>
      </c>
    </row>
    <row r="32" spans="1:10">
      <c r="A32" s="4" t="s">
        <v>188</v>
      </c>
      <c r="C32" s="6" t="n">
        <v>229</v>
      </c>
      <c r="E32" s="6" t="n">
        <v>229</v>
      </c>
    </row>
    <row r="33" spans="1:10">
      <c r="A33" s="4" t="s">
        <v>189</v>
      </c>
      <c r="H33" s="6" t="n">
        <v>-5</v>
      </c>
    </row>
    <row r="34" spans="1:10">
      <c r="A34" s="4" t="s">
        <v>190</v>
      </c>
      <c r="C34" s="6" t="n">
        <v>10</v>
      </c>
      <c r="E34" s="6" t="n">
        <v>-127</v>
      </c>
      <c r="H34" s="5" t="n">
        <v>137</v>
      </c>
    </row>
    <row r="35" spans="1:10">
      <c r="A35" s="4" t="s">
        <v>191</v>
      </c>
      <c r="H35" s="6" t="n">
        <v>4</v>
      </c>
    </row>
    <row r="36" spans="1:10">
      <c r="A36" s="4" t="s">
        <v>192</v>
      </c>
      <c r="C36" s="6" t="n">
        <v>-393</v>
      </c>
      <c r="H36" s="5" t="n">
        <v>-393</v>
      </c>
    </row>
    <row r="37" spans="1:10">
      <c r="A37" s="4" t="s">
        <v>203</v>
      </c>
      <c r="D37" s="6" t="n">
        <v>791</v>
      </c>
      <c r="H37" s="6" t="n">
        <v>112</v>
      </c>
    </row>
    <row r="38" spans="1:10">
      <c r="A38" s="4" t="s">
        <v>204</v>
      </c>
      <c r="C38" s="6" t="n">
        <v>34595</v>
      </c>
      <c r="D38" s="5" t="n">
        <v>8</v>
      </c>
      <c r="E38" s="5" t="n">
        <v>23741</v>
      </c>
      <c r="F38" s="5" t="n">
        <v>-180</v>
      </c>
      <c r="G38" s="5" t="n">
        <v>12528</v>
      </c>
      <c r="H38" s="5" t="n">
        <v>-3118</v>
      </c>
      <c r="I38" s="5" t="n">
        <v>1616</v>
      </c>
    </row>
    <row r="39" spans="1:10">
      <c r="A39" s="3" t="s">
        <v>186</v>
      </c>
    </row>
    <row r="40" spans="1:10">
      <c r="A40" s="4" t="s">
        <v>205</v>
      </c>
      <c r="C40" s="6" t="n">
        <v>17</v>
      </c>
    </row>
    <row r="41" spans="1:10">
      <c r="A41" s="4" t="s">
        <v>206</v>
      </c>
      <c r="C41" s="5" t="n">
        <v>7</v>
      </c>
    </row>
    <row r="42" spans="1:10"/>
    <row r="43" spans="1:10">
      <c r="A43" s="4" t="s">
        <v>105</v>
      </c>
      <c r="B43" s="4" t="s">
        <v>207</v>
      </c>
    </row>
    <row r="44" spans="1:10">
      <c r="A44" s="4" t="s">
        <v>202</v>
      </c>
      <c r="B44" s="4" t="s">
        <v>208</v>
      </c>
    </row>
  </sheetData>
  <mergeCells count="4">
    <mergeCell ref="A1:B1"/>
    <mergeCell ref="A42:I42"/>
    <mergeCell ref="B43:I43"/>
    <mergeCell ref="B44:I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683</v>
      </c>
      <c r="C1" s="2" t="s">
        <v>684</v>
      </c>
    </row>
    <row r="2" spans="1:3">
      <c r="A2" s="3" t="s">
        <v>467</v>
      </c>
    </row>
    <row r="3" spans="1:3">
      <c r="A3" s="4" t="s">
        <v>636</v>
      </c>
      <c r="B3" s="5" t="n">
        <v>16414</v>
      </c>
    </row>
    <row r="4" spans="1:3">
      <c r="A4" s="4" t="s">
        <v>685</v>
      </c>
      <c r="B4" s="6" t="n">
        <v>46475</v>
      </c>
    </row>
    <row r="5" spans="1:3">
      <c r="A5" s="4" t="s">
        <v>686</v>
      </c>
      <c r="C5" s="7" t="n">
        <v>102.3</v>
      </c>
    </row>
    <row r="6" spans="1:3">
      <c r="A6" s="4" t="s">
        <v>177</v>
      </c>
    </row>
    <row r="7" spans="1:3">
      <c r="A7" s="3" t="s">
        <v>467</v>
      </c>
    </row>
    <row r="8" spans="1:3">
      <c r="A8" s="4" t="s">
        <v>687</v>
      </c>
      <c r="B8" s="5" t="n">
        <v>29293</v>
      </c>
    </row>
    <row r="9" spans="1:3">
      <c r="A9" s="4" t="s">
        <v>688</v>
      </c>
      <c r="B9" s="6" t="n">
        <v>286</v>
      </c>
    </row>
    <row r="10" spans="1:3">
      <c r="A10" s="4" t="s">
        <v>689</v>
      </c>
    </row>
    <row r="11" spans="1:3">
      <c r="A11" s="3" t="s">
        <v>467</v>
      </c>
    </row>
    <row r="12" spans="1:3">
      <c r="A12" s="4" t="s">
        <v>687</v>
      </c>
      <c r="B12" s="5" t="n">
        <v>768</v>
      </c>
    </row>
    <row r="13" spans="1:3">
      <c r="A13" s="4" t="s">
        <v>688</v>
      </c>
      <c r="B13"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690</v>
      </c>
      <c r="B1" s="2" t="s">
        <v>473</v>
      </c>
      <c r="C1" s="2" t="s">
        <v>624</v>
      </c>
      <c r="D1" s="2" t="s">
        <v>691</v>
      </c>
      <c r="E1" s="2" t="s">
        <v>625</v>
      </c>
      <c r="F1" s="2" t="s">
        <v>692</v>
      </c>
    </row>
    <row r="2" spans="1:6">
      <c r="A2" s="3" t="s">
        <v>467</v>
      </c>
    </row>
    <row r="3" spans="1:6">
      <c r="A3" s="4" t="s">
        <v>134</v>
      </c>
      <c r="B3" s="5" t="n">
        <v>36038</v>
      </c>
      <c r="E3" s="5" t="n">
        <v>5702</v>
      </c>
      <c r="F3" s="5" t="n">
        <v>5590</v>
      </c>
    </row>
    <row r="4" spans="1:6">
      <c r="A4" s="4" t="s">
        <v>693</v>
      </c>
      <c r="D4" s="6" t="n">
        <v>2</v>
      </c>
    </row>
    <row r="5" spans="1:6">
      <c r="A5" s="4" t="s">
        <v>634</v>
      </c>
    </row>
    <row r="6" spans="1:6">
      <c r="A6" s="3" t="s">
        <v>467</v>
      </c>
    </row>
    <row r="7" spans="1:6">
      <c r="A7" s="4" t="s">
        <v>127</v>
      </c>
      <c r="D7" s="5" t="n">
        <v>310</v>
      </c>
    </row>
    <row r="8" spans="1:6">
      <c r="A8" s="4" t="s">
        <v>222</v>
      </c>
      <c r="D8" s="6" t="n">
        <v>1747</v>
      </c>
    </row>
    <row r="9" spans="1:6">
      <c r="A9" s="4" t="s">
        <v>129</v>
      </c>
      <c r="D9" s="6" t="n">
        <v>1046</v>
      </c>
    </row>
    <row r="10" spans="1:6">
      <c r="A10" s="4" t="s">
        <v>130</v>
      </c>
      <c r="D10" s="6" t="n">
        <v>10398</v>
      </c>
    </row>
    <row r="11" spans="1:6">
      <c r="A11" s="4" t="s">
        <v>694</v>
      </c>
      <c r="D11" s="6" t="n">
        <v>1181</v>
      </c>
    </row>
    <row r="12" spans="1:6">
      <c r="A12" s="4" t="s">
        <v>646</v>
      </c>
      <c r="D12" s="6" t="n">
        <v>16424</v>
      </c>
    </row>
    <row r="13" spans="1:6">
      <c r="A13" s="4" t="s">
        <v>134</v>
      </c>
      <c r="D13" s="6" t="n">
        <v>30507</v>
      </c>
    </row>
    <row r="14" spans="1:6">
      <c r="A14" s="4" t="s">
        <v>136</v>
      </c>
      <c r="D14" s="6" t="n">
        <v>2699</v>
      </c>
    </row>
    <row r="15" spans="1:6">
      <c r="A15" s="4" t="s">
        <v>137</v>
      </c>
      <c r="D15" s="6" t="n">
        <v>1228</v>
      </c>
    </row>
    <row r="16" spans="1:6">
      <c r="A16" s="4" t="s">
        <v>695</v>
      </c>
      <c r="D16" s="6" t="n">
        <v>65540</v>
      </c>
    </row>
    <row r="17" spans="1:6">
      <c r="A17" s="4" t="s">
        <v>140</v>
      </c>
      <c r="D17" s="6" t="n">
        <v>1576</v>
      </c>
    </row>
    <row r="18" spans="1:6">
      <c r="A18" s="4" t="s">
        <v>141</v>
      </c>
      <c r="D18" s="6" t="n">
        <v>243</v>
      </c>
    </row>
    <row r="19" spans="1:6">
      <c r="A19" s="4" t="s">
        <v>142</v>
      </c>
      <c r="D19" s="6" t="n">
        <v>74</v>
      </c>
    </row>
    <row r="20" spans="1:6">
      <c r="A20" s="4" t="s">
        <v>143</v>
      </c>
      <c r="D20" s="6" t="n">
        <v>10398</v>
      </c>
    </row>
    <row r="21" spans="1:6">
      <c r="A21" s="4" t="s">
        <v>146</v>
      </c>
      <c r="D21" s="6" t="n">
        <v>3535</v>
      </c>
    </row>
    <row r="22" spans="1:6">
      <c r="A22" s="4" t="s">
        <v>147</v>
      </c>
      <c r="D22" s="6" t="n">
        <v>16</v>
      </c>
    </row>
    <row r="23" spans="1:6">
      <c r="A23" s="4" t="s">
        <v>696</v>
      </c>
      <c r="D23" s="6" t="n">
        <v>1240</v>
      </c>
    </row>
    <row r="24" spans="1:6">
      <c r="A24" s="4" t="s">
        <v>697</v>
      </c>
      <c r="D24" s="6" t="n">
        <v>17082</v>
      </c>
    </row>
    <row r="25" spans="1:6">
      <c r="A25" s="4" t="s">
        <v>698</v>
      </c>
      <c r="D25" s="6" t="n">
        <v>48458</v>
      </c>
    </row>
    <row r="26" spans="1:6">
      <c r="A26" s="4" t="s">
        <v>699</v>
      </c>
      <c r="D26" s="6" t="n">
        <v>252</v>
      </c>
    </row>
    <row r="27" spans="1:6">
      <c r="A27" s="4" t="s">
        <v>161</v>
      </c>
      <c r="D27" s="6" t="n">
        <v>1731</v>
      </c>
    </row>
    <row r="28" spans="1:6">
      <c r="A28" s="4" t="s">
        <v>685</v>
      </c>
      <c r="D28" s="6" t="n">
        <v>46475</v>
      </c>
    </row>
    <row r="29" spans="1:6">
      <c r="A29" s="4" t="s">
        <v>650</v>
      </c>
    </row>
    <row r="30" spans="1:6">
      <c r="A30" s="3" t="s">
        <v>467</v>
      </c>
    </row>
    <row r="31" spans="1:6">
      <c r="A31" s="4" t="s">
        <v>222</v>
      </c>
      <c r="C31" s="5" t="n">
        <v>20</v>
      </c>
    </row>
    <row r="32" spans="1:6">
      <c r="A32" s="4" t="s">
        <v>129</v>
      </c>
      <c r="C32" s="6" t="n">
        <v>98</v>
      </c>
    </row>
    <row r="33" spans="1:6">
      <c r="A33" s="4" t="s">
        <v>694</v>
      </c>
      <c r="C33" s="6" t="n">
        <v>9</v>
      </c>
    </row>
    <row r="34" spans="1:6">
      <c r="A34" s="4" t="s">
        <v>646</v>
      </c>
      <c r="C34" s="6" t="n">
        <v>373</v>
      </c>
    </row>
    <row r="35" spans="1:6">
      <c r="A35" s="4" t="s">
        <v>134</v>
      </c>
      <c r="C35" s="6" t="n">
        <v>214</v>
      </c>
    </row>
    <row r="36" spans="1:6">
      <c r="A36" s="4" t="s">
        <v>700</v>
      </c>
      <c r="C36" s="6" t="n">
        <v>-55</v>
      </c>
    </row>
    <row r="37" spans="1:6">
      <c r="A37" s="4" t="s">
        <v>698</v>
      </c>
      <c r="C37" s="6" t="n">
        <v>659</v>
      </c>
    </row>
    <row r="38" spans="1:6">
      <c r="A38" s="4" t="s">
        <v>701</v>
      </c>
    </row>
    <row r="39" spans="1:6">
      <c r="A39" s="3" t="s">
        <v>467</v>
      </c>
    </row>
    <row r="40" spans="1:6">
      <c r="A40" s="4" t="s">
        <v>646</v>
      </c>
      <c r="D40" s="6" t="n">
        <v>13613</v>
      </c>
    </row>
    <row r="41" spans="1:6">
      <c r="A41" s="4" t="s">
        <v>702</v>
      </c>
    </row>
    <row r="42" spans="1:6">
      <c r="A42" s="3" t="s">
        <v>467</v>
      </c>
    </row>
    <row r="43" spans="1:6">
      <c r="A43" s="4" t="s">
        <v>646</v>
      </c>
      <c r="C43" s="5" t="n">
        <v>370</v>
      </c>
    </row>
    <row r="44" spans="1:6">
      <c r="A44" s="4" t="s">
        <v>703</v>
      </c>
    </row>
    <row r="45" spans="1:6">
      <c r="A45" s="3" t="s">
        <v>467</v>
      </c>
    </row>
    <row r="46" spans="1:6">
      <c r="A46" s="4" t="s">
        <v>646</v>
      </c>
      <c r="D46" s="5" t="n">
        <v>28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683</v>
      </c>
      <c r="C1" s="2" t="s">
        <v>575</v>
      </c>
      <c r="D1" s="2" t="s">
        <v>75</v>
      </c>
    </row>
    <row r="2" spans="1:4">
      <c r="A2" s="4" t="s">
        <v>634</v>
      </c>
    </row>
    <row r="3" spans="1:4">
      <c r="A3" s="3" t="s">
        <v>705</v>
      </c>
    </row>
    <row r="4" spans="1:4">
      <c r="A4" s="4" t="s">
        <v>706</v>
      </c>
      <c r="B4" s="5" t="n">
        <v>16424</v>
      </c>
    </row>
    <row r="5" spans="1:4">
      <c r="A5" s="4" t="s">
        <v>707</v>
      </c>
      <c r="B5" s="4" t="s">
        <v>708</v>
      </c>
    </row>
    <row r="6" spans="1:4">
      <c r="A6" s="4" t="s">
        <v>709</v>
      </c>
    </row>
    <row r="7" spans="1:4">
      <c r="A7" s="3" t="s">
        <v>705</v>
      </c>
    </row>
    <row r="8" spans="1:4">
      <c r="A8" s="4" t="s">
        <v>706</v>
      </c>
      <c r="B8" s="5" t="n">
        <v>13613</v>
      </c>
    </row>
    <row r="9" spans="1:4">
      <c r="A9" s="4" t="s">
        <v>707</v>
      </c>
      <c r="B9" s="4" t="s">
        <v>710</v>
      </c>
    </row>
    <row r="10" spans="1:4">
      <c r="A10" s="4" t="s">
        <v>711</v>
      </c>
    </row>
    <row r="11" spans="1:4">
      <c r="A11" s="3" t="s">
        <v>705</v>
      </c>
    </row>
    <row r="12" spans="1:4">
      <c r="A12" s="4" t="s">
        <v>706</v>
      </c>
      <c r="B12" s="5" t="n">
        <v>2321</v>
      </c>
    </row>
    <row r="13" spans="1:4">
      <c r="A13" s="4" t="s">
        <v>707</v>
      </c>
      <c r="B13" s="4" t="s">
        <v>712</v>
      </c>
    </row>
    <row r="14" spans="1:4">
      <c r="A14" s="4" t="s">
        <v>649</v>
      </c>
    </row>
    <row r="15" spans="1:4">
      <c r="A15" s="3" t="s">
        <v>705</v>
      </c>
    </row>
    <row r="16" spans="1:4">
      <c r="A16" s="4" t="s">
        <v>706</v>
      </c>
      <c r="B16" s="5" t="n">
        <v>490</v>
      </c>
    </row>
    <row r="17" spans="1:4">
      <c r="A17" s="4" t="s">
        <v>707</v>
      </c>
      <c r="B17" s="4" t="s">
        <v>713</v>
      </c>
    </row>
    <row r="18" spans="1:4">
      <c r="A18" s="4" t="s">
        <v>650</v>
      </c>
    </row>
    <row r="19" spans="1:4">
      <c r="A19" s="3" t="s">
        <v>705</v>
      </c>
    </row>
    <row r="20" spans="1:4">
      <c r="A20" s="4" t="s">
        <v>706</v>
      </c>
      <c r="C20" s="5" t="n">
        <v>373</v>
      </c>
    </row>
    <row r="21" spans="1:4">
      <c r="A21" s="4" t="s">
        <v>707</v>
      </c>
      <c r="C21" s="4" t="s">
        <v>710</v>
      </c>
    </row>
    <row r="22" spans="1:4">
      <c r="A22" s="4" t="s">
        <v>714</v>
      </c>
    </row>
    <row r="23" spans="1:4">
      <c r="A23" s="3" t="s">
        <v>705</v>
      </c>
    </row>
    <row r="24" spans="1:4">
      <c r="A24" s="4" t="s">
        <v>706</v>
      </c>
      <c r="C24" s="5" t="n">
        <v>370</v>
      </c>
    </row>
    <row r="25" spans="1:4">
      <c r="A25" s="4" t="s">
        <v>707</v>
      </c>
      <c r="C25" s="4" t="s">
        <v>710</v>
      </c>
    </row>
    <row r="26" spans="1:4">
      <c r="A26" s="4" t="s">
        <v>658</v>
      </c>
    </row>
    <row r="27" spans="1:4">
      <c r="A27" s="3" t="s">
        <v>705</v>
      </c>
    </row>
    <row r="28" spans="1:4">
      <c r="A28" s="4" t="s">
        <v>706</v>
      </c>
      <c r="C28" s="5" t="n">
        <v>3</v>
      </c>
    </row>
    <row r="29" spans="1:4">
      <c r="A29" s="4" t="s">
        <v>707</v>
      </c>
      <c r="C29" s="4" t="s">
        <v>507</v>
      </c>
    </row>
    <row r="30" spans="1:4">
      <c r="A30" s="4" t="s">
        <v>659</v>
      </c>
    </row>
    <row r="31" spans="1:4">
      <c r="A31" s="3" t="s">
        <v>705</v>
      </c>
    </row>
    <row r="32" spans="1:4">
      <c r="A32" s="4" t="s">
        <v>706</v>
      </c>
      <c r="D32" s="5" t="n">
        <v>163</v>
      </c>
    </row>
    <row r="33" spans="1:4">
      <c r="A33" s="4" t="s">
        <v>707</v>
      </c>
      <c r="D33" s="4" t="s">
        <v>715</v>
      </c>
    </row>
    <row r="34" spans="1:4">
      <c r="A34" s="4" t="s">
        <v>716</v>
      </c>
    </row>
    <row r="35" spans="1:4">
      <c r="A35" s="3" t="s">
        <v>705</v>
      </c>
    </row>
    <row r="36" spans="1:4">
      <c r="A36" s="4" t="s">
        <v>706</v>
      </c>
      <c r="D36" s="5" t="n">
        <v>92</v>
      </c>
    </row>
    <row r="37" spans="1:4">
      <c r="A37" s="4" t="s">
        <v>707</v>
      </c>
      <c r="D37" s="4" t="s">
        <v>710</v>
      </c>
    </row>
    <row r="38" spans="1:4">
      <c r="A38" s="4" t="s">
        <v>717</v>
      </c>
    </row>
    <row r="39" spans="1:4">
      <c r="A39" s="3" t="s">
        <v>705</v>
      </c>
    </row>
    <row r="40" spans="1:4">
      <c r="A40" s="4" t="s">
        <v>706</v>
      </c>
      <c r="D40" s="5" t="n">
        <v>71</v>
      </c>
    </row>
    <row r="41" spans="1:4">
      <c r="A41" s="4" t="s">
        <v>707</v>
      </c>
      <c r="D41" s="4" t="s">
        <v>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74</v>
      </c>
    </row>
    <row r="3" spans="1:3">
      <c r="A3" s="3" t="s">
        <v>719</v>
      </c>
    </row>
    <row r="4" spans="1:3">
      <c r="A4" s="4" t="s">
        <v>720</v>
      </c>
      <c r="B4" s="5" t="n">
        <v>15775</v>
      </c>
      <c r="C4" s="5" t="n">
        <v>15284</v>
      </c>
    </row>
    <row r="5" spans="1:3">
      <c r="A5" s="4" t="s">
        <v>91</v>
      </c>
      <c r="B5" s="6" t="n">
        <v>1520</v>
      </c>
      <c r="C5" s="6" t="n">
        <v>1125</v>
      </c>
    </row>
    <row r="6" spans="1:3">
      <c r="A6" s="4" t="s">
        <v>93</v>
      </c>
      <c r="B6" s="5" t="n">
        <v>1457</v>
      </c>
      <c r="C6" s="5" t="n">
        <v>1040</v>
      </c>
    </row>
    <row r="7" spans="1:3">
      <c r="A7" s="4" t="s">
        <v>721</v>
      </c>
      <c r="B7" s="7" t="n">
        <v>2.14</v>
      </c>
      <c r="C7" s="7" t="n">
        <v>1.5</v>
      </c>
    </row>
    <row r="8" spans="1:3">
      <c r="A8" s="4" t="s">
        <v>722</v>
      </c>
      <c r="B8" s="7" t="n">
        <v>2.1</v>
      </c>
      <c r="C8" s="7" t="n">
        <v>1.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1"/>
    <col customWidth="1" max="8" min="8" width="21"/>
    <col customWidth="1" max="9" min="9" width="20"/>
  </cols>
  <sheetData>
    <row r="1" spans="1:9">
      <c r="A1" s="1" t="s">
        <v>723</v>
      </c>
      <c r="B1" s="2" t="s">
        <v>1</v>
      </c>
    </row>
    <row r="2" spans="1:9">
      <c r="B2" s="2" t="s">
        <v>625</v>
      </c>
      <c r="C2" s="2" t="s">
        <v>692</v>
      </c>
      <c r="D2" s="2" t="s">
        <v>724</v>
      </c>
      <c r="E2" s="2" t="s">
        <v>725</v>
      </c>
      <c r="F2" s="2" t="s">
        <v>726</v>
      </c>
      <c r="G2" s="2" t="s">
        <v>627</v>
      </c>
      <c r="H2" s="2" t="s">
        <v>628</v>
      </c>
      <c r="I2" s="2" t="s">
        <v>622</v>
      </c>
    </row>
    <row r="3" spans="1:9">
      <c r="A3" s="3" t="s">
        <v>727</v>
      </c>
    </row>
    <row r="4" spans="1:9">
      <c r="A4" s="4" t="s">
        <v>728</v>
      </c>
      <c r="F4" s="6" t="n">
        <v>2</v>
      </c>
    </row>
    <row r="5" spans="1:9">
      <c r="A5" s="4" t="s">
        <v>729</v>
      </c>
    </row>
    <row r="6" spans="1:9">
      <c r="A6" s="3" t="s">
        <v>727</v>
      </c>
    </row>
    <row r="7" spans="1:9">
      <c r="A7" s="4" t="s">
        <v>730</v>
      </c>
      <c r="C7" s="5" t="n">
        <v>19</v>
      </c>
    </row>
    <row r="8" spans="1:9">
      <c r="A8" s="4" t="s">
        <v>731</v>
      </c>
      <c r="B8" s="5" t="n">
        <v>7</v>
      </c>
      <c r="C8" s="5" t="n">
        <v>7</v>
      </c>
    </row>
    <row r="9" spans="1:9">
      <c r="A9" s="4" t="s">
        <v>632</v>
      </c>
      <c r="E9" s="5" t="n">
        <v>133</v>
      </c>
    </row>
    <row r="10" spans="1:9">
      <c r="A10" s="4" t="s">
        <v>728</v>
      </c>
      <c r="D10" s="6" t="n">
        <v>2</v>
      </c>
    </row>
    <row r="11" spans="1:9">
      <c r="A11" s="4" t="s">
        <v>630</v>
      </c>
    </row>
    <row r="12" spans="1:9">
      <c r="A12" s="3" t="s">
        <v>727</v>
      </c>
    </row>
    <row r="13" spans="1:9">
      <c r="A13" s="4" t="s">
        <v>632</v>
      </c>
      <c r="G13" s="5" t="n">
        <v>50</v>
      </c>
      <c r="H13" s="10" t="n">
        <v>37</v>
      </c>
      <c r="I13" s="5" t="n">
        <v>17</v>
      </c>
    </row>
  </sheetData>
  <mergeCells count="3">
    <mergeCell ref="A1:A2"/>
    <mergeCell ref="B1:C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2</v>
      </c>
      <c r="B1" s="2" t="s">
        <v>2</v>
      </c>
      <c r="C1" s="2" t="s">
        <v>74</v>
      </c>
    </row>
    <row r="2" spans="1:3">
      <c r="A2" s="3" t="s">
        <v>267</v>
      </c>
    </row>
    <row r="3" spans="1:3">
      <c r="A3" s="4" t="s">
        <v>127</v>
      </c>
      <c r="B3" s="5" t="n">
        <v>1656</v>
      </c>
      <c r="C3" s="5" t="n">
        <v>141</v>
      </c>
    </row>
    <row r="4" spans="1:3">
      <c r="A4" s="4" t="s">
        <v>733</v>
      </c>
      <c r="B4" s="6" t="n">
        <v>10212</v>
      </c>
      <c r="C4" s="6" t="n">
        <v>345</v>
      </c>
    </row>
    <row r="5" spans="1:3">
      <c r="A5" s="4" t="s">
        <v>734</v>
      </c>
      <c r="B5" s="6" t="n">
        <v>11868</v>
      </c>
      <c r="C5" s="6" t="n">
        <v>486</v>
      </c>
    </row>
    <row r="6" spans="1:3">
      <c r="A6" s="4" t="s">
        <v>735</v>
      </c>
      <c r="B6" s="6" t="n">
        <v>345</v>
      </c>
      <c r="C6" s="6" t="n">
        <v>480</v>
      </c>
    </row>
    <row r="7" spans="1:3">
      <c r="A7" s="4" t="s">
        <v>736</v>
      </c>
      <c r="B7" s="6" t="n">
        <v>11523</v>
      </c>
      <c r="C7" s="6" t="n">
        <v>0</v>
      </c>
    </row>
    <row r="8" spans="1:3">
      <c r="A8" s="4" t="s">
        <v>737</v>
      </c>
      <c r="B8" s="5" t="n">
        <v>11868</v>
      </c>
      <c r="C8" s="5" t="n">
        <v>4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74</v>
      </c>
      <c r="D2" s="2" t="s">
        <v>75</v>
      </c>
    </row>
    <row r="3" spans="1:4">
      <c r="A3" s="3" t="s">
        <v>509</v>
      </c>
    </row>
    <row r="4" spans="1:4">
      <c r="A4" s="4" t="s">
        <v>706</v>
      </c>
      <c r="B4" s="5" t="n">
        <v>21036</v>
      </c>
      <c r="C4" s="5" t="n">
        <v>4424</v>
      </c>
    </row>
    <row r="5" spans="1:4">
      <c r="A5" s="4" t="s">
        <v>739</v>
      </c>
      <c r="B5" s="6" t="n">
        <v>3394</v>
      </c>
      <c r="C5" s="6" t="n">
        <v>2281</v>
      </c>
    </row>
    <row r="6" spans="1:4">
      <c r="A6" s="4" t="s">
        <v>740</v>
      </c>
      <c r="B6" s="6" t="n">
        <v>17642</v>
      </c>
      <c r="C6" s="6" t="n">
        <v>2143</v>
      </c>
    </row>
    <row r="7" spans="1:4">
      <c r="A7" s="4" t="s">
        <v>741</v>
      </c>
    </row>
    <row r="8" spans="1:4">
      <c r="A8" s="3" t="s">
        <v>509</v>
      </c>
    </row>
    <row r="9" spans="1:4">
      <c r="A9" s="4" t="s">
        <v>706</v>
      </c>
      <c r="B9" s="6" t="n">
        <v>16187</v>
      </c>
      <c r="C9" s="6" t="n">
        <v>2642</v>
      </c>
    </row>
    <row r="10" spans="1:4">
      <c r="A10" s="4" t="s">
        <v>739</v>
      </c>
      <c r="B10" s="6" t="n">
        <v>2145</v>
      </c>
      <c r="C10" s="6" t="n">
        <v>1294</v>
      </c>
    </row>
    <row r="11" spans="1:4">
      <c r="A11" s="4" t="s">
        <v>740</v>
      </c>
      <c r="B11" s="6" t="n">
        <v>14042</v>
      </c>
      <c r="C11" s="6" t="n">
        <v>1348</v>
      </c>
    </row>
    <row r="12" spans="1:4">
      <c r="A12" s="4" t="s">
        <v>742</v>
      </c>
    </row>
    <row r="13" spans="1:4">
      <c r="A13" s="3" t="s">
        <v>509</v>
      </c>
    </row>
    <row r="14" spans="1:4">
      <c r="A14" s="4" t="s">
        <v>706</v>
      </c>
      <c r="B14" s="6" t="n">
        <v>2607</v>
      </c>
      <c r="C14" s="6" t="n">
        <v>591</v>
      </c>
    </row>
    <row r="15" spans="1:4">
      <c r="A15" s="4" t="s">
        <v>739</v>
      </c>
      <c r="B15" s="6" t="n">
        <v>639</v>
      </c>
      <c r="C15" s="6" t="n">
        <v>490</v>
      </c>
    </row>
    <row r="16" spans="1:4">
      <c r="A16" s="4" t="s">
        <v>740</v>
      </c>
      <c r="B16" s="6" t="n">
        <v>1968</v>
      </c>
      <c r="C16" s="6" t="n">
        <v>101</v>
      </c>
    </row>
    <row r="17" spans="1:4">
      <c r="A17" s="4" t="s">
        <v>743</v>
      </c>
    </row>
    <row r="18" spans="1:4">
      <c r="A18" s="3" t="s">
        <v>509</v>
      </c>
    </row>
    <row r="19" spans="1:4">
      <c r="A19" s="4" t="s">
        <v>706</v>
      </c>
      <c r="B19" s="6" t="n">
        <v>620</v>
      </c>
      <c r="C19" s="6" t="n">
        <v>120</v>
      </c>
    </row>
    <row r="20" spans="1:4">
      <c r="A20" s="4" t="s">
        <v>739</v>
      </c>
      <c r="B20" s="6" t="n">
        <v>105</v>
      </c>
      <c r="C20" s="6" t="n">
        <v>71</v>
      </c>
    </row>
    <row r="21" spans="1:4">
      <c r="A21" s="4" t="s">
        <v>740</v>
      </c>
      <c r="B21" s="6" t="n">
        <v>515</v>
      </c>
      <c r="C21" s="6" t="n">
        <v>49</v>
      </c>
    </row>
    <row r="22" spans="1:4">
      <c r="A22" s="4" t="s">
        <v>522</v>
      </c>
    </row>
    <row r="23" spans="1:4">
      <c r="A23" s="3" t="s">
        <v>509</v>
      </c>
    </row>
    <row r="24" spans="1:4">
      <c r="A24" s="4" t="s">
        <v>706</v>
      </c>
      <c r="B24" s="6" t="n">
        <v>942</v>
      </c>
      <c r="C24" s="6" t="n">
        <v>810</v>
      </c>
    </row>
    <row r="25" spans="1:4">
      <c r="A25" s="4" t="s">
        <v>739</v>
      </c>
      <c r="B25" s="6" t="n">
        <v>332</v>
      </c>
      <c r="C25" s="6" t="n">
        <v>314</v>
      </c>
    </row>
    <row r="26" spans="1:4">
      <c r="A26" s="4" t="s">
        <v>740</v>
      </c>
      <c r="B26" s="6" t="n">
        <v>610</v>
      </c>
      <c r="C26" s="6" t="n">
        <v>496</v>
      </c>
    </row>
    <row r="27" spans="1:4">
      <c r="A27" s="4" t="s">
        <v>744</v>
      </c>
      <c r="B27" s="6" t="n">
        <v>339</v>
      </c>
      <c r="C27" s="6" t="n">
        <v>193</v>
      </c>
      <c r="D27" s="5" t="n">
        <v>159</v>
      </c>
    </row>
    <row r="28" spans="1:4">
      <c r="A28" s="4" t="s">
        <v>745</v>
      </c>
    </row>
    <row r="29" spans="1:4">
      <c r="A29" s="3" t="s">
        <v>509</v>
      </c>
    </row>
    <row r="30" spans="1:4">
      <c r="A30" s="4" t="s">
        <v>706</v>
      </c>
      <c r="B30" s="6" t="n">
        <v>680</v>
      </c>
      <c r="C30" s="6" t="n">
        <v>261</v>
      </c>
    </row>
    <row r="31" spans="1:4">
      <c r="A31" s="4" t="s">
        <v>739</v>
      </c>
      <c r="B31" s="6" t="n">
        <v>173</v>
      </c>
      <c r="C31" s="6" t="n">
        <v>112</v>
      </c>
    </row>
    <row r="32" spans="1:4">
      <c r="A32" s="4" t="s">
        <v>740</v>
      </c>
      <c r="B32" s="5" t="n">
        <v>507</v>
      </c>
      <c r="C32" s="5" t="n">
        <v>1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74</v>
      </c>
      <c r="D2" s="2" t="s">
        <v>75</v>
      </c>
    </row>
    <row r="3" spans="1:4">
      <c r="A3" s="3" t="s">
        <v>270</v>
      </c>
    </row>
    <row r="4" spans="1:4">
      <c r="A4" s="4" t="s">
        <v>747</v>
      </c>
      <c r="B4" s="5" t="n">
        <v>1299</v>
      </c>
      <c r="C4" s="5" t="n">
        <v>347</v>
      </c>
      <c r="D4" s="5" t="n">
        <v>3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4</v>
      </c>
    </row>
    <row r="2" spans="1:3">
      <c r="A2" s="3" t="s">
        <v>509</v>
      </c>
    </row>
    <row r="3" spans="1:3">
      <c r="A3" s="4" t="s">
        <v>740</v>
      </c>
      <c r="B3" s="5" t="n">
        <v>17642</v>
      </c>
      <c r="C3" s="5" t="n">
        <v>2143</v>
      </c>
    </row>
    <row r="4" spans="1:3">
      <c r="A4" s="4" t="s">
        <v>749</v>
      </c>
    </row>
    <row r="5" spans="1:3">
      <c r="A5" s="3" t="s">
        <v>509</v>
      </c>
    </row>
    <row r="6" spans="1:3">
      <c r="A6" s="4" t="s">
        <v>750</v>
      </c>
      <c r="B6" s="6" t="n">
        <v>2490</v>
      </c>
    </row>
    <row r="7" spans="1:3">
      <c r="A7" s="4" t="s">
        <v>751</v>
      </c>
      <c r="B7" s="6" t="n">
        <v>2400</v>
      </c>
    </row>
    <row r="8" spans="1:3">
      <c r="A8" s="4" t="s">
        <v>752</v>
      </c>
      <c r="B8" s="6" t="n">
        <v>2168</v>
      </c>
    </row>
    <row r="9" spans="1:3">
      <c r="A9" s="4" t="s">
        <v>753</v>
      </c>
      <c r="B9" s="6" t="n">
        <v>1891</v>
      </c>
    </row>
    <row r="10" spans="1:3">
      <c r="A10" s="4" t="s">
        <v>754</v>
      </c>
      <c r="B10" s="6" t="n">
        <v>1572</v>
      </c>
    </row>
    <row r="11" spans="1:3">
      <c r="A11" s="4" t="s">
        <v>755</v>
      </c>
      <c r="B11" s="6" t="n">
        <v>7121</v>
      </c>
    </row>
    <row r="12" spans="1:3">
      <c r="A12" s="4" t="s">
        <v>740</v>
      </c>
      <c r="B12" s="5" t="n">
        <v>176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56</v>
      </c>
      <c r="B1" s="2" t="s">
        <v>619</v>
      </c>
      <c r="C1" s="2" t="s">
        <v>2</v>
      </c>
      <c r="D1" s="2" t="s">
        <v>2</v>
      </c>
      <c r="E1" s="2" t="s">
        <v>74</v>
      </c>
    </row>
    <row r="2" spans="1:5">
      <c r="A2" s="3" t="s">
        <v>757</v>
      </c>
    </row>
    <row r="3" spans="1:5">
      <c r="A3" s="4" t="s">
        <v>758</v>
      </c>
      <c r="D3" s="5" t="n">
        <v>5702</v>
      </c>
      <c r="E3" s="5" t="n">
        <v>5590</v>
      </c>
    </row>
    <row r="4" spans="1:5">
      <c r="A4" s="4" t="s">
        <v>759</v>
      </c>
      <c r="D4" s="6" t="n">
        <v>30482</v>
      </c>
      <c r="E4" s="6" t="n">
        <v>247</v>
      </c>
    </row>
    <row r="5" spans="1:5">
      <c r="A5" s="4" t="s">
        <v>760</v>
      </c>
      <c r="D5" s="6" t="n">
        <v>-2</v>
      </c>
      <c r="E5" s="6" t="n">
        <v>-131</v>
      </c>
    </row>
    <row r="6" spans="1:5">
      <c r="A6" s="4" t="s">
        <v>761</v>
      </c>
      <c r="D6" s="6" t="n">
        <v>-220</v>
      </c>
    </row>
    <row r="7" spans="1:5">
      <c r="A7" s="4" t="s">
        <v>113</v>
      </c>
      <c r="D7" s="6" t="n">
        <v>76</v>
      </c>
      <c r="E7" s="6" t="n">
        <v>-4</v>
      </c>
    </row>
    <row r="8" spans="1:5">
      <c r="A8" s="4" t="s">
        <v>762</v>
      </c>
      <c r="C8" s="5" t="n">
        <v>36038</v>
      </c>
      <c r="D8" s="6" t="n">
        <v>36038</v>
      </c>
      <c r="E8" s="6" t="n">
        <v>5702</v>
      </c>
    </row>
    <row r="9" spans="1:5">
      <c r="A9" s="4" t="s">
        <v>634</v>
      </c>
    </row>
    <row r="10" spans="1:5">
      <c r="A10" s="3" t="s">
        <v>757</v>
      </c>
    </row>
    <row r="11" spans="1:5">
      <c r="A11" s="4" t="s">
        <v>758</v>
      </c>
      <c r="D11" s="6" t="n">
        <v>0</v>
      </c>
      <c r="E11" s="6" t="n">
        <v>0</v>
      </c>
    </row>
    <row r="12" spans="1:5">
      <c r="A12" s="4" t="s">
        <v>759</v>
      </c>
      <c r="D12" s="6" t="n">
        <v>30507</v>
      </c>
      <c r="E12" s="6" t="n">
        <v>0</v>
      </c>
    </row>
    <row r="13" spans="1:5">
      <c r="A13" s="4" t="s">
        <v>760</v>
      </c>
      <c r="D13" s="6" t="n">
        <v>0</v>
      </c>
      <c r="E13" s="6" t="n">
        <v>0</v>
      </c>
    </row>
    <row r="14" spans="1:5">
      <c r="A14" s="4" t="s">
        <v>761</v>
      </c>
      <c r="D14" s="6" t="n">
        <v>0</v>
      </c>
    </row>
    <row r="15" spans="1:5">
      <c r="A15" s="4" t="s">
        <v>113</v>
      </c>
      <c r="D15" s="6" t="n">
        <v>74</v>
      </c>
      <c r="E15" s="6" t="n">
        <v>0</v>
      </c>
    </row>
    <row r="16" spans="1:5">
      <c r="A16" s="4" t="s">
        <v>762</v>
      </c>
      <c r="C16" s="6" t="n">
        <v>30581</v>
      </c>
      <c r="D16" s="6" t="n">
        <v>30581</v>
      </c>
      <c r="E16" s="6" t="n">
        <v>0</v>
      </c>
    </row>
    <row r="17" spans="1:5">
      <c r="A17" s="4" t="s">
        <v>671</v>
      </c>
    </row>
    <row r="18" spans="1:5">
      <c r="A18" s="3" t="s">
        <v>757</v>
      </c>
    </row>
    <row r="19" spans="1:5">
      <c r="A19" s="4" t="s">
        <v>758</v>
      </c>
      <c r="D19" s="6" t="n">
        <v>3996</v>
      </c>
      <c r="E19" s="6" t="n">
        <v>3757</v>
      </c>
    </row>
    <row r="20" spans="1:5">
      <c r="A20" s="4" t="s">
        <v>759</v>
      </c>
      <c r="D20" s="6" t="n">
        <v>-27</v>
      </c>
      <c r="E20" s="6" t="n">
        <v>240</v>
      </c>
    </row>
    <row r="21" spans="1:5">
      <c r="A21" s="4" t="s">
        <v>760</v>
      </c>
      <c r="D21" s="6" t="n">
        <v>0</v>
      </c>
      <c r="E21" s="6" t="n">
        <v>0</v>
      </c>
    </row>
    <row r="22" spans="1:5">
      <c r="A22" s="4" t="s">
        <v>761</v>
      </c>
      <c r="D22" s="6" t="n">
        <v>-220</v>
      </c>
    </row>
    <row r="23" spans="1:5">
      <c r="A23" s="4" t="s">
        <v>113</v>
      </c>
      <c r="D23" s="6" t="n">
        <v>0</v>
      </c>
      <c r="E23" s="6" t="n">
        <v>-1</v>
      </c>
    </row>
    <row r="24" spans="1:5">
      <c r="A24" s="4" t="s">
        <v>762</v>
      </c>
      <c r="C24" s="6" t="n">
        <v>3749</v>
      </c>
      <c r="D24" s="6" t="n">
        <v>3749</v>
      </c>
      <c r="E24" s="6" t="n">
        <v>3996</v>
      </c>
    </row>
    <row r="25" spans="1:5">
      <c r="A25" s="4" t="s">
        <v>763</v>
      </c>
    </row>
    <row r="26" spans="1:5">
      <c r="A26" s="3" t="s">
        <v>757</v>
      </c>
    </row>
    <row r="27" spans="1:5">
      <c r="A27" s="4" t="s">
        <v>758</v>
      </c>
      <c r="D27" s="6" t="n">
        <v>1706</v>
      </c>
      <c r="E27" s="6" t="n">
        <v>1833</v>
      </c>
    </row>
    <row r="28" spans="1:5">
      <c r="A28" s="4" t="s">
        <v>759</v>
      </c>
      <c r="D28" s="6" t="n">
        <v>2</v>
      </c>
      <c r="E28" s="6" t="n">
        <v>7</v>
      </c>
    </row>
    <row r="29" spans="1:5">
      <c r="A29" s="4" t="s">
        <v>760</v>
      </c>
      <c r="D29" s="6" t="n">
        <v>-2</v>
      </c>
      <c r="E29" s="6" t="n">
        <v>-131</v>
      </c>
    </row>
    <row r="30" spans="1:5">
      <c r="A30" s="4" t="s">
        <v>761</v>
      </c>
      <c r="D30" s="6" t="n">
        <v>0</v>
      </c>
    </row>
    <row r="31" spans="1:5">
      <c r="A31" s="4" t="s">
        <v>113</v>
      </c>
      <c r="D31" s="6" t="n">
        <v>2</v>
      </c>
      <c r="E31" s="6" t="n">
        <v>-3</v>
      </c>
    </row>
    <row r="32" spans="1:5">
      <c r="A32" s="4" t="s">
        <v>762</v>
      </c>
      <c r="C32" s="5" t="n">
        <v>1708</v>
      </c>
      <c r="D32" s="5" t="n">
        <v>1708</v>
      </c>
      <c r="E32" s="5" t="n">
        <v>1706</v>
      </c>
    </row>
    <row r="33" spans="1:5">
      <c r="A33" s="4" t="s">
        <v>678</v>
      </c>
    </row>
    <row r="34" spans="1:5">
      <c r="A34" s="3" t="s">
        <v>757</v>
      </c>
    </row>
    <row r="35" spans="1:5">
      <c r="A35" s="4" t="s">
        <v>679</v>
      </c>
      <c r="B35" s="4" t="s">
        <v>680</v>
      </c>
      <c r="C35" s="4" t="s">
        <v>6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74</v>
      </c>
      <c r="D2" s="2" t="s">
        <v>75</v>
      </c>
    </row>
    <row r="3" spans="1:4">
      <c r="A3" s="3" t="s">
        <v>210</v>
      </c>
    </row>
    <row r="4" spans="1:4">
      <c r="A4" s="4" t="s">
        <v>91</v>
      </c>
      <c r="B4" s="5" t="n">
        <v>914</v>
      </c>
      <c r="C4" s="5" t="n">
        <v>1187</v>
      </c>
      <c r="D4" s="5" t="n">
        <v>1246</v>
      </c>
    </row>
    <row r="5" spans="1:4">
      <c r="A5" s="4" t="s">
        <v>211</v>
      </c>
      <c r="B5" s="6" t="n">
        <v>0</v>
      </c>
      <c r="C5" s="6" t="n">
        <v>0</v>
      </c>
      <c r="D5" s="6" t="n">
        <v>-14</v>
      </c>
    </row>
    <row r="6" spans="1:4">
      <c r="A6" s="3" t="s">
        <v>212</v>
      </c>
    </row>
    <row r="7" spans="1:4">
      <c r="A7" s="4" t="s">
        <v>213</v>
      </c>
      <c r="B7" s="6" t="n">
        <v>615</v>
      </c>
      <c r="C7" s="6" t="n">
        <v>382</v>
      </c>
      <c r="D7" s="6" t="n">
        <v>270</v>
      </c>
    </row>
    <row r="8" spans="1:4">
      <c r="A8" s="4" t="s">
        <v>214</v>
      </c>
      <c r="B8" s="6" t="n">
        <v>1036</v>
      </c>
      <c r="C8" s="6" t="n">
        <v>163</v>
      </c>
      <c r="D8" s="6" t="n">
        <v>159</v>
      </c>
    </row>
    <row r="9" spans="1:4">
      <c r="A9" s="4" t="s">
        <v>215</v>
      </c>
      <c r="B9" s="6" t="n">
        <v>127</v>
      </c>
      <c r="C9" s="6" t="n">
        <v>11</v>
      </c>
      <c r="D9" s="6" t="n">
        <v>15</v>
      </c>
    </row>
    <row r="10" spans="1:4">
      <c r="A10" s="4" t="s">
        <v>216</v>
      </c>
      <c r="B10" s="6" t="n">
        <v>-50</v>
      </c>
      <c r="C10" s="6" t="n">
        <v>0</v>
      </c>
      <c r="D10" s="6" t="n">
        <v>0</v>
      </c>
    </row>
    <row r="11" spans="1:4">
      <c r="A11" s="4" t="s">
        <v>188</v>
      </c>
      <c r="B11" s="6" t="n">
        <v>229</v>
      </c>
      <c r="C11" s="6" t="n">
        <v>73</v>
      </c>
      <c r="D11" s="6" t="n">
        <v>63</v>
      </c>
    </row>
    <row r="12" spans="1:4">
      <c r="A12" s="4" t="s">
        <v>146</v>
      </c>
      <c r="B12" s="6" t="n">
        <v>47</v>
      </c>
      <c r="C12" s="6" t="n">
        <v>133</v>
      </c>
      <c r="D12" s="6" t="n">
        <v>-247</v>
      </c>
    </row>
    <row r="13" spans="1:4">
      <c r="A13" s="4" t="s">
        <v>80</v>
      </c>
      <c r="B13" s="6" t="n">
        <v>-15</v>
      </c>
      <c r="C13" s="6" t="n">
        <v>-227</v>
      </c>
      <c r="D13" s="6" t="n">
        <v>-10</v>
      </c>
    </row>
    <row r="14" spans="1:4">
      <c r="A14" s="4" t="s">
        <v>88</v>
      </c>
      <c r="B14" s="6" t="n">
        <v>-29</v>
      </c>
      <c r="C14" s="6" t="n">
        <v>-10</v>
      </c>
      <c r="D14" s="6" t="n">
        <v>-32</v>
      </c>
    </row>
    <row r="15" spans="1:4">
      <c r="A15" s="4" t="s">
        <v>217</v>
      </c>
      <c r="B15" s="6" t="n">
        <v>23</v>
      </c>
      <c r="C15" s="6" t="n">
        <v>2</v>
      </c>
      <c r="D15" s="6" t="n">
        <v>45</v>
      </c>
    </row>
    <row r="16" spans="1:4">
      <c r="A16" s="4" t="s">
        <v>218</v>
      </c>
      <c r="B16" s="6" t="n">
        <v>-183</v>
      </c>
      <c r="C16" s="6" t="n">
        <v>0</v>
      </c>
      <c r="D16" s="6" t="n">
        <v>0</v>
      </c>
    </row>
    <row r="17" spans="1:4">
      <c r="A17" s="4" t="s">
        <v>219</v>
      </c>
      <c r="B17" s="6" t="n">
        <v>48</v>
      </c>
      <c r="C17" s="6" t="n">
        <v>3</v>
      </c>
      <c r="D17" s="6" t="n">
        <v>18</v>
      </c>
    </row>
    <row r="18" spans="1:4">
      <c r="A18" s="4" t="s">
        <v>220</v>
      </c>
      <c r="B18" s="6" t="n">
        <v>-3</v>
      </c>
      <c r="C18" s="6" t="n">
        <v>4</v>
      </c>
      <c r="D18" s="6" t="n">
        <v>-4</v>
      </c>
    </row>
    <row r="19" spans="1:4">
      <c r="A19" s="3" t="s">
        <v>221</v>
      </c>
    </row>
    <row r="20" spans="1:4">
      <c r="A20" s="4" t="s">
        <v>222</v>
      </c>
      <c r="B20" s="6" t="n">
        <v>-7</v>
      </c>
      <c r="C20" s="6" t="n">
        <v>-108</v>
      </c>
      <c r="D20" s="6" t="n">
        <v>-75</v>
      </c>
    </row>
    <row r="21" spans="1:4">
      <c r="A21" s="4" t="s">
        <v>223</v>
      </c>
      <c r="B21" s="6" t="n">
        <v>-82</v>
      </c>
      <c r="C21" s="6" t="n">
        <v>-6</v>
      </c>
      <c r="D21" s="6" t="n">
        <v>-37</v>
      </c>
    </row>
    <row r="22" spans="1:4">
      <c r="A22" s="4" t="s">
        <v>224</v>
      </c>
      <c r="B22" s="6" t="n">
        <v>-212</v>
      </c>
      <c r="C22" s="6" t="n">
        <v>-137</v>
      </c>
      <c r="D22" s="6" t="n">
        <v>-29</v>
      </c>
    </row>
    <row r="23" spans="1:4">
      <c r="A23" s="4" t="s">
        <v>225</v>
      </c>
      <c r="B23" s="6" t="n">
        <v>238</v>
      </c>
      <c r="C23" s="6" t="n">
        <v>116</v>
      </c>
      <c r="D23" s="6" t="n">
        <v>54</v>
      </c>
    </row>
    <row r="24" spans="1:4">
      <c r="A24" s="4" t="s">
        <v>142</v>
      </c>
      <c r="B24" s="6" t="n">
        <v>99</v>
      </c>
      <c r="C24" s="6" t="n">
        <v>-34</v>
      </c>
      <c r="D24" s="6" t="n">
        <v>61</v>
      </c>
    </row>
    <row r="25" spans="1:4">
      <c r="A25" s="4" t="s">
        <v>226</v>
      </c>
      <c r="B25" s="6" t="n">
        <v>2795</v>
      </c>
      <c r="C25" s="6" t="n">
        <v>1552</v>
      </c>
      <c r="D25" s="6" t="n">
        <v>1483</v>
      </c>
    </row>
    <row r="26" spans="1:4">
      <c r="A26" s="3" t="s">
        <v>227</v>
      </c>
    </row>
    <row r="27" spans="1:4">
      <c r="A27" s="4" t="s">
        <v>228</v>
      </c>
      <c r="B27" s="6" t="n">
        <v>-721</v>
      </c>
      <c r="C27" s="6" t="n">
        <v>-360</v>
      </c>
      <c r="D27" s="6" t="n">
        <v>-287</v>
      </c>
    </row>
    <row r="28" spans="1:4">
      <c r="A28" s="4" t="s">
        <v>229</v>
      </c>
      <c r="B28" s="6" t="n">
        <v>51</v>
      </c>
      <c r="C28" s="6" t="n">
        <v>419</v>
      </c>
      <c r="D28" s="6" t="n">
        <v>17</v>
      </c>
    </row>
    <row r="29" spans="1:4">
      <c r="A29" s="4" t="s">
        <v>230</v>
      </c>
      <c r="B29" s="6" t="n">
        <v>-16005</v>
      </c>
      <c r="C29" s="6" t="n">
        <v>-712</v>
      </c>
      <c r="D29" s="6" t="n">
        <v>-384</v>
      </c>
    </row>
    <row r="30" spans="1:4">
      <c r="A30" s="4" t="s">
        <v>217</v>
      </c>
      <c r="B30" s="6" t="n">
        <v>113</v>
      </c>
      <c r="C30" s="6" t="n">
        <v>0</v>
      </c>
      <c r="D30" s="6" t="n">
        <v>0</v>
      </c>
    </row>
    <row r="31" spans="1:4">
      <c r="A31" s="4" t="s">
        <v>231</v>
      </c>
      <c r="B31" s="6" t="n">
        <v>-45</v>
      </c>
      <c r="C31" s="6" t="n">
        <v>-3</v>
      </c>
      <c r="D31" s="6" t="n">
        <v>-10</v>
      </c>
    </row>
    <row r="32" spans="1:4">
      <c r="A32" s="4" t="s">
        <v>232</v>
      </c>
      <c r="B32" s="6" t="n">
        <v>5</v>
      </c>
      <c r="C32" s="6" t="n">
        <v>-7</v>
      </c>
      <c r="D32" s="6" t="n">
        <v>7</v>
      </c>
    </row>
    <row r="33" spans="1:4">
      <c r="A33" s="4" t="s">
        <v>233</v>
      </c>
      <c r="B33" s="6" t="n">
        <v>-16602</v>
      </c>
      <c r="C33" s="6" t="n">
        <v>-663</v>
      </c>
      <c r="D33" s="6" t="n">
        <v>-657</v>
      </c>
    </row>
    <row r="34" spans="1:4">
      <c r="A34" s="3" t="s">
        <v>234</v>
      </c>
    </row>
    <row r="35" spans="1:4">
      <c r="A35" s="4" t="s">
        <v>235</v>
      </c>
      <c r="B35" s="6" t="n">
        <v>20030</v>
      </c>
      <c r="C35" s="6" t="n">
        <v>5039</v>
      </c>
      <c r="D35" s="6" t="n">
        <v>2310</v>
      </c>
    </row>
    <row r="36" spans="1:4">
      <c r="A36" s="4" t="s">
        <v>236</v>
      </c>
      <c r="B36" s="6" t="n">
        <v>-5043</v>
      </c>
      <c r="C36" s="6" t="n">
        <v>-4005</v>
      </c>
      <c r="D36" s="6" t="n">
        <v>-1985</v>
      </c>
    </row>
    <row r="37" spans="1:4">
      <c r="A37" s="4" t="s">
        <v>237</v>
      </c>
      <c r="B37" s="6" t="n">
        <v>-247</v>
      </c>
      <c r="C37" s="6" t="n">
        <v>0</v>
      </c>
      <c r="D37" s="6" t="n">
        <v>0</v>
      </c>
    </row>
    <row r="38" spans="1:4">
      <c r="A38" s="4" t="s">
        <v>238</v>
      </c>
      <c r="B38" s="6" t="n">
        <v>156</v>
      </c>
      <c r="C38" s="6" t="n">
        <v>75</v>
      </c>
      <c r="D38" s="6" t="n">
        <v>78</v>
      </c>
    </row>
    <row r="39" spans="1:4">
      <c r="A39" s="4" t="s">
        <v>239</v>
      </c>
      <c r="B39" s="6" t="n">
        <v>-561</v>
      </c>
      <c r="C39" s="6" t="n">
        <v>-1946</v>
      </c>
      <c r="D39" s="6" t="n">
        <v>-1223</v>
      </c>
    </row>
    <row r="40" spans="1:4">
      <c r="A40" s="4" t="s">
        <v>240</v>
      </c>
      <c r="B40" s="6" t="n">
        <v>-118</v>
      </c>
      <c r="C40" s="6" t="n">
        <v>0</v>
      </c>
      <c r="D40" s="6" t="n">
        <v>0</v>
      </c>
    </row>
    <row r="41" spans="1:4">
      <c r="A41" s="4" t="s">
        <v>241</v>
      </c>
      <c r="B41" s="6" t="n">
        <v>-26</v>
      </c>
      <c r="C41" s="6" t="n">
        <v>-5</v>
      </c>
      <c r="D41" s="6" t="n">
        <v>0</v>
      </c>
    </row>
    <row r="42" spans="1:4">
      <c r="A42" s="4" t="s">
        <v>242</v>
      </c>
      <c r="B42" s="6" t="n">
        <v>14191</v>
      </c>
      <c r="C42" s="6" t="n">
        <v>-842</v>
      </c>
      <c r="D42" s="6" t="n">
        <v>-820</v>
      </c>
    </row>
    <row r="43" spans="1:4">
      <c r="A43" s="4" t="s">
        <v>243</v>
      </c>
      <c r="B43" s="6" t="n">
        <v>1</v>
      </c>
      <c r="C43" s="6" t="n">
        <v>0</v>
      </c>
      <c r="D43" s="6" t="n">
        <v>0</v>
      </c>
    </row>
    <row r="44" spans="1:4">
      <c r="A44" s="4" t="s">
        <v>244</v>
      </c>
      <c r="B44" s="6" t="n">
        <v>385</v>
      </c>
      <c r="C44" s="6" t="n">
        <v>47</v>
      </c>
      <c r="D44" s="6" t="n">
        <v>6</v>
      </c>
    </row>
    <row r="45" spans="1:4">
      <c r="A45" s="4" t="s">
        <v>245</v>
      </c>
      <c r="B45" s="6" t="n">
        <v>133</v>
      </c>
      <c r="C45" s="6" t="n">
        <v>43</v>
      </c>
      <c r="D45" s="6" t="n">
        <v>19</v>
      </c>
    </row>
    <row r="46" spans="1:4">
      <c r="A46" s="4" t="s">
        <v>246</v>
      </c>
      <c r="B46" s="6" t="n">
        <v>415</v>
      </c>
      <c r="C46" s="6" t="n">
        <v>325</v>
      </c>
      <c r="D46" s="6" t="n">
        <v>300</v>
      </c>
    </row>
    <row r="47" spans="1:4">
      <c r="A47" s="4" t="s">
        <v>247</v>
      </c>
      <c r="B47" s="6" t="n">
        <v>933</v>
      </c>
      <c r="C47" s="6" t="n">
        <v>415</v>
      </c>
      <c r="D47" s="6" t="n">
        <v>325</v>
      </c>
    </row>
    <row r="48" spans="1:4">
      <c r="A48" s="3" t="s">
        <v>248</v>
      </c>
    </row>
    <row r="49" spans="1:4">
      <c r="A49" s="4" t="s">
        <v>249</v>
      </c>
      <c r="B49" s="6" t="n">
        <v>0</v>
      </c>
      <c r="C49" s="6" t="n">
        <v>-7</v>
      </c>
      <c r="D49" s="6" t="n">
        <v>19</v>
      </c>
    </row>
    <row r="50" spans="1:4">
      <c r="A50" s="4" t="s">
        <v>250</v>
      </c>
      <c r="B50" s="6" t="n">
        <v>133</v>
      </c>
      <c r="C50" s="6" t="n">
        <v>50</v>
      </c>
      <c r="D50" s="6" t="n">
        <v>0</v>
      </c>
    </row>
    <row r="51" spans="1:4">
      <c r="A51" s="4" t="s">
        <v>245</v>
      </c>
      <c r="B51" s="5" t="n">
        <v>133</v>
      </c>
      <c r="C51" s="5" t="n">
        <v>43</v>
      </c>
      <c r="D51" s="5" t="n">
        <v>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21"/>
    <col customWidth="1" max="15" min="15" width="21"/>
    <col customWidth="1" max="16" min="16" width="21"/>
    <col customWidth="1" max="17" min="17" width="21"/>
  </cols>
  <sheetData>
    <row r="1" spans="1:17">
      <c r="A1" s="1" t="s">
        <v>764</v>
      </c>
      <c r="C1" s="2" t="s">
        <v>765</v>
      </c>
      <c r="D1" s="2" t="s">
        <v>766</v>
      </c>
      <c r="E1" s="2" t="s">
        <v>767</v>
      </c>
      <c r="F1" s="2" t="s">
        <v>624</v>
      </c>
      <c r="G1" s="2" t="s">
        <v>768</v>
      </c>
      <c r="H1" s="2" t="s">
        <v>769</v>
      </c>
      <c r="I1" s="2" t="s">
        <v>625</v>
      </c>
      <c r="J1" s="2" t="s">
        <v>770</v>
      </c>
      <c r="K1" s="2" t="s">
        <v>771</v>
      </c>
      <c r="L1" s="2" t="s">
        <v>772</v>
      </c>
      <c r="M1" s="2" t="s">
        <v>767</v>
      </c>
      <c r="N1" s="2" t="s">
        <v>625</v>
      </c>
      <c r="O1" s="2" t="s">
        <v>692</v>
      </c>
      <c r="P1" s="2" t="s">
        <v>773</v>
      </c>
      <c r="Q1" s="2" t="s">
        <v>774</v>
      </c>
    </row>
    <row r="2" spans="1:17">
      <c r="A2" s="3" t="s">
        <v>775</v>
      </c>
    </row>
    <row r="3" spans="1:17">
      <c r="A3" s="4" t="s">
        <v>229</v>
      </c>
      <c r="M3" s="5" t="n">
        <v>51000000</v>
      </c>
      <c r="N3" s="5" t="n">
        <v>419000000</v>
      </c>
      <c r="O3" s="5" t="n">
        <v>17000000</v>
      </c>
    </row>
    <row r="4" spans="1:17">
      <c r="A4" s="4" t="s">
        <v>80</v>
      </c>
      <c r="E4" s="5" t="n">
        <v>5000000</v>
      </c>
      <c r="F4" s="5" t="n">
        <v>0</v>
      </c>
      <c r="G4" s="5" t="n">
        <v>0</v>
      </c>
      <c r="H4" s="5" t="n">
        <v>10000000</v>
      </c>
      <c r="I4" s="5" t="n">
        <v>0</v>
      </c>
      <c r="J4" s="5" t="n">
        <v>-2000000</v>
      </c>
      <c r="K4" s="5" t="n">
        <v>-3000000</v>
      </c>
      <c r="L4" s="5" t="n">
        <v>232000000</v>
      </c>
      <c r="M4" s="6" t="n">
        <v>15000000</v>
      </c>
      <c r="N4" s="6" t="n">
        <v>227000000</v>
      </c>
      <c r="O4" s="6" t="n">
        <v>10000000</v>
      </c>
    </row>
    <row r="5" spans="1:17">
      <c r="A5" s="4" t="s">
        <v>148</v>
      </c>
      <c r="E5" s="6" t="n">
        <v>941000000</v>
      </c>
      <c r="I5" s="6" t="n">
        <v>170000000</v>
      </c>
      <c r="M5" s="6" t="n">
        <v>941000000</v>
      </c>
      <c r="N5" s="6" t="n">
        <v>170000000</v>
      </c>
    </row>
    <row r="6" spans="1:17">
      <c r="A6" s="4" t="s">
        <v>77</v>
      </c>
      <c r="E6" s="5" t="n">
        <v>4045000000</v>
      </c>
      <c r="F6" s="5" t="n">
        <v>3128000000</v>
      </c>
      <c r="G6" s="5" t="n">
        <v>1512000000</v>
      </c>
      <c r="H6" s="5" t="n">
        <v>1502000000</v>
      </c>
      <c r="I6" s="6" t="n">
        <v>1551000000</v>
      </c>
      <c r="J6" s="5" t="n">
        <v>1412000000</v>
      </c>
      <c r="K6" s="5" t="n">
        <v>1420000000</v>
      </c>
      <c r="L6" s="5" t="n">
        <v>1440000000</v>
      </c>
      <c r="M6" s="5" t="n">
        <v>10187000000</v>
      </c>
      <c r="N6" s="6" t="n">
        <v>5823000000</v>
      </c>
      <c r="O6" s="6" t="n">
        <v>5696000000</v>
      </c>
    </row>
    <row r="7" spans="1:17">
      <c r="A7" s="4" t="s">
        <v>776</v>
      </c>
      <c r="E7" s="6" t="n">
        <v>18</v>
      </c>
      <c r="M7" s="6" t="n">
        <v>18</v>
      </c>
    </row>
    <row r="8" spans="1:17">
      <c r="A8" s="4" t="s">
        <v>777</v>
      </c>
      <c r="M8" s="5" t="n">
        <v>23000000</v>
      </c>
      <c r="N8" s="6" t="n">
        <v>2000000</v>
      </c>
      <c r="O8" s="6" t="n">
        <v>45000000</v>
      </c>
    </row>
    <row r="9" spans="1:17">
      <c r="A9" s="4" t="s">
        <v>136</v>
      </c>
      <c r="E9" s="5" t="n">
        <v>2720000000</v>
      </c>
      <c r="I9" s="6" t="n">
        <v>65000000</v>
      </c>
      <c r="M9" s="6" t="n">
        <v>2720000000</v>
      </c>
      <c r="N9" s="6" t="n">
        <v>65000000</v>
      </c>
    </row>
    <row r="10" spans="1:17">
      <c r="A10" s="4" t="s">
        <v>778</v>
      </c>
      <c r="M10" s="6" t="n">
        <v>29000000</v>
      </c>
      <c r="N10" s="6" t="n">
        <v>10000000</v>
      </c>
      <c r="O10" s="6" t="n">
        <v>32000000</v>
      </c>
    </row>
    <row r="11" spans="1:17">
      <c r="A11" s="4" t="s">
        <v>779</v>
      </c>
      <c r="M11" s="6" t="n">
        <v>136000000</v>
      </c>
      <c r="N11" s="6" t="n">
        <v>2000000</v>
      </c>
      <c r="O11" s="6" t="n">
        <v>45000000</v>
      </c>
    </row>
    <row r="12" spans="1:17">
      <c r="A12" s="4" t="s">
        <v>780</v>
      </c>
      <c r="E12" s="5" t="n">
        <v>167000000</v>
      </c>
      <c r="M12" s="6" t="n">
        <v>167000000</v>
      </c>
    </row>
    <row r="13" spans="1:17">
      <c r="A13" s="4" t="s">
        <v>781</v>
      </c>
    </row>
    <row r="14" spans="1:17">
      <c r="A14" s="3" t="s">
        <v>775</v>
      </c>
    </row>
    <row r="15" spans="1:17">
      <c r="A15" s="4" t="s">
        <v>676</v>
      </c>
      <c r="D15" s="4" t="s">
        <v>782</v>
      </c>
    </row>
    <row r="16" spans="1:17">
      <c r="A16" s="4" t="s">
        <v>783</v>
      </c>
      <c r="M16" s="6" t="n">
        <v>14000000</v>
      </c>
    </row>
    <row r="17" spans="1:17">
      <c r="A17" s="4" t="s">
        <v>784</v>
      </c>
      <c r="M17" s="5" t="n">
        <v>3000000</v>
      </c>
    </row>
    <row r="18" spans="1:17">
      <c r="A18" s="4" t="s">
        <v>785</v>
      </c>
    </row>
    <row r="19" spans="1:17">
      <c r="A19" s="3" t="s">
        <v>775</v>
      </c>
    </row>
    <row r="20" spans="1:17">
      <c r="A20" s="4" t="s">
        <v>676</v>
      </c>
      <c r="E20" s="4" t="s">
        <v>786</v>
      </c>
      <c r="M20" s="4" t="s">
        <v>786</v>
      </c>
    </row>
    <row r="21" spans="1:17">
      <c r="A21" s="4" t="s">
        <v>783</v>
      </c>
      <c r="O21" s="6" t="n">
        <v>26000000</v>
      </c>
    </row>
    <row r="22" spans="1:17">
      <c r="A22" s="4" t="s">
        <v>784</v>
      </c>
      <c r="O22" s="6" t="n">
        <v>9000000</v>
      </c>
    </row>
    <row r="23" spans="1:17">
      <c r="A23" s="4" t="s">
        <v>777</v>
      </c>
      <c r="M23" s="5" t="n">
        <v>0</v>
      </c>
      <c r="N23" s="6" t="n">
        <v>2000000</v>
      </c>
      <c r="O23" s="6" t="n">
        <v>45000000</v>
      </c>
    </row>
    <row r="24" spans="1:17">
      <c r="A24" s="4" t="s">
        <v>136</v>
      </c>
      <c r="O24" s="6" t="n">
        <v>0</v>
      </c>
    </row>
    <row r="25" spans="1:17">
      <c r="A25" s="4" t="s">
        <v>778</v>
      </c>
      <c r="O25" s="6" t="n">
        <v>6000000</v>
      </c>
    </row>
    <row r="26" spans="1:17">
      <c r="A26" s="4" t="s">
        <v>787</v>
      </c>
      <c r="O26" s="6" t="n">
        <v>2000000</v>
      </c>
    </row>
    <row r="27" spans="1:17">
      <c r="A27" s="4" t="s">
        <v>788</v>
      </c>
    </row>
    <row r="28" spans="1:17">
      <c r="A28" s="3" t="s">
        <v>775</v>
      </c>
    </row>
    <row r="29" spans="1:17">
      <c r="A29" s="4" t="s">
        <v>679</v>
      </c>
      <c r="C29" s="4" t="s">
        <v>789</v>
      </c>
    </row>
    <row r="30" spans="1:17">
      <c r="A30" s="4" t="s">
        <v>790</v>
      </c>
    </row>
    <row r="31" spans="1:17">
      <c r="A31" s="3" t="s">
        <v>775</v>
      </c>
    </row>
    <row r="32" spans="1:17">
      <c r="A32" s="4" t="s">
        <v>679</v>
      </c>
      <c r="C32" s="4" t="s">
        <v>789</v>
      </c>
    </row>
    <row r="33" spans="1:17">
      <c r="A33" s="4" t="s">
        <v>791</v>
      </c>
    </row>
    <row r="34" spans="1:17">
      <c r="A34" s="3" t="s">
        <v>775</v>
      </c>
    </row>
    <row r="35" spans="1:17">
      <c r="A35" s="4" t="s">
        <v>229</v>
      </c>
      <c r="C35" s="5" t="n">
        <v>419000000</v>
      </c>
    </row>
    <row r="36" spans="1:17">
      <c r="A36" s="4" t="s">
        <v>80</v>
      </c>
      <c r="M36" s="6" t="n">
        <v>10000000</v>
      </c>
    </row>
    <row r="37" spans="1:17">
      <c r="A37" s="4" t="s">
        <v>792</v>
      </c>
      <c r="C37" s="6" t="n">
        <v>77000000</v>
      </c>
      <c r="M37" s="6" t="n">
        <v>2000000</v>
      </c>
    </row>
    <row r="38" spans="1:17">
      <c r="A38" s="4" t="s">
        <v>793</v>
      </c>
      <c r="C38" s="5" t="n">
        <v>124000000</v>
      </c>
    </row>
    <row r="39" spans="1:17">
      <c r="A39" s="4" t="s">
        <v>676</v>
      </c>
      <c r="C39" s="4" t="s">
        <v>794</v>
      </c>
    </row>
    <row r="40" spans="1:17">
      <c r="A40" s="4" t="s">
        <v>148</v>
      </c>
      <c r="E40" s="5" t="n">
        <v>34000000</v>
      </c>
      <c r="M40" s="6" t="n">
        <v>34000000</v>
      </c>
    </row>
    <row r="41" spans="1:17">
      <c r="A41" s="4" t="s">
        <v>85</v>
      </c>
      <c r="M41" s="6" t="n">
        <v>7000000</v>
      </c>
      <c r="N41" s="6" t="n">
        <v>5000000</v>
      </c>
    </row>
    <row r="42" spans="1:17">
      <c r="A42" s="4" t="s">
        <v>795</v>
      </c>
    </row>
    <row r="43" spans="1:17">
      <c r="A43" s="3" t="s">
        <v>775</v>
      </c>
    </row>
    <row r="44" spans="1:17">
      <c r="A44" s="4" t="s">
        <v>796</v>
      </c>
      <c r="P44" s="5" t="n">
        <v>3500000000</v>
      </c>
    </row>
    <row r="45" spans="1:17">
      <c r="A45" s="4" t="s">
        <v>797</v>
      </c>
    </row>
    <row r="46" spans="1:17">
      <c r="A46" s="3" t="s">
        <v>775</v>
      </c>
    </row>
    <row r="47" spans="1:17">
      <c r="A47" s="4" t="s">
        <v>796</v>
      </c>
      <c r="Q47" s="5" t="n">
        <v>350000000</v>
      </c>
    </row>
    <row r="48" spans="1:17">
      <c r="A48" s="4" t="s">
        <v>798</v>
      </c>
      <c r="E48" s="5" t="n">
        <v>0</v>
      </c>
      <c r="I48" s="5" t="n">
        <v>0</v>
      </c>
      <c r="M48" s="6" t="n">
        <v>0</v>
      </c>
      <c r="N48" s="6" t="n">
        <v>0</v>
      </c>
    </row>
    <row r="49" spans="1:17">
      <c r="A49" s="4" t="s">
        <v>799</v>
      </c>
    </row>
    <row r="50" spans="1:17">
      <c r="A50" s="3" t="s">
        <v>775</v>
      </c>
    </row>
    <row r="51" spans="1:17">
      <c r="A51" s="4" t="s">
        <v>796</v>
      </c>
      <c r="Q51" s="5" t="n">
        <v>35000000</v>
      </c>
    </row>
    <row r="52" spans="1:17">
      <c r="A52" s="4" t="s">
        <v>594</v>
      </c>
    </row>
    <row r="53" spans="1:17">
      <c r="A53" s="3" t="s">
        <v>775</v>
      </c>
    </row>
    <row r="54" spans="1:17">
      <c r="A54" s="4" t="s">
        <v>77</v>
      </c>
      <c r="M54" s="6" t="n">
        <v>-42000000</v>
      </c>
      <c r="N54" s="6" t="n">
        <v>-39000000</v>
      </c>
      <c r="O54" s="6" t="n">
        <v>-68000000</v>
      </c>
    </row>
    <row r="55" spans="1:17">
      <c r="A55" s="4" t="s">
        <v>800</v>
      </c>
    </row>
    <row r="56" spans="1:17">
      <c r="A56" s="3" t="s">
        <v>775</v>
      </c>
    </row>
    <row r="57" spans="1:17">
      <c r="A57" s="4" t="s">
        <v>80</v>
      </c>
      <c r="N57" s="6" t="n">
        <v>227000000</v>
      </c>
    </row>
    <row r="58" spans="1:17">
      <c r="A58" s="4" t="s">
        <v>104</v>
      </c>
    </row>
    <row r="59" spans="1:17">
      <c r="A59" s="3" t="s">
        <v>775</v>
      </c>
    </row>
    <row r="60" spans="1:17">
      <c r="A60" s="4" t="s">
        <v>77</v>
      </c>
      <c r="B60" s="4" t="s">
        <v>105</v>
      </c>
      <c r="M60" s="6" t="n">
        <v>8573000000</v>
      </c>
      <c r="N60" s="6" t="n">
        <v>4975000000</v>
      </c>
      <c r="O60" s="6" t="n">
        <v>4833000000</v>
      </c>
    </row>
    <row r="61" spans="1:17">
      <c r="A61" s="4" t="s">
        <v>801</v>
      </c>
    </row>
    <row r="62" spans="1:17">
      <c r="A62" s="3" t="s">
        <v>775</v>
      </c>
    </row>
    <row r="63" spans="1:17">
      <c r="A63" s="4" t="s">
        <v>77</v>
      </c>
      <c r="M63" s="6" t="n">
        <v>36000000</v>
      </c>
      <c r="N63" s="6" t="n">
        <v>30000000</v>
      </c>
    </row>
    <row r="64" spans="1:17">
      <c r="A64" s="4" t="s">
        <v>802</v>
      </c>
    </row>
    <row r="65" spans="1:17">
      <c r="A65" s="3" t="s">
        <v>775</v>
      </c>
    </row>
    <row r="66" spans="1:17">
      <c r="A66" s="4" t="s">
        <v>77</v>
      </c>
      <c r="M66" s="5" t="n">
        <v>49000000</v>
      </c>
      <c r="N66" s="5" t="n">
        <v>43000000</v>
      </c>
      <c r="O66" s="5" t="n">
        <v>10000000</v>
      </c>
    </row>
    <row r="67" spans="1:17">
      <c r="A67" s="4" t="s">
        <v>803</v>
      </c>
    </row>
    <row r="68" spans="1:17">
      <c r="A68" s="3" t="s">
        <v>775</v>
      </c>
    </row>
    <row r="69" spans="1:17">
      <c r="A69" s="4" t="s">
        <v>804</v>
      </c>
      <c r="D69" s="5" t="n">
        <v>50000000</v>
      </c>
    </row>
    <row r="70" spans="1:17">
      <c r="A70" s="4" t="s">
        <v>805</v>
      </c>
    </row>
    <row r="71" spans="1:17">
      <c r="A71" s="3" t="s">
        <v>775</v>
      </c>
    </row>
    <row r="72" spans="1:17">
      <c r="A72" s="4" t="s">
        <v>804</v>
      </c>
      <c r="D72" s="6" t="n">
        <v>10000000</v>
      </c>
    </row>
    <row r="73" spans="1:17">
      <c r="A73" s="4" t="s">
        <v>806</v>
      </c>
    </row>
    <row r="74" spans="1:17">
      <c r="A74" s="3" t="s">
        <v>775</v>
      </c>
    </row>
    <row r="75" spans="1:17">
      <c r="A75" s="4" t="s">
        <v>807</v>
      </c>
      <c r="D75" s="5" t="n">
        <v>4000000</v>
      </c>
    </row>
    <row r="76" spans="1:17"/>
    <row r="77" spans="1:17">
      <c r="A77" s="4" t="s">
        <v>105</v>
      </c>
      <c r="B77" s="4" t="s">
        <v>108</v>
      </c>
    </row>
  </sheetData>
  <mergeCells count="3">
    <mergeCell ref="A1:B1"/>
    <mergeCell ref="A76:P76"/>
    <mergeCell ref="B77:P7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473</v>
      </c>
    </row>
    <row r="3" spans="1:2">
      <c r="A3" s="3" t="s">
        <v>274</v>
      </c>
    </row>
    <row r="4" spans="1:2">
      <c r="A4" s="4" t="s">
        <v>131</v>
      </c>
      <c r="B4" s="5" t="n">
        <v>4288</v>
      </c>
    </row>
    <row r="5" spans="1:2">
      <c r="A5" s="4" t="s">
        <v>809</v>
      </c>
      <c r="B5" s="6" t="n">
        <v>1</v>
      </c>
    </row>
    <row r="6" spans="1:2">
      <c r="A6" s="4" t="s">
        <v>138</v>
      </c>
      <c r="B6" s="6" t="n">
        <v>4289</v>
      </c>
    </row>
    <row r="7" spans="1:2">
      <c r="A7" s="4" t="s">
        <v>144</v>
      </c>
      <c r="B7" s="6" t="n">
        <v>4243</v>
      </c>
    </row>
    <row r="8" spans="1:2">
      <c r="A8" s="4" t="s">
        <v>810</v>
      </c>
      <c r="B8" s="6" t="n">
        <v>0</v>
      </c>
    </row>
    <row r="9" spans="1:2">
      <c r="A9" s="4" t="s">
        <v>149</v>
      </c>
      <c r="B9" s="6" t="n">
        <v>4243</v>
      </c>
    </row>
    <row r="10" spans="1:2">
      <c r="A10" s="4" t="s">
        <v>720</v>
      </c>
      <c r="B10" s="6" t="n">
        <v>467</v>
      </c>
    </row>
    <row r="11" spans="1:2">
      <c r="A11" s="4" t="s">
        <v>81</v>
      </c>
      <c r="B11" s="6" t="n">
        <v>249</v>
      </c>
    </row>
    <row r="12" spans="1:2">
      <c r="A12" s="4" t="s">
        <v>82</v>
      </c>
      <c r="B12" s="6" t="n">
        <v>218</v>
      </c>
    </row>
    <row r="13" spans="1:2">
      <c r="A13" s="4" t="s">
        <v>91</v>
      </c>
      <c r="B13" s="6" t="n">
        <v>215</v>
      </c>
    </row>
    <row r="14" spans="1:2">
      <c r="A14" s="4" t="s">
        <v>88</v>
      </c>
      <c r="B14" s="5" t="n">
        <v>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1</v>
      </c>
      <c r="B1" s="2" t="s">
        <v>1</v>
      </c>
    </row>
    <row r="2" spans="1:3">
      <c r="B2" s="2" t="s">
        <v>2</v>
      </c>
      <c r="C2" s="2" t="s">
        <v>74</v>
      </c>
    </row>
    <row r="3" spans="1:3">
      <c r="A3" s="3" t="s">
        <v>812</v>
      </c>
    </row>
    <row r="4" spans="1:3">
      <c r="A4" s="4" t="s">
        <v>813</v>
      </c>
      <c r="B4" s="5" t="n">
        <v>13</v>
      </c>
    </row>
    <row r="5" spans="1:3">
      <c r="A5" s="4" t="s">
        <v>814</v>
      </c>
      <c r="B5" s="6" t="n">
        <v>2</v>
      </c>
    </row>
    <row r="6" spans="1:3">
      <c r="A6" s="4" t="s">
        <v>815</v>
      </c>
    </row>
    <row r="7" spans="1:3">
      <c r="A7" s="3" t="s">
        <v>812</v>
      </c>
    </row>
    <row r="8" spans="1:3">
      <c r="A8" s="4" t="s">
        <v>816</v>
      </c>
      <c r="B8" s="6" t="n">
        <v>26</v>
      </c>
      <c r="C8" s="5" t="n">
        <v>29</v>
      </c>
    </row>
    <row r="9" spans="1:3">
      <c r="A9" s="4" t="s">
        <v>817</v>
      </c>
    </row>
    <row r="10" spans="1:3">
      <c r="A10" s="3" t="s">
        <v>812</v>
      </c>
    </row>
    <row r="11" spans="1:3">
      <c r="A11" s="4" t="s">
        <v>818</v>
      </c>
      <c r="B11" s="6" t="n">
        <v>22600</v>
      </c>
      <c r="C11" s="6" t="n">
        <v>6000</v>
      </c>
    </row>
    <row r="12" spans="1:3">
      <c r="A12" s="4" t="s">
        <v>819</v>
      </c>
    </row>
    <row r="13" spans="1:3">
      <c r="A13" s="3" t="s">
        <v>812</v>
      </c>
    </row>
    <row r="14" spans="1:3">
      <c r="A14" s="4" t="s">
        <v>818</v>
      </c>
      <c r="B14" s="6" t="n">
        <v>21500</v>
      </c>
      <c r="C14" s="6" t="n">
        <v>6000</v>
      </c>
    </row>
    <row r="15" spans="1:3">
      <c r="A15" s="4" t="s">
        <v>820</v>
      </c>
    </row>
    <row r="16" spans="1:3">
      <c r="A16" s="3" t="s">
        <v>812</v>
      </c>
    </row>
    <row r="17" spans="1:3">
      <c r="A17" s="4" t="s">
        <v>821</v>
      </c>
      <c r="B17" s="5" t="n">
        <v>1</v>
      </c>
      <c r="C17" s="5"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74</v>
      </c>
    </row>
    <row r="2" spans="1:3">
      <c r="A2" s="4" t="s">
        <v>823</v>
      </c>
    </row>
    <row r="3" spans="1:3">
      <c r="A3" s="3" t="s">
        <v>824</v>
      </c>
    </row>
    <row r="4" spans="1:3">
      <c r="A4" s="4" t="s">
        <v>825</v>
      </c>
      <c r="B4" s="5" t="n">
        <v>4</v>
      </c>
      <c r="C4" s="5" t="n">
        <v>0</v>
      </c>
    </row>
    <row r="5" spans="1:3">
      <c r="A5" s="4" t="s">
        <v>815</v>
      </c>
    </row>
    <row r="6" spans="1:3">
      <c r="A6" s="3" t="s">
        <v>824</v>
      </c>
    </row>
    <row r="7" spans="1:3">
      <c r="A7" s="4" t="s">
        <v>821</v>
      </c>
      <c r="B7" s="5" t="n">
        <v>1</v>
      </c>
      <c r="C7" s="5"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26</v>
      </c>
      <c r="B1" s="2" t="s">
        <v>1</v>
      </c>
    </row>
    <row r="2" spans="1:4">
      <c r="B2" s="2" t="s">
        <v>2</v>
      </c>
      <c r="C2" s="2" t="s">
        <v>74</v>
      </c>
      <c r="D2" s="2" t="s">
        <v>75</v>
      </c>
    </row>
    <row r="3" spans="1:4">
      <c r="A3" s="3" t="s">
        <v>827</v>
      </c>
    </row>
    <row r="4" spans="1:4">
      <c r="A4" s="4" t="s">
        <v>828</v>
      </c>
      <c r="C4" s="5" t="n">
        <v>118</v>
      </c>
      <c r="D4" s="5" t="n">
        <v>126</v>
      </c>
    </row>
    <row r="5" spans="1:4">
      <c r="A5" s="4" t="s">
        <v>829</v>
      </c>
    </row>
    <row r="6" spans="1:4">
      <c r="A6" s="3" t="s">
        <v>827</v>
      </c>
    </row>
    <row r="7" spans="1:4">
      <c r="A7" s="4" t="s">
        <v>830</v>
      </c>
      <c r="B7" s="4" t="s">
        <v>607</v>
      </c>
    </row>
    <row r="8" spans="1:4">
      <c r="A8" s="4" t="s">
        <v>831</v>
      </c>
      <c r="B8" s="4" t="s">
        <v>656</v>
      </c>
    </row>
    <row r="9" spans="1:4">
      <c r="A9" s="4" t="s">
        <v>832</v>
      </c>
    </row>
    <row r="10" spans="1:4">
      <c r="A10" s="3" t="s">
        <v>827</v>
      </c>
    </row>
    <row r="11" spans="1:4">
      <c r="A11" s="4" t="s">
        <v>830</v>
      </c>
      <c r="B11" s="4" t="s">
        <v>833</v>
      </c>
    </row>
    <row r="12" spans="1:4">
      <c r="A12" s="4" t="s">
        <v>831</v>
      </c>
      <c r="B12" s="4" t="s">
        <v>4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73</v>
      </c>
    </row>
    <row r="2" spans="1:2">
      <c r="A2" s="3" t="s">
        <v>280</v>
      </c>
    </row>
    <row r="3" spans="1:2">
      <c r="A3" s="4" t="s">
        <v>835</v>
      </c>
      <c r="B3" s="5" t="n">
        <v>684</v>
      </c>
    </row>
    <row r="4" spans="1:2">
      <c r="A4" s="4" t="s">
        <v>836</v>
      </c>
      <c r="B4" s="6" t="n">
        <v>235</v>
      </c>
    </row>
    <row r="5" spans="1:2">
      <c r="A5" s="4" t="s">
        <v>837</v>
      </c>
      <c r="B5" s="6" t="n">
        <v>919</v>
      </c>
    </row>
    <row r="6" spans="1:2">
      <c r="A6" s="4" t="s">
        <v>838</v>
      </c>
      <c r="B6" s="6" t="n">
        <v>140</v>
      </c>
    </row>
    <row r="7" spans="1:2">
      <c r="A7" s="4" t="s">
        <v>839</v>
      </c>
      <c r="B7" s="6" t="n">
        <v>78</v>
      </c>
    </row>
    <row r="8" spans="1:2">
      <c r="A8" s="4" t="s">
        <v>840</v>
      </c>
      <c r="B8" s="6" t="n">
        <v>603</v>
      </c>
    </row>
    <row r="9" spans="1:2">
      <c r="A9" s="4" t="s">
        <v>841</v>
      </c>
      <c r="B9" s="6" t="n">
        <v>144</v>
      </c>
    </row>
    <row r="10" spans="1:2">
      <c r="A10" s="4" t="s">
        <v>842</v>
      </c>
      <c r="B10" s="5" t="n">
        <v>9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43</v>
      </c>
      <c r="B1" s="2" t="s">
        <v>1</v>
      </c>
    </row>
    <row r="2" spans="1:2">
      <c r="B2" s="2" t="s">
        <v>473</v>
      </c>
    </row>
    <row r="3" spans="1:2">
      <c r="A3" s="3" t="s">
        <v>280</v>
      </c>
    </row>
    <row r="4" spans="1:2">
      <c r="A4" s="4" t="s">
        <v>844</v>
      </c>
      <c r="B4" s="5" t="n">
        <v>207</v>
      </c>
    </row>
    <row r="5" spans="1:2">
      <c r="A5" s="3" t="s">
        <v>845</v>
      </c>
    </row>
    <row r="6" spans="1:2">
      <c r="A6" s="4" t="s">
        <v>846</v>
      </c>
      <c r="B6" s="6" t="n">
        <v>40</v>
      </c>
    </row>
    <row r="7" spans="1:2">
      <c r="A7" s="4" t="s">
        <v>847</v>
      </c>
      <c r="B7" s="6" t="n">
        <v>8</v>
      </c>
    </row>
    <row r="8" spans="1:2">
      <c r="A8" s="4" t="s">
        <v>848</v>
      </c>
      <c r="B8" s="6" t="n">
        <v>255</v>
      </c>
    </row>
    <row r="9" spans="1:2">
      <c r="A9" s="4" t="s">
        <v>849</v>
      </c>
      <c r="B9" s="5" t="n">
        <v>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50</v>
      </c>
      <c r="B1" s="2" t="s">
        <v>1</v>
      </c>
    </row>
    <row r="2" spans="1:2">
      <c r="B2" s="2" t="s">
        <v>473</v>
      </c>
    </row>
    <row r="3" spans="1:2">
      <c r="A3" s="3" t="s">
        <v>851</v>
      </c>
    </row>
    <row r="4" spans="1:2">
      <c r="A4" s="4" t="s">
        <v>852</v>
      </c>
      <c r="B4" s="5" t="n">
        <v>139</v>
      </c>
    </row>
    <row r="5" spans="1:2">
      <c r="A5" s="4" t="s">
        <v>853</v>
      </c>
      <c r="B5" s="6" t="n">
        <v>8</v>
      </c>
    </row>
    <row r="6" spans="1:2">
      <c r="A6" s="4" t="s">
        <v>854</v>
      </c>
      <c r="B6" s="6" t="n">
        <v>37</v>
      </c>
    </row>
    <row r="7" spans="1:2">
      <c r="A7" s="3" t="s">
        <v>855</v>
      </c>
    </row>
    <row r="8" spans="1:2">
      <c r="A8" s="4" t="s">
        <v>856</v>
      </c>
      <c r="B8" s="6" t="n">
        <v>441</v>
      </c>
    </row>
    <row r="9" spans="1:2">
      <c r="A9" s="4" t="s">
        <v>857</v>
      </c>
      <c r="B9" s="5" t="n">
        <v>2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858</v>
      </c>
      <c r="B1" s="2" t="s">
        <v>2</v>
      </c>
    </row>
    <row r="2" spans="1:2">
      <c r="A2" s="3" t="s">
        <v>859</v>
      </c>
    </row>
    <row r="3" spans="1:2">
      <c r="A3" s="4" t="s">
        <v>856</v>
      </c>
      <c r="B3" s="4" t="s">
        <v>712</v>
      </c>
    </row>
    <row r="4" spans="1:2">
      <c r="A4" s="4" t="s">
        <v>857</v>
      </c>
      <c r="B4" s="4" t="s">
        <v>497</v>
      </c>
    </row>
    <row r="5" spans="1:2">
      <c r="A5" s="3" t="s">
        <v>860</v>
      </c>
    </row>
    <row r="6" spans="1:2">
      <c r="A6" s="4" t="s">
        <v>856</v>
      </c>
      <c r="B6" s="4" t="s">
        <v>861</v>
      </c>
    </row>
    <row r="7" spans="1:2">
      <c r="A7" s="4" t="s">
        <v>857</v>
      </c>
      <c r="B7" s="4" t="s">
        <v>8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74</v>
      </c>
    </row>
    <row r="2" spans="1:3">
      <c r="A2" s="3" t="s">
        <v>864</v>
      </c>
    </row>
    <row r="3" spans="1:3">
      <c r="A3" s="4" t="s">
        <v>750</v>
      </c>
      <c r="B3" s="5" t="n">
        <v>153</v>
      </c>
    </row>
    <row r="4" spans="1:3">
      <c r="A4" s="4" t="s">
        <v>751</v>
      </c>
      <c r="B4" s="6" t="n">
        <v>139</v>
      </c>
    </row>
    <row r="5" spans="1:3">
      <c r="A5" s="4" t="s">
        <v>752</v>
      </c>
      <c r="B5" s="6" t="n">
        <v>123</v>
      </c>
    </row>
    <row r="6" spans="1:3">
      <c r="A6" s="4" t="s">
        <v>753</v>
      </c>
      <c r="B6" s="6" t="n">
        <v>104</v>
      </c>
    </row>
    <row r="7" spans="1:3">
      <c r="A7" s="4" t="s">
        <v>754</v>
      </c>
      <c r="B7" s="6" t="n">
        <v>86</v>
      </c>
    </row>
    <row r="8" spans="1:3">
      <c r="A8" s="4" t="s">
        <v>755</v>
      </c>
      <c r="B8" s="6" t="n">
        <v>212</v>
      </c>
    </row>
    <row r="9" spans="1:3">
      <c r="A9" s="4" t="s">
        <v>865</v>
      </c>
      <c r="B9" s="6" t="n">
        <v>817</v>
      </c>
    </row>
    <row r="10" spans="1:3">
      <c r="A10" s="4" t="s">
        <v>866</v>
      </c>
      <c r="B10" s="6" t="n">
        <v>-74</v>
      </c>
    </row>
    <row r="11" spans="1:3">
      <c r="A11" s="4" t="s">
        <v>867</v>
      </c>
      <c r="B11" s="6" t="n">
        <v>743</v>
      </c>
    </row>
    <row r="12" spans="1:3">
      <c r="A12" s="3" t="s">
        <v>868</v>
      </c>
    </row>
    <row r="13" spans="1:3">
      <c r="A13" s="4" t="s">
        <v>750</v>
      </c>
      <c r="B13" s="6" t="n">
        <v>83</v>
      </c>
    </row>
    <row r="14" spans="1:3">
      <c r="A14" s="4" t="s">
        <v>751</v>
      </c>
      <c r="B14" s="6" t="n">
        <v>73</v>
      </c>
    </row>
    <row r="15" spans="1:3">
      <c r="A15" s="4" t="s">
        <v>752</v>
      </c>
      <c r="B15" s="6" t="n">
        <v>64</v>
      </c>
    </row>
    <row r="16" spans="1:3">
      <c r="A16" s="4" t="s">
        <v>753</v>
      </c>
      <c r="B16" s="6" t="n">
        <v>10</v>
      </c>
    </row>
    <row r="17" spans="1:3">
      <c r="A17" s="4" t="s">
        <v>754</v>
      </c>
      <c r="B17" s="6" t="n">
        <v>3</v>
      </c>
    </row>
    <row r="18" spans="1:3">
      <c r="A18" s="4" t="s">
        <v>755</v>
      </c>
      <c r="B18" s="6" t="n">
        <v>5</v>
      </c>
    </row>
    <row r="19" spans="1:3">
      <c r="A19" s="4" t="s">
        <v>865</v>
      </c>
      <c r="B19" s="6" t="n">
        <v>238</v>
      </c>
    </row>
    <row r="20" spans="1:3">
      <c r="A20" s="4" t="s">
        <v>866</v>
      </c>
      <c r="B20" s="6" t="n">
        <v>-16</v>
      </c>
    </row>
    <row r="21" spans="1:3">
      <c r="A21" s="4" t="s">
        <v>867</v>
      </c>
      <c r="B21" s="6" t="n">
        <v>222</v>
      </c>
    </row>
    <row r="22" spans="1:3">
      <c r="A22" s="4" t="s">
        <v>869</v>
      </c>
      <c r="B22" s="6" t="n">
        <v>47</v>
      </c>
    </row>
    <row r="23" spans="1:3">
      <c r="A23" s="4" t="s">
        <v>870</v>
      </c>
      <c r="B23" s="6" t="n">
        <v>4</v>
      </c>
    </row>
    <row r="24" spans="1:3">
      <c r="A24" s="4" t="s">
        <v>871</v>
      </c>
      <c r="B24" s="5" t="n">
        <v>302</v>
      </c>
    </row>
    <row r="25" spans="1:3">
      <c r="A25" s="3" t="s">
        <v>872</v>
      </c>
    </row>
    <row r="26" spans="1:3">
      <c r="A26" s="4" t="s">
        <v>53</v>
      </c>
      <c r="C26" s="5" t="n">
        <v>94</v>
      </c>
    </row>
    <row r="27" spans="1:3">
      <c r="A27" s="4" t="s">
        <v>750</v>
      </c>
      <c r="C27" s="6" t="n">
        <v>75</v>
      </c>
    </row>
    <row r="28" spans="1:3">
      <c r="A28" s="4" t="s">
        <v>751</v>
      </c>
      <c r="C28" s="6" t="n">
        <v>62</v>
      </c>
    </row>
    <row r="29" spans="1:3">
      <c r="A29" s="4" t="s">
        <v>752</v>
      </c>
      <c r="C29" s="6" t="n">
        <v>51</v>
      </c>
    </row>
    <row r="30" spans="1:3">
      <c r="A30" s="4" t="s">
        <v>753</v>
      </c>
      <c r="C30" s="6" t="n">
        <v>40</v>
      </c>
    </row>
    <row r="31" spans="1:3">
      <c r="A31" s="4" t="s">
        <v>755</v>
      </c>
      <c r="C31" s="6" t="n">
        <v>108</v>
      </c>
    </row>
    <row r="32" spans="1:3">
      <c r="A32" s="4" t="s">
        <v>176</v>
      </c>
      <c r="C32" s="5" t="n">
        <v>430</v>
      </c>
    </row>
    <row r="33" spans="1:3">
      <c r="A33" s="4" t="s">
        <v>873</v>
      </c>
    </row>
    <row r="34" spans="1:3">
      <c r="A34" s="3" t="s">
        <v>827</v>
      </c>
    </row>
    <row r="35" spans="1:3">
      <c r="A35" s="4" t="s">
        <v>874</v>
      </c>
      <c r="B35" s="4" t="s">
        <v>499</v>
      </c>
    </row>
    <row r="36" spans="1:3">
      <c r="A36" s="4" t="s">
        <v>875</v>
      </c>
    </row>
    <row r="37" spans="1:3">
      <c r="A37" s="3" t="s">
        <v>827</v>
      </c>
    </row>
    <row r="38" spans="1:3">
      <c r="A38" s="4" t="s">
        <v>876</v>
      </c>
      <c r="B38" s="4" t="s">
        <v>4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877</v>
      </c>
      <c r="B1" s="2" t="s">
        <v>1</v>
      </c>
    </row>
    <row r="2" spans="1:2">
      <c r="B2" s="2" t="s">
        <v>473</v>
      </c>
    </row>
    <row r="3" spans="1:2">
      <c r="A3" s="3" t="s">
        <v>878</v>
      </c>
    </row>
    <row r="4" spans="1:2">
      <c r="A4" s="4" t="s">
        <v>879</v>
      </c>
      <c r="B4" s="5" t="n">
        <v>20</v>
      </c>
    </row>
    <row r="5" spans="1:2">
      <c r="A5" s="4" t="s">
        <v>536</v>
      </c>
      <c r="B5" s="6" t="n">
        <v>33</v>
      </c>
    </row>
    <row r="6" spans="1:2">
      <c r="A6" s="4" t="s">
        <v>880</v>
      </c>
      <c r="B6" s="6" t="n">
        <v>36</v>
      </c>
    </row>
    <row r="7" spans="1:2">
      <c r="A7" s="4" t="s">
        <v>881</v>
      </c>
    </row>
    <row r="8" spans="1:2">
      <c r="A8" s="3" t="s">
        <v>878</v>
      </c>
    </row>
    <row r="9" spans="1:2">
      <c r="A9" s="4" t="s">
        <v>879</v>
      </c>
      <c r="B9" s="6" t="n">
        <v>48</v>
      </c>
    </row>
    <row r="10" spans="1:2">
      <c r="A10" s="4" t="s">
        <v>882</v>
      </c>
    </row>
    <row r="11" spans="1:2">
      <c r="A11" s="3" t="s">
        <v>878</v>
      </c>
    </row>
    <row r="12" spans="1:2">
      <c r="A12" s="4" t="s">
        <v>879</v>
      </c>
      <c r="B12" s="5" t="n">
        <v>-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73</v>
      </c>
    </row>
    <row r="2" spans="1:2">
      <c r="A2" s="3" t="s">
        <v>280</v>
      </c>
    </row>
    <row r="3" spans="1:2">
      <c r="A3" s="4" t="s">
        <v>884</v>
      </c>
      <c r="B3" s="5" t="n">
        <v>376</v>
      </c>
    </row>
    <row r="4" spans="1:2">
      <c r="A4" s="4" t="s">
        <v>885</v>
      </c>
      <c r="B4" s="6" t="n">
        <v>34</v>
      </c>
    </row>
    <row r="5" spans="1:2">
      <c r="A5" s="4" t="s">
        <v>886</v>
      </c>
      <c r="B5" s="6" t="n">
        <v>-160</v>
      </c>
    </row>
    <row r="6" spans="1:2">
      <c r="A6" s="4" t="s">
        <v>887</v>
      </c>
      <c r="B6" s="5" t="n">
        <v>2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73</v>
      </c>
    </row>
    <row r="2" spans="1:2">
      <c r="A2" s="3" t="s">
        <v>889</v>
      </c>
    </row>
    <row r="3" spans="1:2">
      <c r="A3" s="4" t="s">
        <v>750</v>
      </c>
      <c r="B3" s="5" t="n">
        <v>161</v>
      </c>
    </row>
    <row r="4" spans="1:2">
      <c r="A4" s="4" t="s">
        <v>751</v>
      </c>
      <c r="B4" s="6" t="n">
        <v>120</v>
      </c>
    </row>
    <row r="5" spans="1:2">
      <c r="A5" s="4" t="s">
        <v>752</v>
      </c>
      <c r="B5" s="6" t="n">
        <v>70</v>
      </c>
    </row>
    <row r="6" spans="1:2">
      <c r="A6" s="4" t="s">
        <v>753</v>
      </c>
      <c r="B6" s="6" t="n">
        <v>23</v>
      </c>
    </row>
    <row r="7" spans="1:2">
      <c r="A7" s="4" t="s">
        <v>754</v>
      </c>
      <c r="B7" s="6" t="n">
        <v>2</v>
      </c>
    </row>
    <row r="8" spans="1:2">
      <c r="A8" s="4" t="s">
        <v>755</v>
      </c>
      <c r="B8" s="6" t="n">
        <v>0</v>
      </c>
    </row>
    <row r="9" spans="1:2">
      <c r="A9" s="4" t="s">
        <v>890</v>
      </c>
      <c r="B9" s="5" t="n">
        <v>3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891</v>
      </c>
      <c r="B1" s="2" t="s">
        <v>2</v>
      </c>
      <c r="C1" s="2" t="s">
        <v>892</v>
      </c>
      <c r="D1" s="2" t="s">
        <v>893</v>
      </c>
      <c r="E1" s="2" t="s">
        <v>74</v>
      </c>
      <c r="F1" s="2" t="s">
        <v>578</v>
      </c>
    </row>
    <row r="2" spans="1:6">
      <c r="A2" s="3" t="s">
        <v>894</v>
      </c>
    </row>
    <row r="3" spans="1:6">
      <c r="A3" s="4" t="s">
        <v>141</v>
      </c>
      <c r="B3" s="5" t="n">
        <v>287</v>
      </c>
      <c r="E3" s="5" t="n">
        <v>4</v>
      </c>
    </row>
    <row r="4" spans="1:6">
      <c r="A4" s="4" t="s">
        <v>841</v>
      </c>
      <c r="B4" s="6" t="n">
        <v>137</v>
      </c>
      <c r="E4" s="6" t="n">
        <v>4</v>
      </c>
    </row>
    <row r="5" spans="1:6">
      <c r="A5" s="3" t="s">
        <v>895</v>
      </c>
    </row>
    <row r="6" spans="1:6">
      <c r="A6" s="4" t="s">
        <v>145</v>
      </c>
      <c r="B6" s="6" t="n">
        <v>22059</v>
      </c>
    </row>
    <row r="7" spans="1:6">
      <c r="A7" s="4" t="s">
        <v>896</v>
      </c>
      <c r="B7" s="6" t="n">
        <v>-160</v>
      </c>
      <c r="E7" s="6" t="n">
        <v>-29</v>
      </c>
    </row>
    <row r="8" spans="1:6">
      <c r="A8" s="4" t="s">
        <v>841</v>
      </c>
      <c r="B8" s="6" t="n">
        <v>247</v>
      </c>
      <c r="E8" s="6" t="n">
        <v>5</v>
      </c>
    </row>
    <row r="9" spans="1:6">
      <c r="A9" s="4" t="s">
        <v>897</v>
      </c>
      <c r="B9" s="6" t="n">
        <v>21612</v>
      </c>
      <c r="E9" s="6" t="n">
        <v>5955</v>
      </c>
    </row>
    <row r="10" spans="1:6">
      <c r="A10" s="4" t="s">
        <v>898</v>
      </c>
    </row>
    <row r="11" spans="1:6">
      <c r="A11" s="3" t="s">
        <v>895</v>
      </c>
    </row>
    <row r="12" spans="1:6">
      <c r="A12" s="4" t="s">
        <v>145</v>
      </c>
      <c r="B12" s="6" t="n">
        <v>3950</v>
      </c>
      <c r="E12" s="6" t="n">
        <v>0</v>
      </c>
    </row>
    <row r="13" spans="1:6">
      <c r="A13" s="4" t="s">
        <v>899</v>
      </c>
    </row>
    <row r="14" spans="1:6">
      <c r="A14" s="3" t="s">
        <v>895</v>
      </c>
    </row>
    <row r="15" spans="1:6">
      <c r="A15" s="4" t="s">
        <v>145</v>
      </c>
      <c r="B15" s="5" t="n">
        <v>174</v>
      </c>
      <c r="E15" s="6" t="n">
        <v>1129</v>
      </c>
    </row>
    <row r="16" spans="1:6">
      <c r="A16" s="4" t="s">
        <v>900</v>
      </c>
    </row>
    <row r="17" spans="1:6">
      <c r="A17" s="3" t="s">
        <v>901</v>
      </c>
    </row>
    <row r="18" spans="1:6">
      <c r="A18" s="4" t="s">
        <v>902</v>
      </c>
      <c r="B18" s="4" t="s">
        <v>903</v>
      </c>
      <c r="F18" s="4" t="s">
        <v>903</v>
      </c>
    </row>
    <row r="19" spans="1:6">
      <c r="A19" s="3" t="s">
        <v>895</v>
      </c>
    </row>
    <row r="20" spans="1:6">
      <c r="A20" s="4" t="s">
        <v>145</v>
      </c>
      <c r="B20" s="5" t="n">
        <v>850</v>
      </c>
      <c r="E20" s="6" t="n">
        <v>850</v>
      </c>
    </row>
    <row r="21" spans="1:6">
      <c r="A21" s="4" t="s">
        <v>904</v>
      </c>
    </row>
    <row r="22" spans="1:6">
      <c r="A22" s="3" t="s">
        <v>901</v>
      </c>
    </row>
    <row r="23" spans="1:6">
      <c r="A23" s="4" t="s">
        <v>902</v>
      </c>
      <c r="B23" s="4" t="s">
        <v>905</v>
      </c>
      <c r="F23" s="4" t="s">
        <v>905</v>
      </c>
    </row>
    <row r="24" spans="1:6">
      <c r="A24" s="3" t="s">
        <v>895</v>
      </c>
    </row>
    <row r="25" spans="1:6">
      <c r="A25" s="4" t="s">
        <v>145</v>
      </c>
      <c r="B25" s="5" t="n">
        <v>400</v>
      </c>
      <c r="E25" s="6" t="n">
        <v>400</v>
      </c>
    </row>
    <row r="26" spans="1:6">
      <c r="A26" s="4" t="s">
        <v>906</v>
      </c>
    </row>
    <row r="27" spans="1:6">
      <c r="A27" s="3" t="s">
        <v>901</v>
      </c>
    </row>
    <row r="28" spans="1:6">
      <c r="A28" s="4" t="s">
        <v>902</v>
      </c>
      <c r="B28" s="4" t="s">
        <v>862</v>
      </c>
      <c r="F28" s="4" t="s">
        <v>862</v>
      </c>
    </row>
    <row r="29" spans="1:6">
      <c r="A29" s="3" t="s">
        <v>895</v>
      </c>
    </row>
    <row r="30" spans="1:6">
      <c r="A30" s="4" t="s">
        <v>145</v>
      </c>
      <c r="B30" s="5" t="n">
        <v>700</v>
      </c>
      <c r="E30" s="6" t="n">
        <v>700</v>
      </c>
    </row>
    <row r="31" spans="1:6">
      <c r="A31" s="4" t="s">
        <v>907</v>
      </c>
    </row>
    <row r="32" spans="1:6">
      <c r="A32" s="3" t="s">
        <v>901</v>
      </c>
    </row>
    <row r="33" spans="1:6">
      <c r="A33" s="4" t="s">
        <v>902</v>
      </c>
      <c r="B33" s="4" t="s">
        <v>908</v>
      </c>
      <c r="F33" s="4" t="s">
        <v>908</v>
      </c>
    </row>
    <row r="34" spans="1:6">
      <c r="A34" s="3" t="s">
        <v>895</v>
      </c>
    </row>
    <row r="35" spans="1:6">
      <c r="A35" s="4" t="s">
        <v>145</v>
      </c>
      <c r="B35" s="5" t="n">
        <v>1000</v>
      </c>
      <c r="E35" s="6" t="n">
        <v>1000</v>
      </c>
    </row>
    <row r="36" spans="1:6">
      <c r="A36" s="4" t="s">
        <v>909</v>
      </c>
    </row>
    <row r="37" spans="1:6">
      <c r="A37" s="3" t="s">
        <v>901</v>
      </c>
    </row>
    <row r="38" spans="1:6">
      <c r="A38" s="4" t="s">
        <v>902</v>
      </c>
      <c r="B38" s="4" t="s">
        <v>910</v>
      </c>
      <c r="C38" s="4" t="s">
        <v>911</v>
      </c>
    </row>
    <row r="39" spans="1:6">
      <c r="A39" s="3" t="s">
        <v>895</v>
      </c>
    </row>
    <row r="40" spans="1:6">
      <c r="A40" s="4" t="s">
        <v>145</v>
      </c>
      <c r="B40" s="5" t="n">
        <v>559</v>
      </c>
      <c r="E40" s="6" t="n">
        <v>0</v>
      </c>
    </row>
    <row r="41" spans="1:6">
      <c r="A41" s="4" t="s">
        <v>912</v>
      </c>
    </row>
    <row r="42" spans="1:6">
      <c r="A42" s="3" t="s">
        <v>901</v>
      </c>
    </row>
    <row r="43" spans="1:6">
      <c r="A43" s="4" t="s">
        <v>902</v>
      </c>
      <c r="B43" s="4" t="s">
        <v>913</v>
      </c>
      <c r="D43" s="4" t="s">
        <v>913</v>
      </c>
    </row>
    <row r="44" spans="1:6">
      <c r="A44" s="3" t="s">
        <v>895</v>
      </c>
    </row>
    <row r="45" spans="1:6">
      <c r="A45" s="4" t="s">
        <v>145</v>
      </c>
      <c r="B45" s="5" t="n">
        <v>2000</v>
      </c>
      <c r="E45" s="6" t="n">
        <v>0</v>
      </c>
    </row>
    <row r="46" spans="1:6">
      <c r="A46" s="4" t="s">
        <v>914</v>
      </c>
    </row>
    <row r="47" spans="1:6">
      <c r="A47" s="3" t="s">
        <v>901</v>
      </c>
    </row>
    <row r="48" spans="1:6">
      <c r="A48" s="4" t="s">
        <v>902</v>
      </c>
      <c r="B48" s="4" t="s">
        <v>915</v>
      </c>
      <c r="F48" s="4" t="s">
        <v>915</v>
      </c>
    </row>
    <row r="49" spans="1:6">
      <c r="A49" s="3" t="s">
        <v>895</v>
      </c>
    </row>
    <row r="50" spans="1:6">
      <c r="A50" s="4" t="s">
        <v>145</v>
      </c>
      <c r="B50" s="5" t="n">
        <v>900</v>
      </c>
      <c r="E50" s="6" t="n">
        <v>900</v>
      </c>
    </row>
    <row r="51" spans="1:6">
      <c r="A51" s="4" t="s">
        <v>916</v>
      </c>
    </row>
    <row r="52" spans="1:6">
      <c r="A52" s="3" t="s">
        <v>901</v>
      </c>
    </row>
    <row r="53" spans="1:6">
      <c r="A53" s="4" t="s">
        <v>902</v>
      </c>
      <c r="B53" s="4" t="s">
        <v>917</v>
      </c>
      <c r="C53" s="4" t="s">
        <v>917</v>
      </c>
    </row>
    <row r="54" spans="1:6">
      <c r="A54" s="3" t="s">
        <v>895</v>
      </c>
    </row>
    <row r="55" spans="1:6">
      <c r="A55" s="4" t="s">
        <v>145</v>
      </c>
      <c r="B55" s="5" t="n">
        <v>687</v>
      </c>
      <c r="E55" s="6" t="n">
        <v>0</v>
      </c>
    </row>
    <row r="56" spans="1:6">
      <c r="A56" s="4" t="s">
        <v>918</v>
      </c>
    </row>
    <row r="57" spans="1:6">
      <c r="A57" s="3" t="s">
        <v>901</v>
      </c>
    </row>
    <row r="58" spans="1:6">
      <c r="A58" s="4" t="s">
        <v>902</v>
      </c>
      <c r="B58" s="4" t="s">
        <v>919</v>
      </c>
      <c r="D58" s="4" t="s">
        <v>919</v>
      </c>
    </row>
    <row r="59" spans="1:6">
      <c r="A59" s="3" t="s">
        <v>895</v>
      </c>
    </row>
    <row r="60" spans="1:6">
      <c r="A60" s="4" t="s">
        <v>145</v>
      </c>
      <c r="B60" s="5" t="n">
        <v>2000</v>
      </c>
      <c r="E60" s="6" t="n">
        <v>0</v>
      </c>
    </row>
    <row r="61" spans="1:6">
      <c r="A61" s="4" t="s">
        <v>920</v>
      </c>
    </row>
    <row r="62" spans="1:6">
      <c r="A62" s="3" t="s">
        <v>901</v>
      </c>
    </row>
    <row r="63" spans="1:6">
      <c r="A63" s="4" t="s">
        <v>902</v>
      </c>
      <c r="B63" s="4" t="s">
        <v>921</v>
      </c>
      <c r="C63" s="4" t="s">
        <v>921</v>
      </c>
    </row>
    <row r="64" spans="1:6">
      <c r="A64" s="3" t="s">
        <v>895</v>
      </c>
    </row>
    <row r="65" spans="1:6">
      <c r="A65" s="4" t="s">
        <v>145</v>
      </c>
      <c r="B65" s="5" t="n">
        <v>559</v>
      </c>
      <c r="E65" s="6" t="n">
        <v>0</v>
      </c>
    </row>
    <row r="66" spans="1:6">
      <c r="A66" s="4" t="s">
        <v>922</v>
      </c>
    </row>
    <row r="67" spans="1:6">
      <c r="A67" s="3" t="s">
        <v>901</v>
      </c>
    </row>
    <row r="68" spans="1:6">
      <c r="A68" s="4" t="s">
        <v>902</v>
      </c>
      <c r="B68" s="4" t="s">
        <v>923</v>
      </c>
      <c r="F68" s="4" t="s">
        <v>923</v>
      </c>
    </row>
    <row r="69" spans="1:6">
      <c r="A69" s="3" t="s">
        <v>895</v>
      </c>
    </row>
    <row r="70" spans="1:6">
      <c r="A70" s="4" t="s">
        <v>145</v>
      </c>
      <c r="B70" s="5" t="n">
        <v>1000</v>
      </c>
      <c r="E70" s="6" t="n">
        <v>1000</v>
      </c>
    </row>
    <row r="71" spans="1:6">
      <c r="A71" s="4" t="s">
        <v>924</v>
      </c>
    </row>
    <row r="72" spans="1:6">
      <c r="A72" s="3" t="s">
        <v>901</v>
      </c>
    </row>
    <row r="73" spans="1:6">
      <c r="A73" s="4" t="s">
        <v>902</v>
      </c>
      <c r="B73" s="4" t="s">
        <v>862</v>
      </c>
      <c r="D73" s="4" t="s">
        <v>862</v>
      </c>
    </row>
    <row r="74" spans="1:6">
      <c r="A74" s="3" t="s">
        <v>895</v>
      </c>
    </row>
    <row r="75" spans="1:6">
      <c r="A75" s="4" t="s">
        <v>145</v>
      </c>
      <c r="B75" s="5" t="n">
        <v>3000</v>
      </c>
      <c r="E75" s="6" t="n">
        <v>0</v>
      </c>
    </row>
    <row r="76" spans="1:6">
      <c r="A76" s="4" t="s">
        <v>925</v>
      </c>
    </row>
    <row r="77" spans="1:6">
      <c r="A77" s="3" t="s">
        <v>901</v>
      </c>
    </row>
    <row r="78" spans="1:6">
      <c r="A78" s="4" t="s">
        <v>902</v>
      </c>
      <c r="B78" s="4" t="s">
        <v>926</v>
      </c>
      <c r="C78" s="4" t="s">
        <v>926</v>
      </c>
    </row>
    <row r="79" spans="1:6">
      <c r="A79" s="3" t="s">
        <v>895</v>
      </c>
    </row>
    <row r="80" spans="1:6">
      <c r="A80" s="4" t="s">
        <v>145</v>
      </c>
      <c r="B80" s="5" t="n">
        <v>559</v>
      </c>
      <c r="E80" s="6" t="n">
        <v>0</v>
      </c>
    </row>
    <row r="81" spans="1:6">
      <c r="A81" s="4" t="s">
        <v>927</v>
      </c>
    </row>
    <row r="82" spans="1:6">
      <c r="A82" s="3" t="s">
        <v>901</v>
      </c>
    </row>
    <row r="83" spans="1:6">
      <c r="A83" s="4" t="s">
        <v>902</v>
      </c>
      <c r="B83" s="4" t="s">
        <v>861</v>
      </c>
      <c r="C83" s="4" t="s">
        <v>861</v>
      </c>
    </row>
    <row r="84" spans="1:6">
      <c r="A84" s="3" t="s">
        <v>895</v>
      </c>
    </row>
    <row r="85" spans="1:6">
      <c r="A85" s="4" t="s">
        <v>145</v>
      </c>
      <c r="B85" s="5" t="n">
        <v>687</v>
      </c>
      <c r="E85" s="6" t="n">
        <v>0</v>
      </c>
    </row>
    <row r="86" spans="1:6">
      <c r="A86" s="4" t="s">
        <v>928</v>
      </c>
    </row>
    <row r="87" spans="1:6">
      <c r="A87" s="3" t="s">
        <v>901</v>
      </c>
    </row>
    <row r="88" spans="1:6">
      <c r="A88" s="4" t="s">
        <v>902</v>
      </c>
      <c r="B88" s="4" t="s">
        <v>929</v>
      </c>
      <c r="D88" s="4" t="s">
        <v>929</v>
      </c>
    </row>
    <row r="89" spans="1:6">
      <c r="A89" s="3" t="s">
        <v>895</v>
      </c>
    </row>
    <row r="90" spans="1:6">
      <c r="A90" s="4" t="s">
        <v>145</v>
      </c>
      <c r="B90" s="5" t="n">
        <v>2000</v>
      </c>
      <c r="E90" s="6" t="n">
        <v>0</v>
      </c>
    </row>
    <row r="91" spans="1:6">
      <c r="A91" s="4" t="s">
        <v>930</v>
      </c>
    </row>
    <row r="92" spans="1:6">
      <c r="A92" s="3" t="s">
        <v>895</v>
      </c>
    </row>
    <row r="93" spans="1:6">
      <c r="A93" s="4" t="s">
        <v>145</v>
      </c>
      <c r="B93" s="6" t="n">
        <v>500</v>
      </c>
      <c r="E93" s="6" t="n">
        <v>0</v>
      </c>
    </row>
    <row r="94" spans="1:6">
      <c r="A94" s="4" t="s">
        <v>931</v>
      </c>
    </row>
    <row r="95" spans="1:6">
      <c r="A95" s="3" t="s">
        <v>894</v>
      </c>
    </row>
    <row r="96" spans="1:6">
      <c r="A96" s="4" t="s">
        <v>141</v>
      </c>
      <c r="B96" s="5" t="n">
        <v>150</v>
      </c>
      <c r="E96"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2</v>
      </c>
      <c r="B1" s="2" t="s">
        <v>2</v>
      </c>
      <c r="C1" s="2" t="s">
        <v>74</v>
      </c>
    </row>
    <row r="2" spans="1:3">
      <c r="A2" s="3" t="s">
        <v>283</v>
      </c>
    </row>
    <row r="3" spans="1:3">
      <c r="A3" s="4" t="s">
        <v>750</v>
      </c>
      <c r="B3" s="5" t="n">
        <v>287</v>
      </c>
    </row>
    <row r="4" spans="1:3">
      <c r="A4" s="4" t="s">
        <v>751</v>
      </c>
      <c r="B4" s="6" t="n">
        <v>520</v>
      </c>
    </row>
    <row r="5" spans="1:3">
      <c r="A5" s="4" t="s">
        <v>752</v>
      </c>
      <c r="B5" s="6" t="n">
        <v>2546</v>
      </c>
    </row>
    <row r="6" spans="1:3">
      <c r="A6" s="4" t="s">
        <v>753</v>
      </c>
      <c r="B6" s="6" t="n">
        <v>2608</v>
      </c>
    </row>
    <row r="7" spans="1:3">
      <c r="A7" s="4" t="s">
        <v>754</v>
      </c>
      <c r="B7" s="6" t="n">
        <v>4702</v>
      </c>
    </row>
    <row r="8" spans="1:3">
      <c r="A8" s="4" t="s">
        <v>755</v>
      </c>
      <c r="B8" s="6" t="n">
        <v>11396</v>
      </c>
    </row>
    <row r="9" spans="1:3">
      <c r="A9" s="4" t="s">
        <v>933</v>
      </c>
      <c r="B9" s="6" t="n">
        <v>22059</v>
      </c>
    </row>
    <row r="10" spans="1:3">
      <c r="A10" s="4" t="s">
        <v>896</v>
      </c>
      <c r="B10" s="6" t="n">
        <v>-160</v>
      </c>
      <c r="C10" s="5" t="n">
        <v>-29</v>
      </c>
    </row>
    <row r="11" spans="1:3">
      <c r="A11" s="4" t="s">
        <v>897</v>
      </c>
      <c r="B11" s="5" t="n">
        <v>218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34</v>
      </c>
      <c r="B1" s="2" t="s">
        <v>466</v>
      </c>
      <c r="C1" s="2" t="s">
        <v>935</v>
      </c>
      <c r="D1" s="2" t="s">
        <v>773</v>
      </c>
      <c r="E1" s="2" t="s">
        <v>936</v>
      </c>
      <c r="F1" s="2" t="s">
        <v>937</v>
      </c>
      <c r="G1" s="2" t="s">
        <v>938</v>
      </c>
      <c r="H1" s="2" t="s">
        <v>621</v>
      </c>
      <c r="I1" s="2" t="s">
        <v>770</v>
      </c>
      <c r="J1" s="2" t="s">
        <v>473</v>
      </c>
      <c r="K1" s="2" t="s">
        <v>625</v>
      </c>
      <c r="L1" s="2" t="s">
        <v>692</v>
      </c>
      <c r="M1" s="2" t="s">
        <v>939</v>
      </c>
      <c r="N1" s="2" t="s">
        <v>940</v>
      </c>
    </row>
    <row r="2" spans="1:14">
      <c r="A2" s="3" t="s">
        <v>901</v>
      </c>
    </row>
    <row r="3" spans="1:14">
      <c r="A3" s="4" t="s">
        <v>941</v>
      </c>
      <c r="J3" s="5" t="n">
        <v>47000000</v>
      </c>
      <c r="K3" s="5" t="n">
        <v>14000000</v>
      </c>
      <c r="L3" s="5" t="n">
        <v>0</v>
      </c>
    </row>
    <row r="4" spans="1:14">
      <c r="A4" s="4" t="s">
        <v>942</v>
      </c>
      <c r="J4" s="6" t="n">
        <v>773000000</v>
      </c>
    </row>
    <row r="5" spans="1:14">
      <c r="A5" s="4" t="s">
        <v>943</v>
      </c>
      <c r="J5" s="5" t="n">
        <v>22059000000</v>
      </c>
    </row>
    <row r="6" spans="1:14">
      <c r="A6" s="4" t="s">
        <v>944</v>
      </c>
    </row>
    <row r="7" spans="1:14">
      <c r="A7" s="3" t="s">
        <v>901</v>
      </c>
    </row>
    <row r="8" spans="1:14">
      <c r="A8" s="4" t="s">
        <v>945</v>
      </c>
      <c r="C8" s="5" t="n">
        <v>9000000000</v>
      </c>
      <c r="I8" s="5" t="n">
        <v>2000000000</v>
      </c>
      <c r="M8" s="10" t="n">
        <v>1050000000</v>
      </c>
      <c r="N8" s="12" t="n">
        <v>1500000000</v>
      </c>
    </row>
    <row r="9" spans="1:14">
      <c r="A9" s="4" t="s">
        <v>946</v>
      </c>
      <c r="G9" s="5" t="n">
        <v>246000000</v>
      </c>
    </row>
    <row r="10" spans="1:14">
      <c r="A10" s="4" t="s">
        <v>947</v>
      </c>
      <c r="I10" s="4" t="s">
        <v>948</v>
      </c>
    </row>
    <row r="11" spans="1:14">
      <c r="A11" s="4" t="s">
        <v>912</v>
      </c>
    </row>
    <row r="12" spans="1:14">
      <c r="A12" s="3" t="s">
        <v>901</v>
      </c>
    </row>
    <row r="13" spans="1:14">
      <c r="A13" s="4" t="s">
        <v>949</v>
      </c>
      <c r="C13" s="5" t="n">
        <v>2000000000</v>
      </c>
    </row>
    <row r="14" spans="1:14">
      <c r="A14" s="4" t="s">
        <v>902</v>
      </c>
      <c r="C14" s="4" t="s">
        <v>913</v>
      </c>
      <c r="J14" s="4" t="s">
        <v>913</v>
      </c>
    </row>
    <row r="15" spans="1:14">
      <c r="A15" s="4" t="s">
        <v>943</v>
      </c>
      <c r="J15" s="5" t="n">
        <v>2000000000</v>
      </c>
      <c r="K15" s="6" t="n">
        <v>0</v>
      </c>
    </row>
    <row r="16" spans="1:14">
      <c r="A16" s="4" t="s">
        <v>918</v>
      </c>
    </row>
    <row r="17" spans="1:14">
      <c r="A17" s="3" t="s">
        <v>901</v>
      </c>
    </row>
    <row r="18" spans="1:14">
      <c r="A18" s="4" t="s">
        <v>949</v>
      </c>
      <c r="C18" s="5" t="n">
        <v>2000000000</v>
      </c>
    </row>
    <row r="19" spans="1:14">
      <c r="A19" s="4" t="s">
        <v>902</v>
      </c>
      <c r="C19" s="4" t="s">
        <v>919</v>
      </c>
      <c r="J19" s="4" t="s">
        <v>919</v>
      </c>
    </row>
    <row r="20" spans="1:14">
      <c r="A20" s="4" t="s">
        <v>943</v>
      </c>
      <c r="J20" s="5" t="n">
        <v>2000000000</v>
      </c>
      <c r="K20" s="6" t="n">
        <v>0</v>
      </c>
    </row>
    <row r="21" spans="1:14">
      <c r="A21" s="4" t="s">
        <v>924</v>
      </c>
    </row>
    <row r="22" spans="1:14">
      <c r="A22" s="3" t="s">
        <v>901</v>
      </c>
    </row>
    <row r="23" spans="1:14">
      <c r="A23" s="4" t="s">
        <v>949</v>
      </c>
      <c r="C23" s="5" t="n">
        <v>3000000000</v>
      </c>
    </row>
    <row r="24" spans="1:14">
      <c r="A24" s="4" t="s">
        <v>902</v>
      </c>
      <c r="C24" s="4" t="s">
        <v>862</v>
      </c>
      <c r="J24" s="4" t="s">
        <v>862</v>
      </c>
    </row>
    <row r="25" spans="1:14">
      <c r="A25" s="4" t="s">
        <v>943</v>
      </c>
      <c r="J25" s="5" t="n">
        <v>3000000000</v>
      </c>
      <c r="K25" s="6" t="n">
        <v>0</v>
      </c>
    </row>
    <row r="26" spans="1:14">
      <c r="A26" s="4" t="s">
        <v>928</v>
      </c>
    </row>
    <row r="27" spans="1:14">
      <c r="A27" s="3" t="s">
        <v>901</v>
      </c>
    </row>
    <row r="28" spans="1:14">
      <c r="A28" s="4" t="s">
        <v>949</v>
      </c>
      <c r="C28" s="5" t="n">
        <v>2000000000</v>
      </c>
    </row>
    <row r="29" spans="1:14">
      <c r="A29" s="4" t="s">
        <v>902</v>
      </c>
      <c r="C29" s="4" t="s">
        <v>929</v>
      </c>
      <c r="J29" s="4" t="s">
        <v>929</v>
      </c>
    </row>
    <row r="30" spans="1:14">
      <c r="A30" s="4" t="s">
        <v>943</v>
      </c>
      <c r="J30" s="5" t="n">
        <v>2000000000</v>
      </c>
      <c r="K30" s="6" t="n">
        <v>0</v>
      </c>
    </row>
    <row r="31" spans="1:14">
      <c r="A31" s="4" t="s">
        <v>909</v>
      </c>
    </row>
    <row r="32" spans="1:14">
      <c r="A32" s="3" t="s">
        <v>901</v>
      </c>
    </row>
    <row r="33" spans="1:14">
      <c r="A33" s="4" t="s">
        <v>950</v>
      </c>
      <c r="N33" s="12" t="n">
        <v>500000000</v>
      </c>
    </row>
    <row r="34" spans="1:14">
      <c r="A34" s="4" t="s">
        <v>902</v>
      </c>
      <c r="J34" s="4" t="s">
        <v>910</v>
      </c>
      <c r="M34" s="4" t="s">
        <v>911</v>
      </c>
      <c r="N34" s="4" t="s">
        <v>911</v>
      </c>
    </row>
    <row r="35" spans="1:14">
      <c r="A35" s="4" t="s">
        <v>943</v>
      </c>
      <c r="J35" s="5" t="n">
        <v>559000000</v>
      </c>
      <c r="K35" s="6" t="n">
        <v>0</v>
      </c>
    </row>
    <row r="36" spans="1:14">
      <c r="A36" s="4" t="s">
        <v>920</v>
      </c>
    </row>
    <row r="37" spans="1:14">
      <c r="A37" s="3" t="s">
        <v>901</v>
      </c>
    </row>
    <row r="38" spans="1:14">
      <c r="A38" s="4" t="s">
        <v>950</v>
      </c>
      <c r="N38" s="12" t="n">
        <v>500000000</v>
      </c>
    </row>
    <row r="39" spans="1:14">
      <c r="A39" s="4" t="s">
        <v>902</v>
      </c>
      <c r="J39" s="4" t="s">
        <v>921</v>
      </c>
      <c r="M39" s="4" t="s">
        <v>921</v>
      </c>
      <c r="N39" s="4" t="s">
        <v>921</v>
      </c>
    </row>
    <row r="40" spans="1:14">
      <c r="A40" s="4" t="s">
        <v>943</v>
      </c>
      <c r="J40" s="5" t="n">
        <v>559000000</v>
      </c>
      <c r="K40" s="6" t="n">
        <v>0</v>
      </c>
    </row>
    <row r="41" spans="1:14">
      <c r="A41" s="4" t="s">
        <v>925</v>
      </c>
    </row>
    <row r="42" spans="1:14">
      <c r="A42" s="3" t="s">
        <v>901</v>
      </c>
    </row>
    <row r="43" spans="1:14">
      <c r="A43" s="4" t="s">
        <v>950</v>
      </c>
      <c r="N43" s="12" t="n">
        <v>500000000</v>
      </c>
    </row>
    <row r="44" spans="1:14">
      <c r="A44" s="4" t="s">
        <v>902</v>
      </c>
      <c r="J44" s="4" t="s">
        <v>926</v>
      </c>
      <c r="M44" s="4" t="s">
        <v>926</v>
      </c>
      <c r="N44" s="4" t="s">
        <v>926</v>
      </c>
    </row>
    <row r="45" spans="1:14">
      <c r="A45" s="4" t="s">
        <v>943</v>
      </c>
      <c r="J45" s="5" t="n">
        <v>559000000</v>
      </c>
      <c r="K45" s="6" t="n">
        <v>0</v>
      </c>
    </row>
    <row r="46" spans="1:14">
      <c r="A46" s="4" t="s">
        <v>916</v>
      </c>
    </row>
    <row r="47" spans="1:14">
      <c r="A47" s="3" t="s">
        <v>901</v>
      </c>
    </row>
    <row r="48" spans="1:14">
      <c r="A48" s="4" t="s">
        <v>951</v>
      </c>
      <c r="M48" s="10" t="n">
        <v>525000000</v>
      </c>
    </row>
    <row r="49" spans="1:14">
      <c r="A49" s="4" t="s">
        <v>902</v>
      </c>
      <c r="J49" s="4" t="s">
        <v>917</v>
      </c>
      <c r="M49" s="4" t="s">
        <v>917</v>
      </c>
      <c r="N49" s="4" t="s">
        <v>917</v>
      </c>
    </row>
    <row r="50" spans="1:14">
      <c r="A50" s="4" t="s">
        <v>943</v>
      </c>
      <c r="J50" s="5" t="n">
        <v>687000000</v>
      </c>
      <c r="K50" s="6" t="n">
        <v>0</v>
      </c>
    </row>
    <row r="51" spans="1:14">
      <c r="A51" s="4" t="s">
        <v>927</v>
      </c>
    </row>
    <row r="52" spans="1:14">
      <c r="A52" s="3" t="s">
        <v>901</v>
      </c>
    </row>
    <row r="53" spans="1:14">
      <c r="A53" s="4" t="s">
        <v>951</v>
      </c>
      <c r="M53" s="10" t="n">
        <v>525000000</v>
      </c>
    </row>
    <row r="54" spans="1:14">
      <c r="A54" s="4" t="s">
        <v>902</v>
      </c>
      <c r="J54" s="4" t="s">
        <v>861</v>
      </c>
      <c r="M54" s="4" t="s">
        <v>861</v>
      </c>
      <c r="N54" s="4" t="s">
        <v>861</v>
      </c>
    </row>
    <row r="55" spans="1:14">
      <c r="A55" s="4" t="s">
        <v>943</v>
      </c>
      <c r="J55" s="5" t="n">
        <v>687000000</v>
      </c>
      <c r="K55" s="6" t="n">
        <v>0</v>
      </c>
    </row>
    <row r="56" spans="1:14">
      <c r="A56" s="4" t="s">
        <v>907</v>
      </c>
    </row>
    <row r="57" spans="1:14">
      <c r="A57" s="3" t="s">
        <v>901</v>
      </c>
    </row>
    <row r="58" spans="1:14">
      <c r="A58" s="4" t="s">
        <v>949</v>
      </c>
      <c r="I58" s="5" t="n">
        <v>1000000000</v>
      </c>
    </row>
    <row r="59" spans="1:14">
      <c r="A59" s="4" t="s">
        <v>902</v>
      </c>
      <c r="I59" s="4" t="s">
        <v>908</v>
      </c>
      <c r="J59" s="4" t="s">
        <v>908</v>
      </c>
    </row>
    <row r="60" spans="1:14">
      <c r="A60" s="4" t="s">
        <v>943</v>
      </c>
      <c r="J60" s="5" t="n">
        <v>1000000000</v>
      </c>
      <c r="K60" s="6" t="n">
        <v>1000000000</v>
      </c>
    </row>
    <row r="61" spans="1:14">
      <c r="A61" s="4" t="s">
        <v>922</v>
      </c>
    </row>
    <row r="62" spans="1:14">
      <c r="A62" s="3" t="s">
        <v>901</v>
      </c>
    </row>
    <row r="63" spans="1:14">
      <c r="A63" s="4" t="s">
        <v>949</v>
      </c>
      <c r="I63" s="5" t="n">
        <v>1000000000</v>
      </c>
    </row>
    <row r="64" spans="1:14">
      <c r="A64" s="4" t="s">
        <v>902</v>
      </c>
      <c r="I64" s="4" t="s">
        <v>923</v>
      </c>
      <c r="J64" s="4" t="s">
        <v>923</v>
      </c>
    </row>
    <row r="65" spans="1:14">
      <c r="A65" s="4" t="s">
        <v>943</v>
      </c>
      <c r="J65" s="5" t="n">
        <v>1000000000</v>
      </c>
      <c r="K65" s="6" t="n">
        <v>1000000000</v>
      </c>
    </row>
    <row r="66" spans="1:14">
      <c r="A66" s="4" t="s">
        <v>952</v>
      </c>
    </row>
    <row r="67" spans="1:14">
      <c r="A67" s="3" t="s">
        <v>901</v>
      </c>
    </row>
    <row r="68" spans="1:14">
      <c r="A68" s="4" t="s">
        <v>945</v>
      </c>
      <c r="I68" s="5" t="n">
        <v>450000000</v>
      </c>
    </row>
    <row r="69" spans="1:14">
      <c r="A69" s="4" t="s">
        <v>902</v>
      </c>
      <c r="H69" s="4" t="s">
        <v>953</v>
      </c>
      <c r="I69" s="4" t="s">
        <v>953</v>
      </c>
    </row>
    <row r="70" spans="1:14">
      <c r="A70" s="4" t="s">
        <v>946</v>
      </c>
      <c r="H70" s="5" t="n">
        <v>204000000</v>
      </c>
    </row>
    <row r="71" spans="1:14">
      <c r="A71" s="4" t="s">
        <v>954</v>
      </c>
      <c r="K71" s="6" t="n">
        <v>14000000</v>
      </c>
    </row>
    <row r="72" spans="1:14">
      <c r="A72" s="4" t="s">
        <v>900</v>
      </c>
    </row>
    <row r="73" spans="1:14">
      <c r="A73" s="3" t="s">
        <v>901</v>
      </c>
    </row>
    <row r="74" spans="1:14">
      <c r="A74" s="4" t="s">
        <v>902</v>
      </c>
      <c r="I74" s="4" t="s">
        <v>903</v>
      </c>
      <c r="J74" s="4" t="s">
        <v>903</v>
      </c>
    </row>
    <row r="75" spans="1:14">
      <c r="A75" s="4" t="s">
        <v>943</v>
      </c>
      <c r="J75" s="5" t="n">
        <v>850000000</v>
      </c>
      <c r="K75" s="6" t="n">
        <v>850000000</v>
      </c>
    </row>
    <row r="76" spans="1:14">
      <c r="A76" s="4" t="s">
        <v>914</v>
      </c>
    </row>
    <row r="77" spans="1:14">
      <c r="A77" s="3" t="s">
        <v>901</v>
      </c>
    </row>
    <row r="78" spans="1:14">
      <c r="A78" s="4" t="s">
        <v>902</v>
      </c>
      <c r="I78" s="4" t="s">
        <v>915</v>
      </c>
      <c r="J78" s="4" t="s">
        <v>915</v>
      </c>
    </row>
    <row r="79" spans="1:14">
      <c r="A79" s="4" t="s">
        <v>943</v>
      </c>
      <c r="J79" s="5" t="n">
        <v>900000000</v>
      </c>
      <c r="K79" s="6" t="n">
        <v>900000000</v>
      </c>
    </row>
    <row r="80" spans="1:14">
      <c r="A80" s="4" t="s">
        <v>904</v>
      </c>
    </row>
    <row r="81" spans="1:14">
      <c r="A81" s="3" t="s">
        <v>901</v>
      </c>
    </row>
    <row r="82" spans="1:14">
      <c r="A82" s="4" t="s">
        <v>902</v>
      </c>
      <c r="I82" s="4" t="s">
        <v>905</v>
      </c>
      <c r="J82" s="4" t="s">
        <v>905</v>
      </c>
    </row>
    <row r="83" spans="1:14">
      <c r="A83" s="4" t="s">
        <v>943</v>
      </c>
      <c r="J83" s="5" t="n">
        <v>400000000</v>
      </c>
      <c r="K83" s="6" t="n">
        <v>400000000</v>
      </c>
    </row>
    <row r="84" spans="1:14">
      <c r="A84" s="4" t="s">
        <v>906</v>
      </c>
    </row>
    <row r="85" spans="1:14">
      <c r="A85" s="3" t="s">
        <v>901</v>
      </c>
    </row>
    <row r="86" spans="1:14">
      <c r="A86" s="4" t="s">
        <v>902</v>
      </c>
      <c r="I86" s="4" t="s">
        <v>862</v>
      </c>
      <c r="J86" s="4" t="s">
        <v>862</v>
      </c>
    </row>
    <row r="87" spans="1:14">
      <c r="A87" s="4" t="s">
        <v>943</v>
      </c>
      <c r="J87" s="5" t="n">
        <v>700000000</v>
      </c>
      <c r="K87" s="6" t="n">
        <v>700000000</v>
      </c>
    </row>
    <row r="88" spans="1:14">
      <c r="A88" s="4" t="s">
        <v>955</v>
      </c>
    </row>
    <row r="89" spans="1:14">
      <c r="A89" s="3" t="s">
        <v>901</v>
      </c>
    </row>
    <row r="90" spans="1:14">
      <c r="A90" s="4" t="s">
        <v>902</v>
      </c>
      <c r="J90" s="4" t="s">
        <v>903</v>
      </c>
    </row>
    <row r="91" spans="1:14">
      <c r="A91" s="4" t="s">
        <v>930</v>
      </c>
    </row>
    <row r="92" spans="1:14">
      <c r="A92" s="3" t="s">
        <v>901</v>
      </c>
    </row>
    <row r="93" spans="1:14">
      <c r="A93" s="4" t="s">
        <v>945</v>
      </c>
      <c r="J93" s="5" t="n">
        <v>500000000</v>
      </c>
    </row>
    <row r="94" spans="1:14">
      <c r="A94" s="4" t="s">
        <v>943</v>
      </c>
      <c r="J94" s="5" t="n">
        <v>500000000</v>
      </c>
      <c r="K94" s="6" t="n">
        <v>0</v>
      </c>
    </row>
    <row r="95" spans="1:14">
      <c r="A95" s="4" t="s">
        <v>956</v>
      </c>
      <c r="J95" s="4" t="s">
        <v>957</v>
      </c>
    </row>
    <row r="96" spans="1:14">
      <c r="A96" s="4" t="s">
        <v>958</v>
      </c>
    </row>
    <row r="97" spans="1:14">
      <c r="A97" s="3" t="s">
        <v>901</v>
      </c>
    </row>
    <row r="98" spans="1:14">
      <c r="A98" s="4" t="s">
        <v>959</v>
      </c>
      <c r="I98" s="5" t="n">
        <v>540000000</v>
      </c>
    </row>
    <row r="99" spans="1:14">
      <c r="A99" s="4" t="s">
        <v>960</v>
      </c>
    </row>
    <row r="100" spans="1:14">
      <c r="A100" s="3" t="s">
        <v>901</v>
      </c>
    </row>
    <row r="101" spans="1:14">
      <c r="A101" s="4" t="s">
        <v>961</v>
      </c>
      <c r="J101" s="5" t="n">
        <v>120000000</v>
      </c>
      <c r="K101" s="6" t="n">
        <v>25000000</v>
      </c>
    </row>
    <row r="102" spans="1:14">
      <c r="A102" s="4" t="s">
        <v>962</v>
      </c>
    </row>
    <row r="103" spans="1:14">
      <c r="A103" s="3" t="s">
        <v>901</v>
      </c>
    </row>
    <row r="104" spans="1:14">
      <c r="A104" s="4" t="s">
        <v>959</v>
      </c>
      <c r="I104" s="5" t="n">
        <v>1100000000</v>
      </c>
    </row>
    <row r="105" spans="1:14">
      <c r="A105" s="4" t="s">
        <v>963</v>
      </c>
      <c r="H105" s="9" t="n">
        <v>3.5</v>
      </c>
    </row>
    <row r="106" spans="1:14">
      <c r="A106" s="4" t="s">
        <v>961</v>
      </c>
      <c r="J106" s="5" t="n">
        <v>7000000</v>
      </c>
      <c r="K106" s="6" t="n">
        <v>5000000</v>
      </c>
    </row>
    <row r="107" spans="1:14">
      <c r="A107" s="4" t="s">
        <v>964</v>
      </c>
    </row>
    <row r="108" spans="1:14">
      <c r="A108" s="3" t="s">
        <v>901</v>
      </c>
    </row>
    <row r="109" spans="1:14">
      <c r="A109" s="4" t="s">
        <v>796</v>
      </c>
      <c r="D109" s="5" t="n">
        <v>3500000000</v>
      </c>
    </row>
    <row r="110" spans="1:14">
      <c r="A110" s="4" t="s">
        <v>946</v>
      </c>
      <c r="C110" s="5" t="n">
        <v>790000000</v>
      </c>
    </row>
    <row r="111" spans="1:14">
      <c r="A111" s="4" t="s">
        <v>965</v>
      </c>
      <c r="J111" s="4" t="s">
        <v>966</v>
      </c>
    </row>
    <row r="112" spans="1:14">
      <c r="A112" s="4" t="s">
        <v>967</v>
      </c>
      <c r="D112" s="6" t="n">
        <v>1500000000</v>
      </c>
    </row>
    <row r="113" spans="1:14">
      <c r="A113" s="4" t="s">
        <v>943</v>
      </c>
      <c r="J113" s="5" t="n">
        <v>174000000</v>
      </c>
      <c r="K113" s="6" t="n">
        <v>1129000000</v>
      </c>
    </row>
    <row r="114" spans="1:14">
      <c r="A114" s="4" t="s">
        <v>968</v>
      </c>
    </row>
    <row r="115" spans="1:14">
      <c r="A115" s="3" t="s">
        <v>901</v>
      </c>
    </row>
    <row r="116" spans="1:14">
      <c r="A116" s="4" t="s">
        <v>943</v>
      </c>
      <c r="J116" s="5" t="n">
        <v>3950000000</v>
      </c>
      <c r="K116" s="5" t="n">
        <v>0</v>
      </c>
    </row>
    <row r="117" spans="1:14">
      <c r="A117" s="4" t="s">
        <v>969</v>
      </c>
    </row>
    <row r="118" spans="1:14">
      <c r="A118" s="3" t="s">
        <v>901</v>
      </c>
    </row>
    <row r="119" spans="1:14">
      <c r="A119" s="4" t="s">
        <v>796</v>
      </c>
      <c r="D119" s="5" t="n">
        <v>5000000000</v>
      </c>
    </row>
    <row r="120" spans="1:14">
      <c r="A120" s="4" t="s">
        <v>965</v>
      </c>
      <c r="J120" s="4" t="s">
        <v>861</v>
      </c>
    </row>
    <row r="121" spans="1:14">
      <c r="A121" s="4" t="s">
        <v>970</v>
      </c>
    </row>
    <row r="122" spans="1:14">
      <c r="A122" s="3" t="s">
        <v>901</v>
      </c>
    </row>
    <row r="123" spans="1:14">
      <c r="A123" s="4" t="s">
        <v>971</v>
      </c>
      <c r="D123" s="4" t="s">
        <v>497</v>
      </c>
    </row>
    <row r="124" spans="1:14">
      <c r="A124" s="4" t="s">
        <v>796</v>
      </c>
      <c r="D124" s="5" t="n">
        <v>1500000000</v>
      </c>
    </row>
    <row r="125" spans="1:14">
      <c r="A125" s="4" t="s">
        <v>972</v>
      </c>
    </row>
    <row r="126" spans="1:14">
      <c r="A126" s="3" t="s">
        <v>901</v>
      </c>
    </row>
    <row r="127" spans="1:14">
      <c r="A127" s="4" t="s">
        <v>971</v>
      </c>
      <c r="D127" s="4" t="s">
        <v>499</v>
      </c>
    </row>
    <row r="128" spans="1:14">
      <c r="A128" s="4" t="s">
        <v>796</v>
      </c>
      <c r="D128" s="5" t="n">
        <v>3500000000</v>
      </c>
    </row>
    <row r="129" spans="1:14">
      <c r="A129" s="4" t="s">
        <v>973</v>
      </c>
    </row>
    <row r="130" spans="1:14">
      <c r="A130" s="3" t="s">
        <v>901</v>
      </c>
    </row>
    <row r="131" spans="1:14">
      <c r="A131" s="4" t="s">
        <v>971</v>
      </c>
      <c r="F131" s="4" t="s">
        <v>974</v>
      </c>
    </row>
    <row r="132" spans="1:14">
      <c r="A132" s="4" t="s">
        <v>796</v>
      </c>
      <c r="F132" s="5" t="n">
        <v>17000000000</v>
      </c>
    </row>
    <row r="133" spans="1:14">
      <c r="A133" s="4" t="s">
        <v>941</v>
      </c>
      <c r="J133" s="5" t="n">
        <v>98000000</v>
      </c>
    </row>
    <row r="134" spans="1:14">
      <c r="A134" s="4" t="s">
        <v>975</v>
      </c>
    </row>
    <row r="135" spans="1:14">
      <c r="A135" s="3" t="s">
        <v>901</v>
      </c>
    </row>
    <row r="136" spans="1:14">
      <c r="A136" s="4" t="s">
        <v>976</v>
      </c>
      <c r="J136" s="5" t="n">
        <v>150000000</v>
      </c>
    </row>
    <row r="137" spans="1:14">
      <c r="A137" s="4" t="s">
        <v>977</v>
      </c>
      <c r="J137" s="4" t="s">
        <v>978</v>
      </c>
    </row>
    <row r="138" spans="1:14">
      <c r="A138" s="4" t="s">
        <v>979</v>
      </c>
    </row>
    <row r="139" spans="1:14">
      <c r="A139" s="3" t="s">
        <v>901</v>
      </c>
    </row>
    <row r="140" spans="1:14">
      <c r="A140" s="4" t="s">
        <v>963</v>
      </c>
      <c r="E140" s="6" t="n">
        <v>4</v>
      </c>
    </row>
    <row r="141" spans="1:14">
      <c r="A141" s="4" t="s">
        <v>980</v>
      </c>
    </row>
    <row r="142" spans="1:14">
      <c r="A142" s="3" t="s">
        <v>901</v>
      </c>
    </row>
    <row r="143" spans="1:14">
      <c r="A143" s="4" t="s">
        <v>963</v>
      </c>
      <c r="E143" s="9" t="n">
        <v>4.5</v>
      </c>
    </row>
    <row r="144" spans="1:14">
      <c r="A144" s="4" t="s">
        <v>981</v>
      </c>
    </row>
    <row r="145" spans="1:14">
      <c r="A145" s="3" t="s">
        <v>901</v>
      </c>
    </row>
    <row r="146" spans="1:14">
      <c r="A146" s="4" t="s">
        <v>982</v>
      </c>
      <c r="J146" s="5" t="n">
        <v>3000000</v>
      </c>
    </row>
    <row r="147" spans="1:14">
      <c r="A147" s="4" t="s">
        <v>983</v>
      </c>
    </row>
    <row r="148" spans="1:14">
      <c r="A148" s="3" t="s">
        <v>901</v>
      </c>
    </row>
    <row r="149" spans="1:14">
      <c r="A149" s="4" t="s">
        <v>982</v>
      </c>
      <c r="J149" s="6" t="n">
        <v>69000000</v>
      </c>
    </row>
    <row r="150" spans="1:14">
      <c r="A150" s="4" t="s">
        <v>984</v>
      </c>
    </row>
    <row r="151" spans="1:14">
      <c r="A151" s="3" t="s">
        <v>901</v>
      </c>
    </row>
    <row r="152" spans="1:14">
      <c r="A152" s="4" t="s">
        <v>982</v>
      </c>
      <c r="J152" s="5" t="n">
        <v>-19000000</v>
      </c>
    </row>
    <row r="153" spans="1:14">
      <c r="A153" s="4" t="s">
        <v>634</v>
      </c>
    </row>
    <row r="154" spans="1:14">
      <c r="A154" s="3" t="s">
        <v>901</v>
      </c>
    </row>
    <row r="155" spans="1:14">
      <c r="A155" s="4" t="s">
        <v>636</v>
      </c>
      <c r="B155" s="5" t="n">
        <v>16414000000</v>
      </c>
    </row>
    <row r="156" spans="1:14">
      <c r="A156" s="4" t="s">
        <v>985</v>
      </c>
    </row>
    <row r="157" spans="1:14">
      <c r="A157" s="3" t="s">
        <v>901</v>
      </c>
    </row>
    <row r="158" spans="1:14">
      <c r="A158" s="4" t="s">
        <v>986</v>
      </c>
      <c r="D158" s="4" t="s">
        <v>987</v>
      </c>
    </row>
    <row r="159" spans="1:14">
      <c r="A159" s="4" t="s">
        <v>988</v>
      </c>
    </row>
    <row r="160" spans="1:14">
      <c r="A160" s="3" t="s">
        <v>901</v>
      </c>
    </row>
    <row r="161" spans="1:14">
      <c r="A161" s="4" t="s">
        <v>986</v>
      </c>
      <c r="D161" s="4" t="s">
        <v>989</v>
      </c>
    </row>
    <row r="162" spans="1:14">
      <c r="A162" s="4" t="s">
        <v>990</v>
      </c>
    </row>
    <row r="163" spans="1:14">
      <c r="A163" s="3" t="s">
        <v>901</v>
      </c>
    </row>
    <row r="164" spans="1:14">
      <c r="A164" s="4" t="s">
        <v>986</v>
      </c>
      <c r="D164" s="4" t="s">
        <v>9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44"/>
  </cols>
  <sheetData>
    <row r="1" spans="1:2">
      <c r="A1" s="1" t="s">
        <v>992</v>
      </c>
      <c r="B1" s="2" t="s">
        <v>993</v>
      </c>
    </row>
    <row r="2" spans="1:2">
      <c r="A2" s="3" t="s">
        <v>994</v>
      </c>
    </row>
    <row r="3" spans="1:2">
      <c r="A3" s="4" t="s">
        <v>995</v>
      </c>
      <c r="B3" s="5" t="n">
        <v>252</v>
      </c>
    </row>
    <row r="4" spans="1:2">
      <c r="A4" s="4" t="s">
        <v>996</v>
      </c>
    </row>
    <row r="5" spans="1:2">
      <c r="A5" s="3" t="s">
        <v>994</v>
      </c>
    </row>
    <row r="6" spans="1:2">
      <c r="A6" s="4" t="s">
        <v>997</v>
      </c>
      <c r="B6" s="4" t="s">
        <v>998</v>
      </c>
    </row>
    <row r="7" spans="1:2">
      <c r="A7" s="4" t="s">
        <v>634</v>
      </c>
    </row>
    <row r="8" spans="1:2">
      <c r="A8" s="3" t="s">
        <v>994</v>
      </c>
    </row>
    <row r="9" spans="1:2">
      <c r="A9" s="4" t="s">
        <v>999</v>
      </c>
      <c r="B9" s="6"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473</v>
      </c>
    </row>
    <row r="3" spans="1:2">
      <c r="A3" s="3" t="s">
        <v>1001</v>
      </c>
    </row>
    <row r="4" spans="1:2">
      <c r="A4" s="4" t="s">
        <v>1002</v>
      </c>
      <c r="B4" s="5" t="n">
        <v>0</v>
      </c>
    </row>
    <row r="5" spans="1:2">
      <c r="A5" s="4" t="s">
        <v>1003</v>
      </c>
      <c r="B5" s="6" t="n">
        <v>252</v>
      </c>
    </row>
    <row r="6" spans="1:2">
      <c r="A6" s="4" t="s">
        <v>206</v>
      </c>
      <c r="B6" s="6" t="n">
        <v>-7</v>
      </c>
    </row>
    <row r="7" spans="1:2">
      <c r="A7" s="4" t="s">
        <v>1004</v>
      </c>
      <c r="B7" s="6" t="n">
        <v>17</v>
      </c>
    </row>
    <row r="8" spans="1:2">
      <c r="A8" s="4" t="s">
        <v>1005</v>
      </c>
      <c r="B8" s="5" t="n">
        <v>26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6</v>
      </c>
      <c r="B1" s="2" t="s">
        <v>1</v>
      </c>
    </row>
    <row r="2" spans="1:5">
      <c r="B2" s="2" t="s">
        <v>2</v>
      </c>
      <c r="C2" s="2" t="s">
        <v>74</v>
      </c>
      <c r="D2" s="2" t="s">
        <v>75</v>
      </c>
      <c r="E2" s="2" t="s">
        <v>549</v>
      </c>
    </row>
    <row r="3" spans="1:5">
      <c r="A3" s="3" t="s">
        <v>1007</v>
      </c>
    </row>
    <row r="4" spans="1:5">
      <c r="A4" s="4" t="s">
        <v>1008</v>
      </c>
      <c r="B4" s="5" t="n">
        <v>2293</v>
      </c>
      <c r="C4" s="5" t="n">
        <v>2731</v>
      </c>
      <c r="D4" s="5" t="n">
        <v>2541</v>
      </c>
    </row>
    <row r="5" spans="1:5">
      <c r="A5" s="4" t="s">
        <v>114</v>
      </c>
      <c r="B5" s="6" t="n">
        <v>-121</v>
      </c>
      <c r="C5" s="6" t="n">
        <v>-13</v>
      </c>
      <c r="D5" s="6" t="n">
        <v>22</v>
      </c>
    </row>
    <row r="6" spans="1:5">
      <c r="A6" s="4" t="s">
        <v>1009</v>
      </c>
      <c r="B6" s="6" t="n">
        <v>34595</v>
      </c>
      <c r="C6" s="6" t="n">
        <v>2293</v>
      </c>
      <c r="D6" s="6" t="n">
        <v>2731</v>
      </c>
    </row>
    <row r="7" spans="1:5">
      <c r="A7" s="4" t="s">
        <v>1010</v>
      </c>
    </row>
    <row r="8" spans="1:5">
      <c r="A8" s="3" t="s">
        <v>1007</v>
      </c>
    </row>
    <row r="9" spans="1:5">
      <c r="A9" s="4" t="s">
        <v>1008</v>
      </c>
      <c r="B9" s="6" t="n">
        <v>-16</v>
      </c>
      <c r="C9" s="6" t="n">
        <v>-14</v>
      </c>
    </row>
    <row r="10" spans="1:5">
      <c r="A10" s="4" t="s">
        <v>1011</v>
      </c>
      <c r="B10" s="6" t="n">
        <v>-134</v>
      </c>
      <c r="C10" s="6" t="n">
        <v>-5</v>
      </c>
    </row>
    <row r="11" spans="1:5">
      <c r="A11" s="4" t="s">
        <v>1012</v>
      </c>
      <c r="B11" s="6" t="n">
        <v>9</v>
      </c>
      <c r="C11" s="6" t="n">
        <v>3</v>
      </c>
    </row>
    <row r="12" spans="1:5">
      <c r="A12" s="4" t="s">
        <v>114</v>
      </c>
      <c r="B12" s="6" t="n">
        <v>-125</v>
      </c>
      <c r="C12" s="6" t="n">
        <v>-2</v>
      </c>
    </row>
    <row r="13" spans="1:5">
      <c r="A13" s="4" t="s">
        <v>1009</v>
      </c>
      <c r="B13" s="6" t="n">
        <v>-141</v>
      </c>
      <c r="C13" s="6" t="n">
        <v>-16</v>
      </c>
      <c r="D13" s="6" t="n">
        <v>-14</v>
      </c>
    </row>
    <row r="14" spans="1:5">
      <c r="A14" s="4" t="s">
        <v>1013</v>
      </c>
    </row>
    <row r="15" spans="1:5">
      <c r="A15" s="3" t="s">
        <v>1007</v>
      </c>
    </row>
    <row r="16" spans="1:5">
      <c r="A16" s="4" t="s">
        <v>567</v>
      </c>
      <c r="C16" s="6" t="n">
        <v>3</v>
      </c>
    </row>
    <row r="17" spans="1:5">
      <c r="A17" s="4" t="s">
        <v>1014</v>
      </c>
    </row>
    <row r="18" spans="1:5">
      <c r="A18" s="3" t="s">
        <v>1007</v>
      </c>
    </row>
    <row r="19" spans="1:5">
      <c r="A19" s="4" t="s">
        <v>567</v>
      </c>
      <c r="C19" s="6" t="n">
        <v>-3</v>
      </c>
    </row>
    <row r="20" spans="1:5">
      <c r="A20" s="4" t="s">
        <v>1015</v>
      </c>
    </row>
    <row r="21" spans="1:5">
      <c r="A21" s="3" t="s">
        <v>1007</v>
      </c>
    </row>
    <row r="22" spans="1:5">
      <c r="A22" s="4" t="s">
        <v>1008</v>
      </c>
      <c r="B22" s="6" t="n">
        <v>-49</v>
      </c>
      <c r="C22" s="6" t="n">
        <v>-38</v>
      </c>
    </row>
    <row r="23" spans="1:5">
      <c r="A23" s="4" t="s">
        <v>1011</v>
      </c>
      <c r="B23" s="6" t="n">
        <v>16</v>
      </c>
      <c r="C23" s="6" t="n">
        <v>-11</v>
      </c>
    </row>
    <row r="24" spans="1:5">
      <c r="A24" s="4" t="s">
        <v>1012</v>
      </c>
      <c r="B24" s="6" t="n">
        <v>0</v>
      </c>
      <c r="C24" s="6" t="n">
        <v>0</v>
      </c>
    </row>
    <row r="25" spans="1:5">
      <c r="A25" s="4" t="s">
        <v>114</v>
      </c>
      <c r="B25" s="6" t="n">
        <v>16</v>
      </c>
      <c r="C25" s="6" t="n">
        <v>-11</v>
      </c>
    </row>
    <row r="26" spans="1:5">
      <c r="A26" s="4" t="s">
        <v>1009</v>
      </c>
      <c r="B26" s="6" t="n">
        <v>-33</v>
      </c>
      <c r="C26" s="6" t="n">
        <v>-49</v>
      </c>
      <c r="D26" s="6" t="n">
        <v>-38</v>
      </c>
    </row>
    <row r="27" spans="1:5">
      <c r="A27" s="4" t="s">
        <v>1016</v>
      </c>
    </row>
    <row r="28" spans="1:5">
      <c r="A28" s="3" t="s">
        <v>1007</v>
      </c>
    </row>
    <row r="29" spans="1:5">
      <c r="A29" s="4" t="s">
        <v>567</v>
      </c>
      <c r="C29" s="6" t="n">
        <v>0</v>
      </c>
    </row>
    <row r="30" spans="1:5">
      <c r="A30" s="4" t="s">
        <v>1017</v>
      </c>
    </row>
    <row r="31" spans="1:5">
      <c r="A31" s="3" t="s">
        <v>1007</v>
      </c>
    </row>
    <row r="32" spans="1:5">
      <c r="A32" s="4" t="s">
        <v>567</v>
      </c>
      <c r="C32" s="6" t="n">
        <v>0</v>
      </c>
    </row>
    <row r="33" spans="1:5">
      <c r="A33" s="4" t="s">
        <v>1018</v>
      </c>
    </row>
    <row r="34" spans="1:5">
      <c r="A34" s="3" t="s">
        <v>1007</v>
      </c>
    </row>
    <row r="35" spans="1:5">
      <c r="A35" s="4" t="s">
        <v>1008</v>
      </c>
      <c r="B35" s="6" t="n">
        <v>-2</v>
      </c>
      <c r="C35" s="6" t="n">
        <v>-2</v>
      </c>
    </row>
    <row r="36" spans="1:5">
      <c r="A36" s="4" t="s">
        <v>1011</v>
      </c>
      <c r="B36" s="6" t="n">
        <v>-4</v>
      </c>
      <c r="C36" s="6" t="n">
        <v>0</v>
      </c>
    </row>
    <row r="37" spans="1:5">
      <c r="A37" s="4" t="s">
        <v>1012</v>
      </c>
      <c r="B37" s="6" t="n">
        <v>0</v>
      </c>
      <c r="C37" s="6" t="n">
        <v>0</v>
      </c>
    </row>
    <row r="38" spans="1:5">
      <c r="A38" s="4" t="s">
        <v>114</v>
      </c>
      <c r="B38" s="6" t="n">
        <v>-4</v>
      </c>
      <c r="C38" s="6" t="n">
        <v>0</v>
      </c>
    </row>
    <row r="39" spans="1:5">
      <c r="A39" s="4" t="s">
        <v>1009</v>
      </c>
      <c r="B39" s="6" t="n">
        <v>-6</v>
      </c>
      <c r="C39" s="6" t="n">
        <v>-2</v>
      </c>
      <c r="D39" s="6" t="n">
        <v>-2</v>
      </c>
    </row>
    <row r="40" spans="1:5">
      <c r="A40" s="4" t="s">
        <v>1019</v>
      </c>
    </row>
    <row r="41" spans="1:5">
      <c r="A41" s="3" t="s">
        <v>1007</v>
      </c>
    </row>
    <row r="42" spans="1:5">
      <c r="A42" s="4" t="s">
        <v>567</v>
      </c>
      <c r="C42" s="6" t="n">
        <v>0</v>
      </c>
    </row>
    <row r="43" spans="1:5">
      <c r="A43" s="4" t="s">
        <v>1020</v>
      </c>
    </row>
    <row r="44" spans="1:5">
      <c r="A44" s="3" t="s">
        <v>1007</v>
      </c>
    </row>
    <row r="45" spans="1:5">
      <c r="A45" s="4" t="s">
        <v>567</v>
      </c>
      <c r="C45" s="6" t="n">
        <v>0</v>
      </c>
    </row>
    <row r="46" spans="1:5">
      <c r="A46" s="4" t="s">
        <v>176</v>
      </c>
    </row>
    <row r="47" spans="1:5">
      <c r="A47" s="3" t="s">
        <v>1007</v>
      </c>
    </row>
    <row r="48" spans="1:5">
      <c r="A48" s="4" t="s">
        <v>1008</v>
      </c>
      <c r="B48" s="6" t="n">
        <v>-67</v>
      </c>
      <c r="C48" s="6" t="n">
        <v>-54</v>
      </c>
      <c r="D48" s="6" t="n">
        <v>-76</v>
      </c>
    </row>
    <row r="49" spans="1:5">
      <c r="A49" s="4" t="s">
        <v>1011</v>
      </c>
      <c r="B49" s="6" t="n">
        <v>-122</v>
      </c>
      <c r="C49" s="6" t="n">
        <v>-16</v>
      </c>
    </row>
    <row r="50" spans="1:5">
      <c r="A50" s="4" t="s">
        <v>1012</v>
      </c>
      <c r="B50" s="6" t="n">
        <v>9</v>
      </c>
      <c r="C50" s="6" t="n">
        <v>3</v>
      </c>
    </row>
    <row r="51" spans="1:5">
      <c r="A51" s="4" t="s">
        <v>114</v>
      </c>
      <c r="B51" s="6" t="n">
        <v>-113</v>
      </c>
      <c r="C51" s="6" t="n">
        <v>-13</v>
      </c>
      <c r="D51" s="6" t="n">
        <v>22</v>
      </c>
    </row>
    <row r="52" spans="1:5">
      <c r="A52" s="4" t="s">
        <v>1009</v>
      </c>
      <c r="B52" s="5" t="n">
        <v>-180</v>
      </c>
      <c r="C52" s="6" t="n">
        <v>-67</v>
      </c>
      <c r="D52" s="5" t="n">
        <v>-54</v>
      </c>
    </row>
    <row r="53" spans="1:5">
      <c r="A53" s="4" t="s">
        <v>1021</v>
      </c>
    </row>
    <row r="54" spans="1:5">
      <c r="A54" s="3" t="s">
        <v>1007</v>
      </c>
    </row>
    <row r="55" spans="1:5">
      <c r="A55" s="4" t="s">
        <v>567</v>
      </c>
      <c r="C55" s="6" t="n">
        <v>3</v>
      </c>
      <c r="E55" s="5" t="n">
        <v>3</v>
      </c>
    </row>
    <row r="56" spans="1:5">
      <c r="A56" s="4" t="s">
        <v>1022</v>
      </c>
    </row>
    <row r="57" spans="1:5">
      <c r="A57" s="3" t="s">
        <v>1007</v>
      </c>
    </row>
    <row r="58" spans="1:5">
      <c r="A58" s="4" t="s">
        <v>567</v>
      </c>
      <c r="C58" s="5" t="n">
        <v>-3</v>
      </c>
      <c r="E58" s="5"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893</v>
      </c>
      <c r="C1" s="2" t="s">
        <v>2</v>
      </c>
      <c r="D1" s="2" t="s">
        <v>74</v>
      </c>
      <c r="E1" s="2" t="s">
        <v>577</v>
      </c>
    </row>
    <row r="2" spans="1:5">
      <c r="A2" s="3" t="s">
        <v>1024</v>
      </c>
    </row>
    <row r="3" spans="1:5">
      <c r="A3" s="4" t="s">
        <v>1025</v>
      </c>
      <c r="C3" s="5" t="n">
        <v>3</v>
      </c>
    </row>
    <row r="4" spans="1:5">
      <c r="A4" s="4" t="s">
        <v>1026</v>
      </c>
      <c r="B4" s="5" t="n">
        <v>183</v>
      </c>
      <c r="C4" s="6" t="n">
        <v>-134</v>
      </c>
      <c r="D4" s="5" t="n">
        <v>-5</v>
      </c>
    </row>
    <row r="5" spans="1:5">
      <c r="A5" s="4" t="s">
        <v>1027</v>
      </c>
      <c r="C5" s="6" t="n">
        <v>21</v>
      </c>
    </row>
    <row r="6" spans="1:5">
      <c r="A6" s="4" t="s">
        <v>1028</v>
      </c>
      <c r="C6" s="6" t="n">
        <v>62</v>
      </c>
    </row>
    <row r="7" spans="1:5">
      <c r="A7" s="4" t="s">
        <v>1029</v>
      </c>
    </row>
    <row r="8" spans="1:5">
      <c r="A8" s="3" t="s">
        <v>1024</v>
      </c>
    </row>
    <row r="9" spans="1:5">
      <c r="A9" s="4" t="s">
        <v>1030</v>
      </c>
      <c r="C9" s="6" t="n">
        <v>178</v>
      </c>
      <c r="D9" s="5" t="n">
        <v>202</v>
      </c>
    </row>
    <row r="10" spans="1:5">
      <c r="A10" s="4" t="s">
        <v>1031</v>
      </c>
      <c r="C10" s="5" t="n">
        <v>4</v>
      </c>
    </row>
    <row r="11" spans="1:5">
      <c r="A11" s="4" t="s">
        <v>1032</v>
      </c>
    </row>
    <row r="12" spans="1:5">
      <c r="A12" s="3" t="s">
        <v>1024</v>
      </c>
    </row>
    <row r="13" spans="1:5">
      <c r="A13" s="4" t="s">
        <v>1033</v>
      </c>
      <c r="E13" s="5" t="n">
        <v>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8:17Z</dcterms:created>
  <dcterms:modified xmlns:dcterms="http://purl.org/dc/terms/" xmlns:xsi="http://www.w3.org/2001/XMLSchema-instance" xsi:type="dcterms:W3CDTF">2020-02-27T17:08:17Z</dcterms:modified>
</cp:coreProperties>
</file>